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ong-Term Debt" sheetId="13" state="visible" r:id="rId13"/>
    <sheet xmlns:r="http://schemas.openxmlformats.org/officeDocument/2006/relationships" name="Significant Transactions" sheetId="14" state="visible" r:id="rId14"/>
    <sheet xmlns:r="http://schemas.openxmlformats.org/officeDocument/2006/relationships" name="Recent Accounting Pronouncement" sheetId="15" state="visible" r:id="rId15"/>
    <sheet xmlns:r="http://schemas.openxmlformats.org/officeDocument/2006/relationships" name="Film and Television Costs" sheetId="16" state="visible" r:id="rId16"/>
    <sheet xmlns:r="http://schemas.openxmlformats.org/officeDocument/2006/relationships" name="Investments" sheetId="17" state="visible" r:id="rId17"/>
    <sheet xmlns:r="http://schemas.openxmlformats.org/officeDocument/2006/relationships" name="Supplemental Financial Informa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densed Consolidating Financi" sheetId="21" state="visible" r:id="rId21"/>
    <sheet xmlns:r="http://schemas.openxmlformats.org/officeDocument/2006/relationships" name="Recent Accounting Pronounceme_2"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Long-Term Debt (Tables)" sheetId="26" state="visible" r:id="rId26"/>
    <sheet xmlns:r="http://schemas.openxmlformats.org/officeDocument/2006/relationships" name="Significant Transactions (Table" sheetId="27" state="visible" r:id="rId27"/>
    <sheet xmlns:r="http://schemas.openxmlformats.org/officeDocument/2006/relationships" name="Recent Accounting Pronounceme_3" sheetId="28" state="visible" r:id="rId28"/>
    <sheet xmlns:r="http://schemas.openxmlformats.org/officeDocument/2006/relationships" name="Film and Television Costs (Tabl" sheetId="29" state="visible" r:id="rId29"/>
    <sheet xmlns:r="http://schemas.openxmlformats.org/officeDocument/2006/relationships" name="Investments (Tables)" sheetId="30" state="visible" r:id="rId30"/>
    <sheet xmlns:r="http://schemas.openxmlformats.org/officeDocument/2006/relationships" name="Supplemental Financial Inform_2" sheetId="31" state="visible" r:id="rId31"/>
    <sheet xmlns:r="http://schemas.openxmlformats.org/officeDocument/2006/relationships" name="Related Party Transactions (Tab" sheetId="32" state="visible" r:id="rId32"/>
    <sheet xmlns:r="http://schemas.openxmlformats.org/officeDocument/2006/relationships" name="Condensed Consolidating Finan_2" sheetId="33" state="visible" r:id="rId33"/>
    <sheet xmlns:r="http://schemas.openxmlformats.org/officeDocument/2006/relationships" name="Segment Information (Details)" sheetId="34" state="visible" r:id="rId34"/>
    <sheet xmlns:r="http://schemas.openxmlformats.org/officeDocument/2006/relationships" name="Segment Information (Reconcilia" sheetId="35" state="visible" r:id="rId35"/>
    <sheet xmlns:r="http://schemas.openxmlformats.org/officeDocument/2006/relationships" name="Revenue (Details)" sheetId="36" state="visible" r:id="rId36"/>
    <sheet xmlns:r="http://schemas.openxmlformats.org/officeDocument/2006/relationships" name="Revenue (Revenue by Geographic " sheetId="37" state="visible" r:id="rId37"/>
    <sheet xmlns:r="http://schemas.openxmlformats.org/officeDocument/2006/relationships" name="Revenue (Narrative) (Details)" sheetId="38" state="visible" r:id="rId38"/>
    <sheet xmlns:r="http://schemas.openxmlformats.org/officeDocument/2006/relationships" name="Revenue (Condensed Consolidated" sheetId="39" state="visible" r:id="rId39"/>
    <sheet xmlns:r="http://schemas.openxmlformats.org/officeDocument/2006/relationships" name="Earnings Per Share (Details)" sheetId="40" state="visible" r:id="rId40"/>
    <sheet xmlns:r="http://schemas.openxmlformats.org/officeDocument/2006/relationships" name="Long-Term Debt (Narrative) (Det" sheetId="41" state="visible" r:id="rId41"/>
    <sheet xmlns:r="http://schemas.openxmlformats.org/officeDocument/2006/relationships" name="Long-Term Debt (Debt Borrowings" sheetId="42" state="visible" r:id="rId42"/>
    <sheet xmlns:r="http://schemas.openxmlformats.org/officeDocument/2006/relationships" name="Long-Term Debt (Debt Repayments" sheetId="43" state="visible" r:id="rId43"/>
    <sheet xmlns:r="http://schemas.openxmlformats.org/officeDocument/2006/relationships" name="Long-Term Debt (Revolving Credi" sheetId="44" state="visible" r:id="rId44"/>
    <sheet xmlns:r="http://schemas.openxmlformats.org/officeDocument/2006/relationships" name="Long-Term Debt (Commercial Pape" sheetId="45" state="visible" r:id="rId45"/>
    <sheet xmlns:r="http://schemas.openxmlformats.org/officeDocument/2006/relationships" name="Long-Term Debt (Cross-Guarantee" sheetId="46" state="visible" r:id="rId46"/>
    <sheet xmlns:r="http://schemas.openxmlformats.org/officeDocument/2006/relationships" name="Significant Transactions (Sky O" sheetId="47" state="visible" r:id="rId47"/>
    <sheet xmlns:r="http://schemas.openxmlformats.org/officeDocument/2006/relationships" name="Significant Transactions (Acqui" sheetId="48" state="visible" r:id="rId48"/>
    <sheet xmlns:r="http://schemas.openxmlformats.org/officeDocument/2006/relationships" name="Significant Transactions (Unive" sheetId="49" state="visible" r:id="rId49"/>
    <sheet xmlns:r="http://schemas.openxmlformats.org/officeDocument/2006/relationships" name="Significant Transactions (FCC S" sheetId="50" state="visible" r:id="rId50"/>
    <sheet xmlns:r="http://schemas.openxmlformats.org/officeDocument/2006/relationships" name="Significant Transaction (Univer" sheetId="51" state="visible" r:id="rId51"/>
    <sheet xmlns:r="http://schemas.openxmlformats.org/officeDocument/2006/relationships" name="Recent Accounting Pronounceme_4" sheetId="52" state="visible" r:id="rId52"/>
    <sheet xmlns:r="http://schemas.openxmlformats.org/officeDocument/2006/relationships" name="Recent Accounting Pronounceme_5" sheetId="53" state="visible" r:id="rId53"/>
    <sheet xmlns:r="http://schemas.openxmlformats.org/officeDocument/2006/relationships" name="Recent Accounting Pronounceme_6" sheetId="54" state="visible" r:id="rId54"/>
    <sheet xmlns:r="http://schemas.openxmlformats.org/officeDocument/2006/relationships" name="Recent Accounting Pronounceme_7" sheetId="55" state="visible" r:id="rId55"/>
    <sheet xmlns:r="http://schemas.openxmlformats.org/officeDocument/2006/relationships" name="Film and Television Costs (Film" sheetId="56" state="visible" r:id="rId56"/>
    <sheet xmlns:r="http://schemas.openxmlformats.org/officeDocument/2006/relationships" name="Investments (Schedule of Invest" sheetId="57" state="visible" r:id="rId57"/>
    <sheet xmlns:r="http://schemas.openxmlformats.org/officeDocument/2006/relationships" name="Investments (Investment and Oth" sheetId="58" state="visible" r:id="rId58"/>
    <sheet xmlns:r="http://schemas.openxmlformats.org/officeDocument/2006/relationships" name="Investments (Equity Method) (De" sheetId="59" state="visible" r:id="rId59"/>
    <sheet xmlns:r="http://schemas.openxmlformats.org/officeDocument/2006/relationships" name="Investments (Marketable Equity " sheetId="60" state="visible" r:id="rId60"/>
    <sheet xmlns:r="http://schemas.openxmlformats.org/officeDocument/2006/relationships" name="Investments (Other Investments)"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pplemental Financial Inform_5" sheetId="64" state="visible" r:id="rId64"/>
    <sheet xmlns:r="http://schemas.openxmlformats.org/officeDocument/2006/relationships" name="Supplemental Financial Inform_6" sheetId="65" state="visible" r:id="rId65"/>
    <sheet xmlns:r="http://schemas.openxmlformats.org/officeDocument/2006/relationships" name="Supplemental Financial Inform_7" sheetId="66" state="visible" r:id="rId66"/>
    <sheet xmlns:r="http://schemas.openxmlformats.org/officeDocument/2006/relationships" name="Related Party Transactions (Nar" sheetId="67" state="visible" r:id="rId67"/>
    <sheet xmlns:r="http://schemas.openxmlformats.org/officeDocument/2006/relationships" name="Related Party Transactions (Con" sheetId="68" state="visible" r:id="rId68"/>
    <sheet xmlns:r="http://schemas.openxmlformats.org/officeDocument/2006/relationships" name="Related Party Transactions (C_2" sheetId="69" state="visible" r:id="rId69"/>
    <sheet xmlns:r="http://schemas.openxmlformats.org/officeDocument/2006/relationships" name="Commitments and Contingencies (" sheetId="70" state="visible" r:id="rId70"/>
    <sheet xmlns:r="http://schemas.openxmlformats.org/officeDocument/2006/relationships" name="Condensed Consolidating Finan_3" sheetId="71" state="visible" r:id="rId71"/>
    <sheet xmlns:r="http://schemas.openxmlformats.org/officeDocument/2006/relationships" name="Condensed Consolidating Finan_4" sheetId="72" state="visible" r:id="rId72"/>
    <sheet xmlns:r="http://schemas.openxmlformats.org/officeDocument/2006/relationships" name="Condensed Consolidating Finan_5" sheetId="73" state="visible" r:id="rId73"/>
    <sheet xmlns:r="http://schemas.openxmlformats.org/officeDocument/2006/relationships" name="Condensed Consolidating Finan_6" sheetId="74" state="visible" r:id="rId74"/>
  </sheets>
  <definedNames/>
  <calcPr calcId="124519" fullCalcOnLoad="1"/>
</workbook>
</file>

<file path=xl/sharedStrings.xml><?xml version="1.0" encoding="utf-8"?>
<sst xmlns="http://schemas.openxmlformats.org/spreadsheetml/2006/main" uniqueCount="735">
  <si>
    <t>Document and Entity Information</t>
  </si>
  <si>
    <t>9 Months Ended</t>
  </si>
  <si>
    <t>Sep. 30, 2018shares</t>
  </si>
  <si>
    <t>Document And Entity Information [Line Items]</t>
  </si>
  <si>
    <t>Entity Registrant Name</t>
  </si>
  <si>
    <t>COMCAST CORP</t>
  </si>
  <si>
    <t>Entity Central Index Key</t>
  </si>
  <si>
    <t>Trading Symbol</t>
  </si>
  <si>
    <t>cmcsa</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NBCUniversal Media LLC [Member]</t>
  </si>
  <si>
    <t>NBCUniversal Media, LLC</t>
  </si>
  <si>
    <t>Non-accelerated Filer</t>
  </si>
  <si>
    <t>Class A Common Stock [Member]</t>
  </si>
  <si>
    <t>Entity Common Stock, Shares Outstanding</t>
  </si>
  <si>
    <t>Class B Common Stock [Member]</t>
  </si>
  <si>
    <t>Condensed Consolidated Statement of Income - USD ($) $ in Millions</t>
  </si>
  <si>
    <t>3 Months Ended</t>
  </si>
  <si>
    <t>Sep. 30, 2018</t>
  </si>
  <si>
    <t>Sep. 30, 2017</t>
  </si>
  <si>
    <t>Revenue</t>
  </si>
  <si>
    <t>Costs and Expenses:</t>
  </si>
  <si>
    <t>Programming and production</t>
  </si>
  <si>
    <t>Other operating and administrative</t>
  </si>
  <si>
    <t>Advertising, marketing and promotion</t>
  </si>
  <si>
    <t>Depreciation</t>
  </si>
  <si>
    <t>Amortization</t>
  </si>
  <si>
    <t>Other operating gains</t>
  </si>
  <si>
    <t>Total costs and expenses</t>
  </si>
  <si>
    <t>Operating income</t>
  </si>
  <si>
    <t>Interest expense</t>
  </si>
  <si>
    <t>Investment and other income (loss), net</t>
  </si>
  <si>
    <t>Income before income taxes</t>
  </si>
  <si>
    <t>Income tax expense</t>
  </si>
  <si>
    <t>Net income</t>
  </si>
  <si>
    <t>Less: Net income (loss)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Dividends declared per common share (in dollars per share)</t>
  </si>
  <si>
    <t>Less: Net income (loss)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Less: Other comprehensive income (loss) attributable to noncontrolling interests</t>
  </si>
  <si>
    <t>Comprehensive income (loss) attributable to Comcast Corporation</t>
  </si>
  <si>
    <t>Condensed Consolidated Statement of Comprehensive Income (Parenthetical) - USD ($) $ in Millions</t>
  </si>
  <si>
    <t>Statement of Comprehensive Income [Abstract]</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Adjustments to reconcile net income to net cash provided by operating activities:</t>
  </si>
  <si>
    <t>Depreciation, amortization and other operating gains</t>
  </si>
  <si>
    <t>Share-based compensation</t>
  </si>
  <si>
    <t>Noncash interest expense (income), net</t>
  </si>
  <si>
    <t>Net (gain) loss on investment activity and other</t>
  </si>
  <si>
    <t>Deferred income taxes</t>
  </si>
  <si>
    <t>Changes in operating assets and liabilities, net of effects of acquisitions and divestitures:</t>
  </si>
  <si>
    <t>Current and noncurrent receivables, net</t>
  </si>
  <si>
    <t>Film and television costs, net</t>
  </si>
  <si>
    <t>Accounts payable and accrued expenses related to trade creditors</t>
  </si>
  <si>
    <t>Other operating assets and liabilities</t>
  </si>
  <si>
    <t>Net cash provided by operating activities</t>
  </si>
  <si>
    <t>Investing Activities</t>
  </si>
  <si>
    <t>Capital expenditures</t>
  </si>
  <si>
    <t>Cash paid for intangible assets</t>
  </si>
  <si>
    <t>Acquisitions and construction of real estate properties</t>
  </si>
  <si>
    <t>Construction of Universal Beijing Resort</t>
  </si>
  <si>
    <t>Acquisitions, net of cash acquired</t>
  </si>
  <si>
    <t>Proceeds from sales of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repurchase program and employee plans</t>
  </si>
  <si>
    <t>Dividends paid</t>
  </si>
  <si>
    <t>Purchase of Universal Studios Japan noncontrolling interests</t>
  </si>
  <si>
    <t>Distributions to noncontrolling interests and dividends for redeemable subsidiary preferred stock</t>
  </si>
  <si>
    <t>Net cash provided by (used in) financing activities</t>
  </si>
  <si>
    <t>Increase (decrease) in cash, cash equivalents and restricted cash</t>
  </si>
  <si>
    <t>Cash, cash equivalents and restricted cash, beginning of period</t>
  </si>
  <si>
    <t>Cash, cash equivalents and restricted cash, end of period</t>
  </si>
  <si>
    <t>Note receivable from Comcast</t>
  </si>
  <si>
    <t>Proceeds from (repayments of) borrowings from Comcast, net</t>
  </si>
  <si>
    <t>Distributions to member</t>
  </si>
  <si>
    <t>Distributions to noncontrolling interests</t>
  </si>
  <si>
    <t>Condensed Consolidated Balance Sheet - USD ($) $ in Millions</t>
  </si>
  <si>
    <t>Dec. 31, 2017</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rued participations and residuals</t>
  </si>
  <si>
    <t>Deferred revenue</t>
  </si>
  <si>
    <t>Accrued expenses and other current liabilities</t>
  </si>
  <si>
    <t>Current portion of long-term debt</t>
  </si>
  <si>
    <t>Total current liabilities</t>
  </si>
  <si>
    <t>Long-term debt, less current portion</t>
  </si>
  <si>
    <t>Other noncurrent liabilities</t>
  </si>
  <si>
    <t>Commitments and contingencies (Note 11)</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densed Consolidated Balance Sheet (Parenthetical) - USD ($) $ in Millions</t>
  </si>
  <si>
    <t>Property and equipment - accumulated depreciation</t>
  </si>
  <si>
    <t>Other intangible assets - accumulated amortization</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Class B Common Stock [Member]Common Stock [Member]</t>
  </si>
  <si>
    <t>Beginning balance at Dec. 31, 2016</t>
  </si>
  <si>
    <t>Increase (Decrease) in Stockholders' Equity [Roll Forward]</t>
  </si>
  <si>
    <t>Stock compensation plans</t>
  </si>
  <si>
    <t>Employee stock purchase plans</t>
  </si>
  <si>
    <t>Dividends declared</t>
  </si>
  <si>
    <t>Other comprehensive income (loss)</t>
  </si>
  <si>
    <t>Contributions from (distributions to) noncontrolling interests, net</t>
  </si>
  <si>
    <t>Contribution from member</t>
  </si>
  <si>
    <t>Net income (loss)</t>
  </si>
  <si>
    <t>Ending balance at Sep. 30, 2017</t>
  </si>
  <si>
    <t>Increase (Decrease) in Temporary Equity [Roll Forward]</t>
  </si>
  <si>
    <t>Cumulative effects of adoption of accounting standards</t>
  </si>
  <si>
    <t>Beginning balance at Dec. 31, 2017</t>
  </si>
  <si>
    <t>Ending balance at Sep. 30, 2018</t>
  </si>
  <si>
    <t>Condensed Consolidated Financial Statements</t>
  </si>
  <si>
    <t>Condensed Consolidated Financial Statements [Line Items]</t>
  </si>
  <si>
    <t>Condensed Consolidated Financial Statements Business and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On October 9, 2018, we acquired a controlling interest in Sky plc. Beginning in the fourth quarter of 2018, Sky’s results will be included in our consolidated financial statements. See Note 6 for additional information on the transaction. Reclassifications Reclassifications have been made to our condensed consolidated financial statements for the prior year periods to conform to classifications used in 2018 . See Note 7 for a discussion of the effects of the adoption of new accounting pronouncements and tax reform on our condensed consolidated financial statements.</t>
  </si>
  <si>
    <t>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See Note 6 for a discussion of the effects of the adoption of new accounting pronouncements on our condensed consolidated financial statements.</t>
  </si>
  <si>
    <t>Segment Information</t>
  </si>
  <si>
    <t>Segment Reporting Information [Line Items]</t>
  </si>
  <si>
    <t xml:space="preserve"> Segment Information We present our operations in five reportable business segments: • Cable Communications: Consists of the operations of Comcast Cable, which is one of the nation’s largest providers of video, high-speed Internet, voice, and security and automation services (“cable services”) to residential customers under the XFINITY brand ; we also provide these and other services to business customers and sell advertising. •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 Broadcast Television: Consists primarily of the NBC and Telemundo broadcast networks, our NBC and Telemundo owned local broadcast television stations, the NBC Universo national cable network, our broadcast television studio production operations, and various digital properties. • Filmed Entertainment: Consists primarily of the operations of Universal Pictures, which produces, acquires, markets and distributes filmed entertainment worldwide; our films are also produced under the Illumination, DreamWorks Animation and Focus Features names. • Theme Parks: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Comcast Corporation excluded from Adjusted EBITDA are not separately evaluated. Our financial data by business segment is presented in the tables below. Three Months Ended September 30, 2018 (in millions) Revenue Adjusted EBITDA (d) Depreciation and Amortization Capital Cash Paid for Intangible Assets Cable Communications $ 13,787 $ 5,615 $ 2,071 $ 1,944 $ 353 NBCUniversal Cable Networks 2,884 968 180 11 6 Broadcast Television 2,452 321 32 37 — Filmed Entertainment 1,819 214 26 9 6 Theme Parks 1,528 725 170 269 23 Headquarters and Other (a) 15 (161 ) 106 79 43 Eliminations (b) (73 ) (1 ) — — — NBCUniversal 8,625 2,066 514 405 78 Corporate and Other (c) 276 (378 ) 33 35 14 Eliminations (b) (553 ) 10 — — — Comcast Consolidated $ 22,135 $ 7,313 $ 2,618 $ 2,384 $ 445 Three Months Ended September 30, 2017 (in millions) Revenue Adjusted EBITDA (d) Depreciation and Amortization Capital Cash Paid for Intangible Assets Cable Communications $ 13,339 $ 5,216 $ 2,015 $ 2,061 $ 284 NBCUniversal Cable Networks 2,603 906 179 5 4 Broadcast Television 2,125 316 33 66 4 Filmed Entertainment 1,753 383 32 18 6 Theme Parks 1,550 775 166 199 18 Headquarters and Other (a) 15 (122 ) 97 66 37 Eliminations (b) (70 ) (1 ) — — — NBCUniversal 7,976 2,257 507 354 69 Corporate and Other (c) 266 (349 ) 24 19 12 Eliminations (b) (500 ) 9 — — — Comcast Consolidated $ 21,081 $ 7,133 $ 2,546 $ 2,434 $ 365 Nine Months Ended September 30, 2018 (in millions) Revenue Adjusted EBITDA (d) Depreciation and Amortization Capital Expenditures Cash Paid for Intangible Assets Cable Communications $ 41,015 $ 16,668 $ 6,171 $ 5,398 $ 950 NBCUniversal Cable Networks (e) 8,994 3,422 548 22 15 Broadcast Television (e) 8,340 1,245 106 99 75 Filmed Entertainment 5,176 555 117 24 20 Theme Parks 4,170 1,789 492 811 158 Headquarters and Other (a) 44 (497 ) 314 179 106 Eliminations (b)(e) (256 ) (3 ) — — — NBCUniversal 26,468 6,511 1,577 1,135 374 Corporate and Other (c) 922 (1,167 ) 72 74 51 Eliminations (b)(e) (1,744 ) (38 ) — — — Comcast Consolidated $ 66,661 $ 21,974 $ 7,820 $ 6,607 $ 1,375 Nine Months Ended September 30, 2017 (in millions) Revenue Adjusted EBITDA (d) Depreciation and Amortization Capital Expenditures Cash Paid for Intangible Assets Cable Communications $ 39,646 $ 15,683 $ 5,928 $ 5,798 $ 897 NBCUniversal Cable Networks 7,939 3,076 574 15 11 Broadcast Television 6,574 1,054 96 125 11 Filmed Entertainment 5,862 1,041 79 47 17 Theme Parks 3,982 1,723 494 671 57 Headquarters and Other (a) 32 (542 ) 292 119 101 Eliminations (b) (242 ) (2 ) — — — NBCUniversal 24,147 6,350 1,535 977 197 Corporate and Other (c) 679 (845 ) 58 64 42 Eliminations (b) (1,518 ) 30 — — — Comcast Consolidated $ 62,954 $ 21,218 $ 7,521 $ 6,839 $ 1,136 (a) NBCUniversal Headquarters and Other activities include costs associated with overhead, allocations, personnel costs and headquarter initiatives. (b)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c) Corporate and Other activities include costs associated with overhead and personnel, revenue and expenses associated with other business development initiatives, including our wireless phone service, and the operations of Comcast Spectacor, which owns the Philadelphia Flyers and the Wells Fargo Center arena in Philadelphia, Pennsylvania.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Nine Months Ended (in millions) 2018 2017 2018 2017 Adjusted EBITDA $ 7,313 $ 7,133 $ 21,974 $ 21,218 Adjustment for legal settlement — (250 ) — (250 ) Depreciation (2,038 ) (1,991 ) (6,070 ) (5,876 ) Amortization (580 ) (555 ) (1,750 ) (1,645 ) Other operating gains 141 442 341 442 Interest expense (830 ) (766 ) (2,413 ) (2,279 ) Investment and other income (loss), net (111 ) 70 92 299 Income before income taxes $ 3,895 $ 4,083 $ 12,174 $ 11,909 (e)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t>
  </si>
  <si>
    <t xml:space="preserve"> Segment Information We present our operations in four reportable business segments: •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 Broadcast Television: Consists primarily of the NBC and Telemundo broadcast networks, our NBC and Telemundo owned local broadcast television stations, the NBC Universo national cable network, our broadcast television studio production operations, and various digital properties. • Filmed Entertainment: Consists primarily of the operations of Universal Pictures, which produces, acquires, markets and distributes filmed entertainment worldwide; our films are also produced under the Illumination, DreamWorks Animation and Focus Features names. • Theme Parks: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NBCUniversal excluded from Adjusted EBITDA are not separately evaluated. Our financial data by business segment is presented in the tables below. Three Months Ended September 30, 2018 (in millions) Revenue Adjusted EBITDA (c) Depreciation and Amortization Capital Cash Paid for Intangible Assets Cable Networks $ 2,884 $ 968 $ 180 $ 11 $ 6 Broadcast Television 2,452 321 32 37 — Filmed Entertainment 1,819 214 26 9 6 Theme Parks 1,528 725 170 269 23 Headquarters and Other (a) 15 (161 ) 106 79 43 Eliminations (b) (73 ) (1 ) — — — Total $ 8,625 $ 2,066 $ 514 $ 405 $ 78 Three Months Ended September 30, 2017 (in millions) Revenue Adjusted EBITDA (c) Depreciation and Amortization Capital Cash Paid for Intangible Assets Cable Networks $ 2,603 $ 906 $ 179 $ 5 $ 4 Broadcast Television 2,125 316 33 66 4 Filmed Entertainment 1,753 383 32 18 6 Theme Parks 1,550 775 166 199 18 Headquarters and Other (a) 15 (122 ) 97 66 37 Eliminations (b) (70 ) (1 ) — — — Total $ 7,976 $ 2,257 $ 507 $ 354 $ 69 Nine Months Ended September 30, 2018 (in millions) Revenue Adjusted EBITDA (c) Depreciation and Amortization Capital Expenditures Cash Paid for Intangible Assets Cable Networks (d) $ 8,994 $ 3,422 $ 548 $ 22 $ 15 Broadcast Television (d) 8,340 1,245 106 99 75 Filmed Entertainment 5,176 555 117 24 20 Theme Parks 4,170 1,789 492 811 158 Headquarters and Other (a) 44 (497 ) 314 179 106 Eliminations (b)(d) (256 ) (3 ) — — — Total $ 26,468 $ 6,511 $ 1,577 $ 1,135 $ 374 Nine Months Ended September 30, 2017 (in millions) Revenue Adjusted EBITDA (c) Depreciation and Amortization Capital Expenditures Cash Paid for Intangible Assets Cable Networks $ 7,939 $ 3,076 $ 574 $ 15 $ 11 Broadcast Television 6,574 1,054 96 125 11 Filmed Entertainment 5,862 1,041 79 47 17 Theme Parks 3,982 1,723 494 671 57 Headquarters and Other (a) 32 (542 ) 292 119 101 Eliminations (b) (242 ) (2 ) — — — Total $ 24,147 $ 6,350 $ 1,535 $ 977 $ 197 (a) Headquarters and Other activities include costs associated with overhead, allocations, personnel costs and headquarter initiatives. (b) Included in Eliminations are transactions that our segments enter into with one another, which consisted primarily of the licensing of film and television content from our Filmed Entertainment and Broadcast Television segments to our Cable Networks segment; for segment reporting, this revenue is recognized as the programming rights asset for the licensed content is amortized based on third party revenue. (c) We use Adjusted EBITDA as the measure of profit or loss for our operating segments. Adjusted EBITDA is defined as net income attributable to NBCUniversal before net income (loss)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Nine Months Ended (in millions) 2018 2017 2018 2017 Adjusted EBITDA $ 2,066 $ 2,257 $ 6,511 $ 6,350 Depreciation (250 ) (253 ) (750 ) (749 ) Amortization (264 ) (254 ) (827 ) (786 ) Other operating gains 141 337 141 337 Interest expense (134 ) (139 ) (394 ) (431 ) Investment and other income (loss), net (205 ) (26 ) (377 ) (42 ) Income before income taxes $ 1,354 $ 1,922 $ 4,304 $ 4,679 (d)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t>
  </si>
  <si>
    <t>Revenue [Line Items]</t>
  </si>
  <si>
    <t>Revenue Three Months Ended Nine Months Ended (in millions) 2018 2017 2018 2017 Residential: Video $ 5,591 $ 5,760 $ 16,878 $ 17,206 High-Speed Internet 4,321 3,942 12,740 11,682 Voice 982 1,013 2,982 3,081 Business services 1,803 1,629 5,290 4,757 Advertising 684 594 1,932 1,774 Other 406 401 1,193 1,146 Total Cable Communications (a) 13,787 13,339 41,015 39,646 Distribution 1,680 1,533 5,251 4,645 Advertising 820 787 2,746 2,519 Content licensing and other 384 283 997 775 Total Cable Networks 2,884 2,603 8,994 7,939 Advertising 1,355 1,241 5,107 3,790 Content licensing 538 432 1,541 1,458 Distribution and other 559 452 1,692 1,326 Total Broadcast Television 2,452 2,125 8,340 6,574 Theatrical 601 515 1,564 2,003 Content licensing 719 662 2,100 2,080 Home entertainment 260 299 733 919 Other 239 277 779 860 Total Filmed Entertainment 1,819 1,753 5,176 5,862 Total Theme Parks 1,528 1,550 4,170 3,982 Headquarters and Other 15 15 44 32 Eliminations (b) (73 ) (70 ) (256 ) (242 ) Total NBCUniversal 8,625 7,976 26,468 24,147 Corporate and Other 276 266 922 679 Eliminations (b) (553 ) (500 ) (1,744 ) (1,518 ) Total revenue $ 22,135 $ 21,081 $ 66,661 $ 62,954 (a) For the three and nine months ended September 30, 2018 , 2.6% and 2.7% , respectively, of Cable Communications segment revenue was derived from franchise and other regulatory fees. For both the three and nine months ended September 30, 2017, 2.8%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Nine Months Ended (in millions) 2018 2017 2018 2017 United States $ 20,244 $ 19,142 $ 61,060 $ 57,047 Foreign 1,891 1,939 5,601 5,907 Total revenue $ 22,135 $ 21,081 $ 66,661 $ 62,954 No single customer accounted for a significant amount of revenue in any period presented. Cable Communications Segment Residential Our Cable Communications segment generates revenue from residential customers subscribing to our video, high-speed Internet, voice, and security and automation services, which we market individually and as bundled services at a discounted rate in the United States. Revenue from residential customers that purchase bundled services at a discounted rate is allocated between the separate services based on the respective stand-alone selling prices. The stand-alone selling prices are determined based on the current prices at which we separately sell the cabl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from residential cable services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residential customers are subject to contracts for their cable services, which are typically 2 years in length, based on our evaluation of the terms of these contracts, we recognize revenue for these cable services on a basis that is consistent with our customers that are not subject to contracts. Our cable services generally involve customer premise equipment, such as set-top boxes, cable modems and wireless gateways. The timing and pattern of recognition for customer premise equipment revenue are consistent with those of our residential cable services. Sales commissions related to our residential customers are expensed as incurred, as the related period of benefit is less than a year. Under the terms of our cable franchise agreements, we are generally required to pay the cable franchising authority an amount based on our gross video revenue. We generally pass these and other similar fees through to our cable services customers and classify these fees in the respective cable service revenue, with the corresponding costs included in other operating and administrative expenses. Business Services Our Cable Communications segment generates revenue from business customers subscribing to a variety of products and services. Our small business services offerings primarily include high-speed Internet services, as well as voice and video services, similar to those that we provide to our residential customers, and also include cloud-based solution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In addition, we provide cellular backhaul services to mobile network operators to help these customers manage their network bandwidth. Recently, we have expanded our enterprise service offerings to include a software-defined networking product and our managed solutions business to offer enterprise customers support related to Wi-Fi networks, router management, network security, business continuity risks and other services. We primarily offer our enterprise service offerings to Fortune 1000 companies and other large enterprises with multiple locations both within and outside of our cable distribution footprint where we have agreements with other companies to use their networks to provide coverage. We recognize revenue from business services as the services are provided on a monthly basis. Substantially all of our business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from business customers based on a billing schedule established in our contracts, which is typically on a monthly basis. Installation revenue related to our business services customers and sales commissions are generally deferred and recognized over the respective contract terms. Advertising Our Cable Communications segment generates revenue from the sale of advertising and from our advanced advertising business. As part of our distribution agreements with cable networks, we generally receive an allocation of scheduled advertising time on cable networks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line and on our On Demand service.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Advertising revenue is recognized in the period in which advertisements are aired or viewed. Payment terms vary by contract, although terms generally require payment within 30 to 60 days from when advertisements are aired or viewed. Our advanced advertising business provide technology, tools, marketplace solutions and data-driven insights to various customers in the media industry to more effectively engage with their targeted audiences. Revenue earned from our advanced advertising business is recognized when services are provided. NBCUniversal Segments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include variable pricing, such as pricing based on the number of subscribers to a subscription video on demand service sold by our customers, we generally recognize revenue as our customers sell to their subscribers.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Condensed Consolidated Balance Sheet The following tables summarize our accounts receivable and other balances that are not separately presented in our condensed consolidated balance sheet that relate to the recognition of revenue and collection of the related cash , as well as deferred costs associated with our contracts with customers. (in millions) September 30, December 31, Receivables, gross $ 9,300 $ 9,122 Less: Allowance for doubtful accounts 317 288 Receivables, net $ 8,983 $ 8,834 (in millions) September 30, December 31, Noncurrent receivables, net (included in other noncurrent assets, net) $ 1,207 $ 1,184 Contract acquisition and fulfillment costs (included in other noncurrent assets, net) $ 928 $ 922 Noncurrent deferred revenue (included in other noncurrent liabilities) $ 572 $ 497 In our Cable Communications segment, we manage credit risk by screening applicants through the use of internal customer information, identification verification tools and credit bureau data, as well as offering customers the opportunity to establish automatic monthly payments. If a customer’s account is delinquent, various measures are used to collect outstanding amounts, including termination of the customer’s cable services.</t>
  </si>
  <si>
    <t>Accounting Standards Update 2014-09 [Member] | NBCUniversal Media LLC [Member]</t>
  </si>
  <si>
    <t>Revenue Three Months Ended Nine Months Ended (in millions) 2018 2017 2018 2017 Distribution $ 1,680 $ 1,533 $ 5,251 $ 4,645 Advertising 820 787 2,746 2,519 Content licensing and other 384 283 997 775 Total Cable Networks 2,884 2,603 8,994 7,939 Advertising 1,355 1,241 5,107 3,790 Content licensing 538 432 1,541 1,458 Distribution and other 559 452 1,692 1,326 Total Broadcast Television 2,452 2,125 8,340 6,574 Theatrical 601 515 1,564 2,003 Content licensing 719 662 2,100 2,080 Home entertainment 260 299 733 919 Other 239 277 779 860 Total Filmed Entertainment 1,819 1,753 5,176 5,862 Total Theme Parks 1,528 1,550 4,170 3,982 Headquarters and Other 15 15 44 32 Eliminations (a) (73 ) (70 ) (256 ) (242 ) Total revenue $ 8,625 $ 7,976 $ 26,468 $ 24,147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Nine Months Ended (in millions) 2018 2017 2018 2017 United States $ 6,758 $ 6,088 $ 20,945 $ 18,344 Foreign 1,867 1,888 5,523 5,803 Total revenue $ 8,625 $ 7,976 $ 26,468 $ 24,147 No single customer accounted for a significant amount of revenue in any period presented.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include variable pricing, such as pricing based on the number of subscribers to a subscription video on demand service sold by our customers, we generally recognize revenue as our customers sell to their subscribers.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Condensed Consolidated Balance Sheet The following tables summarize our accounts receivable and other balances that are not separately presented in our condensed consolidated balance sheet that relate to the recognition of revenue and collection of the related cash . (in millions) September 30, December 31, Receivables, gross $ 6,951 $ 7,055 Less: Allowance for doubtful accounts 100 88 Receivables, net $ 6,851 $ 6,967 (in millions) September 30, December 31, Noncurrent receivables, net (included in other noncurrent assets, net) $ 1,098 $ 1,093 Noncurrent deferred revenue (included in other noncurrent liabilities) $ 451 $ 392</t>
  </si>
  <si>
    <t>Earnings Per Share</t>
  </si>
  <si>
    <t>Earnings Per Share [Abstract]</t>
  </si>
  <si>
    <t>Earnings Per Share Computation of Diluted EPS Three Months Ended September 30 2018 2017 (in millions, except per share data) Net Income Shares Per Share Net Income Shares Per Share Basic EPS attributable to Comcast Corporation shareholders $ 2,886 4,564 $ 0.63 $ 2,642 4,698 $ 0.56 Effect of dilutive securities: Assumed exercise or issuance of shares relating to stock plans 55 79 Diluted EPS attributable to Comcast Corporation shareholders $ 2,886 4,619 $ 0.62 $ 2,642 4,777 $ 0.55 Nine Months Ended September 30 2018 2017 (in millions, except per share data) Net Income Shares Per Share Net Income Shares Per Share Basic EPS attributable to Comcast Corporation shareholders $ 9,220 4,599 $ 2.00 $ 7,736 4,725 $ 1.64 Effect of dilutive securities: Assumed exercise or issuance of shares relating to stock plans 56 81 Diluted EPS attributable to Comcast Corporation shareholders $ 9,220 4,655 $ 1.98 $ 7,736 4,806 $ 1.61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l for the three and nine months ended September 30, 2018 and 2017 .</t>
  </si>
  <si>
    <t>Long-Term Debt</t>
  </si>
  <si>
    <t>Debt Instrument [Line Items]</t>
  </si>
  <si>
    <t>Long-Term Debt As of September 30, 2018 , our debt had a carrying value of $72.9 billion and an estimated fair value of $74.5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See Note 6 for information regarding the financing of the Sky transaction. Debt Borrowings (in millions) Nine Months Ended Comcast sterling-denominated term loan due 2021 (see Note 6) $ 3,913 Comcast revolving credit facility (see Note 6) 1,500 Comcast 3.90% senior notes due 2038 1,200 Comcast 3.55% senior notes due 2028 1,000 Comcast 4.00% senior notes due 2048 1,000 Comcast 4.25% senior notes due 2053 800 Universal Beijing Resort term loans (see Note 6) 386 Other 51 Total $ 9,850 Debt Repayments (in millions) Nine Months Ended NBCUniversal Enterprise 1.662% senior notes due 2018 $ 1,100 Comcast 5.70% senior notes due 2018 1,000 Comcast 5.875% senior notes due 2018 900 NBCUniversal Enterprise senior floating rate notes due 2018 700 Universal Studios Japan term loans maturing 2022 362 Other 343 Total $ 4,405 Revolving Credit Facilities As of September 30, 2018 , $1.5 billion was outstanding under our consolidated revolving credit facilities. Amounts available under our consolidated revolving credit facilities, net of amounts outstanding under our commercial paper programs and outstanding letters of credit, totaled $3.8 billion , which included $823 million available under NBCUniversal Enterprise’s revolving credit facility. Commercial Paper Programs As of September 30, 2018 , Comcast had $3 billion face amount of commercial paper outstanding. As of September 30, 2018 , NBCUniversal Enterprise had $794 million face amount of commercial paper outstanding.</t>
  </si>
  <si>
    <t>Long-Term Debt As of September 30, 2018 , our debt, excluding the note payable to Comcast, had a carrying value of $12.6 billion and an estimated fair value of $12.9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For the nine months ended September 30, 2018 , Universal Beijing Resort borrowed $386 million under its debt financing agreement to fund the construction of a Universal theme park and resort in Beijing, China (see Note 5). For the nine months ended September 30, 2018 , we repaid $362 million of Universal Studios Japan term loans maturing 2022. Cross-Guarantee Structure We, Comcast and a 100% owned cable holding company subsidiary of Comcast (“CCCL Parent”) have fully and unconditionally guaranteed each other’s debt securities, including the $7.6 billion Comcast revolving credit facility due 2021 and the £3.0 billion of borrowings ( $3.9 billion using the exchange rate on the date of borrowing) under Comcast’s £7.0 billion unsecured sterling-denominated term loan credit agreement. As of September 30, 2018 , outstanding debt securities of $58.7 billion of Comcast and CCCL Parent were subject to the cross-guarantee structure. In October 2018, in connection with Comcast’s acquisition of Sky on October 9, 2018, Comcast issued $27.0 billion aggregate amount of senior unsecured fixed and floating rate notes that will mature between 2020 and 2058, and borrowed £3.6 billion ( $4.8 billion using the exchange rates on the dates of borrowings) under Comcast’s £7.0 billion unsecured sterling-denominated term loan credit agreement and $3.0 billion under Comcast’s $3.0 billion unsecured dollar-denominated term loan credit agreement. We also guarantee these senior notes and unsecured term loans under the cross-guarantee structure. We do not, however, guarantee the obligations of NBCUniversal Enterprise with respect to its $3.0 billion aggregate principal amount of senior notes, $1.6 billion revolving credit facility and commercial paper program, or $725 million liquidation preference of Series A cumulative preferred stock. Additionally, the Universal Studios Japan and Universal Beijing Resort term loans are not subject to the cross-guarantee structure and are not guaranteed by us; however, the Universal Studios Japan term loans have a separate guarantee from Comcast.</t>
  </si>
  <si>
    <t>Significant Transactions</t>
  </si>
  <si>
    <t>Business Acquisition [Line Items]</t>
  </si>
  <si>
    <t>Significant Transactions Sky Transaction On October 9, 2018, in connection with our offer to acquire the share capital of Sky, we acquired a controlling interest in Sky through a series of purchases of Sky shares and acceptances of the offer at our offer price of £17.28 per Sky share. Because shareholders owning over 90% of the fully diluted share capital of Sky have either accepted our offer or sold their Sky shares to us, we have exercised, in accordance with applicable U.K. law, our right to acquire the remaining shares of Sky, which we expect will be completed in the fourth quarter of 2018. The consideration under our offer implies a value of approximately £30.2 billion (approximately $39.4 billion using the exchange rate on October 9, 2018) for the fully diluted share capital of Sky. As of October 9, 2018, Sky had outstanding indebtedness that will be consolidated in our financial statements with an aggregate principal amount of approximately $11 billion using the exchange rates as of such date, which is not guaranteed by us, Comcast Cable Communications, LLC or NBCUniversal. Sky is one of Europe’s leading media and entertainment companies, connecting customers to a broad range of video content through its pay television services. It also provides communication services, including residential high-speed Internet, voice, and wireless phone services. Sky operates the Sky News broadcast network and sports and entertainment networks, produces original content, and has exclusive content rights. To finance our acquisition, in September 2018, we borrowed £3.0 billion ($3.9 billion using the exchange rate on the date of borrowing) under our £7.0 billion unsecured sterling-denominated term loan credit agreement and $1.5 billion under Comcast’s revolving credit facility, and issued $3.0 billion of commercial paper under Comcast’s commercial paper program, all of which were classified as long-term debt at September 30, 2018. The proceeds from the term loan borrowing were restricted as to use for purchase of Sky shares and were classified as restricted cash in other noncurrent assets, net. Additionally, in October 2018, we issued $27.0 billion aggregate amount of senior unsecured fixed and floating rate notes that will mature between 2020 and 2058, and borrowed £3.6 billion ( $4.8 billion using the exchange rates on the dates of borrowings) under our £7.0 billion unsecured sterling-denominated term loan credit agreement and $3.0 billion under our $3.0 billion unsecured dollar-denominated term loan credit agreement. The unsecured term loans and senior notes are guaranteed by Comcast Cable Communications, LLC and NBCUniversal. In October 2018, we used a portion of the net proceeds from the senior notes offering to repay the commercial paper outstanding and revolving credit facility borrowings, and to replenish a portion of our cash, in each case, that had been previously used for purchases of Sky shares. Acquisition-Related Expenses As a result of the Sky transaction, we have incurred incremental expenses related to legal, accounting, valuation and other professional services, which are reflected in other operating and administrative expenses. We also incurred certain financing costs associated with our borrowings, which are reflected in interest expense. The table below presents the amounts related to these expenses included in our consolidated statement of operations. Additional acquisition-related fees are expected in the fourth quarter of 2018. Three Months Ended September 30 Nine Months Ended September 30 (in millions) 2018 2018 Other operating and administrative expenses $ 8 $ 29 Interest expense $ 34 $ 45 Preliminary Purchase Price Allocation and Unaudited Pro Forma Information We will apply acquisition accounting to Sky and its results of operations will be included in our consolidated results of operations from the date of acquisition. The assets and liabilities acquired as a result of the transaction will be recorded at their estimated fair values. Due to the limited time since the acquisition date and limitations on access to Sky information prior to the acquisition date, the initial accounting for the transaction is incomplete at this time. As a result, we are unable to provide amounts recognized as of the acquisition date for assets and liabilities acquired. Also, because the initial accounting for the transaction is incomplete, we are unable to provide supplemental pro forma revenue and earnings of the combined entity. We will include this information in future filings. Universal Beijing Resort We entered into an agreement with a consortium of Chinese state-owned companies to build and operate a Universal theme park and resort in Beijing, China (“Universal Beijing Resort”). We own a 30% interest in Universal Beijing Resort and the construction will be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as of quarter end). The debt financing is secured by the assets of Universal Beijing Resort and the equity interests of the investors. For the nine months ended September 30, 2018 , Universal Beijing Resort borrowed $386 million of term loans under the debt financing agreements.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densed consolidated statement of cash flows includes the costs of construction and related borrowings in the "construction of Universal Beijing Resort" and "proceeds from borrowings" captions, respectively, and equity contributions from our investing partner are included in other financing activities. In March 2018, Universal Beijing Resort received initial equity investments through a combination of cash and noncash contributions from the investors. As of September 30, 2018, our condensed consolidated balance sheet included assets, primarily property and equipment, and liabilities, including the term loans, of Universal Beijing Resort totaling $1.2 billion and $728 million , respectively. FCC Spectrum Auction On April 13, 2017, the Federal Communications Commission announced the results of its spectrum auction. In the auction, NBCUniversal relinquished its spectrum rights in the New York, Philadelphia and Chicago designated market areas (“DMAs”) where NBC and Telemundo had overlapping spectrum. NBCUniversal received proceeds of $482 million in July 2017, which were recorded in other investing activities in our condensed consolidated statement of cash flows. NBCUniversal recognized a pretax gain of $337 million in other operating gains for the three and nine months ended September 30, 2017 in our condensed consolidated statement of income. NBC and Telemundo stations share broadcast signals in these DMAs. In connection with the auction, we also acquired the rights to $1.7 billion of spectrum, which were recorded to other intangible assets, net in our condensed consolidated balance sheet. We had previously made a deposit of $1.8 billion to participate in the auction in the third quarter of 2016 and received a refund for amounts in excess of the purchase price in the second quarter of 2017. Universal Studios Japan On April 6, 2017, we acquired the remaining interests in Universal Studios Japan that we did not already own for $2.3 billion . The acquisition was funded through cash on hand and borrowings under our commercial paper program. Because we maintained control of Universal Studios Japan, the difference between the consideration transferred and the recorded value of the noncontrolling interests, as well as the related tax and accumulated other comprehensive income impacts, were recorded to additional paid-in capital.</t>
  </si>
  <si>
    <t>Significant Transactions Universal Beijing Resort We entered into an agreement with a consortium of Chinese state-owned companies to build and operate a Universal theme park and resort in Beijing, China (“Universal Beijing Resort”). We own a 30% interest in Universal Beijing Resort and the construction will be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as of quarter end). The debt financing is secured by the assets of Universal Beijing Resort and the equity interests of the investors. For the nine months ended September 30, 2018 , Universal Beijing Resort borrowed $386 million of term loans under the debt financing agreements.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densed consolidated statement of cash flows includes the costs of construction and related borrowings in the "construction of Universal Beijing Resort" and "proceeds from borrowings" captions, respectively, and equity contributions from our investing partner are included in other financing activities. In March 2018, Universal Beijing Resort received initial equity investments through a combination of cash and noncash contributions from the investors. As of September 30, 2018, our condensed consolidated balance sheet included assets, primarily property and equipment, and liabilities, including the term loans, of Universal Beijing Resort totaling $1.2 billion and $728 million , respectively. FCC Spectrum Auction On April 13, 2017, the Federal Communications Commission announced the results of its spectrum auction. In the auction, we relinquished our spectrum rights in the New York, Philadelphia and Chicago designated market areas (“DMAs”) where NBC and Telemundo had overlapping spectrum. We received proceeds of $482 million in July 2017, which were recorded in other investing activities in our condensed consolidated statement of cash flows. We recognized a pretax gain of $337 million in other operating gains for the three and nine months ended September 30, 2017 in our condensed consolidated statement of income. NBC and Telemundo stations will share broadcast signals in these DMAs. Universal Studios Japan On April 6, 2017, we acquired the remaining interests in Universal Studios Japan that we did not already own for $2.3 billion . The acquisition was funded through borrowings under our revolving credit agreement with Comcast. Because we maintained control of Universal Studios Japan, the difference between the consideration transferred and the recorded value of the noncontrolling interests, as well as the related accumulated other comprehensive income impact, were recorded to member’s capital.</t>
  </si>
  <si>
    <t>Recent Accounting Pronouncements and Tax Reform</t>
  </si>
  <si>
    <t>New Accounting Pronouncements or Change in Accounting Principle [Line Items]</t>
  </si>
  <si>
    <t xml:space="preserve">Recent Accounting Pronouncements and Tax Reform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Upon adoption, we also implemented changes in our presentation of certain revenues and expenses, primarily in our Cable Communications segment.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September 30, 2017 Nine Months Ended September 30, 2017 (in millions) Previously Reported Effects of Adoption As Adjusted Previously Reported Effects of Adoption As Adjusted Revenue $ 20,983 $ 98 $ 21,081 $ 62,611 $ 343 $ 62,954 Total costs and expenses $ 16,191 $ 111 $ 16,302 $ 48,731 $ 334 $ 49,065 Operating income $ 4,792 $ (13 ) $ 4,779 $ 13,880 $ 9 $ 13,889 Net income attributable to Comcast Corporation $ 2,650 $ (8 ) $ 2,642 $ 7,729 $ 7 $ 7,736 Condensed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Cable Communications A summary of the changes implemented for the Cable Communications segment is presented below. Changes to Presentation of Revenue and Related Costs • Revenue from our residential video services decreased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is now presented with the corresponding cable services. This resulted in increases to video, voice and business services revenue. • Residential customer late fees are now presented in other revenue. These fees were previously presented as a reduction to other operating costs and expenses. • Certain costs, including costs related to the fulfillment of contracts with customers, are now presented as other assets and the related costs ar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are now presented in net cash provided by operating activities rather than in cash paid for intangible assets in our consolidated statement of cash flows. Changes to the Timing of Recognition of Revenue and Related Costs • Installation revenue and commission expense are now recognized as revenue and operating costs and expenses, respectively, over a period of time rather than recognized immediately as they were previously. We recorded a deferred revenue liability related to upfront installation fees that are not distinct services, which required us to allocate the installation fees to the respective service. The installation fees are generally recognized as revenue over the period that the fee would influence a customer to renew their service. This period is less than a year for residential customers and the term of the related contract for business services customers. Incremental costs to obtain a contract with a customer, such as commissions for our business customers, are now deferred and recognized over the contract term. Sales commissions related to our residential customers are expensed as incurred as the related period of benefit is less than a year. The table below presents the effects these changes had on our Cable Communications segment revenue, operating costs and expenses, and depreciation and amortization expense as a result of the updated guidance for the prior year periods. Previously reported amounts are based on amounts previously presented in the segment information footnote. Three Months Ended September 30, 2017 Nine Months Ended September 30, 2017 (in millions) Previously Reported Effects of Adoption As Adjusted Previously Reported Effects of Adoption As Adjusted Residential: Video $ 5,825 $ (65 ) $ 5,760 $ 17,396 $ (190 ) $ 17,206 High-speed Internet 3,709 233 3,942 10,994 688 11,682 Voice 840 173 1,013 2,559 522 3,081 Business services 1,575 54 1,629 4,596 161 4,757 Advertising 542 52 594 1,628 146 1,774 Other 712 (311 ) 401 2,064 (918 ) 1,146 Total Cable Communications revenue $ 13,203 $ 136 $ 13,339 $ 39,237 $ 409 $ 39,646 Operating costs and expenses $ 7,957 $ 166 $ 8,123 $ 23,473 $ 490 $ 23,963 Depreciation and amortization expense $ 2,049 $ (34 ) $ 2,015 $ 6,030 $ (102 ) $ 5,928 NBCUniversal Segments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NBCUniversal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n immaterial cumulative effect adjustment to retained earnings, accumulated other comprehensive income (loss) and investments. See Note 9 for further information. Tax Reform On December 22, 2017, new federal tax reform legislation was enacted in the United States (“2017 Tax Act”), resulting in significant changes from previous tax law. The new legislation reduced the federal corporate income tax rate to 21% from 35% effective January 1, 2018. In the fourth quarter of 2017, we recorded a net income tax benefit of approximately $12.7 billion on the date of enactment of the new legislation, primarily relating to a reduction of our net deferred tax liabilities as a result of the rate change. This amount also includes the reversal of our net deferred tax liabilities related to cumulative undistributed foreign earnings and deferred tax assets for related foreign tax credits, partially offset by the one-time deemed repatriation tax on undistributed foreign earnings and profits. The adjustments to deferred tax assets and liabilities, and the liability related to the transition tax, are provisional amounts based on information available as of September 30, 2018. These amounts are subject to change as we obtain information necessary to complete the calculations. During the nine months ended September 30, 2018 , we recorded immaterial adjustments to the provisional amounts related to the cumulative temporary differences and the one-time deemed repatriation tax on undistributed foreign earnings and profits. We expect to complete our analysis of the provisional items in the fourth quarter of 2018. In February 2018, the FASB issued guidance that permits companies to reclassify disproportionate tax effects recorded in accumulated other comprehensive income as a result of the 2017 Tax Act to retained earnings. We adopted the guidance as of January 1, 2018 and, as a result, we recorded an immaterial cumulative effect adjustment to retained earnings and accumulated other comprehensive income (loss). In February 2018, the Bipartisan Budget Act of 2018 was enacted. As part of this legislation, various tax provisions that had expired on December 31, 2016 were retroactively extended to December 31, 2017, including the statute permitting the immediate deduction for certain film and television production costs. We recorded an income tax benefit of $128 million in the first quarter of 2018 as a result of the enactment of this legisl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We will adopt the updated accounting guidance in the first quarter of 2019 and prior periods will not be adjusted. We are currently in the process of determining the impact that the updated accounting guidance will have on our consolidated financial statements. </t>
  </si>
  <si>
    <t xml:space="preserve">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September 30, 2017 Nine Months Ended September 30, 2017 (in millions) Previously Reported Effects of Adoption As Adjusted Previously Reported Effects of Adoption As Adjusted Revenue $ 8,014 $ (38 ) $ 7,976 $ 24,213 $ (66 ) $ 24,147 Total costs and expenses $ 5,909 $ (20 ) $ 5,889 $ 19,048 $ (53 ) $ 18,995 Operating income $ 2,105 $ (18 ) $ 2,087 $ 5,165 $ (13 ) $ 5,152 Net income attributable to NBCUniversal $ 1,825 $ (18 ) $ 1,807 $ 4,301 $ (13 ) $ 4,288 Condensed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our reportable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 $232 million cumulative effect adjustment to member’s capital and accumulated other comprehensive income (loss). See Note 8 for further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We will adopt the updated accounting guidance in the first quarter of 2019 and prior periods will not be adjusted. We are currently in the process of determining the impact that the updated accounting guidance will have on our consolidated financial statements. </t>
  </si>
  <si>
    <t>Film and Television Costs</t>
  </si>
  <si>
    <t>Film And Television Cost [Line Items]</t>
  </si>
  <si>
    <t>Film And Television Costs</t>
  </si>
  <si>
    <t>Film and Television Costs (in millions) September 30, December 31, Film Costs: Released, less amortization $ 1,573 $ 1,734 Completed, not released 242 50 In production and in development 1,010 1,149 2,825 2,933 Television Costs: Released, less amortization 2,286 2,260 In production and in development 905 818 3,191 3,078 Programming rights, less amortization 2,584 2,689 8,600 8,700 Less: Current portion of programming rights 1,223 1,613 Film and television costs $ 7,377 $ 7,087</t>
  </si>
  <si>
    <t>Film and Television Costs (in millions) September 30, December 31, Film Costs: Released, less amortization $ 1,573 $ 1,734 Completed, not released 242 50 In production and in development 1,010 1,149 2,825 2,933 Television Costs: Released, less amortization 2,286 2,260 In production and in development 905 818 3,191 3,078 Programming rights, less amortization 2,566 2,677 8,582 8,688 Less: Current portion of programming rights 1,213 1,606 Film and television costs $ 7,369 $ 7,082</t>
  </si>
  <si>
    <t>Investments [Line Items]</t>
  </si>
  <si>
    <t>Investments (in millions) September 30, December 31, Equity method $ 4,163 $ 3,546 Marketable equity securities 322 433 Nonmarketable equity securities 1,528 1,186 Other investments 1,798 1,785 Total investments 7,811 6,950 Less: Current investments 87 19 Noncurrent investments $ 7,724 $ 6,931 Investment and Other Income (Loss), Net Three Months Ended Nine Months Ended (in millions) 2018 2017 2018 2017 Equity in net income (losses) of investees, net $ (76 ) $ (39 ) $ (56 ) $ 12 Realized and unrealized gains (losses) on equity securities, net (38 ) 7 (50 ) — Other income (loss), net 3 102 198 287 Investment and other income (loss), net $ (111 ) $ 70 $ 92 $ 299 Beginning January 1, 2018, in connection with our adoption of the updated accounting guidance related to the recognition and measurement of financial assets and financial liabilities (see Note 7) , we updated the presentation and accounting policies for our investments previously classified as fair value and cost method investments. The investment categories presented in the table above are based on the new guidance and updated policies, where applicable, are presented below. Equity Method Atairos In February 2018, we amended our agreement with Atairos, which primarily increases our commitment to fund Atairos from up to $4 billion to up to $5 billion in the aggregate at any one time, subject to certain offsets. As of September 30, 2018 and December 31, 2017, we had an investment in Atairos of $2.9 billion and $2.4 billion , respectively. For the nine months ended September 30, 2018 and 2017, we made cash capital contributions to Atairos totaling $133 million and $994 million , respectively. Atairos follows investment company accounting and records its investments at their fair values each reporting period with the net gains or losses reflected in its statement of income. We recognize our share of Atairos’ income and losses in equity in net income (losses) of investees, net. For the three and nine months ended September 30, 2018 , our share of Atairos’ income was $38 million and $224 million , respectively. For the three and nine months ended September 30, 2017 , our share of Atairos’ income was $7 million and $106 million , respectively. In April 2018, we sold a controlling interest in our arena management-related businesses to Atairos and received as consideration additional equity interests in Atairos. We account for our retained ownership in the businesses as an equity method investment. In connection with the sale of the businesses, we recognized a pretax gain of $200 million in other operating gains in the second quarter of 2018. In July 2017, we sold a business to a company owned by Atairos and received as consideration an investment in that company, which we account for as an equity method investment. In connection with the sale of the business, we recognized a pretax gain of $105 million in other operating gains in the third quarter of 2017. Hulu As of September 30, 2018 and December 31, 2017, we had an investment in Hulu of $219 million and $249 million , respectively. For the nine months ended September 30, 2018 and 2017, we made cash capital contributions to Hulu totaling $341 million and $198 million , respectively. We recognize our proportionate share of Hulu’s income and losses in equity in net income (losses) of investees, net. For the three and nine months ended September 30, 2018 , we recognized our proportionate share of Hulu’s losses of $132 million and $370 million , respectively. For the three and nine months ended September 30, 2017 , we recognized our proportionate share of Hulu’s losses of $62 million and $168 million , respectively. The Weather Channel In March 2018, we sold our investment in The Weather Channel cable network and recognized a pretax gain of $64 million in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we acquired an interest in Snap Inc. for $500 million as part of its initial public offering, which we have classified as a marketable equity security. Snap is a camera company whose primary product is Snapchat, a camera app that was created to help people communicate through short videos and images. As of September 30, 2018 and December 31, 2017, we had an investment in Snap of $249 million and $430 million , respectively. For the three and nine months ended September 30, 2018 , we recognized unrealized losses of $135 million and $180 million , respectively, in realized and unrealized gains (losses) on equity securities, net related to our investment in Snap.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Other Investments AirTouch We hold two series of preferred stock of Verizon Americas, Inc., formerly known as AirTouch Communications, Inc. (“AirTouch”), a subsidiary of Verizon Communications Inc., which are redeemable in April 2020. As of both September 30, 2018 and December 31, 2017, we had an investment in AirTouch of $1.6 billion . We account for our investment in AirTouch as a held to maturity investment using the cost method. As of September 30, 2018 , the estimated fair value of the AirTouch preferred stock and the estimated fair value of the associated liability related to the redeemable subsidiary preferred shares issued by one of our consolidated subsidiaries were each $1.7 billion . The estimated fair values are based on Level 2 inputs that use pricing models whose inputs are derived primarily from or corroborated by observable market data through correlation or other means for substantially the full term of the financial instrument.</t>
  </si>
  <si>
    <t>Investments (in millions) September 30, December 31, Equity method $ 660 $ 690 Marketable equity securities 249 430 Nonmarketable equity securities 813 696 Total investments $ 1,722 $ 1,816 Investment and Other Income (Loss), Net Three Months Ended Nine Months Ended (in millions) 2018 2017 2018 2017 Equity in net income (losses) of investees, net $ (119 ) $ (52 ) $ (306 ) $ (107 ) Realized and unrealized gains (losses) on equity securities, net (91 ) — (128 ) 2 Other income (loss), net 5 26 57 63 Investment and other income (loss), net $ (205 ) $ (26 ) $ (377 ) $ (42 ) Beginning January 1, 2018, in connection with our adoption of the updated accounting guidance related to the recognition and measurement of financial assets and financial liabilities (see Note 6) , we updated the presentation and accounting policies for our investments previously classified as fair value and cost method investments. The investment categories presented in the table above are based on the new guidance and updated policies, where applicable, are presented below. Equity Method Hulu As of September 30, 2018 and December 31, 2017, we had an investment in Hulu of $219 million and $249 million , respectively. For the nine months ended September 30, 2018 and 2017, we made cash capital contributions to Hulu totaling $341 million and $198 million , respectively. We recognize our proportionate share of Hulu’s income and losses in equity in net income (losses) of investees, net. For the three and nine months ended September 30, 2018 , we recognized our proportionate share of Hulu’s losses of $132 million and $370 million , respectively. For the three and nine months ended September 30, 2017 , we recognized our proportionate share of Hulu’s losses of $62 million and $168 million , respectively. The Weather Channel In March 2018, we sold our investment in The Weather Channel cable network and recognized a pretax gain of $64 million in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Comcast acquired an interest in Snap Inc. as part of its initial public offering. On March 31, 2017, Comcast contributed its investment in Snap to us as an equity contribution of $662 million , which was recorded in our condensed consolidated statement of equity based on the fair value of the investment as of March 31, 2017. We have classified our investment as a marketable equity security. Snap is a camera company whose primary product is Snapchat, a camera app that was created to help people communicate through short videos and images. As of September 30, 2018 and December 31, 2017, we had an investment in Snap of $249 million and $430 million , respectively. For the three and nine months ended September 30, 2018 , we recognized unrealized losses of $135 million and $180 million , respectively, in realized and unrealized gains (losses) on equity securities, net related to our investment in Snap.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t>
  </si>
  <si>
    <t>Supplemental Financial Information</t>
  </si>
  <si>
    <t>Supplemental Financial Information [Line Items]</t>
  </si>
  <si>
    <t>Supplemental Financial Information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18, we granted 12.1 million RSUs and 41.0 million stock options related to our annual management awards. The weighted-average fair values associated with these grants were $35.94 per RSU and $7.15 per stock option. Recognized Share-Based Compensation Expense Three Months Ended Nine Months Ended (in millions) 2018 2017 2018 2017 Restricted share units $ 94 $ 99 $ 279 $ 284 Stock options 50 52 155 155 Employee stock purchase plans 7 8 24 25 Total $ 151 $ 159 $ 458 $ 464 As of September 30, 2018 , we had unrecognized pretax compensation expense of $914 million and $489 million related to nonvested RSUs and nonvested stock options, respectively. Cash Payments for Interest and Income Taxes Nine Months Ended (in millions) 2018 2017 Interest $ 2,240 $ 2,277 Income taxes $ 1,533 $ 3,415 Noncash Investing and Financing Activities During the nine months ended September 30, 2018 : • we acquired $2.1 billion of property and equipment and intangible assets that were accrued but unpaid • we recorded a liability of $864 million for a quarterly cash dividend of $0.19 per common share to be paid in October 2018 • we received noncash contributions from noncontrolling interests totaling $391 million related to Universal Beijing Resort (see Note 6)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September 30, December 31, Cash and cash equivalents $ 10,616 $ 3,428 Restricted cash included in other current assets 47 60 Restricted cash included in other noncurrent assets, net 3,959 83 Cash, cash equivalents and restricted cash, end of period $ 14,622 $ 3,571 Accumulated Other Comprehensive Income (Loss) (in millions) September 30, September 30, Unrealized gains (losses) on marketable securities $ 2 $ (43 ) Deferred gains (losses) on cash flow hedges 28 (12 ) Unrecognized gains (losses) on employee benefit obligations 294 270 Cumulative translation adjustments 50 166 Accumulated other comprehensive income (loss), net of deferred taxes $ 374 $ 381</t>
  </si>
  <si>
    <t>Supplemental Financial Information Cash Payments for Interest and Income Taxes Nine Months Ended (in millions) 2018 2017 Interest $ 253 $ 340 Income taxes $ 373 $ 213 Noncash Investing and Financing Activities During the nine months ended September 30, 2018 : • we acquired $1.2 billion of property and equipment and intangible assets that were accrued but unpaid • we received noncash contributions from noncontrolling interests totaling $391 million related to Universal Beijing Resort (see Note 5)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September 30, December 31, Cash and cash equivalents $ 1,181 $ 2,347 Restricted cash included in other noncurrent assets, net 20 30 Cash, cash equivalents and restricted cash, end of period $ 1,201 $ 2,377 Accumulated Other Comprehensive Income (Loss) (in millions) September 30, September 30, Unrealized gains (losses) on marketable securities $ — $ (233 ) Deferred gains (losses) on cash flow hedges 5 (4 ) Unrecognized gains (losses) on employee benefit obligations 115 115 Cumulative translation adjustments (22 ) 93 Accumulated other comprehensive income (loss) $ 98 $ (29 )</t>
  </si>
  <si>
    <t>Related Party Transactions</t>
  </si>
  <si>
    <t>Related Party Transaction [Line Items]</t>
  </si>
  <si>
    <t>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Comcast is also the counterparty to one of our contractual obligations. As of September 30, 2018 , the carrying value of the liability associated with this contractual obligation was $383 million . The following tables present transactions with Comcast and its consolidated subsidiaries that are included in our condensed consolidated financial statements. Condensed Consolidated Statement of Income Three Months Ended Nine Months Ended (in millions) 2018 2017 2018 2017 Transactions with Comcast and Consolidated Subsidiaries Revenue $ 506 $ 463 $ 1,580 $ 1,382 Total costs and expenses $ (59 ) $ (38 ) $ (162 ) $ (148 ) Interest expense and investment and other income (loss), net $ (9 ) $ (20 ) $ (52 ) $ (67 ) Condensed Consolidated Balance Sheet (in millions) September 30, December 31, Transactions with Comcast and Consolidated Subsidiaries Receivables, net $ 350 $ 326 Note receivable from Comcast $ 1,522 $ — Accounts payable and accrued expenses related to trade creditors $ 48 $ 54 Accrued expenses and other current liabilities $ 20 $ 50 Note payable to Comcast $ 41 $ 1,831 Long-term debt $ 698 $ 610 Other noncurrent liabilities $ 394 $ 389 Share-Based Compensation Comcast maintains share-based compensation plans that consist primarily of awards of restricted share units and stock options to certain employees and directors as part of its approach to long-term incentive compensation. Additiona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For the three months ended September 30, 2018 and 2017, we recognized share-based compensation expense of $37 million and $38 million , respectively. For the nine months ended September 30, 2018 and 2017, we recognized share-based compensation expense of $115 million and $103 million , respectively.</t>
  </si>
  <si>
    <t>Commitments and Contingencies</t>
  </si>
  <si>
    <t>Commitments and Contingencies Disclosure [Abstract]</t>
  </si>
  <si>
    <t>Commitments and Contingencies Redeemable Subsidiary Preferred Stock As of September 30, 2018 , the fair value of the NBCUniversal Enterprise redeemable subsidiary preferred stock was $742 million . The estimated fair value is based on Level 2 inputs that use pricing models whose inputs are derived primarily from or corroborated by observable market data through correlation or other means for substantially the full term of the financial instrument. Contingencies 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In addition, we are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Condensed Consolidating Financial Information</t>
  </si>
  <si>
    <t>Condensed Financial Information Disclosure [Abstract]</t>
  </si>
  <si>
    <t>Condensed Consolidating Financial Information Comcast (“Comcast Parent”), Comcast Cable Communications, LLC (“CCCL Parent”), and NBCUniversal (“NBCUniversal Media Parent”) have fully and unconditionally guaranteed each other’s debt securities, including the Comcast revolving credit facility. Comcast Parent and CCCL Parent also fully and unconditionally guarantee NBCUniversal Enterprise’s $3 billion aggregate principal amount of senior notes and $1.6 billion revolving credit facility and commercial paper program. NBCUniversal Media Parent does not guarantee the NBCUniversal Enterprise senior notes, revolving credit facility or commercial paper program. Comcast Parent provides an unconditional guarantee of the Universal Studios Japan $3.5 billion term loans with a final maturity of March 2022. Comcast Parent also provides an unconditional subordinated guarantee of the $185 million principal amount currently outstanding of Comcast Holdings’ ZONES due October 2029. Neither CCCL Parent nor NBCUniversal Media Parent guarantee the Comcast Holdings’ ZONES due October 2029. None of Comcast Parent, CCCL Parent nor NBCUniversal Media Parent guarantee the $62 million principal amount currently outstanding of Comcast Holdings’ ZONES due November 2029 or the Universal Beijing Resort term loans. Condensed Consolidating Statement of Income For the Three Months Ended September 30, 2018 (in millions) Comcast Comcast CCCL NBCUniversal Non- Elimination Consolidated Revenue: Service revenue $ — $ — $ — $ — $ 22,135 $ — $ 22,135 Management fee revenue 299 — 294 — — (593 ) — Total revenue 299 — 294 — 22,135 (593 ) 22,135 Costs and Expenses: Programming and production — — — — 6,711 — 6,711 Other operating and administrative 208 — 294 230 6,305 (593 ) 6,444 Advertising, marketing and promotion — — — — 1,667 — 1,667 Depreciation 12 — — — 2,026 — 2,038 Amortization 1 — — — 579 — 580 Other operating gains — — — — (141 ) — (141 ) Total cost and expenses 221 — 294 230 17,147 (593 ) 17,299 Operating income (loss) 78 — — (230 ) 4,988 — 4,836 Interest expense (600 ) (3 ) (48 ) (113 ) (66 ) — (830 ) Investment and other income (loss), net 3,299 3,380 3,007 1,576 1,065 (12,438 ) (111 ) Income (loss) before income taxes 2,777 3,377 2,959 1,233 5,987 (12,438 ) 3,895 Income tax (expense) benefit 109 (1 ) 10 (2 ) (1,115 ) — (999 ) Net income (loss) 2,886 3,376 2,969 1,231 4,872 (12,438 ) 2,896 Less: Net income (loss) attributable to noncontrolling interests and redeemable subsidiary preferred stock — — — — 10 — 10 Net income (loss) attributable to Comcast Corporation $ 2,886 $ 3,376 $ 2,969 $ 1,231 $ 4,862 $ (12,438 ) $ 2,886 Comprehensive income (loss) attributable to Comcast Corporation $ 2,799 $ 3,349 $ 2,974 $ 1,112 $ 4,663 $ (12,098 ) $ 2,799 Condensed Consolidating Statement of Income For the Three Months Ended September 30, 2017 (in millions) Comcast Comcast CCCL NBCUniversal Non- Elimination Consolidated Revenue: Service revenue $ — $ — $ — $ — $ 21,081 $ — $ 21,081 Management fee revenue 285 — 280 — — (565 ) — Total revenue 285 — 280 — 21,081 (565 ) 21,081 Costs and Expenses: Programming and production — — — — 6,059 — 6,059 Other operating and administrative 183 — 280 277 6,360 (565 ) 6,535 Advertising, marketing and promotion — — — — 1,604 — 1,604 Depreciation 7 — — — 1,984 — 1,991 Amortization 1 — — — 554 — 555 Other operating gains — — — — (442 ) — (442 ) Total cost and expenses 191 — 280 277 16,119 (565 ) 16,302 Operating income (loss) 94 — — (277 ) 4,962 — 4,779 Interest expense (544 ) (3 ) (48 ) (116 ) (55 ) — (766 ) Investment and other income (loss), net 2,934 2,513 1,995 2,206 1,845 (11,423 ) 70 Income (loss) before income taxes 2,484 2,510 1,947 1,813 6,752 (11,423 ) 4,083 Income tax (expense) benefit 158 (10 ) 17 (6 ) (1,568 ) — (1,409 ) Net income (loss) 2,642 2,500 1,964 1,807 5,184 (11,423 ) 2,674 Less: Net income (loss) attributable to noncontrolling interests and redeemable subsidiary preferred stock — — — — 32 — 32 Net income (loss) attributable to Comcast Corporation $ 2,642 $ 2,500 $ 1,964 $ 1,807 $ 5,152 $ (11,423 ) $ 2,642 Comprehensive income (loss) attributable to Comcast Corporation $ 2,595 $ 2,484 $ 1,968 $ 1,722 $ 5,024 $ (11,198 ) $ 2,595 Condensed Consolidating Statement of Income For the Nine Months Ended September 30, 2018 (in millions) Comcast Comcast CCCL NBCUniversal Non- Elimination Consolidated Revenue: Service revenue $ — $ — $ — $ — $ 66,661 $ — $ 66,661 Management fee revenue 889 — 873 — — (1,762 ) — Total revenue 889 — 873 — 66,661 (1,762 ) 66,661 Costs and Expenses: Programming and production — — — — 20,440 — 20,440 Other operating and administrative 626 — 873 772 18,814 (1,762 ) 19,323 Advertising, marketing and promotion — — — — 4,924 — 4,924 Depreciation 34 — — — 6,036 — 6,070 Amortization 4 — — — 1,746 — 1,750 Other operating gains — — — — (341 ) — (341 ) Total cost and expenses 664 — 873 772 51,619 (1,762 ) 52,166 Operating income (loss) 225 — — (772 ) 15,042 — 14,495 Interest expense (1,739 ) (9 ) (143 ) (332 ) (190 ) — (2,413 ) Investment and other income (loss), net 10,416 10,279 8,832 5,107 3,977 (38,519 ) 92 Income (loss) before income taxes 8,902 10,270 8,689 4,003 18,829 (38,519 ) 12,174 Income tax (expense) benefit 318 — 29 (12 ) (3,229 ) — (2,894 ) Net income (loss) 9,220 10,270 8,718 3,991 15,600 (38,519 ) 9,280 Less: Net income (loss) attributable to noncontrolling interests and redeemable subsidiary preferred stock — — — — 60 — 60 Net income (loss) attributable to Comcast Corporation $ 9,220 $ 10,270 $ 8,718 $ 3,991 $ 15,540 $ (38,519 ) $ 9,220 Comprehensive income (loss) attributable to Comcast Corporation $ 9,139 $ 10,245 $ 8,723 $ 3,877 $ 15,357 $ (38,202 ) $ 9,139 Condensed Consolidating Statement of Income For the Nine Months Ended September 30, 2017 (in millions) Comcast Comcast CCCL NBCUniversal Non- Elimination Consolidated Revenue: Service revenue $ — $ — $ — $ — $ 62,954 $ — $ 62,954 Management fee revenue 841 — 827 — — (1,668 ) — Total revenue 841 — 827 — 62,954 (1,668 ) 62,954 Costs and Expenses: Programming and production — — — — 18,450 — 18,450 Other operating and administrative 553 — 827 844 18,086 (1,668 ) 18,642 Advertising, marketing and promotion — — — — 4,894 — 4,894 Depreciation 21 — — — 5,855 — 5,876 Amortization 4 — — — 1,641 — 1,645 Other operating gains — — — — (442 ) — (442 ) Total costs and expenses 578 — 827 844 48,484 (1,668 ) 49,065 Operating income (loss) 263 — — (844 ) 14,470 — 13,889 Interest expense (1,592 ) (9 ) (159 ) (344 ) (175 ) — (2,279 ) Investment and other income (loss), net 8,600 7,841 6,628 5,493 4,476 (32,739 ) 299 Income (loss) before income taxes 7,271 7,832 6,469 4,305 18,771 (32,739 ) 11,909 Income tax (expense) benefit 465 (26 ) 56 (17 ) (4,516 ) — (4,038 ) Net income (loss) 7,736 7,806 6,525 4,288 14,255 (32,739 ) 7,871 Less: Net income (loss) attributable to noncontrolling interests and redeemable subsidiary preferred stock — — — — 135 — 135 Net income (loss) attributable to Comcast Corporation $ 7,736 $ 7,806 $ 6,525 $ 4,288 $ 14,120 $ (32,739 ) $ 7,736 Comprehensive income (loss) attributable to Comcast Corporation $ 7,825 $ 7,804 $ 6,531 $ 4,253 $ 13,993 $ (32,581 ) $ 7,825 Condensed Consolidating Statement of Cash Flows For the Nine Months Ended September 30, 2018 (in millions) Comcast Comcast CCCL NBCUniversal Non- Elimination Consolidated Net cash provided by (used in) operating activities $ (1,461 ) $ 137 $ (206 ) $ (1,047 ) $ 21,084 $ — $ 18,507 Investing Activities: Net transactions with affiliates (1,087 ) (586 ) 206 800 667 — — Capital expenditures (15 ) — — — (6,592 ) — (6,607 ) Cash paid for intangible assets (3 ) — — — (1,372 ) — (1,375 ) Acquisitions and construction of real estate properties (94 ) — — — (35 ) — (129 ) Construction of Universal Beijing Resort — — — — (257 ) — (257 ) Acquisitions, net of cash acquired — — — — (88 ) — (88 ) Proceeds from sales of investments — — — 67 60 — 127 Purchases of investments (118 ) — — (50 ) (672 ) — (840 ) Other — 449 — — 130 — 579 Net cash provided by (used in) investing activities (1,317 ) (137 ) 206 817 (8,159 ) — (8,590 ) Financing Activities: Proceeds from (repayments of) short-term borrowings, net 2,117 — — — 792 — 2,909 Proceeds from borrowings 9,386 — — — 464 — 9,850 Repurchases and repayments of debt (1,900 ) — — (3 ) (2,502 ) — (4,405 ) Repurchases of common stock under repurchase program and employee plans (4,282 ) — — — — — (4,282 ) Dividends paid (2,487 ) — — — — — (2,487 ) Distributions to noncontrolling interests and dividends for redeemable subsidiary preferred stock — — — — (209 ) — (209 ) Other (56 ) — — — (186 ) — (242 ) Net cash provided by (used in) financing activities 2,778 — — (3 ) (1,641 ) — 1,134 Increase (decrease) in cash, cash equivalents and restricted cash — — — (233 ) 11,284 — 11,051 Cash, cash equivalents and restricted cash, beginning of period — — — 496 3,075 — 3,571 Cash, cash equivalents and restricted cash, end of period $ — $ — $ — $ 263 $ 14,359 $ — $ 14,622 Condensed Consolidating Statement of Cash Flows For the Nine Months Ended September 30, 2017 (in millions) Comcast Comcast CCCL NBCUniversal Non- Elimination Consolidated Net cash provided by (used in) operating activities $ (931 ) $ 91 $ (233 ) $ (1,055 ) $ 17,985 $ — $ 15,857 Investing Activities: Net transactions with affiliates 4,216 (91 ) 818 833 (5,776 ) — — Capital expenditures (6 ) — — — (6,833 ) — (6,839 ) Cash paid for intangible assets (2 ) — — — (1,134 ) — (1,136 ) Acquisitions and construction of real estate properties (190 ) — — — (135 ) — (325 ) Construction of Universal Beijing Resort — — — — (47 ) — (47 ) Acquisitions, net of cash acquired — — — — (429 ) — (429 ) Proceeds from sales of investments — — — 10 110 — 120 Purchases of investments (56 ) — (35 ) (57 ) (1,916 ) — (2,064 ) Other 101 — — 49 647 — 797 Net cash provided by (used in) investing activities 4,063 (91 ) 783 835 (15,513 ) — (9,923 ) Financing Activities: Proceeds from (repayments of) short-term borrowings, net (1,739 ) — — — (1,068 ) — (2,807 ) Proceeds from borrowings 5,997 — — — 5,463 — 11,460 Repurchases and repayments of debt (1,000 ) — (550 ) (3 ) (3,468 ) — (5,021 ) Repurchases of common stock under repurchase program and employee plans (4,212 ) — — — — — (4,212 ) Dividends paid (2,147 ) — — — — — (2,147 ) Purchase of Universal Studios Japan noncontrolling interests — — — — (2,299 ) — (2,299 ) Distributions to noncontrolling interests and dividends for redeemable subsidiary preferred stock — — — — (198 ) — (198 ) Other (31 ) — — — 134 — 103 Net cash provided by (used in) financing activities (3,132 ) — (550 ) (3 ) (1,436 ) — (5,121 ) Increase (decrease) in cash, cash equivalents and restricted cash — — — (223 ) 1,036 — 813 Cash, cash equivalents and restricted cash, beginning of period — — — 482 2,933 — 3,415 Cash, cash equivalents and restricted cash, end of period $ — $ — $ — $ 259 $ 3,969 $ — $ 4,228 Condensed Consolidating Balance Sheet September 30, 2018 (in millions) Comcast Comcast CCCL NBCUniversal Non- Elimination Consolidated Assets Cash and cash equivalents $ — $ — $ — $ 263 $ 10,353 $ — $ 10,616 Receivables, net — — — — 8,983 — 8,983 Programming rights — — — — 1,223 — 1,223 Other current assets 58 8 — 34 2,284 — 2,384 Total current assets 58 8 — 297 22,843 — 23,206 Film and television costs — — — — 7,377 — 7,377 Investments 267 11 122 790 6,534 — 7,724 Investments in and amounts due from subsidiaries eliminated upon consolidation 129,360 146,297 132,562 53,078 103,526 (564,823 ) — Property and equipment, net 649 — — — 39,206 — 39,855 Franchise rights — — — — 59,365 — 59,365 Goodwill — — — — 36,703 — 36,703 Other intangible assets, net 11 — — — 18,638 — 18,649 Other noncurrent assets, net 782 230 — 95 6,884 (235 ) 7,756 Total assets $ 131,127 $ 146,546 $ 132,684 $ 54,260 $ 301,076 $ (565,058 ) $ 200,635 Liabilities and Equity Accounts payable and accrued expenses related to trade creditors $ 13 $ — $ — $ — $ 7,023 $ — $ 7,036 Accrued participations and residuals — — — — 1,809 — 1,809 Deferred revenue — — — — 1,633 — 1,633 Accrued expenses and other current liabilities 1,852 150 231 346 3,397 — 5,976 Current portion of long-term debt 699 — — 4 2,470 — 3,173 Total current liabilities 2,564 150 231 350 16,332 — 19,627 Long-term debt, less current portion 54,120 144 2,100 7,748 5,599 — 69,711 Deferred income taxes — 330 — 68 25,070 (301 ) 25,167 Other noncurrent liabilities 2,920 — — 1,225 8,257 66 12,468 Redeemable noncontrolling interests and redeemable subsidiary preferred stock — — — — 1,317 — 1,317 Equity: Common stock 54 — — — — — 54 Other shareholders’ equity 71,469 145,922 130,353 44,869 243,679 (564,823 ) 71,469 Total Comcast Corporation shareholders’ equity 71,523 145,922 130,353 44,869 243,679 (564,823 ) 71,523 Noncontrolling interests — — — — 822 — 822 Total equity 71,523 145,922 130,353 44,869 244,501 (564,823 ) 72,345 Total liabilities and equity $ 131,127 $ 146,546 $ 132,684 $ 54,260 $ 301,076 $ (565,058 ) $ 200,635 Condensed Consolidating Balance Sheet December 31, 2017 (in millions) Comcast Comcast CCCL NBCUniversal Non- Elimination Consolidated Assets Cash and cash equivalents $ — $ — $ — $ 496 $ 2,932 $ — $ 3,428 Receivables, net — — — — 8,834 — 8,834 Programming rights — — — — 1,613 — 1,613 Other current assets 60 — 7 25 2,376 — 2,468 Total current assets 60 — 7 521 15,755 — 16,343 Film and television costs — — — — 7,087 — 7,087 Investments 146 21 108 693 5,963 — 6,931 Investments in and amounts due from subsidiaries eliminated upon consolidation 117,164 142,519 139,528 50,102 113,332 (562,645 ) — Property and equipment, net 551 — — — 37,919 — 38,470 Franchise rights — — — — 59,364 — 59,364 Goodwill — — — — 36,780 — 36,780 Other intangible assets, net 12 — — — 18,121 — 18,133 Other noncurrent assets, net 435 708 — 88 3,437 (314 ) 4,354 Total assets $ 118,368 $ 143,248 $ 139,643 $ 51,404 $ 297,758 $ (562,959 ) $ 187,462 Liabilities and Equity Accounts payable and accrued expenses related to trade creditors $ 16 $ — $ — $ — $ 6,892 $ — $ 6,908 Accrued participations and residuals — — — — 1,644 — 1,644 Deferred revenue — — — — 1,687 — 1,687 Accrued expenses and other current liabilities 1,888 92 333 326 3,981 — 6,620 Current portion of long-term debt 2,810 — — 4 2,320 — 5,134 Total current liabilities 4,714 92 333 330 16,524 — 21,993 Long-term debt, less current portion 42,428 140 2,100 7,751 7,003 — 59,422 Deferred income taxes — 285 — 67 24,250 (343 ) 24,259 Other noncurrent liabilities 2,610 — — 1,128 7,205 29 10,972 Redeemable noncontrolling interests and redeemable subsidiary preferred stock — — — — 1,357 — 1,357 Equity: Common stock 55 — — — — — 55 Other shareholders’ equity 68,561 142,731 137,210 42,128 240,576 (562,645 ) 68,561 Total Comcast Corporation shareholders’ equity 68,616 142,731 137,210 42,128 240,576 (562,645 ) 68,616 Noncontrolling interests — — — — 843 — 843 Total equity 68,616 142,731 137,210 42,128 241,419 (562,645 ) 69,459 Total liabilities and equity $ 118,368 $ 143,248 $ 139,643 $ 51,404 $ 297,758 $ (562,959 ) $ 187,462</t>
  </si>
  <si>
    <t>Recent Accounting Pronouncements and Tax Reform (Policies)</t>
  </si>
  <si>
    <t>Accounting Policies [Line Items]</t>
  </si>
  <si>
    <t>Basis of Presentation</t>
  </si>
  <si>
    <t xml:space="preserve">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t>
  </si>
  <si>
    <t>Revenue Recognition</t>
  </si>
  <si>
    <t xml:space="preserve">Cable Communications Segment Residential Our Cable Communications segment generates revenue from residential customers subscribing to our video, high-speed Internet, voice, and security and automation services, which we market individually and as bundled services at a discounted rate in the United States. Revenue from residential customers that purchase bundled services at a discounted rate is allocated between the separate services based on the respective stand-alone selling prices. The stand-alone selling prices are determined based on the current prices at which we separately sell the cabl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from residential cable services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residential customers are subject to contracts for their cable services, which are typically 2 years in length, based on our evaluation of the terms of these contracts, we recognize revenue for these cable services on a basis that is consistent with our customers that are not subject to contracts. Our cable services generally involve customer premise equipment, such as set-top boxes, cable modems and wireless gateways. The timing and pattern of recognition for customer premise equipment revenue are consistent with those of our residential cable services. Sales commissions related to our residential customers are expensed as incurred, as the related period of benefit is less than a year. Under the terms of our cable franchise agreements, we are generally required to pay the cable franchising authority an amount based on our gross video revenue. We generally pass these and other similar fees through to our cable services customers and classify these fees in the respective cable service revenue, with the corresponding costs included in other operating and administrative expenses. Business Services Our Cable Communications segment generates revenue from business customers subscribing to a variety of products and services. Our small business services offerings primarily include high-speed Internet services, as well as voice and video services, similar to those that we provide to our residential customers, and also include cloud-based solution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In addition, we provide cellular backhaul services to mobile network operators to help these customers manage their network bandwidth. Recently, we have expanded our enterprise service offerings to include a software-defined networking product and our managed solutions business to offer enterprise customers support related to Wi-Fi networks, router management, network security, business continuity risks and other services. We primarily offer our enterprise service offerings to Fortune 1000 companies and other large enterprises with multiple locations both within and outside of our cable distribution footprint where we have agreements with other companies to use their networks to provide coverage. We recognize revenue from business services as the services are provided on a monthly basis. Substantially all of our business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from business customers based on a billing schedule established in our contracts, which is typically on a monthly basis. Installation revenue related to our business services customers and sales commissions are generally deferred and recognized over the respective contract terms. Advertising Our Cable Communications segment generates revenue from the sale of advertising and from our advanced advertising business. As part of our distribution agreements with cable networks, we generally receive an allocation of scheduled advertising time on cable networks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line and on our On Demand service.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Advertising revenue is recognized in the period in which advertisements are aired or viewed. Payment terms vary by contract, although terms generally require payment within 30 to 60 days from when advertisements are aired or viewed. Our advanced advertising business provide technology, tools, marketplace solutions and data-driven insights to various customers in the media industry to more effectively engage with their targeted audiences. Revenue earned from our advanced advertising business is recognized when services are provided. NBCUniversal Segments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include variable pricing, such as pricing based on the number of subscribers to a subscription video on demand service sold by our customers, we generally recognize revenue as our customers sell to their subscribers.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t>
  </si>
  <si>
    <t>Recent Accounting Pronouncements</t>
  </si>
  <si>
    <t xml:space="preserve">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Upon adoption, we also implemented changes in our presentation of certain revenues and expenses, primarily in our Cable Communications segment.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September 30, 2017 Nine Months Ended September 30, 2017 (in millions) Previously Reported Effects of Adoption As Adjusted Previously Reported Effects of Adoption As Adjusted Revenue $ 20,983 $ 98 $ 21,081 $ 62,611 $ 343 $ 62,954 Total costs and expenses $ 16,191 $ 111 $ 16,302 $ 48,731 $ 334 $ 49,065 Operating income $ 4,792 $ (13 ) $ 4,779 $ 13,880 $ 9 $ 13,889 Net income attributable to Comcast Corporation $ 2,650 $ (8 ) $ 2,642 $ 7,729 $ 7 $ 7,736 Condensed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Cable Communications A summary of the changes implemented for the Cable Communications segment is presented below. Changes to Presentation of Revenue and Related Costs • Revenue from our residential video services decreased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is now presented with the corresponding cable services. This resulted in increases to video, voice and business services revenue. • Residential customer late fees are now presented in other revenue. These fees were previously presented as a reduction to other operating costs and expenses. • Certain costs, including costs related to the fulfillment of contracts with customers, are now presented as other assets and the related costs ar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are now presented in net cash provided by operating activities rather than in cash paid for intangible assets in our consolidated statement of cash flows. Changes to the Timing of Recognition of Revenue and Related Costs • Installation revenue and commission expense are now recognized as revenue and operating costs and expenses, respectively, over a period of time rather than recognized immediately as they were previously. We recorded a deferred revenue liability related to upfront installation fees that are not distinct services, which required us to allocate the installation fees to the respective service. The installation fees are generally recognized as revenue over the period that the fee would influence a customer to renew their service. This period is less than a year for residential customers and the term of the related contract for business services customers. Incremental costs to obtain a contract with a customer, such as commissions for our business customers, are now deferred and recognized over the contract term. Sales commissions related to our residential customers are expensed as incurred as the related period of benefit is less than a year. The table below presents the effects these changes had on our Cable Communications segment revenue, operating costs and expenses, and depreciation and amortization expense as a result of the updated guidance for the prior year periods. Previously reported amounts are based on amounts previously presented in the segment information footnote. Three Months Ended September 30, 2017 Nine Months Ended September 30, 2017 (in millions) Previously Reported Effects of Adoption As Adjusted Previously Reported Effects of Adoption As Adjusted Residential: Video $ 5,825 $ (65 ) $ 5,760 $ 17,396 $ (190 ) $ 17,206 High-speed Internet 3,709 233 3,942 10,994 688 11,682 Voice 840 173 1,013 2,559 522 3,081 Business services 1,575 54 1,629 4,596 161 4,757 Advertising 542 52 594 1,628 146 1,774 Other 712 (311 ) 401 2,064 (918 ) 1,146 Total Cable Communications revenue $ 13,203 $ 136 $ 13,339 $ 39,237 $ 409 $ 39,646 Operating costs and expenses $ 7,957 $ 166 $ 8,123 $ 23,473 $ 490 $ 23,963 Depreciation and amortization expense $ 2,049 $ (34 ) $ 2,015 $ 6,030 $ (102 ) $ 5,928 NBCUniversal Segments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NBCUniversal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n immaterial cumulative effect adjustment to retained earnings, accumulated other comprehensive income (loss) and investments. See Note 9 for further information. Tax Reform On December 22, 2017, new federal tax reform legislation was enacted in the United States (“2017 Tax Act”), resulting in significant changes from previous tax law. The new legislation reduced the federal corporate income tax rate to 21% from 35% effective January 1, 2018. In the fourth quarter of 2017, we recorded a net income tax benefit of approximately $12.7 billion on the date of enactment of the new legislation, primarily relating to a reduction of our net deferred tax liabilities as a result of the rate change. This amount also includes the reversal of our net deferred tax liabilities related to cumulative undistributed foreign earnings and deferred tax assets for related foreign tax credits, partially offset by the one-time deemed repatriation tax on undistributed foreign earnings and profits. The adjustments to deferred tax assets and liabilities, and the liability related to the transition tax, are provisional amounts based on information available as of September 30, 2018. These amounts are subject to change as we obtain information necessary to complete the calculations. During the nine months ended September 30, 2018 , we recorded immaterial adjustments to the provisional amounts related to the cumulative temporary differences and the one-time deemed repatriation tax on undistributed foreign earnings and profits. We expect to complete our analysis of the provisional items in the fourth quarter of 2018. In February 2018, the FASB issued guidance that permits companies to reclassify disproportionate tax effects recorded in accumulated other comprehensive income as a result of the 2017 Tax Act to retained earnings. We adopted the guidance as of January 1, 2018 and, as a result, we recorded an immaterial cumulative effect adjustment to retained earnings and accumulated other comprehensive income (loss). In February 2018, the Bipartisan Budget Act of 2018 was enacted. As part of this legislation, various tax provisions that had expired on December 31, 2016 were retroactively extended to December 31, 2017, including the statute permitting the immediate deduction for certain film and television production costs. We recorded an income tax benefit of $128 million in the first quarter of 2018 as a result of the enactment of this legisl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We will adopt the updated accounting guidance in the first quarter of 2019 and prior periods will not be adjusted. We are currently in the process of determining the impact that the updated accounting guidance will have on our consolidated financial statements. </t>
  </si>
  <si>
    <t>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t>
  </si>
  <si>
    <t xml:space="preserve">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t>
  </si>
  <si>
    <t xml:space="preserve">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include variable pricing, such as pricing based on the number of subscribers to a subscription video on demand service sold by our customers, we generally recognize revenue as our customers sell to their subscribers.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t>
  </si>
  <si>
    <t xml:space="preserve">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September 30, 2017 Nine Months Ended September 30, 2017 (in millions) Previously Reported Effects of Adoption As Adjusted Previously Reported Effects of Adoption As Adjusted Revenue $ 8,014 $ (38 ) $ 7,976 $ 24,213 $ (66 ) $ 24,147 Total costs and expenses $ 5,909 $ (20 ) $ 5,889 $ 19,048 $ (53 ) $ 18,995 Operating income $ 2,105 $ (18 ) $ 2,087 $ 5,165 $ (13 ) $ 5,152 Net income attributable to NBCUniversal $ 1,825 $ (18 ) $ 1,807 $ 4,301 $ (13 ) $ 4,288 Condensed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our reportable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 $232 million cumulative effect adjustment to member’s capital and accumulated other comprehensive income (loss). See Note 8 for further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We will adopt the updated accounting guidance in the first quarter of 2019 and prior periods will not be adjusted. We are currently in the process of determining the impact that the updated accounting guidance will have on our consolidated financial statements. </t>
  </si>
  <si>
    <t>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t>
  </si>
  <si>
    <t>Segment Information (Tables)</t>
  </si>
  <si>
    <t>Financial Data by Business Segment</t>
  </si>
  <si>
    <t>We use Adjusted EBITDA to evaluate the profitability of our operating segments and the components of net income attributable to Comcast Corporation excluded from Adjusted EBITDA are not separately evaluated. Our financial data by business segment is presented in the tables below. Three Months Ended September 30, 2018 (in millions) Revenue Adjusted EBITDA (d) Depreciation and Amortization Capital Cash Paid for Intangible Assets Cable Communications $ 13,787 $ 5,615 $ 2,071 $ 1,944 $ 353 NBCUniversal Cable Networks 2,884 968 180 11 6 Broadcast Television 2,452 321 32 37 — Filmed Entertainment 1,819 214 26 9 6 Theme Parks 1,528 725 170 269 23 Headquarters and Other (a) 15 (161 ) 106 79 43 Eliminations (b) (73 ) (1 ) — — — NBCUniversal 8,625 2,066 514 405 78 Corporate and Other (c) 276 (378 ) 33 35 14 Eliminations (b) (553 ) 10 — — — Comcast Consolidated $ 22,135 $ 7,313 $ 2,618 $ 2,384 $ 445 Three Months Ended September 30, 2017 (in millions) Revenue Adjusted EBITDA (d) Depreciation and Amortization Capital Cash Paid for Intangible Assets Cable Communications $ 13,339 $ 5,216 $ 2,015 $ 2,061 $ 284 NBCUniversal Cable Networks 2,603 906 179 5 4 Broadcast Television 2,125 316 33 66 4 Filmed Entertainment 1,753 383 32 18 6 Theme Parks 1,550 775 166 199 18 Headquarters and Other (a) 15 (122 ) 97 66 37 Eliminations (b) (70 ) (1 ) — — — NBCUniversal 7,976 2,257 507 354 69 Corporate and Other (c) 266 (349 ) 24 19 12 Eliminations (b) (500 ) 9 — — — Comcast Consolidated $ 21,081 $ 7,133 $ 2,546 $ 2,434 $ 365 Nine Months Ended September 30, 2018 (in millions) Revenue Adjusted EBITDA (d) Depreciation and Amortization Capital Expenditures Cash Paid for Intangible Assets Cable Communications $ 41,015 $ 16,668 $ 6,171 $ 5,398 $ 950 NBCUniversal Cable Networks (e) 8,994 3,422 548 22 15 Broadcast Television (e) 8,340 1,245 106 99 75 Filmed Entertainment 5,176 555 117 24 20 Theme Parks 4,170 1,789 492 811 158 Headquarters and Other (a) 44 (497 ) 314 179 106 Eliminations (b)(e) (256 ) (3 ) — — — NBCUniversal 26,468 6,511 1,577 1,135 374 Corporate and Other (c) 922 (1,167 ) 72 74 51 Eliminations (b)(e) (1,744 ) (38 ) — — — Comcast Consolidated $ 66,661 $ 21,974 $ 7,820 $ 6,607 $ 1,375 Nine Months Ended September 30, 2017 (in millions) Revenue Adjusted EBITDA (d) Depreciation and Amortization Capital Expenditures Cash Paid for Intangible Assets Cable Communications $ 39,646 $ 15,683 $ 5,928 $ 5,798 $ 897 NBCUniversal Cable Networks 7,939 3,076 574 15 11 Broadcast Television 6,574 1,054 96 125 11 Filmed Entertainment 5,862 1,041 79 47 17 Theme Parks 3,982 1,723 494 671 57 Headquarters and Other (a) 32 (542 ) 292 119 101 Eliminations (b) (242 ) (2 ) — — — NBCUniversal 24,147 6,350 1,535 977 197 Corporate and Other (c) 679 (845 ) 58 64 42 Eliminations (b) (1,518 ) 30 — — — Comcast Consolidated $ 62,954 $ 21,218 $ 7,521 $ 6,839 $ 1,136 (a) NBCUniversal Headquarters and Other activities include costs associated with overhead, allocations, personnel costs and headquarter initiatives. (b)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c) Corporate and Other activities include costs associated with overhead and personnel, revenue and expenses associated with other business development initiatives, including our wireless phone service, and the operations of Comcast Spectacor, which owns the Philadelphia Flyers and the Wells Fargo Center arena in Philadelphia, Pennsylvania.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Nine Months Ended (in millions) 2018 2017 2018 2017 Adjusted EBITDA $ 7,313 $ 7,133 $ 21,974 $ 21,218 Adjustment for legal settlement — (250 ) — (250 ) Depreciation (2,038 ) (1,991 ) (6,070 ) (5,876 ) Amortization (580 ) (555 ) (1,750 ) (1,645 ) Other operating gains 141 442 341 442 Interest expense (830 ) (766 ) (2,413 ) (2,279 ) Investment and other income (loss), net (111 ) 70 92 299 Income before income taxes $ 3,895 $ 4,083 $ 12,174 $ 11,909 (e)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t>
  </si>
  <si>
    <t>Reconciliation of Adjusted EBITDA from Segments to Consolidated</t>
  </si>
  <si>
    <t>Our reconciliation of the aggregate amount of Adjusted EBITDA for our reportable segments to consolidated income before income taxes is presented in the table below. Three Months Ended Nine Months Ended (in millions) 2018 2017 2018 2017 Adjusted EBITDA $ 7,313 $ 7,133 $ 21,974 $ 21,218 Adjustment for legal settlement — (250 ) — (250 ) Depreciation (2,038 ) (1,991 ) (6,070 ) (5,876 ) Amortization (580 ) (555 ) (1,750 ) (1,645 ) Other operating gains 141 442 341 442 Interest expense (830 ) (766 ) (2,413 ) (2,279 ) Investment and other income (loss), net (111 ) 70 92 299 Income before income taxes $ 3,895 $ 4,083 $ 12,174 $ 11,909</t>
  </si>
  <si>
    <t>We use Adjusted EBITDA to evaluate the profitability of our operating segments and the components of net income attributable to NBCUniversal excluded from Adjusted EBITDA are not separately evaluated. Our financial data by business segment is presented in the tables below. Three Months Ended September 30, 2018 (in millions) Revenue Adjusted EBITDA (c) Depreciation and Amortization Capital Cash Paid for Intangible Assets Cable Networks $ 2,884 $ 968 $ 180 $ 11 $ 6 Broadcast Television 2,452 321 32 37 — Filmed Entertainment 1,819 214 26 9 6 Theme Parks 1,528 725 170 269 23 Headquarters and Other (a) 15 (161 ) 106 79 43 Eliminations (b) (73 ) (1 ) — — — Total $ 8,625 $ 2,066 $ 514 $ 405 $ 78 Three Months Ended September 30, 2017 (in millions) Revenue Adjusted EBITDA (c) Depreciation and Amortization Capital Cash Paid for Intangible Assets Cable Networks $ 2,603 $ 906 $ 179 $ 5 $ 4 Broadcast Television 2,125 316 33 66 4 Filmed Entertainment 1,753 383 32 18 6 Theme Parks 1,550 775 166 199 18 Headquarters and Other (a) 15 (122 ) 97 66 37 Eliminations (b) (70 ) (1 ) — — — Total $ 7,976 $ 2,257 $ 507 $ 354 $ 69 Nine Months Ended September 30, 2018 (in millions) Revenue Adjusted EBITDA (c) Depreciation and Amortization Capital Expenditures Cash Paid for Intangible Assets Cable Networks (d) $ 8,994 $ 3,422 $ 548 $ 22 $ 15 Broadcast Television (d) 8,340 1,245 106 99 75 Filmed Entertainment 5,176 555 117 24 20 Theme Parks 4,170 1,789 492 811 158 Headquarters and Other (a) 44 (497 ) 314 179 106 Eliminations (b)(d) (256 ) (3 ) — — — Total $ 26,468 $ 6,511 $ 1,577 $ 1,135 $ 374 Nine Months Ended September 30, 2017 (in millions) Revenue Adjusted EBITDA (c) Depreciation and Amortization Capital Expenditures Cash Paid for Intangible Assets Cable Networks $ 7,939 $ 3,076 $ 574 $ 15 $ 11 Broadcast Television 6,574 1,054 96 125 11 Filmed Entertainment 5,862 1,041 79 47 17 Theme Parks 3,982 1,723 494 671 57 Headquarters and Other (a) 32 (542 ) 292 119 101 Eliminations (b) (242 ) (2 ) — — — Total $ 24,147 $ 6,350 $ 1,535 $ 977 $ 197 (a) Headquarters and Other activities include costs associated with overhead, allocations, personnel costs and headquarter initiatives. (b) Included in Eliminations are transactions that our segments enter into with one another, which consisted primarily of the licensing of film and television content from our Filmed Entertainment and Broadcast Television segments to our Cable Networks segment; for segment reporting, this revenue is recognized as the programming rights asset for the licensed content is amortized based on third party revenue. (c) We use Adjusted EBITDA as the measure of profit or loss for our operating segments. Adjusted EBITDA is defined as net income attributable to NBCUniversal before net income (loss)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Nine Months Ended (in millions) 2018 2017 2018 2017 Adjusted EBITDA $ 2,066 $ 2,257 $ 6,511 $ 6,350 Depreciation (250 ) (253 ) (750 ) (749 ) Amortization (264 ) (254 ) (827 ) (786 ) Other operating gains 141 337 141 337 Interest expense (134 ) (139 ) (394 ) (431 ) Investment and other income (loss), net (205 ) (26 ) (377 ) (42 ) Income before income taxes $ 1,354 $ 1,922 $ 4,304 $ 4,679 (d)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t>
  </si>
  <si>
    <t>Our reconciliation of the aggregate amount of Adjusted EBITDA for our reportable segments to consolidated income before income taxes is presented in the table below. Three Months Ended Nine Months Ended (in millions) 2018 2017 2018 2017 Adjusted EBITDA $ 2,066 $ 2,257 $ 6,511 $ 6,350 Depreciation (250 ) (253 ) (750 ) (749 ) Amortization (264 ) (254 ) (827 ) (786 ) Other operating gains 141 337 141 337 Interest expense (134 ) (139 ) (394 ) (431 ) Investment and other income (loss), net (205 ) (26 ) (377 ) (42 ) Income before income taxes $ 1,354 $ 1,922 $ 4,304 $ 4,679</t>
  </si>
  <si>
    <t>Revenue (Tables)</t>
  </si>
  <si>
    <t>Schedule of receivables, net</t>
  </si>
  <si>
    <t>(in millions) September 30, December 31, Receivables, gross $ 9,300 $ 9,122 Less: Allowance for doubtful accounts 317 288 Receivables, net $ 8,983 $ 8,834</t>
  </si>
  <si>
    <t>(in millions) September 30, December 31, Receivables, gross $ 6,951 $ 7,055 Less: Allowance for doubtful accounts 100 88 Receivables, net $ 6,851 $ 6,967</t>
  </si>
  <si>
    <t>Accounting Standards Update 2014-09 [Member]</t>
  </si>
  <si>
    <t>Disaggregation of revenue</t>
  </si>
  <si>
    <t xml:space="preserve"> Three Months Ended Nine Months Ended (in millions) 2018 2017 2018 2017 Residential: Video $ 5,591 $ 5,760 $ 16,878 $ 17,206 High-Speed Internet 4,321 3,942 12,740 11,682 Voice 982 1,013 2,982 3,081 Business services 1,803 1,629 5,290 4,757 Advertising 684 594 1,932 1,774 Other 406 401 1,193 1,146 Total Cable Communications (a) 13,787 13,339 41,015 39,646 Distribution 1,680 1,533 5,251 4,645 Advertising 820 787 2,746 2,519 Content licensing and other 384 283 997 775 Total Cable Networks 2,884 2,603 8,994 7,939 Advertising 1,355 1,241 5,107 3,790 Content licensing 538 432 1,541 1,458 Distribution and other 559 452 1,692 1,326 Total Broadcast Television 2,452 2,125 8,340 6,574 Theatrical 601 515 1,564 2,003 Content licensing 719 662 2,100 2,080 Home entertainment 260 299 733 919 Other 239 277 779 860 Total Filmed Entertainment 1,819 1,753 5,176 5,862 Total Theme Parks 1,528 1,550 4,170 3,982 Headquarters and Other 15 15 44 32 Eliminations (b) (73 ) (70 ) (256 ) (242 ) Total NBCUniversal 8,625 7,976 26,468 24,147 Corporate and Other 276 266 922 679 Eliminations (b) (553 ) (500 ) (1,744 ) (1,518 ) Total revenue $ 22,135 $ 21,081 $ 66,661 $ 62,954 (a) For the three and nine months ended September 30, 2018 , 2.6% and 2.7% , respectively, of Cable Communications segment revenue was derived from franchise and other regulatory fees. For both the three and nine months ended September 30, 2017, 2.8%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Nine Months Ended (in millions) 2018 2017 2018 2017 United States $ 20,244 $ 19,142 $ 61,060 $ 57,047 Foreign 1,891 1,939 5,601 5,907 Total revenue $ 22,135 $ 21,081 $ 66,661 $ 62,954</t>
  </si>
  <si>
    <t>Other balance sheet accounts</t>
  </si>
  <si>
    <t>(in millions) September 30, December 31, Noncurrent receivables, net (included in other noncurrent assets, net) $ 1,207 $ 1,184 Contract acquisition and fulfillment costs (included in other noncurrent assets, net) $ 928 $ 922 Noncurrent deferred revenue (included in other noncurrent liabilities) $ 572 $ 497</t>
  </si>
  <si>
    <t xml:space="preserve"> Three Months Ended Nine Months Ended (in millions) 2018 2017 2018 2017 Distribution $ 1,680 $ 1,533 $ 5,251 $ 4,645 Advertising 820 787 2,746 2,519 Content licensing and other 384 283 997 775 Total Cable Networks 2,884 2,603 8,994 7,939 Advertising 1,355 1,241 5,107 3,790 Content licensing 538 432 1,541 1,458 Distribution and other 559 452 1,692 1,326 Total Broadcast Television 2,452 2,125 8,340 6,574 Theatrical 601 515 1,564 2,003 Content licensing 719 662 2,100 2,080 Home entertainment 260 299 733 919 Other 239 277 779 860 Total Filmed Entertainment 1,819 1,753 5,176 5,862 Total Theme Parks 1,528 1,550 4,170 3,982 Headquarters and Other 15 15 44 32 Eliminations (a) (73 ) (70 ) (256 ) (242 ) Total revenue $ 8,625 $ 7,976 $ 26,468 $ 24,147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Nine Months Ended (in millions) 2018 2017 2018 2017 United States $ 6,758 $ 6,088 $ 20,945 $ 18,344 Foreign 1,867 1,888 5,523 5,803 Total revenue $ 8,625 $ 7,976 $ 26,468 $ 24,147</t>
  </si>
  <si>
    <t>(in millions) September 30, December 31, Noncurrent receivables, net (included in other noncurrent assets, net) $ 1,098 $ 1,093 Noncurrent deferred revenue (included in other noncurrent liabilities) $ 451 $ 392</t>
  </si>
  <si>
    <t>Earnings Per Share (Tables)</t>
  </si>
  <si>
    <t>Computation of diluted EPS</t>
  </si>
  <si>
    <t>Computation of Diluted EPS Three Months Ended September 30 2018 2017 (in millions, except per share data) Net Income Shares Per Share Net Income Shares Per Share Basic EPS attributable to Comcast Corporation shareholders $ 2,886 4,564 $ 0.63 $ 2,642 4,698 $ 0.56 Effect of dilutive securities: Assumed exercise or issuance of shares relating to stock plans 55 79 Diluted EPS attributable to Comcast Corporation shareholders $ 2,886 4,619 $ 0.62 $ 2,642 4,777 $ 0.55 Nine Months Ended September 30 2018 2017 (in millions, except per share data) Net Income Shares Per Share Net Income Shares Per Share Basic EPS attributable to Comcast Corporation shareholders $ 9,220 4,599 $ 2.00 $ 7,736 4,725 $ 1.64 Effect of dilutive securities: Assumed exercise or issuance of shares relating to stock plans 56 81 Diluted EPS attributable to Comcast Corporation shareholders $ 9,220 4,655 $ 1.98 $ 7,736 4,806 $ 1.61</t>
  </si>
  <si>
    <t>Long-Term Debt (Tables)</t>
  </si>
  <si>
    <t>Debt Borrowings</t>
  </si>
  <si>
    <t>Debt Borrowings (in millions) Nine Months Ended Comcast sterling-denominated term loan due 2021 (see Note 6) $ 3,913 Comcast revolving credit facility (see Note 6) 1,500 Comcast 3.90% senior notes due 2038 1,200 Comcast 3.55% senior notes due 2028 1,000 Comcast 4.00% senior notes due 2048 1,000 Comcast 4.25% senior notes due 2053 800 Universal Beijing Resort term loans (see Note 6) 386 Other 51 Total $ 9,850</t>
  </si>
  <si>
    <t>Debt Repayments and Repurchases</t>
  </si>
  <si>
    <t>Debt Repayments (in millions) Nine Months Ended NBCUniversal Enterprise 1.662% senior notes due 2018 $ 1,100 Comcast 5.70% senior notes due 2018 1,000 Comcast 5.875% senior notes due 2018 900 NBCUniversal Enterprise senior floating rate notes due 2018 700 Universal Studios Japan term loans maturing 2022 362 Other 343 Total $ 4,405</t>
  </si>
  <si>
    <t>Significant Transactions (Tables)</t>
  </si>
  <si>
    <t>Business Combinations [Abstract]</t>
  </si>
  <si>
    <t>Amounts Related to Expenses Included in Consolidated Statement of Operations</t>
  </si>
  <si>
    <t xml:space="preserve"> Three Months Ended September 30 Nine Months Ended September 30 (in millions) 2018 2018 Other operating and administrative expenses $ 8 $ 29 Interest expense $ 34 $ 45</t>
  </si>
  <si>
    <t>Recent Accounting Pronouncements and Tax Reform (Tables)</t>
  </si>
  <si>
    <t>Revenue From Contract With Customer Financial Statement Impact</t>
  </si>
  <si>
    <t>The tables below present the effects on our condensed consolidated statement of income and balance sheet for the prior year periods presented. Condensed Consolidated Statement of Income Three Months Ended September 30, 2017 Nine Months Ended September 30, 2017 (in millions) Previously Reported Effects of Adoption As Adjusted Previously Reported Effects of Adoption As Adjusted Revenue $ 20,983 $ 98 $ 21,081 $ 62,611 $ 343 $ 62,954 Total costs and expenses $ 16,191 $ 111 $ 16,302 $ 48,731 $ 334 $ 49,065 Operating income $ 4,792 $ (13 ) $ 4,779 $ 13,880 $ 9 $ 13,889 Net income attributable to Comcast Corporation $ 2,650 $ (8 ) $ 2,642 $ 7,729 $ 7 $ 7,736 Condensed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The table below presents the effects these changes had on our Cable Communications segment revenue, operating costs and expenses, and depreciation and amortization expense as a result of the updated guidance for the prior year periods. Previously reported amounts are based on amounts previously presented in the segment information footnote. Three Months Ended September 30, 2017 Nine Months Ended September 30, 2017 (in millions) Previously Reported Effects of Adoption As Adjusted Previously Reported Effects of Adoption As Adjusted Residential: Video $ 5,825 $ (65 ) $ 5,760 $ 17,396 $ (190 ) $ 17,206 High-speed Internet 3,709 233 3,942 10,994 688 11,682 Voice 840 173 1,013 2,559 522 3,081 Business services 1,575 54 1,629 4,596 161 4,757 Advertising 542 52 594 1,628 146 1,774 Other 712 (311 ) 401 2,064 (918 ) 1,146 Total Cable Communications revenue $ 13,203 $ 136 $ 13,339 $ 39,237 $ 409 $ 39,646 Operating costs and expenses $ 7,957 $ 166 $ 8,123 $ 23,473 $ 490 $ 23,963 Depreciation and amortization expense $ 2,049 $ (34 ) $ 2,015 $ 6,030 $ (102 ) $ 5,928</t>
  </si>
  <si>
    <t>The tables below present the effects on our condensed consolidated statement of income and balance sheet for the prior year periods presented. Condensed Consolidated Statement of Income Three Months Ended September 30, 2017 Nine Months Ended September 30, 2017 (in millions) Previously Reported Effects of Adoption As Adjusted Previously Reported Effects of Adoption As Adjusted Revenue $ 8,014 $ (38 ) $ 7,976 $ 24,213 $ (66 ) $ 24,147 Total costs and expenses $ 5,909 $ (20 ) $ 5,889 $ 19,048 $ (53 ) $ 18,995 Operating income $ 2,105 $ (18 ) $ 2,087 $ 5,165 $ (13 ) $ 5,152 Net income attributable to NBCUniversal $ 1,825 $ (18 ) $ 1,807 $ 4,301 $ (13 ) $ 4,288 Condensed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t>
  </si>
  <si>
    <t>Film and Television Costs (Tables)</t>
  </si>
  <si>
    <t>(in millions) September 30, December 31, Film Costs: Released, less amortization $ 1,573 $ 1,734 Completed, not released 242 50 In production and in development 1,010 1,149 2,825 2,933 Television Costs: Released, less amortization 2,286 2,260 In production and in development 905 818 3,191 3,078 Programming rights, less amortization 2,584 2,689 8,600 8,700 Less: Current portion of programming rights 1,223 1,613 Film and television costs $ 7,377 $ 7,087</t>
  </si>
  <si>
    <t>(in millions) September 30, December 31, Film Costs: Released, less amortization $ 1,573 $ 1,734 Completed, not released 242 50 In production and in development 1,010 1,149 2,825 2,933 Television Costs: Released, less amortization 2,286 2,260 In production and in development 905 818 3,191 3,078 Programming rights, less amortization 2,566 2,677 8,582 8,688 Less: Current portion of programming rights 1,213 1,606 Film and television costs $ 7,369 $ 7,082</t>
  </si>
  <si>
    <t>Investments (Tables)</t>
  </si>
  <si>
    <t>Investment Summary</t>
  </si>
  <si>
    <t>(in millions) September 30, December 31, Equity method $ 4,163 $ 3,546 Marketable equity securities 322 433 Nonmarketable equity securities 1,528 1,186 Other investments 1,798 1,785 Total investments 7,811 6,950 Less: Current investments 87 19 Noncurrent investments $ 7,724 $ 6,931</t>
  </si>
  <si>
    <t>Investment and Other Income (Loss), Net</t>
  </si>
  <si>
    <t>Investment and Other Income (Loss), Net Three Months Ended Nine Months Ended (in millions) 2018 2017 2018 2017 Equity in net income (losses) of investees, net $ (76 ) $ (39 ) $ (56 ) $ 12 Realized and unrealized gains (losses) on equity securities, net (38 ) 7 (50 ) — Other income (loss), net 3 102 198 287 Investment and other income (loss), net $ (111 ) $ 70 $ 92 $ 299</t>
  </si>
  <si>
    <t>(in millions) September 30, December 31, Equity method $ 660 $ 690 Marketable equity securities 249 430 Nonmarketable equity securities 813 696 Total investments $ 1,722 $ 1,816</t>
  </si>
  <si>
    <t>Investment and Other Income (Loss), Net Three Months Ended Nine Months Ended (in millions) 2018 2017 2018 2017 Equity in net income (losses) of investees, net $ (119 ) $ (52 ) $ (306 ) $ (107 ) Realized and unrealized gains (losses) on equity securities, net (91 ) — (128 ) 2 Other income (loss), net 5 26 57 63 Investment and other income (loss), net $ (205 ) $ (26 ) $ (377 ) $ (42 )</t>
  </si>
  <si>
    <t>Supplemental Financial Information (Tables)</t>
  </si>
  <si>
    <t>Schedule of recognized share-based compensation expense</t>
  </si>
  <si>
    <t>Recognized Share-Based Compensation Expense Three Months Ended Nine Months Ended (in millions) 2018 2017 2018 2017 Restricted share units $ 94 $ 99 $ 279 $ 284 Stock options 50 52 155 155 Employee stock purchase plans 7 8 24 25 Total $ 151 $ 159 $ 458 $ 464</t>
  </si>
  <si>
    <t>Schedule of cash payments for interest and income taxes</t>
  </si>
  <si>
    <t>Cash Payments for Interest and Income Taxes Nine Months Ended (in millions) 2018 2017 Interest $ 2,240 $ 2,277 Income taxes $ 1,533 $ 3,415</t>
  </si>
  <si>
    <t>Schedule of cash, cash equivalents and restricted cash</t>
  </si>
  <si>
    <t>The following table provides a reconciliation of cash, cash equivalents and restricted cash reported in the condensed consolidated balance sheet to the total of the amounts reported in our condensed consolidated statement of cash flows. (in millions) September 30, December 31, Cash and cash equivalents $ 10,616 $ 3,428 Restricted cash included in other current assets 47 60 Restricted cash included in other noncurrent assets, net 3,959 83 Cash, cash equivalents and restricted cash, end of period $ 14,622 $ 3,571</t>
  </si>
  <si>
    <t>Schedule of accumulated other comprehensive income (loss)</t>
  </si>
  <si>
    <t>Accumulated Other Comprehensive Income (Loss) (in millions) September 30, September 30, Unrealized gains (losses) on marketable securities $ 2 $ (43 ) Deferred gains (losses) on cash flow hedges 28 (12 ) Unrecognized gains (losses) on employee benefit obligations 294 270 Cumulative translation adjustments 50 166 Accumulated other comprehensive income (loss), net of deferred taxes $ 374 $ 381</t>
  </si>
  <si>
    <t>Cash Payments for Interest and Income Taxes Nine Months Ended (in millions) 2018 2017 Interest $ 253 $ 340 Income taxes $ 373 $ 213</t>
  </si>
  <si>
    <t>The following table provides a reconciliation of cash, cash equivalents and restricted cash reported in the condensed consolidated balance sheet to the total of the amounts reported in our condensed consolidated statement of cash flows. (in millions) September 30, December 31, Cash and cash equivalents $ 1,181 $ 2,347 Restricted cash included in other noncurrent assets, net 20 30 Cash, cash equivalents and restricted cash, end of period $ 1,201 $ 2,377</t>
  </si>
  <si>
    <t>Accumulated Other Comprehensive Income (Loss) (in millions) September 30, September 30, Unrealized gains (losses) on marketable securities $ — $ (233 ) Deferred gains (losses) on cash flow hedges 5 (4 ) Unrecognized gains (losses) on employee benefit obligations 115 115 Cumulative translation adjustments (22 ) 93 Accumulated other comprehensive income (loss) $ 98 $ (29 )</t>
  </si>
  <si>
    <t>Related Party Transactions (Tables)</t>
  </si>
  <si>
    <t>Related Party Transactions Condensed Financial Statements</t>
  </si>
  <si>
    <t>The following tables present transactions with Comcast and its consolidated subsidiaries that are included in our condensed consolidated financial statements. Condensed Consolidated Statement of Income Three Months Ended Nine Months Ended (in millions) 2018 2017 2018 2017 Transactions with Comcast and Consolidated Subsidiaries Revenue $ 506 $ 463 $ 1,580 $ 1,382 Total costs and expenses $ (59 ) $ (38 ) $ (162 ) $ (148 ) Interest expense and investment and other income (loss), net $ (9 ) $ (20 ) $ (52 ) $ (67 ) Condensed Consolidated Balance Sheet (in millions) September 30, December 31, Transactions with Comcast and Consolidated Subsidiaries Receivables, net $ 350 $ 326 Note receivable from Comcast $ 1,522 $ — Accounts payable and accrued expenses related to trade creditors $ 48 $ 54 Accrued expenses and other current liabilities $ 20 $ 50 Note payable to Comcast $ 41 $ 1,831 Long-term debt $ 698 $ 610 Other noncurrent liabilities $ 394 $ 389</t>
  </si>
  <si>
    <t>Condensed Consolidating Financial Information (Tables)</t>
  </si>
  <si>
    <t>Condensed Consolidating Statement of Income</t>
  </si>
  <si>
    <t>Condensed Consolidating Statement of Income For the Three Months Ended September 30, 2018 (in millions) Comcast Comcast CCCL NBCUniversal Non- Elimination Consolidated Revenue: Service revenue $ — $ — $ — $ — $ 22,135 $ — $ 22,135 Management fee revenue 299 — 294 — — (593 ) — Total revenue 299 — 294 — 22,135 (593 ) 22,135 Costs and Expenses: Programming and production — — — — 6,711 — 6,711 Other operating and administrative 208 — 294 230 6,305 (593 ) 6,444 Advertising, marketing and promotion — — — — 1,667 — 1,667 Depreciation 12 — — — 2,026 — 2,038 Amortization 1 — — — 579 — 580 Other operating gains — — — — (141 ) — (141 ) Total cost and expenses 221 — 294 230 17,147 (593 ) 17,299 Operating income (loss) 78 — — (230 ) 4,988 — 4,836 Interest expense (600 ) (3 ) (48 ) (113 ) (66 ) — (830 ) Investment and other income (loss), net 3,299 3,380 3,007 1,576 1,065 (12,438 ) (111 ) Income (loss) before income taxes 2,777 3,377 2,959 1,233 5,987 (12,438 ) 3,895 Income tax (expense) benefit 109 (1 ) 10 (2 ) (1,115 ) — (999 ) Net income (loss) 2,886 3,376 2,969 1,231 4,872 (12,438 ) 2,896 Less: Net income (loss) attributable to noncontrolling interests and redeemable subsidiary preferred stock — — — — 10 — 10 Net income (loss) attributable to Comcast Corporation $ 2,886 $ 3,376 $ 2,969 $ 1,231 $ 4,862 $ (12,438 ) $ 2,886 Comprehensive income (loss) attributable to Comcast Corporation $ 2,799 $ 3,349 $ 2,974 $ 1,112 $ 4,663 $ (12,098 ) $ 2,799 Condensed Consolidating Statement of Income For the Three Months Ended September 30, 2017 (in millions) Comcast Comcast CCCL NBCUniversal Non- Elimination Consolidated Revenue: Service revenue $ — $ — $ — $ — $ 21,081 $ — $ 21,081 Management fee revenue 285 — 280 — — (565 ) — Total revenue 285 — 280 — 21,081 (565 ) 21,081 Costs and Expenses: Programming and production — — — — 6,059 — 6,059 Other operating and administrative 183 — 280 277 6,360 (565 ) 6,535 Advertising, marketing and promotion — — — — 1,604 — 1,604 Depreciation 7 — — — 1,984 — 1,991 Amortization 1 — — — 554 — 555 Other operating gains — — — — (442 ) — (442 ) Total cost and expenses 191 — 280 277 16,119 (565 ) 16,302 Operating income (loss) 94 — — (277 ) 4,962 — 4,779 Interest expense (544 ) (3 ) (48 ) (116 ) (55 ) — (766 ) Investment and other income (loss), net 2,934 2,513 1,995 2,206 1,845 (11,423 ) 70 Income (loss) before income taxes 2,484 2,510 1,947 1,813 6,752 (11,423 ) 4,083 Income tax (expense) benefit 158 (10 ) 17 (6 ) (1,568 ) — (1,409 ) Net income (loss) 2,642 2,500 1,964 1,807 5,184 (11,423 ) 2,674 Less: Net income (loss) attributable to noncontrolling interests and redeemable subsidiary preferred stock — — — — 32 — 32 Net income (loss) attributable to Comcast Corporation $ 2,642 $ 2,500 $ 1,964 $ 1,807 $ 5,152 $ (11,423 ) $ 2,642 Comprehensive income (loss) attributable to Comcast Corporation $ 2,595 $ 2,484 $ 1,968 $ 1,722 $ 5,024 $ (11,198 ) $ 2,595 Condensed Consolidating Statement of Income For the Nine Months Ended September 30, 2018 (in millions) Comcast Comcast CCCL NBCUniversal Non- Elimination Consolidated Revenue: Service revenue $ — $ — $ — $ — $ 66,661 $ — $ 66,661 Management fee revenue 889 — 873 — — (1,762 ) — Total revenue 889 — 873 — 66,661 (1,762 ) 66,661 Costs and Expenses: Programming and production — — — — 20,440 — 20,440 Other operating and administrative 626 — 873 772 18,814 (1,762 ) 19,323 Advertising, marketing and promotion — — — — 4,924 — 4,924 Depreciation 34 — — — 6,036 — 6,070 Amortization 4 — — — 1,746 — 1,750 Other operating gains — — — — (341 ) — (341 ) Total cost and expenses 664 — 873 772 51,619 (1,762 ) 52,166 Operating income (loss) 225 — — (772 ) 15,042 — 14,495 Interest expense (1,739 ) (9 ) (143 ) (332 ) (190 ) — (2,413 ) Investment and other income (loss), net 10,416 10,279 8,832 5,107 3,977 (38,519 ) 92 Income (loss) before income taxes 8,902 10,270 8,689 4,003 18,829 (38,519 ) 12,174 Income tax (expense) benefit 318 — 29 (12 ) (3,229 ) — (2,894 ) Net income (loss) 9,220 10,270 8,718 3,991 15,600 (38,519 ) 9,280 Less: Net income (loss) attributable to noncontrolling interests and redeemable subsidiary preferred stock — — — — 60 — 60 Net income (loss) attributable to Comcast Corporation $ 9,220 $ 10,270 $ 8,718 $ 3,991 $ 15,540 $ (38,519 ) $ 9,220 Comprehensive income (loss) attributable to Comcast Corporation $ 9,139 $ 10,245 $ 8,723 $ 3,877 $ 15,357 $ (38,202 ) $ 9,139 Condensed Consolidating Statement of Income For the Nine Months Ended September 30, 2017 (in millions) Comcast Comcast CCCL NBCUniversal Non- Elimination Consolidated Revenue: Service revenue $ — $ — $ — $ — $ 62,954 $ — $ 62,954 Management fee revenue 841 — 827 — — (1,668 ) — Total revenue 841 — 827 — 62,954 (1,668 ) 62,954 Costs and Expenses: Programming and production — — — — 18,450 — 18,450 Other operating and administrative 553 — 827 844 18,086 (1,668 ) 18,642 Advertising, marketing and promotion — — — — 4,894 — 4,894 Depreciation 21 — — — 5,855 — 5,876 Amortization 4 — — — 1,641 — 1,645 Other operating gains — — — — (442 ) — (442 ) Total costs and expenses 578 — 827 844 48,484 (1,668 ) 49,065 Operating income (loss) 263 — — (844 ) 14,470 — 13,889 Interest expense (1,592 ) (9 ) (159 ) (344 ) (175 ) — (2,279 ) Investment and other income (loss), net 8,600 7,841 6,628 5,493 4,476 (32,739 ) 299 Income (loss) before income taxes 7,271 7,832 6,469 4,305 18,771 (32,739 ) 11,909 Income tax (expense) benefit 465 (26 ) 56 (17 ) (4,516 ) — (4,038 ) Net income (loss) 7,736 7,806 6,525 4,288 14,255 (32,739 ) 7,871 Less: Net income (loss) attributable to noncontrolling interests and redeemable subsidiary preferred stock — — — — 135 — 135 Net income (loss) attributable to Comcast Corporation $ 7,736 $ 7,806 $ 6,525 $ 4,288 $ 14,120 $ (32,739 ) $ 7,736 Comprehensive income (loss) attributable to Comcast Corporation $ 7,825 $ 7,804 $ 6,531 $ 4,253 $ 13,993 $ (32,581 ) $ 7,825</t>
  </si>
  <si>
    <t>Condensed Consolidating Statement of Cash Flows</t>
  </si>
  <si>
    <t>Condensed Consolidating Statement of Cash Flows For the Nine Months Ended September 30, 2018 (in millions) Comcast Comcast CCCL NBCUniversal Non- Elimination Consolidated Net cash provided by (used in) operating activities $ (1,461 ) $ 137 $ (206 ) $ (1,047 ) $ 21,084 $ — $ 18,507 Investing Activities: Net transactions with affiliates (1,087 ) (586 ) 206 800 667 — — Capital expenditures (15 ) — — — (6,592 ) — (6,607 ) Cash paid for intangible assets (3 ) — — — (1,372 ) — (1,375 ) Acquisitions and construction of real estate properties (94 ) — — — (35 ) — (129 ) Construction of Universal Beijing Resort — — — — (257 ) — (257 ) Acquisitions, net of cash acquired — — — — (88 ) — (88 ) Proceeds from sales of investments — — — 67 60 — 127 Purchases of investments (118 ) — — (50 ) (672 ) — (840 ) Other — 449 — — 130 — 579 Net cash provided by (used in) investing activities (1,317 ) (137 ) 206 817 (8,159 ) — (8,590 ) Financing Activities: Proceeds from (repayments of) short-term borrowings, net 2,117 — — — 792 — 2,909 Proceeds from borrowings 9,386 — — — 464 — 9,850 Repurchases and repayments of debt (1,900 ) — — (3 ) (2,502 ) — (4,405 ) Repurchases of common stock under repurchase program and employee plans (4,282 ) — — — — — (4,282 ) Dividends paid (2,487 ) — — — — — (2,487 ) Distributions to noncontrolling interests and dividends for redeemable subsidiary preferred stock — — — — (209 ) — (209 ) Other (56 ) — — — (186 ) — (242 ) Net cash provided by (used in) financing activities 2,778 — — (3 ) (1,641 ) — 1,134 Increase (decrease) in cash, cash equivalents and restricted cash — — — (233 ) 11,284 — 11,051 Cash, cash equivalents and restricted cash, beginning of period — — — 496 3,075 — 3,571 Cash, cash equivalents and restricted cash, end of period $ — $ — $ — $ 263 $ 14,359 $ — $ 14,622 Condensed Consolidating Statement of Cash Flows For the Nine Months Ended September 30, 2017 (in millions) Comcast Comcast CCCL NBCUniversal Non- Elimination Consolidated Net cash provided by (used in) operating activities $ (931 ) $ 91 $ (233 ) $ (1,055 ) $ 17,985 $ — $ 15,857 Investing Activities: Net transactions with affiliates 4,216 (91 ) 818 833 (5,776 ) — — Capital expenditures (6 ) — — — (6,833 ) — (6,839 ) Cash paid for intangible assets (2 ) — — — (1,134 ) — (1,136 ) Acquisitions and construction of real estate properties (190 ) — — — (135 ) — (325 ) Construction of Universal Beijing Resort — — — — (47 ) — (47 ) Acquisitions, net of cash acquired — — — — (429 ) — (429 ) Proceeds from sales of investments — — — 10 110 — 120 Purchases of investments (56 ) — (35 ) (57 ) (1,916 ) — (2,064 ) Other 101 — — 49 647 — 797 Net cash provided by (used in) investing activities 4,063 (91 ) 783 835 (15,513 ) — (9,923 ) Financing Activities: Proceeds from (repayments of) short-term borrowings, net (1,739 ) — — — (1,068 ) — (2,807 ) Proceeds from borrowings 5,997 — — — 5,463 — 11,460 Repurchases and repayments of debt (1,000 ) — (550 ) (3 ) (3,468 ) — (5,021 ) Repurchases of common stock under repurchase program and employee plans (4,212 ) — — — — — (4,212 ) Dividends paid (2,147 ) — — — — — (2,147 ) Purchase of Universal Studios Japan noncontrolling interests — — — — (2,299 ) — (2,299 ) Distributions to noncontrolling interests and dividends for redeemable subsidiary preferred stock — — — — (198 ) — (198 ) Other (31 ) — — — 134 — 103 Net cash provided by (used in) financing activities (3,132 ) — (550 ) (3 ) (1,436 ) — (5,121 ) Increase (decrease) in cash, cash equivalents and restricted cash — — — (223 ) 1,036 — 813 Cash, cash equivalents and restricted cash, beginning of period — — — 482 2,933 — 3,415 Cash, cash equivalents and restricted cash, end of period $ — $ — $ — $ 259 $ 3,969 $ — $ 4,228</t>
  </si>
  <si>
    <t>Condensed Consolidating Balance Sheet</t>
  </si>
  <si>
    <t>Condensed Consolidating Balance Sheet September 30, 2018 (in millions) Comcast Comcast CCCL NBCUniversal Non- Elimination Consolidated Assets Cash and cash equivalents $ — $ — $ — $ 263 $ 10,353 $ — $ 10,616 Receivables, net — — — — 8,983 — 8,983 Programming rights — — — — 1,223 — 1,223 Other current assets 58 8 — 34 2,284 — 2,384 Total current assets 58 8 — 297 22,843 — 23,206 Film and television costs — — — — 7,377 — 7,377 Investments 267 11 122 790 6,534 — 7,724 Investments in and amounts due from subsidiaries eliminated upon consolidation 129,360 146,297 132,562 53,078 103,526 (564,823 ) — Property and equipment, net 649 — — — 39,206 — 39,855 Franchise rights — — — — 59,365 — 59,365 Goodwill — — — — 36,703 — 36,703 Other intangible assets, net 11 — — — 18,638 — 18,649 Other noncurrent assets, net 782 230 — 95 6,884 (235 ) 7,756 Total assets $ 131,127 $ 146,546 $ 132,684 $ 54,260 $ 301,076 $ (565,058 ) $ 200,635 Liabilities and Equity Accounts payable and accrued expenses related to trade creditors $ 13 $ — $ — $ — $ 7,023 $ — $ 7,036 Accrued participations and residuals — — — — 1,809 — 1,809 Deferred revenue — — — — 1,633 — 1,633 Accrued expenses and other current liabilities 1,852 150 231 346 3,397 — 5,976 Current portion of long-term debt 699 — — 4 2,470 — 3,173 Total current liabilities 2,564 150 231 350 16,332 — 19,627 Long-term debt, less current portion 54,120 144 2,100 7,748 5,599 — 69,711 Deferred income taxes — 330 — 68 25,070 (301 ) 25,167 Other noncurrent liabilities 2,920 — — 1,225 8,257 66 12,468 Redeemable noncontrolling interests and redeemable subsidiary preferred stock — — — — 1,317 — 1,317 Equity: Common stock 54 — — — — — 54 Other shareholders’ equity 71,469 145,922 130,353 44,869 243,679 (564,823 ) 71,469 Total Comcast Corporation shareholders’ equity 71,523 145,922 130,353 44,869 243,679 (564,823 ) 71,523 Noncontrolling interests — — — — 822 — 822 Total equity 71,523 145,922 130,353 44,869 244,501 (564,823 ) 72,345 Total liabilities and equity $ 131,127 $ 146,546 $ 132,684 $ 54,260 $ 301,076 $ (565,058 ) $ 200,635 Condensed Consolidating Balance Sheet December 31, 2017 (in millions) Comcast Comcast CCCL NBCUniversal Non- Elimination Consolidated Assets Cash and cash equivalents $ — $ — $ — $ 496 $ 2,932 $ — $ 3,428 Receivables, net — — — — 8,834 — 8,834 Programming rights — — — — 1,613 — 1,613 Other current assets 60 — 7 25 2,376 — 2,468 Total current assets 60 — 7 521 15,755 — 16,343 Film and television costs — — — — 7,087 — 7,087 Investments 146 21 108 693 5,963 — 6,931 Investments in and amounts due from subsidiaries eliminated upon consolidation 117,164 142,519 139,528 50,102 113,332 (562,645 ) — Property and equipment, net 551 — — — 37,919 — 38,470 Franchise rights — — — — 59,364 — 59,364 Goodwill — — — — 36,780 — 36,780 Other intangible assets, net 12 — — — 18,121 — 18,133 Other noncurrent assets, net 435 708 — 88 3,437 (314 ) 4,354 Total assets $ 118,368 $ 143,248 $ 139,643 $ 51,404 $ 297,758 $ (562,959 ) $ 187,462 Liabilities and Equity Accounts payable and accrued expenses related to trade creditors $ 16 $ — $ — $ — $ 6,892 $ — $ 6,908 Accrued participations and residuals — — — — 1,644 — 1,644 Deferred revenue — — — — 1,687 — 1,687 Accrued expenses and other current liabilities 1,888 92 333 326 3,981 — 6,620 Current portion of long-term debt 2,810 — — 4 2,320 — 5,134 Total current liabilities 4,714 92 333 330 16,524 — 21,993 Long-term debt, less current portion 42,428 140 2,100 7,751 7,003 — 59,422 Deferred income taxes — 285 — 67 24,250 (343 ) 24,259 Other noncurrent liabilities 2,610 — — 1,128 7,205 29 10,972 Redeemable noncontrolling interests and redeemable subsidiary preferred stock — — — — 1,357 — 1,357 Equity: Common stock 55 — — — — — 55 Other shareholders’ equity 68,561 142,731 137,210 42,128 240,576 (562,645 ) 68,561 Total Comcast Corporation shareholders’ equity 68,616 142,731 137,210 42,128 240,576 (562,645 ) 68,616 Noncontrolling interests — — — — 843 — 843 Total equity 68,616 142,731 137,210 42,128 241,419 (562,645 ) 69,459 Total liabilities and equity $ 118,368 $ 143,248 $ 139,643 $ 51,404 $ 297,758 $ (562,959 ) $ 187,462</t>
  </si>
  <si>
    <t>Segment Information (Details) $ in Millions</t>
  </si>
  <si>
    <t>Sep. 30, 2018USD ($)</t>
  </si>
  <si>
    <t>Sep. 30, 2017USD ($)</t>
  </si>
  <si>
    <t>Sep. 30, 2018USD ($)segment</t>
  </si>
  <si>
    <t>Number of reportable segments | segment</t>
  </si>
  <si>
    <t>Adjusted EBITDA</t>
  </si>
  <si>
    <t>Depreciation and Amortization</t>
  </si>
  <si>
    <t>Capital Expenditures</t>
  </si>
  <si>
    <t>Cash Paid for Intangible Assets</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NBCUniversal Segments [Member]</t>
  </si>
  <si>
    <t>Operating Segments [Member] | Cable Communications [Member]</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Corporate, Non-Segment [Member]</t>
  </si>
  <si>
    <t>Corporate, Non-Segment [Member] | NBCUniversal Media LLC [Member]</t>
  </si>
  <si>
    <t>Corporate, Non-Segment [Member] | NBCUniversal Segments [Member]</t>
  </si>
  <si>
    <t>Eliminations [Member]</t>
  </si>
  <si>
    <t>Eliminations [Member] | NBCUniversal Media LLC [Member]</t>
  </si>
  <si>
    <t>Eliminations [Member] | NBCUniversal Segments [Member]</t>
  </si>
  <si>
    <t>Segment Information (Reconciliation of Adjusted EBITDA from Segment to Consolidated Statements) (Details) - USD ($) $ in Millions</t>
  </si>
  <si>
    <t>Segment Reporting, Reconciling Item for Operating Profit (Loss) from Segment to Consolidated [Line Items]</t>
  </si>
  <si>
    <t>Adjustment for legal settlement</t>
  </si>
  <si>
    <t>Revenue (Details) - USD ($) $ in Millions</t>
  </si>
  <si>
    <t>Disaggregation of Revenue [Line Items]</t>
  </si>
  <si>
    <t>Cable Communications [Member] | Residential, Video [Member]</t>
  </si>
  <si>
    <t>Cable Communications [Member] | Residential, High-Speed Internet [Member]</t>
  </si>
  <si>
    <t>Cable Communications [Member] | Residential, Voice [Member]</t>
  </si>
  <si>
    <t>Cable Communications [Member] | Business Services [Member]</t>
  </si>
  <si>
    <t>Cable Communications [Member] | Advertising [Member]</t>
  </si>
  <si>
    <t>Cable Communications [Member] | Other [Member]</t>
  </si>
  <si>
    <t>Cable Communications [Member] | Franchise And Other Regulatory Fees [Member]</t>
  </si>
  <si>
    <t>Cable segment revenue types as percentage of total cable revenue</t>
  </si>
  <si>
    <t>2.60%</t>
  </si>
  <si>
    <t>2.80%</t>
  </si>
  <si>
    <t>2.70%</t>
  </si>
  <si>
    <t>Cable Networks [Member] | Distribution [Member]</t>
  </si>
  <si>
    <t>Cable Networks [Member] | Advertising [Member]</t>
  </si>
  <si>
    <t>Cable Networks [Member] | Content Licensing And Other [Member]</t>
  </si>
  <si>
    <t>Broadcast Television [Member] | Advertising [Member]</t>
  </si>
  <si>
    <t>Broadcast Television [Member] | Content Licensing [Member]</t>
  </si>
  <si>
    <t>Broadcast Television [Member] | Distribution And Other [Member]</t>
  </si>
  <si>
    <t>Filmed Entertainment [Member] | Theatrical [Member]</t>
  </si>
  <si>
    <t>Filmed Entertainment [Member] | Content Licensing [Member]</t>
  </si>
  <si>
    <t>Filmed Entertainment [Member] | Home Entertainment [Member]</t>
  </si>
  <si>
    <t>Filmed Entertainment [Member] | Other [Member]</t>
  </si>
  <si>
    <t>NBCUniversal Media LLC [Member] | Cable Networks [Member]</t>
  </si>
  <si>
    <t>NBCUniversal Media LLC [Member] | Cable Networks [Member] | Distribution [Member]</t>
  </si>
  <si>
    <t>NBCUniversal Media LLC [Member] | Cable Networks [Member] | Advertising [Member]</t>
  </si>
  <si>
    <t>NBCUniversal Media LLC [Member] | Cable Networks [Member] | Content Licensing And Other [Member]</t>
  </si>
  <si>
    <t>NBCUniversal Media LLC [Member] | Broadcast Television [Member]</t>
  </si>
  <si>
    <t>NBCUniversal Media LLC [Member] | Broadcast Television [Member] | Advertising [Member]</t>
  </si>
  <si>
    <t>NBCUniversal Media LLC [Member] | Broadcast Television [Member] | Content Licensing [Member]</t>
  </si>
  <si>
    <t>NBCUniversal Media LLC [Member] | Broadcast Television [Member] | Distribution And Other [Member]</t>
  </si>
  <si>
    <t>NBCUniversal Media LLC [Member] | Filmed Entertainment [Member]</t>
  </si>
  <si>
    <t>NBCUniversal Media LLC [Member] | Filmed Entertainment [Member] | Theatrical [Member]</t>
  </si>
  <si>
    <t>NBCUniversal Media LLC [Member] | Filmed Entertainment [Member] | Content Licensing [Member]</t>
  </si>
  <si>
    <t>NBCUniversal Media LLC [Member] | Filmed Entertainment [Member] | Home Entertainment [Member]</t>
  </si>
  <si>
    <t>NBCUniversal Media LLC [Member] | Filmed Entertainment [Member] | Other [Member]</t>
  </si>
  <si>
    <t>NBCUniversal Media LLC [Member] | Theme Parks [Member]</t>
  </si>
  <si>
    <t>NBCUniversal Media LLC [Member] | Corporate, Non-Segment [Member]</t>
  </si>
  <si>
    <t>NBCUniversal Media LLC [Member] | Eliminations [Member]</t>
  </si>
  <si>
    <t>Revenue (Revenue by Geographic Location) (Details) - USD ($) $ in Millions</t>
  </si>
  <si>
    <t>United States</t>
  </si>
  <si>
    <t>Foreign</t>
  </si>
  <si>
    <t>NBCUniversal Media LLC [Member] | United States</t>
  </si>
  <si>
    <t>NBCUniversal Media LLC [Member] | Foreign</t>
  </si>
  <si>
    <t>Revenue (Narrative) (Details)</t>
  </si>
  <si>
    <t>Cable Communications [Member] | Residential [Member]</t>
  </si>
  <si>
    <t>Term of contract</t>
  </si>
  <si>
    <t>2 years</t>
  </si>
  <si>
    <t>Timing period of recognition</t>
  </si>
  <si>
    <t>Annual revenue that estimates remaining performance obligations</t>
  </si>
  <si>
    <t>6 months</t>
  </si>
  <si>
    <t>Cable Communications [Member] | Business Services [Member] | Minimum [Member]</t>
  </si>
  <si>
    <t>Cable Communications [Member] | Business Services [Member] | Maximum [Member]</t>
  </si>
  <si>
    <t>5 years</t>
  </si>
  <si>
    <t>Cable Communications [Member] | Advertising [Member] | Minimum [Member]</t>
  </si>
  <si>
    <t>Expected Payment Terms</t>
  </si>
  <si>
    <t>30 days</t>
  </si>
  <si>
    <t>Cable Communications [Member] | Advertising [Member] | Maximum [Member]</t>
  </si>
  <si>
    <t>60 days</t>
  </si>
  <si>
    <t>Cable Networks [Member] | Distribution [Member] | Minimum [Member]</t>
  </si>
  <si>
    <t>Cable Networks [Member] | Distribution [Member] | Maximum [Member]</t>
  </si>
  <si>
    <t>Broadcast Television [Member] | Distribution [Member] | Minimum [Member]</t>
  </si>
  <si>
    <t>Broadcast Television [Member] | Distribution [Member] | Maximum [Member]</t>
  </si>
  <si>
    <t>Filmed Entertainment [Member] | Content Licensing [Member] | Minimum [Member]</t>
  </si>
  <si>
    <t>1 year</t>
  </si>
  <si>
    <t>Filmed Entertainment [Member] | Content Licensing [Member] | Maximum [Member]</t>
  </si>
  <si>
    <t>Filmed Entertainment [Member] | Home Entertainment [Member] | Minimum [Member]</t>
  </si>
  <si>
    <t>Filmed Entertainment [Member] | Home Entertainment [Member] | Maximum [Member]</t>
  </si>
  <si>
    <t>90 days</t>
  </si>
  <si>
    <t>NBCUniversal Media LLC [Member] | Cable Networks [Member] | Distribution [Member] | Minimum [Member]</t>
  </si>
  <si>
    <t>NBCUniversal Media LLC [Member] | Cable Networks [Member] | Distribution [Member] | Maximum [Member]</t>
  </si>
  <si>
    <t>NBCUniversal Media LLC [Member] | Broadcast Television [Member] | Distribution [Member] | Minimum [Member]</t>
  </si>
  <si>
    <t>NBCUniversal Media LLC [Member] | Broadcast Television [Member] | Distribution [Member] | Maximum [Member]</t>
  </si>
  <si>
    <t>NBCUniversal Media LLC [Member] | Filmed Entertainment [Member] | Content Licensing [Member] | Minimum [Member]</t>
  </si>
  <si>
    <t>NBCUniversal Media LLC [Member] | Filmed Entertainment [Member] | Content Licensing [Member] | Maximum [Member]</t>
  </si>
  <si>
    <t>NBCUniversal Media LLC [Member] | Filmed Entertainment [Member] | Home Entertainment [Member] | Minimum [Member]</t>
  </si>
  <si>
    <t>NBCUniversal Media LLC [Member] | Filmed Entertainment [Member] | Home Entertainment [Member] | Maximum [Member]</t>
  </si>
  <si>
    <t>Revenue (Condensed Consolidated Balance Sheet) (Details) - USD ($) $ in Millions</t>
  </si>
  <si>
    <t>Condensed Consolidated Balance Sheet [Line Items]</t>
  </si>
  <si>
    <t>Receivables, gross</t>
  </si>
  <si>
    <t>Less: Allowance for doubtful accounts</t>
  </si>
  <si>
    <t>Noncurrent receivables, net (included in other noncurrent assets, net)</t>
  </si>
  <si>
    <t>Contract acquisition and fulfillment costs (included in other noncurrent assets, net)</t>
  </si>
  <si>
    <t>Noncurrent deferred revenue (included in other noncurrent liabilities)</t>
  </si>
  <si>
    <t>Earnings Per Share (Details) - USD ($) $ / shares in Units, shares in Millions, $ in Millions</t>
  </si>
  <si>
    <t>Net Income Attributable to Comcast Corporation</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Long-Term Debt (Narrative) (Details) - USD ($) $ in Millions</t>
  </si>
  <si>
    <t>Total debt</t>
  </si>
  <si>
    <t>Fair value of debt</t>
  </si>
  <si>
    <t>Universal Beijing Resort term loans [Member]</t>
  </si>
  <si>
    <t>Universal Beijing Resort term loans [Member] | NBCUniversal Media LLC [Member]</t>
  </si>
  <si>
    <t>Universal Studios Japan Term Loans Maturing 2022 [Member]</t>
  </si>
  <si>
    <t>Universal Studios Japan Term Loans Maturing 2022 [Member] | NBCUniversal Media LLC [Member]</t>
  </si>
  <si>
    <t>Long-Term Debt (Debt Borrowings) (Details) $ in Millions, £ in Billions</t>
  </si>
  <si>
    <t>Sep. 30, 2018GBP (£)</t>
  </si>
  <si>
    <t>Other [Member]</t>
  </si>
  <si>
    <t>Unsecured Debt [Member] | Comcast Sterling-denominated term loan due 2021 [Member]</t>
  </si>
  <si>
    <t>Debt face amount</t>
  </si>
  <si>
    <t>Senior Notes [Member] | Senior 3.90% notes due 2038 [Member]</t>
  </si>
  <si>
    <t>Interest rate</t>
  </si>
  <si>
    <t>3.90%</t>
  </si>
  <si>
    <t>Senior Notes [Member] | Senior 3.55% notes due 2028 [Member]</t>
  </si>
  <si>
    <t>3.55%</t>
  </si>
  <si>
    <t>Senior Notes [Member] | Senior 4.00% notes due 2048 [Member]</t>
  </si>
  <si>
    <t>4.00%</t>
  </si>
  <si>
    <t>Senior Notes [Member] | Senior 4.25% notes due 2053 [Member]</t>
  </si>
  <si>
    <t>4.25%</t>
  </si>
  <si>
    <t>Comcast revolving credit facility [Member]</t>
  </si>
  <si>
    <t>Revolving credit facility</t>
  </si>
  <si>
    <t>Long-Term Debt (Debt Repayments) (Details) - USD ($) $ in Millions</t>
  </si>
  <si>
    <t>NBCUniversal Enterprise 1.662% senior notes due 2018 [Member] | Senior Notes [Member]</t>
  </si>
  <si>
    <t>1.662%</t>
  </si>
  <si>
    <t>Senior 5.70% notes due 2018 [Member] | Senior Notes [Member]</t>
  </si>
  <si>
    <t>5.70%</t>
  </si>
  <si>
    <t>Senior 5.875% notes due 2018 [Member] | Senior Notes [Member]</t>
  </si>
  <si>
    <t>5.875%</t>
  </si>
  <si>
    <t>NBCUniveral Enterprise senior floating rate notes due 2018 [Member] | Senior Notes [Member]</t>
  </si>
  <si>
    <t>Universal Studios Japan term loans maturing 2022</t>
  </si>
  <si>
    <t>Long-Term Debt (Revolving Credit Facilities) (Details) - Revolving Credit Facility [Member] $ in Millions</t>
  </si>
  <si>
    <t>Line of Credit Facility [Line Items]</t>
  </si>
  <si>
    <t>Amount outstanding</t>
  </si>
  <si>
    <t>Amounts available under revolving credit facilities</t>
  </si>
  <si>
    <t>NBCUniversal Enterprise [Member]</t>
  </si>
  <si>
    <t>Long-Term Debt (Commercial Paper Programs) (Details) - Commercial Paper [Member] $ in Millions</t>
  </si>
  <si>
    <t>Short-term Debt [Line Items]</t>
  </si>
  <si>
    <t>Commercial paper outstanding</t>
  </si>
  <si>
    <t>Comcast [Member]</t>
  </si>
  <si>
    <t>Long-Term Debt (Cross-Guarantee Structure) (Details) - NBCUniversal Media LLC [Member]</t>
  </si>
  <si>
    <t>Oct. 31, 2018USD ($)</t>
  </si>
  <si>
    <t>Oct. 31, 2018GBP (£)</t>
  </si>
  <si>
    <t>Ownership in cable holding company subsidiaries</t>
  </si>
  <si>
    <t>100.00%</t>
  </si>
  <si>
    <t>Related party aggregate principal amount senior notes not subject to guarantee</t>
  </si>
  <si>
    <t>Related party credit facility not subject to guarantee</t>
  </si>
  <si>
    <t>Related party liquidation preference preferred stock not subject to guarantee</t>
  </si>
  <si>
    <t>Comcast Unsecured Sterling-Denominated Term Loan Credit Agreement [Member] | Unsecured Debt [Member]</t>
  </si>
  <si>
    <t>Borrowings of debt securities subject to guarantee</t>
  </si>
  <si>
    <t>Maximum borrowing capacity under term loan subject to guarantee | £</t>
  </si>
  <si>
    <t>Comcast Unsecured Sterling-Denominated Term Loan Credit Agreement [Member] | Unsecured Debt [Member] | Subsequent Event [Member]</t>
  </si>
  <si>
    <t>Comcast and Comcast Cable Debt Securities [Member]</t>
  </si>
  <si>
    <t>Principal amount of debt securities subject to guarantee</t>
  </si>
  <si>
    <t>Comcast Senior Notes, Fixed and Floating Rates [Member] | Senior Notes [Member] | Subsequent Event [Member]</t>
  </si>
  <si>
    <t>Comcast Unsecured Dollar-Denominated Term Loan Credit Agreement [Member] | Unsecured Debt [Member] | Subsequent Event [Member]</t>
  </si>
  <si>
    <t>Maximum borrowing capacity under term loan subject to guarantee</t>
  </si>
  <si>
    <t>Revolving Credit Facility [Member]</t>
  </si>
  <si>
    <t>Guarantee obligations, maximum capacity</t>
  </si>
  <si>
    <t>Significant Transactions (Sky Offer) (Details)</t>
  </si>
  <si>
    <t>Oct. 09, 2018USD ($)</t>
  </si>
  <si>
    <t>Oct. 09, 2018GBP (£)</t>
  </si>
  <si>
    <t>Oct. 09, 2018£ / shares</t>
  </si>
  <si>
    <t>Commercial Paper [Member]</t>
  </si>
  <si>
    <t>Sky Outstanding Indebtedness [Member] | Subsequent Event [Member]</t>
  </si>
  <si>
    <t>Principal amount of debt securities not subject to guarantee</t>
  </si>
  <si>
    <t>Unsecured Debt [Member] | Comcast Unsecured Sterling-Denominated Term Loan Credit Agreement [Member]</t>
  </si>
  <si>
    <t>Debt issued to finance cash consideration</t>
  </si>
  <si>
    <t>Maximum borrowing capacity under term loans | £</t>
  </si>
  <si>
    <t>Unsecured Debt [Member] | Comcast Unsecured Sterling-Denominated Term Loan Credit Agreement [Member] | Subsequent Event [Member]</t>
  </si>
  <si>
    <t>Unsecured Debt [Member] | Comcast Unsecured Dollar-Denominated Term Loan Credit Agreement [Member] | Subsequent Event [Member]</t>
  </si>
  <si>
    <t>Maximum borrowing capacity under term loans</t>
  </si>
  <si>
    <t>Senior Notes [Member] | Comcast Senior Notes, Fixed and Floating Rates [Member] | Subsequent Event [Member]</t>
  </si>
  <si>
    <t>Sky PLC [Member] | Subsequent Event [Member]</t>
  </si>
  <si>
    <t>Shares acquired, share price (in gbp per share) | £ / shares</t>
  </si>
  <si>
    <t>Minimum percentage of issued share capital acquired</t>
  </si>
  <si>
    <t>90.00%</t>
  </si>
  <si>
    <t>Cash consideration</t>
  </si>
  <si>
    <t>Significant Transactions (Acquisition-Related Expenses) (Details) - Sky PLC [Member] - USD ($) $ in Millions</t>
  </si>
  <si>
    <t>Transaction expenses</t>
  </si>
  <si>
    <t>Significant Transactions (Universal Beijing Resort) (Details) $ in Millions, ¥ in Billions</t>
  </si>
  <si>
    <t>Sep. 30, 2018CNY (¥)</t>
  </si>
  <si>
    <t>Variable Interest Entity [Line Items]</t>
  </si>
  <si>
    <t>Universal Beijing Resort [Member]</t>
  </si>
  <si>
    <t>Ownership percentage in variable interest entity</t>
  </si>
  <si>
    <t>30.00%</t>
  </si>
  <si>
    <t>Maximum borrowing capacity of variable interest entity</t>
  </si>
  <si>
    <t>Consolidated variable interest entity's assets included in condensed consolidated balance sheet</t>
  </si>
  <si>
    <t>Consolidated variable interest entity's liabilities included in condensed consolidated balance sheet</t>
  </si>
  <si>
    <t>NBCUniversal Media LLC [Member] | Universal Beijing Resort [Member]</t>
  </si>
  <si>
    <t>NBCUniversal Media LLC [Member] | Universal Beijing Resort term loans [Member]</t>
  </si>
  <si>
    <t>Significant Transactions (FCC Spectrum Auction) (Details) - FCC Spectrum [Member] - USD ($) $ in Millions</t>
  </si>
  <si>
    <t>1 Months Ended</t>
  </si>
  <si>
    <t>Jul. 31, 2017</t>
  </si>
  <si>
    <t>Sep. 30, 2016</t>
  </si>
  <si>
    <t>Indefinite-lived Intangible Assets [Line Items]</t>
  </si>
  <si>
    <t>Proceeds from FCC spectrum auction</t>
  </si>
  <si>
    <t>Gain on sale of spectrum rights</t>
  </si>
  <si>
    <t>Amount of spectrum acquired</t>
  </si>
  <si>
    <t>Deposit to acquire intangible asset</t>
  </si>
  <si>
    <t>Significant Transaction (Universal Studios Japan) (Details) - USD ($) $ in Millions</t>
  </si>
  <si>
    <t>Apr. 06, 2017</t>
  </si>
  <si>
    <t>Universal Studios Japan [Member]</t>
  </si>
  <si>
    <t>Universal Studios Japan [Member] | NBCUniversal Media LLC [Member]</t>
  </si>
  <si>
    <t>Recent Accounting Pronouncements and Tax Reform (Effect of Changes in Revenue Recognition - Statement of Income) (Details) - USD ($) $ in Millions</t>
  </si>
  <si>
    <t>Previous Reported [Member]</t>
  </si>
  <si>
    <t>Previous Reported [Member] | NBCUniversal Media LLC [Member]</t>
  </si>
  <si>
    <t>Effects of Adoption [Member] | Accounting Standards Update 2014-09 [Member]</t>
  </si>
  <si>
    <t>Effects of Adoption [Member] | Accounting Standards Update 2014-09 [Member] | NBCUniversal Media LLC [Member]</t>
  </si>
  <si>
    <t>Recent Accounting Pronouncements and Tax Reform (Effects of Changes in Revenue Recognition - Balance Sheet) (Details) - USD ($) $ in Millions</t>
  </si>
  <si>
    <t>Dec. 31, 2016</t>
  </si>
  <si>
    <t>Assets</t>
  </si>
  <si>
    <t>Recent Accounting Pronouncements and Tax Reform (Effect of Changes in Revenue Recognition - Cable Communications Segment) (Details) - USD ($) $ in Millions</t>
  </si>
  <si>
    <t>Operating costs and expenses</t>
  </si>
  <si>
    <t>Residential, Video [Member] | Cable Communications [Member]</t>
  </si>
  <si>
    <t>Residential, High-Speed Internet [Member] | Cable Communications [Member]</t>
  </si>
  <si>
    <t>Residential, Voice [Member] | Cable Communications [Member]</t>
  </si>
  <si>
    <t>Business Services [Member] | Cable Communications [Member]</t>
  </si>
  <si>
    <t>Advertising [Member] | Cable Communications [Member]</t>
  </si>
  <si>
    <t>Other [Member] | Cable Communications [Member]</t>
  </si>
  <si>
    <t>Previous Reported [Member] | Cable Communications [Member]</t>
  </si>
  <si>
    <t>Previous Reported [Member] | Residential, Video [Member] | Cable Communications [Member]</t>
  </si>
  <si>
    <t>Previous Reported [Member] | Residential, High-Speed Internet [Member] | Cable Communications [Member]</t>
  </si>
  <si>
    <t>Previous Reported [Member] | Residential, Voice [Member] | Cable Communications [Member]</t>
  </si>
  <si>
    <t>Previous Reported [Member] | Business Services [Member] | Cable Communications [Member]</t>
  </si>
  <si>
    <t>Previous Reported [Member] | Advertising [Member] | Cable Communications [Member]</t>
  </si>
  <si>
    <t>Previous Reported [Member] | Other [Member] | Cable Communications [Member]</t>
  </si>
  <si>
    <t>Effects of Adoption [Member] | Accounting Standards Update 2014-09 [Member] | Cable Communications [Member]</t>
  </si>
  <si>
    <t>Effects of Adoption [Member] | Accounting Standards Update 2014-09 [Member] | Residential, Video [Member] | Cable Communications [Member]</t>
  </si>
  <si>
    <t>Effects of Adoption [Member] | Accounting Standards Update 2014-09 [Member] | Residential, High-Speed Internet [Member] | Cable Communications [Member]</t>
  </si>
  <si>
    <t>Effects of Adoption [Member] | Accounting Standards Update 2014-09 [Member] | Residential, Voice [Member] | Cable Communications [Member]</t>
  </si>
  <si>
    <t>Effects of Adoption [Member] | Accounting Standards Update 2014-09 [Member] | Business Services [Member] | Cable Communications [Member]</t>
  </si>
  <si>
    <t>Effects of Adoption [Member] | Accounting Standards Update 2014-09 [Member] | Advertising [Member] | Cable Communications [Member]</t>
  </si>
  <si>
    <t>Effects of Adoption [Member] | Accounting Standards Update 2014-09 [Member] | Other [Member] | Cable Communications [Member]</t>
  </si>
  <si>
    <t>Recent Accounting Pronouncements and Tax Reform (Narrative) (Details) - USD ($) $ in Millions</t>
  </si>
  <si>
    <t>Mar. 31, 2018</t>
  </si>
  <si>
    <t>Jan. 01, 2018</t>
  </si>
  <si>
    <t>Income tax benefit, 2017 tax reform legislation</t>
  </si>
  <si>
    <t>Income tax benefit, 2018 tax reform legislation</t>
  </si>
  <si>
    <t>Cumulative Effect of New Accounting Principle in Period of Adoption</t>
  </si>
  <si>
    <t>Member's Capital [Member] | NBCUniversal Media LLC [Member]</t>
  </si>
  <si>
    <t>AOCI Attributable to Parent [Member]</t>
  </si>
  <si>
    <t>AOCI Attributable to Parent [Member] | NBCUniversal Media LLC [Member]</t>
  </si>
  <si>
    <t>Accounting Standards Update 2016-01 [Member] | Member's Capital [Member] | NBCUniversal Media LLC [Member]</t>
  </si>
  <si>
    <t>Accounting Standards Update 2016-01 [Member] | AOCI Attributable to Parent [Member] | NBCUniversal Media LLC [Member]</t>
  </si>
  <si>
    <t>Film and Television Costs (Film and Television Costs) (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Schedule of Investments) (Details) - USD ($) $ in Millions</t>
  </si>
  <si>
    <t>Schedule of Investments [Line Items]</t>
  </si>
  <si>
    <t>Equity method</t>
  </si>
  <si>
    <t>Marketable equity securities</t>
  </si>
  <si>
    <t>Nonmarketable equity securities</t>
  </si>
  <si>
    <t>Other investments</t>
  </si>
  <si>
    <t>Total investments</t>
  </si>
  <si>
    <t>Less: Current investments</t>
  </si>
  <si>
    <t>Noncurrent investments</t>
  </si>
  <si>
    <t>Investments (Investment and Other Income (Loss), Net) (Details) - USD ($) $ in Millions</t>
  </si>
  <si>
    <t>Investment and Other Income (Loss), Net [Line Items]</t>
  </si>
  <si>
    <t>Equity in net income (losses) of investees, net</t>
  </si>
  <si>
    <t>Realized and unrealized gains (losses) on equity securities, net</t>
  </si>
  <si>
    <t>Other income (loss), net</t>
  </si>
  <si>
    <t>Investments (Equity Method) (Details) - USD ($) $ in Millions</t>
  </si>
  <si>
    <t>Jun. 30, 2018</t>
  </si>
  <si>
    <t>Feb. 28, 2018</t>
  </si>
  <si>
    <t>Jan. 31, 2018</t>
  </si>
  <si>
    <t>Schedule of Equity Method Investments [Line Items]</t>
  </si>
  <si>
    <t>Equity method investments</t>
  </si>
  <si>
    <t>Atairos [Member]</t>
  </si>
  <si>
    <t>Funding commitment</t>
  </si>
  <si>
    <t>Pretax gain, sale of business to Atairos</t>
  </si>
  <si>
    <t>Hulu [Member]</t>
  </si>
  <si>
    <t>Cash contributions to equity method investments</t>
  </si>
  <si>
    <t>Hulu [Member] | NBCUniversal Media LLC [Member]</t>
  </si>
  <si>
    <t>The Weather Channel [Member]</t>
  </si>
  <si>
    <t>Pretax gain on sale of investment</t>
  </si>
  <si>
    <t>The Weather Channel [Member] | NBCUniversal Media LLC [Member]</t>
  </si>
  <si>
    <t>Investments (Marketable Equity Securities) (Details) - USD ($) $ in Millions</t>
  </si>
  <si>
    <t>Mar. 31, 2017</t>
  </si>
  <si>
    <t>Schedule of Marketable Equity Securities [Line Items]</t>
  </si>
  <si>
    <t>Snap [Member]</t>
  </si>
  <si>
    <t>Payments to acquire marketable securities</t>
  </si>
  <si>
    <t>Marketable securities, recognized unrealized gains (losses)</t>
  </si>
  <si>
    <t>Snap [Member] | NBCUniversal Media LLC [Member]</t>
  </si>
  <si>
    <t>Investments (Other Investments) (Details) $ in Billions</t>
  </si>
  <si>
    <t>Sep. 30, 2018USD ($)preferred_stock_series</t>
  </si>
  <si>
    <t>Dec. 31, 2017USD ($)</t>
  </si>
  <si>
    <t>Level 2 [Member] | AirTouch [Member]</t>
  </si>
  <si>
    <t>Schedule of Other Investments [Line Items]</t>
  </si>
  <si>
    <t>Fair value of redeemable preferred shares</t>
  </si>
  <si>
    <t>AirTouch [Member]</t>
  </si>
  <si>
    <t>Number of series of preferred stock | preferred_stock_series</t>
  </si>
  <si>
    <t>Held to maturity investment</t>
  </si>
  <si>
    <t>AirTouch [Member] | Level 2 [Member]</t>
  </si>
  <si>
    <t>Fair value of held to maturity investment redeemable preferred shares</t>
  </si>
  <si>
    <t>Supplemental Financial Information (Share-Based Compensation) (Details) - USD ($) $ / shares in Units, shares in Millions, $ in Millions</t>
  </si>
  <si>
    <t>Share-based Compensation Arrangement by Share-based Payment Award [Line Items]</t>
  </si>
  <si>
    <t>Recognized share-based compensation expense</t>
  </si>
  <si>
    <t>Restricted share units [Member]</t>
  </si>
  <si>
    <t>Unrecognized pretax compensation expense on nonvested awards</t>
  </si>
  <si>
    <t>Stock options [Member]</t>
  </si>
  <si>
    <t>Employee Stock purchase plans [Member]</t>
  </si>
  <si>
    <t>Management Grant [Member]</t>
  </si>
  <si>
    <t>Number of stock options granted (in shares)</t>
  </si>
  <si>
    <t>Weighted average fair value of stock options granted (in dollars per share)</t>
  </si>
  <si>
    <t>Management Grant [Member] | Restricted share units [Member]</t>
  </si>
  <si>
    <t>Number of restricted share units granted (in shares)</t>
  </si>
  <si>
    <t>Weighted average fair value of restricted share units granted (in dollars per share)</t>
  </si>
  <si>
    <t>Supplemental Financial Information (Cash Payments for Interest and Income Taxes) (Details) - USD ($) $ in Millions</t>
  </si>
  <si>
    <t>Cash Payments for Interest and Income Taxes</t>
  </si>
  <si>
    <t>Interest</t>
  </si>
  <si>
    <t>Income taxes</t>
  </si>
  <si>
    <t>Supplemental Financial Information (Noncash Investing and Financing Activities) (Details) $ / shares in Units, $ in Millions</t>
  </si>
  <si>
    <t>Sep. 30, 2018USD ($)$ / shares</t>
  </si>
  <si>
    <t>Property and equipment and intangible assets accrued but not yet paid</t>
  </si>
  <si>
    <t>Dividends payable</t>
  </si>
  <si>
    <t>Dividends payable (in dollars per share) | $ / shares</t>
  </si>
  <si>
    <t>Assets contributed to variable interest entity</t>
  </si>
  <si>
    <t>Universal Beijing Resort [Member] | NBCUniversal Media LLC [Member]</t>
  </si>
  <si>
    <t>Supplemental Financial Information (Cash, Cash Equivalents and Restricted Cash) (Details) - USD ($) $ in Millions</t>
  </si>
  <si>
    <t>Restricted cash included in other current assets</t>
  </si>
  <si>
    <t>Restricted cash included in other noncurrent assets, net</t>
  </si>
  <si>
    <t>Supplemental Financial Information (Components of Accumulated Other Comprehensive Income (Loss)) (Details) - USD ($) $ in Millions</t>
  </si>
  <si>
    <t>Accumulated Other Comprehensive Income (Loss) [Line Item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Related Party Transactions (Narrative) (Details) - USD ($) $ in Millions</t>
  </si>
  <si>
    <t>Carrying Value of Related Party Contractual Obligation [Member] | NBCUniversal Media LLC [Member]</t>
  </si>
  <si>
    <t>Related Party Transactions (Condensed Consolidated Statement of Income) (Details) - USD ($) $ in Millions</t>
  </si>
  <si>
    <t>Comcast and Consolidated Subsidiaries [Member] | NBCUniversal Media LLC [Member]</t>
  </si>
  <si>
    <t>Interest expense and investment and other income (loss), net</t>
  </si>
  <si>
    <t>Related Party Transactions (Condensed Consolidated Balance Sheet) (Details) - USD ($) $ in Millions</t>
  </si>
  <si>
    <t>Commitments and Contingencies (Narrative) (Details) $ in Millions</t>
  </si>
  <si>
    <t>Redeemable Preferred Stock [Member] | Level 2 [Member]</t>
  </si>
  <si>
    <t>Temporary Equity [Line Items]</t>
  </si>
  <si>
    <t>Fair Value of Redeemable subsidiary preferred stock</t>
  </si>
  <si>
    <t>Condensed Consolidating Financial Information (Narrative) (Details) $ in Millions</t>
  </si>
  <si>
    <t>NBCUniversal Enterprise Senior Debt Securities [Member]</t>
  </si>
  <si>
    <t>NBCUniversal Enterprise Credit Facility [Member]</t>
  </si>
  <si>
    <t>Revolving credit facility subject to guarantee</t>
  </si>
  <si>
    <t>Universal Studios Japan Term Loan Maturing March 2022 [Member]</t>
  </si>
  <si>
    <t>Term loans subject to guarantee</t>
  </si>
  <si>
    <t>Comcast Holdings' ZONES due October 2029 [Member]</t>
  </si>
  <si>
    <t>Comcast Holdings' ZONES due November 2029 [Member]</t>
  </si>
  <si>
    <t>Condensed Consolidating Financial Information (Condensed Consolidating Statement of Income) (Details) - USD ($) $ in Millions</t>
  </si>
  <si>
    <t>Revenue:</t>
  </si>
  <si>
    <t>Elimination and Consolidation Adjustments [Member]</t>
  </si>
  <si>
    <t>Comcast Parent [Member] | Reportable Legal Entities [Member]</t>
  </si>
  <si>
    <t>Non-Guarantor Subsidiaries [Member] | Reportable Legal Entities [Member]</t>
  </si>
  <si>
    <t>Comcast Holdings [Member] | Subsidiary Issuer [Member] | Reportable Legal Entities [Member]</t>
  </si>
  <si>
    <t>CCCL Parent [Member] | Guarantor Subsidiaries [Member] | Reportable Legal Entities [Member]</t>
  </si>
  <si>
    <t>NBCUniversal Media Parent [Member] | Guarantor Subsidiaries [Member] | Reportable Legal Entities [Member]</t>
  </si>
  <si>
    <t>Service [Member]</t>
  </si>
  <si>
    <t>Service [Member] | Elimination and Consolidation Adjustments [Member]</t>
  </si>
  <si>
    <t>Service [Member] | Comcast Parent [Member] | Reportable Legal Entities [Member]</t>
  </si>
  <si>
    <t>Service [Member] | Non-Guarantor Subsidiaries [Member] | Reportable Legal Entities [Member]</t>
  </si>
  <si>
    <t>Service [Member] | Comcast Holdings [Member] | Subsidiary Issuer [Member] | Reportable Legal Entities [Member]</t>
  </si>
  <si>
    <t>Service [Member] | CCCL Parent [Member] | Guarantor Subsidiaries [Member] | Reportable Legal Entities [Member]</t>
  </si>
  <si>
    <t>Service [Member] | NBCUniversal Media Parent [Member] | Guarantor Subsidiaries [Member] | Reportable Legal Entities [Member]</t>
  </si>
  <si>
    <t>Management Fee [Member]</t>
  </si>
  <si>
    <t>Management Fee [Member] | Elimination and Consolidation Adjustments [Member]</t>
  </si>
  <si>
    <t>Management Fee [Member] | Comcast Parent [Member] | Reportable Legal Entities [Member]</t>
  </si>
  <si>
    <t>Management Fee [Member] | Non-Guarantor Subsidiaries [Member] | Reportable Legal Entities [Member]</t>
  </si>
  <si>
    <t>Management Fee [Member] | Comcast Holdings [Member] | Subsidiary Issuer [Member] | Reportable Legal Entities [Member]</t>
  </si>
  <si>
    <t>Management Fee [Member] | CCCL Parent [Member] | Guarantor Subsidiaries [Member] | Reportable Legal Entities [Member]</t>
  </si>
  <si>
    <t>Management Fee [Member] | NBCUniversal Media Parent [Member] | Guarantor Subsidiaries [Member] | Reportable Legal Entities [Member]</t>
  </si>
  <si>
    <t>Condensed Consolidating Financial Information (Condensed Consolidating Statement of Cash Flows) (Details) - USD ($) $ in Millions</t>
  </si>
  <si>
    <t>Net Cash Provided by (Used in) Operating Activities [Abstract]</t>
  </si>
  <si>
    <t>Net transactions with affiliates</t>
  </si>
  <si>
    <t>Condensed Consolidating Financial Information (Condensed Consolidating Balance Sheet) (Details) - USD ($) $ in Millions</t>
  </si>
  <si>
    <t>Investments in and amounts due from subsidiaries eliminated upon consolidation</t>
  </si>
  <si>
    <t>Liabilities and Equity</t>
  </si>
  <si>
    <t>Other shareholders’ equ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_);_(&quot;£ &quot;(#,##0)" numFmtId="167"/>
    <numFmt formatCode="_(&quot;£ &quot;#,##0.00_);_(&quot;£ &quot;(#,##0.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66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5" t="n">
        <v>2018</v>
      </c>
    </row>
    <row r="14" spans="1:2">
      <c r="A14" s="4" t="s">
        <v>21</v>
      </c>
      <c r="B14" s="6" t="s">
        <v>22</v>
      </c>
    </row>
    <row r="15" spans="1:2">
      <c r="A15" s="4" t="s">
        <v>23</v>
      </c>
      <c r="B15" s="4" t="s">
        <v>14</v>
      </c>
    </row>
    <row r="16" spans="1:2">
      <c r="A16" s="4" t="s">
        <v>24</v>
      </c>
    </row>
    <row r="17" spans="1:2">
      <c r="A17" s="3" t="s">
        <v>3</v>
      </c>
    </row>
    <row r="18" spans="1:2">
      <c r="A18" s="4" t="s">
        <v>4</v>
      </c>
      <c r="B18" s="4" t="s">
        <v>25</v>
      </c>
    </row>
    <row r="19" spans="1:2">
      <c r="A19" s="4" t="s">
        <v>6</v>
      </c>
      <c r="B19" s="5" t="n">
        <v>902739</v>
      </c>
    </row>
    <row r="20" spans="1:2">
      <c r="A20" s="4" t="s">
        <v>11</v>
      </c>
      <c r="B20" s="4" t="s">
        <v>26</v>
      </c>
    </row>
    <row r="21" spans="1:2">
      <c r="A21" s="4" t="s">
        <v>27</v>
      </c>
    </row>
    <row r="22" spans="1:2">
      <c r="A22" s="3" t="s">
        <v>3</v>
      </c>
    </row>
    <row r="23" spans="1:2">
      <c r="A23" s="4" t="s">
        <v>28</v>
      </c>
      <c r="B23" s="5" t="n">
        <v>4540060394</v>
      </c>
    </row>
    <row r="24" spans="1:2">
      <c r="A24" s="4" t="s">
        <v>29</v>
      </c>
    </row>
    <row r="25" spans="1:2">
      <c r="A25" s="3" t="s">
        <v>3</v>
      </c>
    </row>
    <row r="26" spans="1:2">
      <c r="A26" s="4" t="s">
        <v>28</v>
      </c>
      <c r="B26"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32</v>
      </c>
    </row>
    <row r="3" spans="1:2">
      <c r="A3" s="3" t="s">
        <v>201</v>
      </c>
    </row>
    <row r="4" spans="1:2">
      <c r="A4" s="4" t="s">
        <v>200</v>
      </c>
      <c r="B4" s="4" t="s">
        <v>202</v>
      </c>
    </row>
    <row r="5" spans="1:2">
      <c r="A5" s="4" t="s">
        <v>24</v>
      </c>
    </row>
    <row r="6" spans="1:2">
      <c r="A6" s="3" t="s">
        <v>201</v>
      </c>
    </row>
    <row r="7" spans="1:2">
      <c r="A7" s="4" t="s">
        <v>200</v>
      </c>
      <c r="B7"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v>
      </c>
      <c r="B1" s="2" t="s">
        <v>1</v>
      </c>
    </row>
    <row r="2" spans="1:2">
      <c r="B2" s="2" t="s">
        <v>32</v>
      </c>
    </row>
    <row r="3" spans="1:2">
      <c r="A3" s="3" t="s">
        <v>204</v>
      </c>
    </row>
    <row r="4" spans="1:2">
      <c r="A4" s="4" t="s">
        <v>34</v>
      </c>
      <c r="B4" s="4" t="s">
        <v>205</v>
      </c>
    </row>
    <row r="5" spans="1:2">
      <c r="A5" s="4" t="s">
        <v>206</v>
      </c>
    </row>
    <row r="6" spans="1:2">
      <c r="A6" s="3" t="s">
        <v>204</v>
      </c>
    </row>
    <row r="7" spans="1:2">
      <c r="A7" s="4" t="s">
        <v>34</v>
      </c>
      <c r="B7"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32</v>
      </c>
    </row>
    <row r="3" spans="1:2">
      <c r="A3" s="3" t="s">
        <v>212</v>
      </c>
    </row>
    <row r="4" spans="1:2">
      <c r="A4" s="4" t="s">
        <v>211</v>
      </c>
      <c r="B4" s="4" t="s">
        <v>213</v>
      </c>
    </row>
    <row r="5" spans="1:2">
      <c r="A5" s="4" t="s">
        <v>24</v>
      </c>
    </row>
    <row r="6" spans="1:2">
      <c r="A6" s="3" t="s">
        <v>212</v>
      </c>
    </row>
    <row r="7" spans="1:2">
      <c r="A7" s="4" t="s">
        <v>211</v>
      </c>
      <c r="B7"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32</v>
      </c>
    </row>
    <row r="3" spans="1:2">
      <c r="A3" s="3" t="s">
        <v>216</v>
      </c>
    </row>
    <row r="4" spans="1:2">
      <c r="A4" s="4" t="s">
        <v>215</v>
      </c>
      <c r="B4" s="4" t="s">
        <v>217</v>
      </c>
    </row>
    <row r="5" spans="1:2">
      <c r="A5" s="4" t="s">
        <v>24</v>
      </c>
    </row>
    <row r="6" spans="1:2">
      <c r="A6" s="3" t="s">
        <v>216</v>
      </c>
    </row>
    <row r="7" spans="1:2">
      <c r="A7" s="4" t="s">
        <v>215</v>
      </c>
      <c r="B7"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32</v>
      </c>
    </row>
    <row r="3" spans="1:2">
      <c r="A3" s="3" t="s">
        <v>220</v>
      </c>
    </row>
    <row r="4" spans="1:2">
      <c r="A4" s="4" t="s">
        <v>219</v>
      </c>
      <c r="B4" s="4" t="s">
        <v>221</v>
      </c>
    </row>
    <row r="5" spans="1:2">
      <c r="A5" s="4" t="s">
        <v>24</v>
      </c>
    </row>
    <row r="6" spans="1:2">
      <c r="A6" s="3" t="s">
        <v>220</v>
      </c>
    </row>
    <row r="7" spans="1:2">
      <c r="A7" s="4" t="s">
        <v>219</v>
      </c>
      <c r="B7"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32</v>
      </c>
    </row>
    <row r="3" spans="1:2">
      <c r="A3" s="3" t="s">
        <v>224</v>
      </c>
    </row>
    <row r="4" spans="1:2">
      <c r="A4" s="4" t="s">
        <v>225</v>
      </c>
      <c r="B4" s="4" t="s">
        <v>226</v>
      </c>
    </row>
    <row r="5" spans="1:2">
      <c r="A5" s="4" t="s">
        <v>24</v>
      </c>
    </row>
    <row r="6" spans="1:2">
      <c r="A6" s="3" t="s">
        <v>224</v>
      </c>
    </row>
    <row r="7" spans="1:2">
      <c r="A7" s="4" t="s">
        <v>225</v>
      </c>
      <c r="B7"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32</v>
      </c>
    </row>
    <row r="3" spans="1:2">
      <c r="A3" s="3" t="s">
        <v>228</v>
      </c>
    </row>
    <row r="4" spans="1:2">
      <c r="A4" s="4" t="s">
        <v>123</v>
      </c>
      <c r="B4" s="4" t="s">
        <v>229</v>
      </c>
    </row>
    <row r="5" spans="1:2">
      <c r="A5" s="4" t="s">
        <v>24</v>
      </c>
    </row>
    <row r="6" spans="1:2">
      <c r="A6" s="3" t="s">
        <v>228</v>
      </c>
    </row>
    <row r="7" spans="1:2">
      <c r="A7" s="4" t="s">
        <v>123</v>
      </c>
      <c r="B7"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32</v>
      </c>
    </row>
    <row r="3" spans="1:2">
      <c r="A3" s="3" t="s">
        <v>232</v>
      </c>
    </row>
    <row r="4" spans="1:2">
      <c r="A4" s="4" t="s">
        <v>231</v>
      </c>
      <c r="B4" s="4" t="s">
        <v>233</v>
      </c>
    </row>
    <row r="5" spans="1:2">
      <c r="A5" s="4" t="s">
        <v>24</v>
      </c>
    </row>
    <row r="6" spans="1:2">
      <c r="A6" s="3" t="s">
        <v>232</v>
      </c>
    </row>
    <row r="7" spans="1:2">
      <c r="A7" s="4" t="s">
        <v>231</v>
      </c>
      <c r="B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32</v>
      </c>
    </row>
    <row r="3" spans="1:2">
      <c r="A3" s="4" t="s">
        <v>24</v>
      </c>
    </row>
    <row r="4" spans="1:2">
      <c r="A4" s="3" t="s">
        <v>236</v>
      </c>
    </row>
    <row r="5" spans="1:2">
      <c r="A5" s="4" t="s">
        <v>235</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32</v>
      </c>
      <c r="C2" s="2" t="s">
        <v>33</v>
      </c>
      <c r="D2" s="2" t="s">
        <v>32</v>
      </c>
      <c r="E2" s="2" t="s">
        <v>33</v>
      </c>
    </row>
    <row r="3" spans="1:5">
      <c r="A3" s="4" t="s">
        <v>34</v>
      </c>
      <c r="B3" s="7" t="n">
        <v>22135</v>
      </c>
      <c r="C3" s="7" t="n">
        <v>21081</v>
      </c>
      <c r="D3" s="7" t="n">
        <v>66661</v>
      </c>
      <c r="E3" s="7" t="n">
        <v>62954</v>
      </c>
    </row>
    <row r="4" spans="1:5">
      <c r="A4" s="3" t="s">
        <v>35</v>
      </c>
    </row>
    <row r="5" spans="1:5">
      <c r="A5" s="4" t="s">
        <v>36</v>
      </c>
      <c r="B5" s="5" t="n">
        <v>6711</v>
      </c>
      <c r="C5" s="5" t="n">
        <v>6059</v>
      </c>
      <c r="D5" s="5" t="n">
        <v>20440</v>
      </c>
      <c r="E5" s="5" t="n">
        <v>18450</v>
      </c>
    </row>
    <row r="6" spans="1:5">
      <c r="A6" s="4" t="s">
        <v>37</v>
      </c>
      <c r="B6" s="5" t="n">
        <v>6444</v>
      </c>
      <c r="C6" s="5" t="n">
        <v>6535</v>
      </c>
      <c r="D6" s="5" t="n">
        <v>19323</v>
      </c>
      <c r="E6" s="5" t="n">
        <v>18642</v>
      </c>
    </row>
    <row r="7" spans="1:5">
      <c r="A7" s="4" t="s">
        <v>38</v>
      </c>
      <c r="B7" s="5" t="n">
        <v>1667</v>
      </c>
      <c r="C7" s="5" t="n">
        <v>1604</v>
      </c>
      <c r="D7" s="5" t="n">
        <v>4924</v>
      </c>
      <c r="E7" s="5" t="n">
        <v>4894</v>
      </c>
    </row>
    <row r="8" spans="1:5">
      <c r="A8" s="4" t="s">
        <v>39</v>
      </c>
      <c r="B8" s="5" t="n">
        <v>2038</v>
      </c>
      <c r="C8" s="5" t="n">
        <v>1991</v>
      </c>
      <c r="D8" s="5" t="n">
        <v>6070</v>
      </c>
      <c r="E8" s="5" t="n">
        <v>5876</v>
      </c>
    </row>
    <row r="9" spans="1:5">
      <c r="A9" s="4" t="s">
        <v>40</v>
      </c>
      <c r="B9" s="5" t="n">
        <v>580</v>
      </c>
      <c r="C9" s="5" t="n">
        <v>555</v>
      </c>
      <c r="D9" s="5" t="n">
        <v>1750</v>
      </c>
      <c r="E9" s="5" t="n">
        <v>1645</v>
      </c>
    </row>
    <row r="10" spans="1:5">
      <c r="A10" s="4" t="s">
        <v>41</v>
      </c>
      <c r="B10" s="5" t="n">
        <v>-141</v>
      </c>
      <c r="C10" s="5" t="n">
        <v>-442</v>
      </c>
      <c r="D10" s="5" t="n">
        <v>-341</v>
      </c>
      <c r="E10" s="5" t="n">
        <v>-442</v>
      </c>
    </row>
    <row r="11" spans="1:5">
      <c r="A11" s="4" t="s">
        <v>42</v>
      </c>
      <c r="B11" s="5" t="n">
        <v>17299</v>
      </c>
      <c r="C11" s="5" t="n">
        <v>16302</v>
      </c>
      <c r="D11" s="5" t="n">
        <v>52166</v>
      </c>
      <c r="E11" s="5" t="n">
        <v>49065</v>
      </c>
    </row>
    <row r="12" spans="1:5">
      <c r="A12" s="4" t="s">
        <v>43</v>
      </c>
      <c r="B12" s="5" t="n">
        <v>4836</v>
      </c>
      <c r="C12" s="5" t="n">
        <v>4779</v>
      </c>
      <c r="D12" s="5" t="n">
        <v>14495</v>
      </c>
      <c r="E12" s="5" t="n">
        <v>13889</v>
      </c>
    </row>
    <row r="13" spans="1:5">
      <c r="A13" s="4" t="s">
        <v>44</v>
      </c>
      <c r="B13" s="5" t="n">
        <v>-830</v>
      </c>
      <c r="C13" s="5" t="n">
        <v>-766</v>
      </c>
      <c r="D13" s="5" t="n">
        <v>-2413</v>
      </c>
      <c r="E13" s="5" t="n">
        <v>-2279</v>
      </c>
    </row>
    <row r="14" spans="1:5">
      <c r="A14" s="4" t="s">
        <v>45</v>
      </c>
      <c r="B14" s="5" t="n">
        <v>-111</v>
      </c>
      <c r="C14" s="5" t="n">
        <v>70</v>
      </c>
      <c r="D14" s="5" t="n">
        <v>92</v>
      </c>
      <c r="E14" s="5" t="n">
        <v>299</v>
      </c>
    </row>
    <row r="15" spans="1:5">
      <c r="A15" s="4" t="s">
        <v>46</v>
      </c>
      <c r="B15" s="5" t="n">
        <v>3895</v>
      </c>
      <c r="C15" s="5" t="n">
        <v>4083</v>
      </c>
      <c r="D15" s="5" t="n">
        <v>12174</v>
      </c>
      <c r="E15" s="5" t="n">
        <v>11909</v>
      </c>
    </row>
    <row r="16" spans="1:5">
      <c r="A16" s="4" t="s">
        <v>47</v>
      </c>
      <c r="B16" s="5" t="n">
        <v>-999</v>
      </c>
      <c r="C16" s="5" t="n">
        <v>-1409</v>
      </c>
      <c r="D16" s="5" t="n">
        <v>-2894</v>
      </c>
      <c r="E16" s="5" t="n">
        <v>-4038</v>
      </c>
    </row>
    <row r="17" spans="1:5">
      <c r="A17" s="4" t="s">
        <v>48</v>
      </c>
      <c r="B17" s="5" t="n">
        <v>2896</v>
      </c>
      <c r="C17" s="5" t="n">
        <v>2674</v>
      </c>
      <c r="D17" s="5" t="n">
        <v>9280</v>
      </c>
      <c r="E17" s="5" t="n">
        <v>7871</v>
      </c>
    </row>
    <row r="18" spans="1:5">
      <c r="A18" s="4" t="s">
        <v>49</v>
      </c>
      <c r="B18" s="5" t="n">
        <v>10</v>
      </c>
      <c r="C18" s="5" t="n">
        <v>32</v>
      </c>
      <c r="D18" s="5" t="n">
        <v>60</v>
      </c>
      <c r="E18" s="5" t="n">
        <v>135</v>
      </c>
    </row>
    <row r="19" spans="1:5">
      <c r="A19" s="4" t="s">
        <v>50</v>
      </c>
      <c r="B19" s="7" t="n">
        <v>2886</v>
      </c>
      <c r="C19" s="7" t="n">
        <v>2642</v>
      </c>
      <c r="D19" s="7" t="n">
        <v>9220</v>
      </c>
      <c r="E19" s="7" t="n">
        <v>7736</v>
      </c>
    </row>
    <row r="20" spans="1:5">
      <c r="A20" s="4" t="s">
        <v>51</v>
      </c>
      <c r="B20" s="8" t="n">
        <v>0.63</v>
      </c>
      <c r="C20" s="8" t="n">
        <v>0.5600000000000001</v>
      </c>
      <c r="D20" s="7" t="n">
        <v>2</v>
      </c>
      <c r="E20" s="8" t="n">
        <v>1.64</v>
      </c>
    </row>
    <row r="21" spans="1:5">
      <c r="A21" s="4" t="s">
        <v>52</v>
      </c>
      <c r="B21" s="9" t="n">
        <v>0.62</v>
      </c>
      <c r="C21" s="9" t="n">
        <v>0.55</v>
      </c>
      <c r="D21" s="9" t="n">
        <v>1.98</v>
      </c>
      <c r="E21" s="9" t="n">
        <v>1.61</v>
      </c>
    </row>
    <row r="22" spans="1:5">
      <c r="A22" s="4" t="s">
        <v>53</v>
      </c>
      <c r="B22" s="8" t="n">
        <v>0.19</v>
      </c>
      <c r="C22" s="10" t="n">
        <v>0.1575</v>
      </c>
      <c r="D22" s="8" t="n">
        <v>0.57</v>
      </c>
      <c r="E22" s="10" t="n">
        <v>0.4725</v>
      </c>
    </row>
    <row r="23" spans="1:5">
      <c r="A23" s="4" t="s">
        <v>24</v>
      </c>
    </row>
    <row r="24" spans="1:5">
      <c r="A24" s="4" t="s">
        <v>34</v>
      </c>
      <c r="B24" s="7" t="n">
        <v>8625</v>
      </c>
      <c r="C24" s="7" t="n">
        <v>7976</v>
      </c>
      <c r="D24" s="7" t="n">
        <v>26468</v>
      </c>
      <c r="E24" s="7" t="n">
        <v>24147</v>
      </c>
    </row>
    <row r="25" spans="1:5">
      <c r="A25" s="3" t="s">
        <v>35</v>
      </c>
    </row>
    <row r="26" spans="1:5">
      <c r="A26" s="4" t="s">
        <v>36</v>
      </c>
      <c r="B26" s="5" t="n">
        <v>3896</v>
      </c>
      <c r="C26" s="5" t="n">
        <v>3239</v>
      </c>
      <c r="D26" s="5" t="n">
        <v>11947</v>
      </c>
      <c r="E26" s="5" t="n">
        <v>10115</v>
      </c>
    </row>
    <row r="27" spans="1:5">
      <c r="A27" s="4" t="s">
        <v>37</v>
      </c>
      <c r="B27" s="5" t="n">
        <v>1959</v>
      </c>
      <c r="C27" s="5" t="n">
        <v>1856</v>
      </c>
      <c r="D27" s="5" t="n">
        <v>5886</v>
      </c>
      <c r="E27" s="5" t="n">
        <v>5574</v>
      </c>
    </row>
    <row r="28" spans="1:5">
      <c r="A28" s="4" t="s">
        <v>38</v>
      </c>
      <c r="B28" s="5" t="n">
        <v>704</v>
      </c>
      <c r="C28" s="5" t="n">
        <v>624</v>
      </c>
      <c r="D28" s="5" t="n">
        <v>2124</v>
      </c>
      <c r="E28" s="5" t="n">
        <v>2108</v>
      </c>
    </row>
    <row r="29" spans="1:5">
      <c r="A29" s="4" t="s">
        <v>39</v>
      </c>
      <c r="B29" s="5" t="n">
        <v>250</v>
      </c>
      <c r="C29" s="5" t="n">
        <v>253</v>
      </c>
      <c r="D29" s="5" t="n">
        <v>750</v>
      </c>
      <c r="E29" s="5" t="n">
        <v>749</v>
      </c>
    </row>
    <row r="30" spans="1:5">
      <c r="A30" s="4" t="s">
        <v>40</v>
      </c>
      <c r="B30" s="5" t="n">
        <v>264</v>
      </c>
      <c r="C30" s="5" t="n">
        <v>254</v>
      </c>
      <c r="D30" s="5" t="n">
        <v>827</v>
      </c>
      <c r="E30" s="5" t="n">
        <v>786</v>
      </c>
    </row>
    <row r="31" spans="1:5">
      <c r="A31" s="4" t="s">
        <v>41</v>
      </c>
      <c r="B31" s="5" t="n">
        <v>-141</v>
      </c>
      <c r="C31" s="5" t="n">
        <v>-337</v>
      </c>
      <c r="D31" s="5" t="n">
        <v>-141</v>
      </c>
      <c r="E31" s="5" t="n">
        <v>-337</v>
      </c>
    </row>
    <row r="32" spans="1:5">
      <c r="A32" s="4" t="s">
        <v>42</v>
      </c>
      <c r="B32" s="5" t="n">
        <v>6932</v>
      </c>
      <c r="C32" s="5" t="n">
        <v>5889</v>
      </c>
      <c r="D32" s="5" t="n">
        <v>21393</v>
      </c>
      <c r="E32" s="5" t="n">
        <v>18995</v>
      </c>
    </row>
    <row r="33" spans="1:5">
      <c r="A33" s="4" t="s">
        <v>43</v>
      </c>
      <c r="B33" s="5" t="n">
        <v>1693</v>
      </c>
      <c r="C33" s="5" t="n">
        <v>2087</v>
      </c>
      <c r="D33" s="5" t="n">
        <v>5075</v>
      </c>
      <c r="E33" s="5" t="n">
        <v>5152</v>
      </c>
    </row>
    <row r="34" spans="1:5">
      <c r="A34" s="4" t="s">
        <v>44</v>
      </c>
      <c r="B34" s="5" t="n">
        <v>-134</v>
      </c>
      <c r="C34" s="5" t="n">
        <v>-139</v>
      </c>
      <c r="D34" s="5" t="n">
        <v>-394</v>
      </c>
      <c r="E34" s="5" t="n">
        <v>-431</v>
      </c>
    </row>
    <row r="35" spans="1:5">
      <c r="A35" s="4" t="s">
        <v>45</v>
      </c>
      <c r="B35" s="5" t="n">
        <v>-205</v>
      </c>
      <c r="C35" s="5" t="n">
        <v>-26</v>
      </c>
      <c r="D35" s="5" t="n">
        <v>-377</v>
      </c>
      <c r="E35" s="5" t="n">
        <v>-42</v>
      </c>
    </row>
    <row r="36" spans="1:5">
      <c r="A36" s="4" t="s">
        <v>46</v>
      </c>
      <c r="B36" s="5" t="n">
        <v>1354</v>
      </c>
      <c r="C36" s="5" t="n">
        <v>1922</v>
      </c>
      <c r="D36" s="5" t="n">
        <v>4304</v>
      </c>
      <c r="E36" s="5" t="n">
        <v>4679</v>
      </c>
    </row>
    <row r="37" spans="1:5">
      <c r="A37" s="4" t="s">
        <v>47</v>
      </c>
      <c r="B37" s="5" t="n">
        <v>-112</v>
      </c>
      <c r="C37" s="5" t="n">
        <v>-98</v>
      </c>
      <c r="D37" s="5" t="n">
        <v>-291</v>
      </c>
      <c r="E37" s="5" t="n">
        <v>-289</v>
      </c>
    </row>
    <row r="38" spans="1:5">
      <c r="A38" s="4" t="s">
        <v>48</v>
      </c>
      <c r="B38" s="5" t="n">
        <v>1242</v>
      </c>
      <c r="C38" s="5" t="n">
        <v>1824</v>
      </c>
      <c r="D38" s="5" t="n">
        <v>4013</v>
      </c>
      <c r="E38" s="5" t="n">
        <v>4390</v>
      </c>
    </row>
    <row r="39" spans="1:5">
      <c r="A39" s="4" t="s">
        <v>54</v>
      </c>
      <c r="B39" s="5" t="n">
        <v>11</v>
      </c>
      <c r="C39" s="5" t="n">
        <v>17</v>
      </c>
      <c r="D39" s="5" t="n">
        <v>22</v>
      </c>
      <c r="E39" s="5" t="n">
        <v>102</v>
      </c>
    </row>
    <row r="40" spans="1:5">
      <c r="A40" s="4" t="s">
        <v>50</v>
      </c>
      <c r="B40" s="7" t="n">
        <v>1231</v>
      </c>
      <c r="C40" s="7" t="n">
        <v>1807</v>
      </c>
      <c r="D40" s="7" t="n">
        <v>3991</v>
      </c>
      <c r="E40" s="7" t="n">
        <v>42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3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3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32</v>
      </c>
    </row>
    <row r="3" spans="1:2">
      <c r="A3" s="3" t="s">
        <v>245</v>
      </c>
    </row>
    <row r="4" spans="1:2">
      <c r="A4" s="4" t="s">
        <v>246</v>
      </c>
      <c r="B4" s="4" t="s">
        <v>247</v>
      </c>
    </row>
    <row r="5" spans="1:2">
      <c r="A5" s="4" t="s">
        <v>248</v>
      </c>
      <c r="B5" s="4" t="s">
        <v>249</v>
      </c>
    </row>
    <row r="6" spans="1:2">
      <c r="A6" s="4" t="s">
        <v>250</v>
      </c>
      <c r="B6" s="4" t="s">
        <v>251</v>
      </c>
    </row>
    <row r="7" spans="1:2">
      <c r="A7" s="4" t="s">
        <v>123</v>
      </c>
      <c r="B7" s="4" t="s">
        <v>252</v>
      </c>
    </row>
    <row r="8" spans="1:2">
      <c r="A8" s="4" t="s">
        <v>24</v>
      </c>
    </row>
    <row r="9" spans="1:2">
      <c r="A9" s="3" t="s">
        <v>245</v>
      </c>
    </row>
    <row r="10" spans="1:2">
      <c r="A10" s="4" t="s">
        <v>246</v>
      </c>
      <c r="B10" s="4" t="s">
        <v>253</v>
      </c>
    </row>
    <row r="11" spans="1:2">
      <c r="A11" s="4" t="s">
        <v>248</v>
      </c>
      <c r="B11" s="4" t="s">
        <v>254</v>
      </c>
    </row>
    <row r="12" spans="1:2">
      <c r="A12" s="4" t="s">
        <v>250</v>
      </c>
      <c r="B12" s="4" t="s">
        <v>255</v>
      </c>
    </row>
    <row r="13" spans="1:2">
      <c r="A13" s="4" t="s">
        <v>123</v>
      </c>
      <c r="B13"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32</v>
      </c>
    </row>
    <row r="3" spans="1:2">
      <c r="A3" s="3" t="s">
        <v>201</v>
      </c>
    </row>
    <row r="4" spans="1:2">
      <c r="A4" s="4" t="s">
        <v>258</v>
      </c>
      <c r="B4" s="4" t="s">
        <v>259</v>
      </c>
    </row>
    <row r="5" spans="1:2">
      <c r="A5" s="4" t="s">
        <v>260</v>
      </c>
      <c r="B5" s="4" t="s">
        <v>261</v>
      </c>
    </row>
    <row r="6" spans="1:2">
      <c r="A6" s="4" t="s">
        <v>24</v>
      </c>
    </row>
    <row r="7" spans="1:2">
      <c r="A7" s="3" t="s">
        <v>201</v>
      </c>
    </row>
    <row r="8" spans="1:2">
      <c r="A8" s="4" t="s">
        <v>258</v>
      </c>
      <c r="B8" s="4" t="s">
        <v>262</v>
      </c>
    </row>
    <row r="9" spans="1:2">
      <c r="A9" s="4" t="s">
        <v>260</v>
      </c>
      <c r="B9"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32</v>
      </c>
    </row>
    <row r="3" spans="1:2">
      <c r="A3" s="3" t="s">
        <v>204</v>
      </c>
    </row>
    <row r="4" spans="1:2">
      <c r="A4" s="4" t="s">
        <v>265</v>
      </c>
      <c r="B4" s="4" t="s">
        <v>266</v>
      </c>
    </row>
    <row r="5" spans="1:2">
      <c r="A5" s="4" t="s">
        <v>24</v>
      </c>
    </row>
    <row r="6" spans="1:2">
      <c r="A6" s="3" t="s">
        <v>204</v>
      </c>
    </row>
    <row r="7" spans="1:2">
      <c r="A7" s="4" t="s">
        <v>265</v>
      </c>
      <c r="B7" s="4" t="s">
        <v>267</v>
      </c>
    </row>
    <row r="8" spans="1:2">
      <c r="A8" s="4" t="s">
        <v>268</v>
      </c>
    </row>
    <row r="9" spans="1:2">
      <c r="A9" s="3" t="s">
        <v>204</v>
      </c>
    </row>
    <row r="10" spans="1:2">
      <c r="A10" s="4" t="s">
        <v>269</v>
      </c>
      <c r="B10" s="4" t="s">
        <v>270</v>
      </c>
    </row>
    <row r="11" spans="1:2">
      <c r="A11" s="4" t="s">
        <v>271</v>
      </c>
      <c r="B11" s="4" t="s">
        <v>272</v>
      </c>
    </row>
    <row r="12" spans="1:2">
      <c r="A12" s="4" t="s">
        <v>206</v>
      </c>
    </row>
    <row r="13" spans="1:2">
      <c r="A13" s="3" t="s">
        <v>204</v>
      </c>
    </row>
    <row r="14" spans="1:2">
      <c r="A14" s="4" t="s">
        <v>269</v>
      </c>
      <c r="B14" s="4" t="s">
        <v>273</v>
      </c>
    </row>
    <row r="15" spans="1:2">
      <c r="A15" s="4" t="s">
        <v>271</v>
      </c>
      <c r="B1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32</v>
      </c>
    </row>
    <row r="3" spans="1:2">
      <c r="A3" s="3" t="s">
        <v>209</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3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3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32</v>
      </c>
    </row>
    <row r="3" spans="1:2">
      <c r="A3" s="3" t="s">
        <v>220</v>
      </c>
    </row>
    <row r="4" spans="1:2">
      <c r="A4" s="4" t="s">
        <v>288</v>
      </c>
      <c r="B4" s="4" t="s">
        <v>289</v>
      </c>
    </row>
    <row r="5" spans="1:2">
      <c r="A5" s="4" t="s">
        <v>24</v>
      </c>
    </row>
    <row r="6" spans="1:2">
      <c r="A6" s="3" t="s">
        <v>220</v>
      </c>
    </row>
    <row r="7" spans="1:2">
      <c r="A7" s="4" t="s">
        <v>288</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32</v>
      </c>
    </row>
    <row r="3" spans="1:2">
      <c r="A3" s="3" t="s">
        <v>224</v>
      </c>
    </row>
    <row r="4" spans="1:2">
      <c r="A4" s="4" t="s">
        <v>223</v>
      </c>
      <c r="B4" s="4" t="s">
        <v>292</v>
      </c>
    </row>
    <row r="5" spans="1:2">
      <c r="A5" s="4" t="s">
        <v>24</v>
      </c>
    </row>
    <row r="6" spans="1:2">
      <c r="A6" s="3" t="s">
        <v>224</v>
      </c>
    </row>
    <row r="7" spans="1:2">
      <c r="A7" s="4" t="s">
        <v>223</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1</v>
      </c>
      <c r="D1" s="2" t="s">
        <v>1</v>
      </c>
    </row>
    <row r="2" spans="1:5">
      <c r="B2" s="2" t="s">
        <v>32</v>
      </c>
      <c r="C2" s="2" t="s">
        <v>33</v>
      </c>
      <c r="D2" s="2" t="s">
        <v>32</v>
      </c>
      <c r="E2" s="2" t="s">
        <v>33</v>
      </c>
    </row>
    <row r="3" spans="1:5">
      <c r="A3" s="4" t="s">
        <v>48</v>
      </c>
      <c r="B3" s="7" t="n">
        <v>2896</v>
      </c>
      <c r="C3" s="7" t="n">
        <v>2674</v>
      </c>
      <c r="D3" s="7" t="n">
        <v>9280</v>
      </c>
      <c r="E3" s="7" t="n">
        <v>7871</v>
      </c>
    </row>
    <row r="4" spans="1:5">
      <c r="A4" s="4" t="s">
        <v>56</v>
      </c>
      <c r="B4" s="5" t="n">
        <v>2</v>
      </c>
      <c r="C4" s="5" t="n">
        <v>-59</v>
      </c>
      <c r="D4" s="5" t="n">
        <v>0</v>
      </c>
      <c r="E4" s="5" t="n">
        <v>-42</v>
      </c>
    </row>
    <row r="5" spans="1:5">
      <c r="A5" s="4" t="s">
        <v>57</v>
      </c>
      <c r="B5" s="5" t="n">
        <v>-15</v>
      </c>
      <c r="C5" s="5" t="n">
        <v>16</v>
      </c>
      <c r="D5" s="5" t="n">
        <v>-26</v>
      </c>
      <c r="E5" s="5" t="n">
        <v>28</v>
      </c>
    </row>
    <row r="6" spans="1:5">
      <c r="A6" s="3" t="s">
        <v>58</v>
      </c>
    </row>
    <row r="7" spans="1:5">
      <c r="A7" s="4" t="s">
        <v>59</v>
      </c>
      <c r="B7" s="5" t="n">
        <v>0</v>
      </c>
      <c r="C7" s="5" t="n">
        <v>-1</v>
      </c>
      <c r="D7" s="5" t="n">
        <v>0</v>
      </c>
      <c r="E7" s="5" t="n">
        <v>-1</v>
      </c>
    </row>
    <row r="8" spans="1:5">
      <c r="A8" s="4" t="s">
        <v>60</v>
      </c>
      <c r="B8" s="5" t="n">
        <v>17</v>
      </c>
      <c r="C8" s="5" t="n">
        <v>-12</v>
      </c>
      <c r="D8" s="5" t="n">
        <v>43</v>
      </c>
      <c r="E8" s="5" t="n">
        <v>-26</v>
      </c>
    </row>
    <row r="9" spans="1:5">
      <c r="A9" s="4" t="s">
        <v>61</v>
      </c>
      <c r="B9" s="5" t="n">
        <v>-8</v>
      </c>
      <c r="C9" s="5" t="n">
        <v>-6</v>
      </c>
      <c r="D9" s="5" t="n">
        <v>-24</v>
      </c>
      <c r="E9" s="5" t="n">
        <v>51</v>
      </c>
    </row>
    <row r="10" spans="1:5">
      <c r="A10" s="4" t="s">
        <v>62</v>
      </c>
      <c r="B10" s="5" t="n">
        <v>-103</v>
      </c>
      <c r="C10" s="5" t="n">
        <v>20</v>
      </c>
      <c r="D10" s="5" t="n">
        <v>-119</v>
      </c>
      <c r="E10" s="5" t="n">
        <v>166</v>
      </c>
    </row>
    <row r="11" spans="1:5">
      <c r="A11" s="4" t="s">
        <v>63</v>
      </c>
      <c r="B11" s="5" t="n">
        <v>2789</v>
      </c>
      <c r="C11" s="5" t="n">
        <v>2632</v>
      </c>
      <c r="D11" s="5" t="n">
        <v>9154</v>
      </c>
      <c r="E11" s="5" t="n">
        <v>8047</v>
      </c>
    </row>
    <row r="12" spans="1:5">
      <c r="A12" s="4" t="s">
        <v>49</v>
      </c>
      <c r="B12" s="5" t="n">
        <v>10</v>
      </c>
      <c r="C12" s="5" t="n">
        <v>32</v>
      </c>
      <c r="D12" s="5" t="n">
        <v>60</v>
      </c>
      <c r="E12" s="5" t="n">
        <v>135</v>
      </c>
    </row>
    <row r="13" spans="1:5">
      <c r="A13" s="4" t="s">
        <v>64</v>
      </c>
      <c r="B13" s="5" t="n">
        <v>-20</v>
      </c>
      <c r="C13" s="5" t="n">
        <v>5</v>
      </c>
      <c r="D13" s="5" t="n">
        <v>-45</v>
      </c>
      <c r="E13" s="5" t="n">
        <v>87</v>
      </c>
    </row>
    <row r="14" spans="1:5">
      <c r="A14" s="4" t="s">
        <v>65</v>
      </c>
      <c r="B14" s="5" t="n">
        <v>2799</v>
      </c>
      <c r="C14" s="5" t="n">
        <v>2595</v>
      </c>
      <c r="D14" s="5" t="n">
        <v>9139</v>
      </c>
      <c r="E14" s="5" t="n">
        <v>7825</v>
      </c>
    </row>
    <row r="15" spans="1:5">
      <c r="A15" s="4" t="s">
        <v>24</v>
      </c>
    </row>
    <row r="16" spans="1:5">
      <c r="A16" s="4" t="s">
        <v>48</v>
      </c>
      <c r="B16" s="5" t="n">
        <v>1242</v>
      </c>
      <c r="C16" s="5" t="n">
        <v>1824</v>
      </c>
      <c r="D16" s="5" t="n">
        <v>4013</v>
      </c>
      <c r="E16" s="5" t="n">
        <v>4390</v>
      </c>
    </row>
    <row r="17" spans="1:5">
      <c r="A17" s="4" t="s">
        <v>56</v>
      </c>
      <c r="B17" s="5" t="n">
        <v>0</v>
      </c>
      <c r="C17" s="5" t="n">
        <v>-94</v>
      </c>
      <c r="D17" s="5" t="n">
        <v>0</v>
      </c>
      <c r="E17" s="5" t="n">
        <v>-233</v>
      </c>
    </row>
    <row r="18" spans="1:5">
      <c r="A18" s="4" t="s">
        <v>57</v>
      </c>
      <c r="B18" s="5" t="n">
        <v>-2</v>
      </c>
      <c r="C18" s="5" t="n">
        <v>-5</v>
      </c>
      <c r="D18" s="5" t="n">
        <v>-4</v>
      </c>
      <c r="E18" s="5" t="n">
        <v>-27</v>
      </c>
    </row>
    <row r="19" spans="1:5">
      <c r="A19" s="3" t="s">
        <v>58</v>
      </c>
    </row>
    <row r="20" spans="1:5">
      <c r="A20" s="4" t="s">
        <v>61</v>
      </c>
      <c r="B20" s="5" t="n">
        <v>-4</v>
      </c>
      <c r="C20" s="5" t="n">
        <v>-3</v>
      </c>
      <c r="D20" s="5" t="n">
        <v>-11</v>
      </c>
      <c r="E20" s="5" t="n">
        <v>101</v>
      </c>
    </row>
    <row r="21" spans="1:5">
      <c r="A21" s="4" t="s">
        <v>62</v>
      </c>
      <c r="B21" s="5" t="n">
        <v>-133</v>
      </c>
      <c r="C21" s="5" t="n">
        <v>22</v>
      </c>
      <c r="D21" s="5" t="n">
        <v>-144</v>
      </c>
      <c r="E21" s="5" t="n">
        <v>211</v>
      </c>
    </row>
    <row r="22" spans="1:5">
      <c r="A22" s="4" t="s">
        <v>63</v>
      </c>
      <c r="B22" s="5" t="n">
        <v>1103</v>
      </c>
      <c r="C22" s="5" t="n">
        <v>1744</v>
      </c>
      <c r="D22" s="5" t="n">
        <v>3854</v>
      </c>
      <c r="E22" s="5" t="n">
        <v>4442</v>
      </c>
    </row>
    <row r="23" spans="1:5">
      <c r="A23" s="4" t="s">
        <v>54</v>
      </c>
      <c r="B23" s="5" t="n">
        <v>11</v>
      </c>
      <c r="C23" s="5" t="n">
        <v>17</v>
      </c>
      <c r="D23" s="5" t="n">
        <v>22</v>
      </c>
      <c r="E23" s="5" t="n">
        <v>102</v>
      </c>
    </row>
    <row r="24" spans="1:5">
      <c r="A24" s="4" t="s">
        <v>64</v>
      </c>
      <c r="B24" s="5" t="n">
        <v>-20</v>
      </c>
      <c r="C24" s="5" t="n">
        <v>5</v>
      </c>
      <c r="D24" s="5" t="n">
        <v>-45</v>
      </c>
      <c r="E24" s="5" t="n">
        <v>87</v>
      </c>
    </row>
    <row r="25" spans="1:5">
      <c r="A25" s="4" t="s">
        <v>65</v>
      </c>
      <c r="B25" s="7" t="n">
        <v>1112</v>
      </c>
      <c r="C25" s="7" t="n">
        <v>1722</v>
      </c>
      <c r="D25" s="7" t="n">
        <v>3877</v>
      </c>
      <c r="E25" s="7" t="n">
        <v>42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32</v>
      </c>
    </row>
    <row r="3" spans="1:2">
      <c r="A3" s="3" t="s">
        <v>228</v>
      </c>
    </row>
    <row r="4" spans="1:2">
      <c r="A4" s="4" t="s">
        <v>295</v>
      </c>
      <c r="B4" s="4" t="s">
        <v>296</v>
      </c>
    </row>
    <row r="5" spans="1:2">
      <c r="A5" s="4" t="s">
        <v>297</v>
      </c>
      <c r="B5" s="4" t="s">
        <v>298</v>
      </c>
    </row>
    <row r="6" spans="1:2">
      <c r="A6" s="4" t="s">
        <v>24</v>
      </c>
    </row>
    <row r="7" spans="1:2">
      <c r="A7" s="3" t="s">
        <v>228</v>
      </c>
    </row>
    <row r="8" spans="1:2">
      <c r="A8" s="4" t="s">
        <v>295</v>
      </c>
      <c r="B8" s="4" t="s">
        <v>299</v>
      </c>
    </row>
    <row r="9" spans="1:2">
      <c r="A9" s="4" t="s">
        <v>297</v>
      </c>
      <c r="B9"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32</v>
      </c>
    </row>
    <row r="3" spans="1:2">
      <c r="A3" s="3" t="s">
        <v>232</v>
      </c>
    </row>
    <row r="4" spans="1:2">
      <c r="A4" s="4" t="s">
        <v>302</v>
      </c>
      <c r="B4" s="4" t="s">
        <v>303</v>
      </c>
    </row>
    <row r="5" spans="1:2">
      <c r="A5" s="4" t="s">
        <v>304</v>
      </c>
      <c r="B5" s="4" t="s">
        <v>305</v>
      </c>
    </row>
    <row r="6" spans="1:2">
      <c r="A6" s="4" t="s">
        <v>306</v>
      </c>
      <c r="B6" s="4" t="s">
        <v>307</v>
      </c>
    </row>
    <row r="7" spans="1:2">
      <c r="A7" s="4" t="s">
        <v>308</v>
      </c>
      <c r="B7" s="4" t="s">
        <v>309</v>
      </c>
    </row>
    <row r="8" spans="1:2">
      <c r="A8" s="4" t="s">
        <v>24</v>
      </c>
    </row>
    <row r="9" spans="1:2">
      <c r="A9" s="3" t="s">
        <v>232</v>
      </c>
    </row>
    <row r="10" spans="1:2">
      <c r="A10" s="4" t="s">
        <v>304</v>
      </c>
      <c r="B10" s="4" t="s">
        <v>310</v>
      </c>
    </row>
    <row r="11" spans="1:2">
      <c r="A11" s="4" t="s">
        <v>306</v>
      </c>
      <c r="B11" s="4" t="s">
        <v>311</v>
      </c>
    </row>
    <row r="12" spans="1:2">
      <c r="A12" s="4" t="s">
        <v>308</v>
      </c>
      <c r="B12"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32</v>
      </c>
    </row>
    <row r="3" spans="1:2">
      <c r="A3" s="4" t="s">
        <v>24</v>
      </c>
    </row>
    <row r="4" spans="1:2">
      <c r="A4" s="3" t="s">
        <v>236</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32</v>
      </c>
    </row>
    <row r="3" spans="1:2">
      <c r="A3" s="3" t="s">
        <v>24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3</v>
      </c>
      <c r="B1" s="2" t="s">
        <v>31</v>
      </c>
      <c r="D1" s="2" t="s">
        <v>1</v>
      </c>
    </row>
    <row r="2" spans="1:5">
      <c r="B2" s="2" t="s">
        <v>324</v>
      </c>
      <c r="C2" s="2" t="s">
        <v>325</v>
      </c>
      <c r="D2" s="2" t="s">
        <v>326</v>
      </c>
      <c r="E2" s="2" t="s">
        <v>325</v>
      </c>
    </row>
    <row r="3" spans="1:5">
      <c r="A3" s="3" t="s">
        <v>201</v>
      </c>
    </row>
    <row r="4" spans="1:5">
      <c r="A4" s="4" t="s">
        <v>327</v>
      </c>
      <c r="D4" s="5" t="n">
        <v>5</v>
      </c>
    </row>
    <row r="5" spans="1:5">
      <c r="A5" s="3" t="s">
        <v>258</v>
      </c>
    </row>
    <row r="6" spans="1:5">
      <c r="A6" s="4" t="s">
        <v>34</v>
      </c>
      <c r="B6" s="7" t="n">
        <v>22135</v>
      </c>
      <c r="C6" s="7" t="n">
        <v>21081</v>
      </c>
      <c r="D6" s="7" t="n">
        <v>66661</v>
      </c>
      <c r="E6" s="7" t="n">
        <v>62954</v>
      </c>
    </row>
    <row r="7" spans="1:5">
      <c r="A7" s="4" t="s">
        <v>328</v>
      </c>
      <c r="B7" s="5" t="n">
        <v>7313</v>
      </c>
      <c r="C7" s="5" t="n">
        <v>7133</v>
      </c>
      <c r="D7" s="5" t="n">
        <v>21974</v>
      </c>
      <c r="E7" s="5" t="n">
        <v>21218</v>
      </c>
    </row>
    <row r="8" spans="1:5">
      <c r="A8" s="4" t="s">
        <v>329</v>
      </c>
      <c r="B8" s="5" t="n">
        <v>2618</v>
      </c>
      <c r="C8" s="5" t="n">
        <v>2546</v>
      </c>
      <c r="D8" s="5" t="n">
        <v>7820</v>
      </c>
      <c r="E8" s="5" t="n">
        <v>7521</v>
      </c>
    </row>
    <row r="9" spans="1:5">
      <c r="A9" s="4" t="s">
        <v>330</v>
      </c>
      <c r="B9" s="5" t="n">
        <v>2384</v>
      </c>
      <c r="C9" s="5" t="n">
        <v>2434</v>
      </c>
      <c r="D9" s="5" t="n">
        <v>6607</v>
      </c>
      <c r="E9" s="5" t="n">
        <v>6839</v>
      </c>
    </row>
    <row r="10" spans="1:5">
      <c r="A10" s="4" t="s">
        <v>331</v>
      </c>
      <c r="B10" s="5" t="n">
        <v>445</v>
      </c>
      <c r="C10" s="5" t="n">
        <v>365</v>
      </c>
      <c r="D10" s="7" t="n">
        <v>1375</v>
      </c>
      <c r="E10" s="5" t="n">
        <v>1136</v>
      </c>
    </row>
    <row r="11" spans="1:5">
      <c r="A11" s="4" t="s">
        <v>24</v>
      </c>
    </row>
    <row r="12" spans="1:5">
      <c r="A12" s="3" t="s">
        <v>201</v>
      </c>
    </row>
    <row r="13" spans="1:5">
      <c r="A13" s="4" t="s">
        <v>327</v>
      </c>
      <c r="D13" s="5" t="n">
        <v>4</v>
      </c>
    </row>
    <row r="14" spans="1:5">
      <c r="A14" s="3" t="s">
        <v>258</v>
      </c>
    </row>
    <row r="15" spans="1:5">
      <c r="A15" s="4" t="s">
        <v>34</v>
      </c>
      <c r="B15" s="5" t="n">
        <v>8625</v>
      </c>
      <c r="C15" s="5" t="n">
        <v>7976</v>
      </c>
      <c r="D15" s="7" t="n">
        <v>26468</v>
      </c>
      <c r="E15" s="5" t="n">
        <v>24147</v>
      </c>
    </row>
    <row r="16" spans="1:5">
      <c r="A16" s="4" t="s">
        <v>328</v>
      </c>
      <c r="B16" s="5" t="n">
        <v>2066</v>
      </c>
      <c r="C16" s="5" t="n">
        <v>2257</v>
      </c>
      <c r="D16" s="5" t="n">
        <v>6511</v>
      </c>
      <c r="E16" s="5" t="n">
        <v>6350</v>
      </c>
    </row>
    <row r="17" spans="1:5">
      <c r="A17" s="4" t="s">
        <v>329</v>
      </c>
      <c r="B17" s="5" t="n">
        <v>514</v>
      </c>
      <c r="C17" s="5" t="n">
        <v>507</v>
      </c>
      <c r="D17" s="5" t="n">
        <v>1577</v>
      </c>
      <c r="E17" s="5" t="n">
        <v>1535</v>
      </c>
    </row>
    <row r="18" spans="1:5">
      <c r="A18" s="4" t="s">
        <v>330</v>
      </c>
      <c r="B18" s="5" t="n">
        <v>405</v>
      </c>
      <c r="C18" s="5" t="n">
        <v>354</v>
      </c>
      <c r="D18" s="5" t="n">
        <v>1135</v>
      </c>
      <c r="E18" s="5" t="n">
        <v>977</v>
      </c>
    </row>
    <row r="19" spans="1:5">
      <c r="A19" s="4" t="s">
        <v>331</v>
      </c>
      <c r="B19" s="5" t="n">
        <v>78</v>
      </c>
      <c r="C19" s="5" t="n">
        <v>69</v>
      </c>
      <c r="D19" s="5" t="n">
        <v>374</v>
      </c>
      <c r="E19" s="5" t="n">
        <v>197</v>
      </c>
    </row>
    <row r="20" spans="1:5">
      <c r="A20" s="4" t="s">
        <v>332</v>
      </c>
    </row>
    <row r="21" spans="1:5">
      <c r="A21" s="3" t="s">
        <v>258</v>
      </c>
    </row>
    <row r="22" spans="1:5">
      <c r="A22" s="4" t="s">
        <v>34</v>
      </c>
      <c r="B22" s="5" t="n">
        <v>13787</v>
      </c>
      <c r="C22" s="5" t="n">
        <v>13339</v>
      </c>
      <c r="D22" s="5" t="n">
        <v>41015</v>
      </c>
      <c r="E22" s="5" t="n">
        <v>39646</v>
      </c>
    </row>
    <row r="23" spans="1:5">
      <c r="A23" s="4" t="s">
        <v>329</v>
      </c>
      <c r="C23" s="5" t="n">
        <v>2015</v>
      </c>
      <c r="E23" s="5" t="n">
        <v>5928</v>
      </c>
    </row>
    <row r="24" spans="1:5">
      <c r="A24" s="4" t="s">
        <v>333</v>
      </c>
    </row>
    <row r="25" spans="1:5">
      <c r="A25" s="3" t="s">
        <v>258</v>
      </c>
    </row>
    <row r="26" spans="1:5">
      <c r="A26" s="4" t="s">
        <v>34</v>
      </c>
      <c r="B26" s="5" t="n">
        <v>2884</v>
      </c>
      <c r="C26" s="5" t="n">
        <v>2603</v>
      </c>
      <c r="D26" s="5" t="n">
        <v>8994</v>
      </c>
      <c r="E26" s="5" t="n">
        <v>7939</v>
      </c>
    </row>
    <row r="27" spans="1:5">
      <c r="A27" s="4" t="s">
        <v>334</v>
      </c>
    </row>
    <row r="28" spans="1:5">
      <c r="A28" s="3" t="s">
        <v>258</v>
      </c>
    </row>
    <row r="29" spans="1:5">
      <c r="A29" s="4" t="s">
        <v>34</v>
      </c>
      <c r="B29" s="5" t="n">
        <v>2884</v>
      </c>
      <c r="C29" s="5" t="n">
        <v>2603</v>
      </c>
      <c r="D29" s="5" t="n">
        <v>8994</v>
      </c>
      <c r="E29" s="5" t="n">
        <v>7939</v>
      </c>
    </row>
    <row r="30" spans="1:5">
      <c r="A30" s="4" t="s">
        <v>335</v>
      </c>
    </row>
    <row r="31" spans="1:5">
      <c r="A31" s="3" t="s">
        <v>258</v>
      </c>
    </row>
    <row r="32" spans="1:5">
      <c r="A32" s="4" t="s">
        <v>34</v>
      </c>
      <c r="B32" s="5" t="n">
        <v>2452</v>
      </c>
      <c r="C32" s="5" t="n">
        <v>2125</v>
      </c>
      <c r="D32" s="5" t="n">
        <v>8340</v>
      </c>
      <c r="E32" s="5" t="n">
        <v>6574</v>
      </c>
    </row>
    <row r="33" spans="1:5">
      <c r="A33" s="4" t="s">
        <v>336</v>
      </c>
    </row>
    <row r="34" spans="1:5">
      <c r="A34" s="3" t="s">
        <v>258</v>
      </c>
    </row>
    <row r="35" spans="1:5">
      <c r="A35" s="4" t="s">
        <v>34</v>
      </c>
      <c r="B35" s="5" t="n">
        <v>2452</v>
      </c>
      <c r="C35" s="5" t="n">
        <v>2125</v>
      </c>
      <c r="D35" s="5" t="n">
        <v>8340</v>
      </c>
      <c r="E35" s="5" t="n">
        <v>6574</v>
      </c>
    </row>
    <row r="36" spans="1:5">
      <c r="A36" s="4" t="s">
        <v>337</v>
      </c>
    </row>
    <row r="37" spans="1:5">
      <c r="A37" s="3" t="s">
        <v>258</v>
      </c>
    </row>
    <row r="38" spans="1:5">
      <c r="A38" s="4" t="s">
        <v>34</v>
      </c>
      <c r="B38" s="5" t="n">
        <v>1819</v>
      </c>
      <c r="C38" s="5" t="n">
        <v>1753</v>
      </c>
      <c r="D38" s="5" t="n">
        <v>5176</v>
      </c>
      <c r="E38" s="5" t="n">
        <v>5862</v>
      </c>
    </row>
    <row r="39" spans="1:5">
      <c r="A39" s="4" t="s">
        <v>338</v>
      </c>
    </row>
    <row r="40" spans="1:5">
      <c r="A40" s="3" t="s">
        <v>258</v>
      </c>
    </row>
    <row r="41" spans="1:5">
      <c r="A41" s="4" t="s">
        <v>34</v>
      </c>
      <c r="B41" s="5" t="n">
        <v>1819</v>
      </c>
      <c r="C41" s="5" t="n">
        <v>1753</v>
      </c>
      <c r="D41" s="5" t="n">
        <v>5176</v>
      </c>
      <c r="E41" s="5" t="n">
        <v>5862</v>
      </c>
    </row>
    <row r="42" spans="1:5">
      <c r="A42" s="4" t="s">
        <v>339</v>
      </c>
    </row>
    <row r="43" spans="1:5">
      <c r="A43" s="3" t="s">
        <v>258</v>
      </c>
    </row>
    <row r="44" spans="1:5">
      <c r="A44" s="4" t="s">
        <v>34</v>
      </c>
      <c r="B44" s="5" t="n">
        <v>1528</v>
      </c>
      <c r="C44" s="5" t="n">
        <v>1550</v>
      </c>
      <c r="D44" s="5" t="n">
        <v>4170</v>
      </c>
      <c r="E44" s="5" t="n">
        <v>3982</v>
      </c>
    </row>
    <row r="45" spans="1:5">
      <c r="A45" s="4" t="s">
        <v>340</v>
      </c>
    </row>
    <row r="46" spans="1:5">
      <c r="A46" s="3" t="s">
        <v>258</v>
      </c>
    </row>
    <row r="47" spans="1:5">
      <c r="A47" s="4" t="s">
        <v>34</v>
      </c>
      <c r="B47" s="5" t="n">
        <v>1528</v>
      </c>
      <c r="C47" s="5" t="n">
        <v>1550</v>
      </c>
      <c r="D47" s="5" t="n">
        <v>4170</v>
      </c>
      <c r="E47" s="5" t="n">
        <v>3982</v>
      </c>
    </row>
    <row r="48" spans="1:5">
      <c r="A48" s="4" t="s">
        <v>341</v>
      </c>
    </row>
    <row r="49" spans="1:5">
      <c r="A49" s="3" t="s">
        <v>258</v>
      </c>
    </row>
    <row r="50" spans="1:5">
      <c r="A50" s="4" t="s">
        <v>34</v>
      </c>
      <c r="B50" s="5" t="n">
        <v>8625</v>
      </c>
      <c r="C50" s="5" t="n">
        <v>7976</v>
      </c>
      <c r="D50" s="5" t="n">
        <v>26468</v>
      </c>
      <c r="E50" s="5" t="n">
        <v>24147</v>
      </c>
    </row>
    <row r="51" spans="1:5">
      <c r="A51" s="4" t="s">
        <v>328</v>
      </c>
      <c r="B51" s="5" t="n">
        <v>2066</v>
      </c>
      <c r="C51" s="5" t="n">
        <v>2257</v>
      </c>
      <c r="D51" s="5" t="n">
        <v>6511</v>
      </c>
      <c r="E51" s="5" t="n">
        <v>6350</v>
      </c>
    </row>
    <row r="52" spans="1:5">
      <c r="A52" s="4" t="s">
        <v>329</v>
      </c>
      <c r="B52" s="5" t="n">
        <v>514</v>
      </c>
      <c r="C52" s="5" t="n">
        <v>507</v>
      </c>
      <c r="D52" s="5" t="n">
        <v>1577</v>
      </c>
      <c r="E52" s="5" t="n">
        <v>1535</v>
      </c>
    </row>
    <row r="53" spans="1:5">
      <c r="A53" s="4" t="s">
        <v>330</v>
      </c>
      <c r="B53" s="5" t="n">
        <v>405</v>
      </c>
      <c r="C53" s="5" t="n">
        <v>354</v>
      </c>
      <c r="D53" s="5" t="n">
        <v>1135</v>
      </c>
      <c r="E53" s="5" t="n">
        <v>977</v>
      </c>
    </row>
    <row r="54" spans="1:5">
      <c r="A54" s="4" t="s">
        <v>331</v>
      </c>
      <c r="B54" s="5" t="n">
        <v>78</v>
      </c>
      <c r="C54" s="5" t="n">
        <v>69</v>
      </c>
      <c r="D54" s="5" t="n">
        <v>374</v>
      </c>
      <c r="E54" s="5" t="n">
        <v>197</v>
      </c>
    </row>
    <row r="55" spans="1:5">
      <c r="A55" s="4" t="s">
        <v>342</v>
      </c>
    </row>
    <row r="56" spans="1:5">
      <c r="A56" s="3" t="s">
        <v>258</v>
      </c>
    </row>
    <row r="57" spans="1:5">
      <c r="A57" s="4" t="s">
        <v>34</v>
      </c>
      <c r="B57" s="5" t="n">
        <v>13787</v>
      </c>
      <c r="C57" s="5" t="n">
        <v>13339</v>
      </c>
      <c r="D57" s="5" t="n">
        <v>41015</v>
      </c>
      <c r="E57" s="5" t="n">
        <v>39646</v>
      </c>
    </row>
    <row r="58" spans="1:5">
      <c r="A58" s="4" t="s">
        <v>328</v>
      </c>
      <c r="B58" s="5" t="n">
        <v>5615</v>
      </c>
      <c r="C58" s="5" t="n">
        <v>5216</v>
      </c>
      <c r="D58" s="5" t="n">
        <v>16668</v>
      </c>
      <c r="E58" s="5" t="n">
        <v>15683</v>
      </c>
    </row>
    <row r="59" spans="1:5">
      <c r="A59" s="4" t="s">
        <v>329</v>
      </c>
      <c r="B59" s="5" t="n">
        <v>2071</v>
      </c>
      <c r="C59" s="5" t="n">
        <v>2015</v>
      </c>
      <c r="D59" s="5" t="n">
        <v>6171</v>
      </c>
      <c r="E59" s="5" t="n">
        <v>5928</v>
      </c>
    </row>
    <row r="60" spans="1:5">
      <c r="A60" s="4" t="s">
        <v>330</v>
      </c>
      <c r="B60" s="5" t="n">
        <v>1944</v>
      </c>
      <c r="C60" s="5" t="n">
        <v>2061</v>
      </c>
      <c r="D60" s="5" t="n">
        <v>5398</v>
      </c>
      <c r="E60" s="5" t="n">
        <v>5798</v>
      </c>
    </row>
    <row r="61" spans="1:5">
      <c r="A61" s="4" t="s">
        <v>331</v>
      </c>
      <c r="B61" s="5" t="n">
        <v>353</v>
      </c>
      <c r="C61" s="5" t="n">
        <v>284</v>
      </c>
      <c r="D61" s="5" t="n">
        <v>950</v>
      </c>
      <c r="E61" s="5" t="n">
        <v>897</v>
      </c>
    </row>
    <row r="62" spans="1:5">
      <c r="A62" s="4" t="s">
        <v>343</v>
      </c>
    </row>
    <row r="63" spans="1:5">
      <c r="A63" s="3" t="s">
        <v>258</v>
      </c>
    </row>
    <row r="64" spans="1:5">
      <c r="A64" s="4" t="s">
        <v>34</v>
      </c>
      <c r="B64" s="5" t="n">
        <v>2884</v>
      </c>
      <c r="C64" s="5" t="n">
        <v>2603</v>
      </c>
      <c r="D64" s="5" t="n">
        <v>8994</v>
      </c>
      <c r="E64" s="5" t="n">
        <v>7939</v>
      </c>
    </row>
    <row r="65" spans="1:5">
      <c r="A65" s="4" t="s">
        <v>328</v>
      </c>
      <c r="B65" s="5" t="n">
        <v>968</v>
      </c>
      <c r="C65" s="5" t="n">
        <v>906</v>
      </c>
      <c r="D65" s="5" t="n">
        <v>3422</v>
      </c>
      <c r="E65" s="5" t="n">
        <v>3076</v>
      </c>
    </row>
    <row r="66" spans="1:5">
      <c r="A66" s="4" t="s">
        <v>329</v>
      </c>
      <c r="B66" s="5" t="n">
        <v>180</v>
      </c>
      <c r="C66" s="5" t="n">
        <v>179</v>
      </c>
      <c r="D66" s="5" t="n">
        <v>548</v>
      </c>
      <c r="E66" s="5" t="n">
        <v>574</v>
      </c>
    </row>
    <row r="67" spans="1:5">
      <c r="A67" s="4" t="s">
        <v>330</v>
      </c>
      <c r="B67" s="5" t="n">
        <v>11</v>
      </c>
      <c r="C67" s="5" t="n">
        <v>5</v>
      </c>
      <c r="D67" s="5" t="n">
        <v>22</v>
      </c>
      <c r="E67" s="5" t="n">
        <v>15</v>
      </c>
    </row>
    <row r="68" spans="1:5">
      <c r="A68" s="4" t="s">
        <v>331</v>
      </c>
      <c r="B68" s="5" t="n">
        <v>6</v>
      </c>
      <c r="C68" s="5" t="n">
        <v>4</v>
      </c>
      <c r="D68" s="5" t="n">
        <v>15</v>
      </c>
      <c r="E68" s="5" t="n">
        <v>11</v>
      </c>
    </row>
    <row r="69" spans="1:5">
      <c r="A69" s="4" t="s">
        <v>344</v>
      </c>
    </row>
    <row r="70" spans="1:5">
      <c r="A70" s="3" t="s">
        <v>258</v>
      </c>
    </row>
    <row r="71" spans="1:5">
      <c r="A71" s="4" t="s">
        <v>34</v>
      </c>
      <c r="B71" s="5" t="n">
        <v>2884</v>
      </c>
      <c r="C71" s="5" t="n">
        <v>2603</v>
      </c>
      <c r="D71" s="5" t="n">
        <v>8994</v>
      </c>
      <c r="E71" s="5" t="n">
        <v>7939</v>
      </c>
    </row>
    <row r="72" spans="1:5">
      <c r="A72" s="4" t="s">
        <v>328</v>
      </c>
      <c r="B72" s="5" t="n">
        <v>968</v>
      </c>
      <c r="C72" s="5" t="n">
        <v>906</v>
      </c>
      <c r="D72" s="5" t="n">
        <v>3422</v>
      </c>
      <c r="E72" s="5" t="n">
        <v>3076</v>
      </c>
    </row>
    <row r="73" spans="1:5">
      <c r="A73" s="4" t="s">
        <v>329</v>
      </c>
      <c r="B73" s="5" t="n">
        <v>180</v>
      </c>
      <c r="C73" s="5" t="n">
        <v>179</v>
      </c>
      <c r="D73" s="5" t="n">
        <v>548</v>
      </c>
      <c r="E73" s="5" t="n">
        <v>574</v>
      </c>
    </row>
    <row r="74" spans="1:5">
      <c r="A74" s="4" t="s">
        <v>330</v>
      </c>
      <c r="B74" s="5" t="n">
        <v>11</v>
      </c>
      <c r="C74" s="5" t="n">
        <v>5</v>
      </c>
      <c r="D74" s="5" t="n">
        <v>22</v>
      </c>
      <c r="E74" s="5" t="n">
        <v>15</v>
      </c>
    </row>
    <row r="75" spans="1:5">
      <c r="A75" s="4" t="s">
        <v>331</v>
      </c>
      <c r="B75" s="5" t="n">
        <v>6</v>
      </c>
      <c r="C75" s="5" t="n">
        <v>4</v>
      </c>
      <c r="D75" s="5" t="n">
        <v>15</v>
      </c>
      <c r="E75" s="5" t="n">
        <v>11</v>
      </c>
    </row>
    <row r="76" spans="1:5">
      <c r="A76" s="4" t="s">
        <v>345</v>
      </c>
    </row>
    <row r="77" spans="1:5">
      <c r="A77" s="3" t="s">
        <v>258</v>
      </c>
    </row>
    <row r="78" spans="1:5">
      <c r="A78" s="4" t="s">
        <v>34</v>
      </c>
      <c r="B78" s="5" t="n">
        <v>2452</v>
      </c>
      <c r="C78" s="5" t="n">
        <v>2125</v>
      </c>
      <c r="D78" s="5" t="n">
        <v>8340</v>
      </c>
      <c r="E78" s="5" t="n">
        <v>6574</v>
      </c>
    </row>
    <row r="79" spans="1:5">
      <c r="A79" s="4" t="s">
        <v>328</v>
      </c>
      <c r="B79" s="5" t="n">
        <v>321</v>
      </c>
      <c r="C79" s="5" t="n">
        <v>316</v>
      </c>
      <c r="D79" s="5" t="n">
        <v>1245</v>
      </c>
      <c r="E79" s="5" t="n">
        <v>1054</v>
      </c>
    </row>
    <row r="80" spans="1:5">
      <c r="A80" s="4" t="s">
        <v>329</v>
      </c>
      <c r="B80" s="5" t="n">
        <v>32</v>
      </c>
      <c r="C80" s="5" t="n">
        <v>33</v>
      </c>
      <c r="D80" s="5" t="n">
        <v>106</v>
      </c>
      <c r="E80" s="5" t="n">
        <v>96</v>
      </c>
    </row>
    <row r="81" spans="1:5">
      <c r="A81" s="4" t="s">
        <v>330</v>
      </c>
      <c r="B81" s="5" t="n">
        <v>37</v>
      </c>
      <c r="C81" s="5" t="n">
        <v>66</v>
      </c>
      <c r="D81" s="5" t="n">
        <v>99</v>
      </c>
      <c r="E81" s="5" t="n">
        <v>125</v>
      </c>
    </row>
    <row r="82" spans="1:5">
      <c r="A82" s="4" t="s">
        <v>331</v>
      </c>
      <c r="B82" s="5" t="n">
        <v>0</v>
      </c>
      <c r="C82" s="5" t="n">
        <v>4</v>
      </c>
      <c r="D82" s="5" t="n">
        <v>75</v>
      </c>
      <c r="E82" s="5" t="n">
        <v>11</v>
      </c>
    </row>
    <row r="83" spans="1:5">
      <c r="A83" s="4" t="s">
        <v>346</v>
      </c>
    </row>
    <row r="84" spans="1:5">
      <c r="A84" s="3" t="s">
        <v>258</v>
      </c>
    </row>
    <row r="85" spans="1:5">
      <c r="A85" s="4" t="s">
        <v>34</v>
      </c>
      <c r="B85" s="5" t="n">
        <v>2452</v>
      </c>
      <c r="C85" s="5" t="n">
        <v>2125</v>
      </c>
      <c r="D85" s="5" t="n">
        <v>8340</v>
      </c>
      <c r="E85" s="5" t="n">
        <v>6574</v>
      </c>
    </row>
    <row r="86" spans="1:5">
      <c r="A86" s="4" t="s">
        <v>328</v>
      </c>
      <c r="B86" s="5" t="n">
        <v>321</v>
      </c>
      <c r="C86" s="5" t="n">
        <v>316</v>
      </c>
      <c r="D86" s="5" t="n">
        <v>1245</v>
      </c>
      <c r="E86" s="5" t="n">
        <v>1054</v>
      </c>
    </row>
    <row r="87" spans="1:5">
      <c r="A87" s="4" t="s">
        <v>329</v>
      </c>
      <c r="B87" s="5" t="n">
        <v>32</v>
      </c>
      <c r="C87" s="5" t="n">
        <v>33</v>
      </c>
      <c r="D87" s="5" t="n">
        <v>106</v>
      </c>
      <c r="E87" s="5" t="n">
        <v>96</v>
      </c>
    </row>
    <row r="88" spans="1:5">
      <c r="A88" s="4" t="s">
        <v>330</v>
      </c>
      <c r="B88" s="5" t="n">
        <v>37</v>
      </c>
      <c r="C88" s="5" t="n">
        <v>66</v>
      </c>
      <c r="D88" s="5" t="n">
        <v>99</v>
      </c>
      <c r="E88" s="5" t="n">
        <v>125</v>
      </c>
    </row>
    <row r="89" spans="1:5">
      <c r="A89" s="4" t="s">
        <v>331</v>
      </c>
      <c r="B89" s="5" t="n">
        <v>0</v>
      </c>
      <c r="C89" s="5" t="n">
        <v>4</v>
      </c>
      <c r="D89" s="5" t="n">
        <v>75</v>
      </c>
      <c r="E89" s="5" t="n">
        <v>11</v>
      </c>
    </row>
    <row r="90" spans="1:5">
      <c r="A90" s="4" t="s">
        <v>347</v>
      </c>
    </row>
    <row r="91" spans="1:5">
      <c r="A91" s="3" t="s">
        <v>258</v>
      </c>
    </row>
    <row r="92" spans="1:5">
      <c r="A92" s="4" t="s">
        <v>34</v>
      </c>
      <c r="B92" s="5" t="n">
        <v>1819</v>
      </c>
      <c r="C92" s="5" t="n">
        <v>1753</v>
      </c>
      <c r="D92" s="5" t="n">
        <v>5176</v>
      </c>
      <c r="E92" s="5" t="n">
        <v>5862</v>
      </c>
    </row>
    <row r="93" spans="1:5">
      <c r="A93" s="4" t="s">
        <v>328</v>
      </c>
      <c r="B93" s="5" t="n">
        <v>214</v>
      </c>
      <c r="C93" s="5" t="n">
        <v>383</v>
      </c>
      <c r="D93" s="5" t="n">
        <v>555</v>
      </c>
      <c r="E93" s="5" t="n">
        <v>1041</v>
      </c>
    </row>
    <row r="94" spans="1:5">
      <c r="A94" s="4" t="s">
        <v>329</v>
      </c>
      <c r="B94" s="5" t="n">
        <v>26</v>
      </c>
      <c r="C94" s="5" t="n">
        <v>32</v>
      </c>
      <c r="D94" s="5" t="n">
        <v>117</v>
      </c>
      <c r="E94" s="5" t="n">
        <v>79</v>
      </c>
    </row>
    <row r="95" spans="1:5">
      <c r="A95" s="4" t="s">
        <v>330</v>
      </c>
      <c r="B95" s="5" t="n">
        <v>9</v>
      </c>
      <c r="C95" s="5" t="n">
        <v>18</v>
      </c>
      <c r="D95" s="5" t="n">
        <v>24</v>
      </c>
      <c r="E95" s="5" t="n">
        <v>47</v>
      </c>
    </row>
    <row r="96" spans="1:5">
      <c r="A96" s="4" t="s">
        <v>331</v>
      </c>
      <c r="B96" s="5" t="n">
        <v>6</v>
      </c>
      <c r="C96" s="5" t="n">
        <v>6</v>
      </c>
      <c r="D96" s="5" t="n">
        <v>20</v>
      </c>
      <c r="E96" s="5" t="n">
        <v>17</v>
      </c>
    </row>
    <row r="97" spans="1:5">
      <c r="A97" s="4" t="s">
        <v>348</v>
      </c>
    </row>
    <row r="98" spans="1:5">
      <c r="A98" s="3" t="s">
        <v>258</v>
      </c>
    </row>
    <row r="99" spans="1:5">
      <c r="A99" s="4" t="s">
        <v>34</v>
      </c>
      <c r="B99" s="5" t="n">
        <v>1819</v>
      </c>
      <c r="C99" s="5" t="n">
        <v>1753</v>
      </c>
      <c r="D99" s="5" t="n">
        <v>5176</v>
      </c>
      <c r="E99" s="5" t="n">
        <v>5862</v>
      </c>
    </row>
    <row r="100" spans="1:5">
      <c r="A100" s="4" t="s">
        <v>328</v>
      </c>
      <c r="B100" s="5" t="n">
        <v>214</v>
      </c>
      <c r="C100" s="5" t="n">
        <v>383</v>
      </c>
      <c r="D100" s="5" t="n">
        <v>555</v>
      </c>
      <c r="E100" s="5" t="n">
        <v>1041</v>
      </c>
    </row>
    <row r="101" spans="1:5">
      <c r="A101" s="4" t="s">
        <v>329</v>
      </c>
      <c r="B101" s="5" t="n">
        <v>26</v>
      </c>
      <c r="C101" s="5" t="n">
        <v>32</v>
      </c>
      <c r="D101" s="5" t="n">
        <v>117</v>
      </c>
      <c r="E101" s="5" t="n">
        <v>79</v>
      </c>
    </row>
    <row r="102" spans="1:5">
      <c r="A102" s="4" t="s">
        <v>330</v>
      </c>
      <c r="B102" s="5" t="n">
        <v>9</v>
      </c>
      <c r="C102" s="5" t="n">
        <v>18</v>
      </c>
      <c r="D102" s="5" t="n">
        <v>24</v>
      </c>
      <c r="E102" s="5" t="n">
        <v>47</v>
      </c>
    </row>
    <row r="103" spans="1:5">
      <c r="A103" s="4" t="s">
        <v>331</v>
      </c>
      <c r="B103" s="5" t="n">
        <v>6</v>
      </c>
      <c r="C103" s="5" t="n">
        <v>6</v>
      </c>
      <c r="D103" s="5" t="n">
        <v>20</v>
      </c>
      <c r="E103" s="5" t="n">
        <v>17</v>
      </c>
    </row>
    <row r="104" spans="1:5">
      <c r="A104" s="4" t="s">
        <v>349</v>
      </c>
    </row>
    <row r="105" spans="1:5">
      <c r="A105" s="3" t="s">
        <v>258</v>
      </c>
    </row>
    <row r="106" spans="1:5">
      <c r="A106" s="4" t="s">
        <v>34</v>
      </c>
      <c r="B106" s="5" t="n">
        <v>1528</v>
      </c>
      <c r="C106" s="5" t="n">
        <v>1550</v>
      </c>
      <c r="D106" s="5" t="n">
        <v>4170</v>
      </c>
      <c r="E106" s="5" t="n">
        <v>3982</v>
      </c>
    </row>
    <row r="107" spans="1:5">
      <c r="A107" s="4" t="s">
        <v>328</v>
      </c>
      <c r="B107" s="5" t="n">
        <v>725</v>
      </c>
      <c r="C107" s="5" t="n">
        <v>775</v>
      </c>
      <c r="D107" s="5" t="n">
        <v>1789</v>
      </c>
      <c r="E107" s="5" t="n">
        <v>1723</v>
      </c>
    </row>
    <row r="108" spans="1:5">
      <c r="A108" s="4" t="s">
        <v>329</v>
      </c>
      <c r="B108" s="5" t="n">
        <v>170</v>
      </c>
      <c r="C108" s="5" t="n">
        <v>166</v>
      </c>
      <c r="D108" s="5" t="n">
        <v>492</v>
      </c>
      <c r="E108" s="5" t="n">
        <v>494</v>
      </c>
    </row>
    <row r="109" spans="1:5">
      <c r="A109" s="4" t="s">
        <v>330</v>
      </c>
      <c r="B109" s="5" t="n">
        <v>269</v>
      </c>
      <c r="C109" s="5" t="n">
        <v>199</v>
      </c>
      <c r="D109" s="5" t="n">
        <v>811</v>
      </c>
      <c r="E109" s="5" t="n">
        <v>671</v>
      </c>
    </row>
    <row r="110" spans="1:5">
      <c r="A110" s="4" t="s">
        <v>331</v>
      </c>
      <c r="B110" s="5" t="n">
        <v>23</v>
      </c>
      <c r="C110" s="5" t="n">
        <v>18</v>
      </c>
      <c r="D110" s="5" t="n">
        <v>158</v>
      </c>
      <c r="E110" s="5" t="n">
        <v>57</v>
      </c>
    </row>
    <row r="111" spans="1:5">
      <c r="A111" s="4" t="s">
        <v>350</v>
      </c>
    </row>
    <row r="112" spans="1:5">
      <c r="A112" s="3" t="s">
        <v>258</v>
      </c>
    </row>
    <row r="113" spans="1:5">
      <c r="A113" s="4" t="s">
        <v>34</v>
      </c>
      <c r="B113" s="5" t="n">
        <v>1528</v>
      </c>
      <c r="C113" s="5" t="n">
        <v>1550</v>
      </c>
      <c r="D113" s="5" t="n">
        <v>4170</v>
      </c>
      <c r="E113" s="5" t="n">
        <v>3982</v>
      </c>
    </row>
    <row r="114" spans="1:5">
      <c r="A114" s="4" t="s">
        <v>328</v>
      </c>
      <c r="B114" s="5" t="n">
        <v>725</v>
      </c>
      <c r="C114" s="5" t="n">
        <v>775</v>
      </c>
      <c r="D114" s="5" t="n">
        <v>1789</v>
      </c>
      <c r="E114" s="5" t="n">
        <v>1723</v>
      </c>
    </row>
    <row r="115" spans="1:5">
      <c r="A115" s="4" t="s">
        <v>329</v>
      </c>
      <c r="B115" s="5" t="n">
        <v>170</v>
      </c>
      <c r="C115" s="5" t="n">
        <v>166</v>
      </c>
      <c r="D115" s="5" t="n">
        <v>492</v>
      </c>
      <c r="E115" s="5" t="n">
        <v>494</v>
      </c>
    </row>
    <row r="116" spans="1:5">
      <c r="A116" s="4" t="s">
        <v>330</v>
      </c>
      <c r="B116" s="5" t="n">
        <v>269</v>
      </c>
      <c r="C116" s="5" t="n">
        <v>199</v>
      </c>
      <c r="D116" s="5" t="n">
        <v>811</v>
      </c>
      <c r="E116" s="5" t="n">
        <v>671</v>
      </c>
    </row>
    <row r="117" spans="1:5">
      <c r="A117" s="4" t="s">
        <v>331</v>
      </c>
      <c r="B117" s="5" t="n">
        <v>23</v>
      </c>
      <c r="C117" s="5" t="n">
        <v>18</v>
      </c>
      <c r="D117" s="5" t="n">
        <v>158</v>
      </c>
      <c r="E117" s="5" t="n">
        <v>57</v>
      </c>
    </row>
    <row r="118" spans="1:5">
      <c r="A118" s="4" t="s">
        <v>351</v>
      </c>
    </row>
    <row r="119" spans="1:5">
      <c r="A119" s="3" t="s">
        <v>258</v>
      </c>
    </row>
    <row r="120" spans="1:5">
      <c r="A120" s="4" t="s">
        <v>34</v>
      </c>
      <c r="B120" s="5" t="n">
        <v>276</v>
      </c>
      <c r="C120" s="5" t="n">
        <v>266</v>
      </c>
      <c r="D120" s="5" t="n">
        <v>922</v>
      </c>
      <c r="E120" s="5" t="n">
        <v>679</v>
      </c>
    </row>
    <row r="121" spans="1:5">
      <c r="A121" s="4" t="s">
        <v>328</v>
      </c>
      <c r="B121" s="5" t="n">
        <v>-378</v>
      </c>
      <c r="C121" s="5" t="n">
        <v>-349</v>
      </c>
      <c r="D121" s="5" t="n">
        <v>-1167</v>
      </c>
      <c r="E121" s="5" t="n">
        <v>-845</v>
      </c>
    </row>
    <row r="122" spans="1:5">
      <c r="A122" s="4" t="s">
        <v>329</v>
      </c>
      <c r="B122" s="5" t="n">
        <v>33</v>
      </c>
      <c r="C122" s="5" t="n">
        <v>24</v>
      </c>
      <c r="D122" s="5" t="n">
        <v>72</v>
      </c>
      <c r="E122" s="5" t="n">
        <v>58</v>
      </c>
    </row>
    <row r="123" spans="1:5">
      <c r="A123" s="4" t="s">
        <v>330</v>
      </c>
      <c r="B123" s="5" t="n">
        <v>35</v>
      </c>
      <c r="C123" s="5" t="n">
        <v>19</v>
      </c>
      <c r="D123" s="5" t="n">
        <v>74</v>
      </c>
      <c r="E123" s="5" t="n">
        <v>64</v>
      </c>
    </row>
    <row r="124" spans="1:5">
      <c r="A124" s="4" t="s">
        <v>331</v>
      </c>
      <c r="B124" s="5" t="n">
        <v>14</v>
      </c>
      <c r="C124" s="5" t="n">
        <v>12</v>
      </c>
      <c r="D124" s="5" t="n">
        <v>51</v>
      </c>
      <c r="E124" s="5" t="n">
        <v>42</v>
      </c>
    </row>
    <row r="125" spans="1:5">
      <c r="A125" s="4" t="s">
        <v>352</v>
      </c>
    </row>
    <row r="126" spans="1:5">
      <c r="A126" s="3" t="s">
        <v>258</v>
      </c>
    </row>
    <row r="127" spans="1:5">
      <c r="A127" s="4" t="s">
        <v>34</v>
      </c>
      <c r="B127" s="5" t="n">
        <v>15</v>
      </c>
      <c r="C127" s="5" t="n">
        <v>15</v>
      </c>
      <c r="D127" s="5" t="n">
        <v>44</v>
      </c>
      <c r="E127" s="5" t="n">
        <v>32</v>
      </c>
    </row>
    <row r="128" spans="1:5">
      <c r="A128" s="4" t="s">
        <v>328</v>
      </c>
      <c r="B128" s="5" t="n">
        <v>-161</v>
      </c>
      <c r="C128" s="5" t="n">
        <v>-122</v>
      </c>
      <c r="D128" s="5" t="n">
        <v>-497</v>
      </c>
      <c r="E128" s="5" t="n">
        <v>-542</v>
      </c>
    </row>
    <row r="129" spans="1:5">
      <c r="A129" s="4" t="s">
        <v>329</v>
      </c>
      <c r="B129" s="5" t="n">
        <v>106</v>
      </c>
      <c r="C129" s="5" t="n">
        <v>97</v>
      </c>
      <c r="D129" s="5" t="n">
        <v>314</v>
      </c>
      <c r="E129" s="5" t="n">
        <v>292</v>
      </c>
    </row>
    <row r="130" spans="1:5">
      <c r="A130" s="4" t="s">
        <v>330</v>
      </c>
      <c r="B130" s="5" t="n">
        <v>79</v>
      </c>
      <c r="C130" s="5" t="n">
        <v>66</v>
      </c>
      <c r="D130" s="5" t="n">
        <v>179</v>
      </c>
      <c r="E130" s="5" t="n">
        <v>119</v>
      </c>
    </row>
    <row r="131" spans="1:5">
      <c r="A131" s="4" t="s">
        <v>331</v>
      </c>
      <c r="B131" s="5" t="n">
        <v>43</v>
      </c>
      <c r="C131" s="5" t="n">
        <v>37</v>
      </c>
      <c r="D131" s="5" t="n">
        <v>106</v>
      </c>
      <c r="E131" s="5" t="n">
        <v>101</v>
      </c>
    </row>
    <row r="132" spans="1:5">
      <c r="A132" s="4" t="s">
        <v>353</v>
      </c>
    </row>
    <row r="133" spans="1:5">
      <c r="A133" s="3" t="s">
        <v>258</v>
      </c>
    </row>
    <row r="134" spans="1:5">
      <c r="A134" s="4" t="s">
        <v>34</v>
      </c>
      <c r="B134" s="5" t="n">
        <v>15</v>
      </c>
      <c r="C134" s="5" t="n">
        <v>15</v>
      </c>
      <c r="D134" s="5" t="n">
        <v>44</v>
      </c>
      <c r="E134" s="5" t="n">
        <v>32</v>
      </c>
    </row>
    <row r="135" spans="1:5">
      <c r="A135" s="4" t="s">
        <v>328</v>
      </c>
      <c r="B135" s="5" t="n">
        <v>-161</v>
      </c>
      <c r="C135" s="5" t="n">
        <v>-122</v>
      </c>
      <c r="D135" s="5" t="n">
        <v>-497</v>
      </c>
      <c r="E135" s="5" t="n">
        <v>-542</v>
      </c>
    </row>
    <row r="136" spans="1:5">
      <c r="A136" s="4" t="s">
        <v>329</v>
      </c>
      <c r="B136" s="5" t="n">
        <v>106</v>
      </c>
      <c r="C136" s="5" t="n">
        <v>97</v>
      </c>
      <c r="D136" s="5" t="n">
        <v>314</v>
      </c>
      <c r="E136" s="5" t="n">
        <v>292</v>
      </c>
    </row>
    <row r="137" spans="1:5">
      <c r="A137" s="4" t="s">
        <v>330</v>
      </c>
      <c r="B137" s="5" t="n">
        <v>79</v>
      </c>
      <c r="C137" s="5" t="n">
        <v>66</v>
      </c>
      <c r="D137" s="5" t="n">
        <v>179</v>
      </c>
      <c r="E137" s="5" t="n">
        <v>119</v>
      </c>
    </row>
    <row r="138" spans="1:5">
      <c r="A138" s="4" t="s">
        <v>331</v>
      </c>
      <c r="B138" s="5" t="n">
        <v>43</v>
      </c>
      <c r="C138" s="5" t="n">
        <v>37</v>
      </c>
      <c r="D138" s="5" t="n">
        <v>106</v>
      </c>
      <c r="E138" s="5" t="n">
        <v>101</v>
      </c>
    </row>
    <row r="139" spans="1:5">
      <c r="A139" s="4" t="s">
        <v>354</v>
      </c>
    </row>
    <row r="140" spans="1:5">
      <c r="A140" s="3" t="s">
        <v>258</v>
      </c>
    </row>
    <row r="141" spans="1:5">
      <c r="A141" s="4" t="s">
        <v>34</v>
      </c>
      <c r="B141" s="5" t="n">
        <v>-553</v>
      </c>
      <c r="C141" s="5" t="n">
        <v>-500</v>
      </c>
      <c r="D141" s="5" t="n">
        <v>-1744</v>
      </c>
      <c r="E141" s="5" t="n">
        <v>-1518</v>
      </c>
    </row>
    <row r="142" spans="1:5">
      <c r="A142" s="4" t="s">
        <v>328</v>
      </c>
      <c r="B142" s="5" t="n">
        <v>10</v>
      </c>
      <c r="C142" s="5" t="n">
        <v>9</v>
      </c>
      <c r="D142" s="5" t="n">
        <v>-38</v>
      </c>
      <c r="E142" s="5" t="n">
        <v>30</v>
      </c>
    </row>
    <row r="143" spans="1:5">
      <c r="A143" s="4" t="s">
        <v>329</v>
      </c>
      <c r="B143" s="5" t="n">
        <v>0</v>
      </c>
      <c r="C143" s="5" t="n">
        <v>0</v>
      </c>
      <c r="D143" s="5" t="n">
        <v>0</v>
      </c>
      <c r="E143" s="5" t="n">
        <v>0</v>
      </c>
    </row>
    <row r="144" spans="1:5">
      <c r="A144" s="4" t="s">
        <v>330</v>
      </c>
      <c r="B144" s="5" t="n">
        <v>0</v>
      </c>
      <c r="C144" s="5" t="n">
        <v>0</v>
      </c>
      <c r="D144" s="5" t="n">
        <v>0</v>
      </c>
      <c r="E144" s="5" t="n">
        <v>0</v>
      </c>
    </row>
    <row r="145" spans="1:5">
      <c r="A145" s="4" t="s">
        <v>331</v>
      </c>
      <c r="B145" s="5" t="n">
        <v>0</v>
      </c>
      <c r="C145" s="5" t="n">
        <v>0</v>
      </c>
      <c r="D145" s="5" t="n">
        <v>0</v>
      </c>
      <c r="E145" s="5" t="n">
        <v>0</v>
      </c>
    </row>
    <row r="146" spans="1:5">
      <c r="A146" s="4" t="s">
        <v>355</v>
      </c>
    </row>
    <row r="147" spans="1:5">
      <c r="A147" s="3" t="s">
        <v>258</v>
      </c>
    </row>
    <row r="148" spans="1:5">
      <c r="A148" s="4" t="s">
        <v>34</v>
      </c>
      <c r="B148" s="5" t="n">
        <v>-73</v>
      </c>
      <c r="C148" s="5" t="n">
        <v>-70</v>
      </c>
      <c r="D148" s="5" t="n">
        <v>-256</v>
      </c>
      <c r="E148" s="5" t="n">
        <v>-242</v>
      </c>
    </row>
    <row r="149" spans="1:5">
      <c r="A149" s="4" t="s">
        <v>328</v>
      </c>
      <c r="B149" s="5" t="n">
        <v>-1</v>
      </c>
      <c r="C149" s="5" t="n">
        <v>-1</v>
      </c>
      <c r="D149" s="5" t="n">
        <v>-3</v>
      </c>
      <c r="E149" s="5" t="n">
        <v>-2</v>
      </c>
    </row>
    <row r="150" spans="1:5">
      <c r="A150" s="4" t="s">
        <v>329</v>
      </c>
      <c r="B150" s="5" t="n">
        <v>0</v>
      </c>
      <c r="C150" s="5" t="n">
        <v>0</v>
      </c>
      <c r="D150" s="5" t="n">
        <v>0</v>
      </c>
      <c r="E150" s="5" t="n">
        <v>0</v>
      </c>
    </row>
    <row r="151" spans="1:5">
      <c r="A151" s="4" t="s">
        <v>330</v>
      </c>
      <c r="B151" s="5" t="n">
        <v>0</v>
      </c>
      <c r="C151" s="5" t="n">
        <v>0</v>
      </c>
      <c r="D151" s="5" t="n">
        <v>0</v>
      </c>
      <c r="E151" s="5" t="n">
        <v>0</v>
      </c>
    </row>
    <row r="152" spans="1:5">
      <c r="A152" s="4" t="s">
        <v>331</v>
      </c>
      <c r="B152" s="5" t="n">
        <v>0</v>
      </c>
      <c r="C152" s="5" t="n">
        <v>0</v>
      </c>
      <c r="D152" s="5" t="n">
        <v>0</v>
      </c>
      <c r="E152" s="5" t="n">
        <v>0</v>
      </c>
    </row>
    <row r="153" spans="1:5">
      <c r="A153" s="4" t="s">
        <v>356</v>
      </c>
    </row>
    <row r="154" spans="1:5">
      <c r="A154" s="3" t="s">
        <v>258</v>
      </c>
    </row>
    <row r="155" spans="1:5">
      <c r="A155" s="4" t="s">
        <v>34</v>
      </c>
      <c r="B155" s="5" t="n">
        <v>-73</v>
      </c>
      <c r="C155" s="5" t="n">
        <v>-70</v>
      </c>
      <c r="D155" s="5" t="n">
        <v>-256</v>
      </c>
      <c r="E155" s="5" t="n">
        <v>-242</v>
      </c>
    </row>
    <row r="156" spans="1:5">
      <c r="A156" s="4" t="s">
        <v>328</v>
      </c>
      <c r="B156" s="5" t="n">
        <v>-1</v>
      </c>
      <c r="C156" s="5" t="n">
        <v>-1</v>
      </c>
      <c r="D156" s="5" t="n">
        <v>-3</v>
      </c>
      <c r="E156" s="5" t="n">
        <v>-2</v>
      </c>
    </row>
    <row r="157" spans="1:5">
      <c r="A157" s="4" t="s">
        <v>329</v>
      </c>
      <c r="B157" s="5" t="n">
        <v>0</v>
      </c>
      <c r="C157" s="5" t="n">
        <v>0</v>
      </c>
      <c r="D157" s="5" t="n">
        <v>0</v>
      </c>
      <c r="E157" s="5" t="n">
        <v>0</v>
      </c>
    </row>
    <row r="158" spans="1:5">
      <c r="A158" s="4" t="s">
        <v>330</v>
      </c>
      <c r="B158" s="5" t="n">
        <v>0</v>
      </c>
      <c r="C158" s="5" t="n">
        <v>0</v>
      </c>
      <c r="D158" s="5" t="n">
        <v>0</v>
      </c>
      <c r="E158" s="5" t="n">
        <v>0</v>
      </c>
    </row>
    <row r="159" spans="1:5">
      <c r="A159" s="4" t="s">
        <v>331</v>
      </c>
      <c r="B159" s="7" t="n">
        <v>0</v>
      </c>
      <c r="C159" s="7" t="n">
        <v>0</v>
      </c>
      <c r="D159" s="7" t="n">
        <v>0</v>
      </c>
      <c r="E159"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31</v>
      </c>
      <c r="D1" s="2" t="s">
        <v>1</v>
      </c>
    </row>
    <row r="2" spans="1:5">
      <c r="B2" s="2" t="s">
        <v>32</v>
      </c>
      <c r="C2" s="2" t="s">
        <v>33</v>
      </c>
      <c r="D2" s="2" t="s">
        <v>32</v>
      </c>
      <c r="E2" s="2" t="s">
        <v>33</v>
      </c>
    </row>
    <row r="3" spans="1:5">
      <c r="A3" s="3" t="s">
        <v>358</v>
      </c>
    </row>
    <row r="4" spans="1:5">
      <c r="A4" s="4" t="s">
        <v>328</v>
      </c>
      <c r="B4" s="7" t="n">
        <v>7313</v>
      </c>
      <c r="C4" s="7" t="n">
        <v>7133</v>
      </c>
      <c r="D4" s="7" t="n">
        <v>21974</v>
      </c>
      <c r="E4" s="7" t="n">
        <v>21218</v>
      </c>
    </row>
    <row r="5" spans="1:5">
      <c r="A5" s="4" t="s">
        <v>359</v>
      </c>
      <c r="B5" s="5" t="n">
        <v>0</v>
      </c>
      <c r="C5" s="5" t="n">
        <v>-250</v>
      </c>
      <c r="D5" s="5" t="n">
        <v>0</v>
      </c>
      <c r="E5" s="5" t="n">
        <v>-250</v>
      </c>
    </row>
    <row r="6" spans="1:5">
      <c r="A6" s="4" t="s">
        <v>39</v>
      </c>
      <c r="B6" s="5" t="n">
        <v>-2038</v>
      </c>
      <c r="C6" s="5" t="n">
        <v>-1991</v>
      </c>
      <c r="D6" s="5" t="n">
        <v>-6070</v>
      </c>
      <c r="E6" s="5" t="n">
        <v>-5876</v>
      </c>
    </row>
    <row r="7" spans="1:5">
      <c r="A7" s="4" t="s">
        <v>40</v>
      </c>
      <c r="B7" s="5" t="n">
        <v>-580</v>
      </c>
      <c r="C7" s="5" t="n">
        <v>-555</v>
      </c>
      <c r="D7" s="5" t="n">
        <v>-1750</v>
      </c>
      <c r="E7" s="5" t="n">
        <v>-1645</v>
      </c>
    </row>
    <row r="8" spans="1:5">
      <c r="A8" s="4" t="s">
        <v>41</v>
      </c>
      <c r="B8" s="5" t="n">
        <v>141</v>
      </c>
      <c r="C8" s="5" t="n">
        <v>442</v>
      </c>
      <c r="D8" s="5" t="n">
        <v>341</v>
      </c>
      <c r="E8" s="5" t="n">
        <v>442</v>
      </c>
    </row>
    <row r="9" spans="1:5">
      <c r="A9" s="4" t="s">
        <v>44</v>
      </c>
      <c r="B9" s="5" t="n">
        <v>-830</v>
      </c>
      <c r="C9" s="5" t="n">
        <v>-766</v>
      </c>
      <c r="D9" s="5" t="n">
        <v>-2413</v>
      </c>
      <c r="E9" s="5" t="n">
        <v>-2279</v>
      </c>
    </row>
    <row r="10" spans="1:5">
      <c r="A10" s="4" t="s">
        <v>45</v>
      </c>
      <c r="B10" s="5" t="n">
        <v>-111</v>
      </c>
      <c r="C10" s="5" t="n">
        <v>70</v>
      </c>
      <c r="D10" s="5" t="n">
        <v>92</v>
      </c>
      <c r="E10" s="5" t="n">
        <v>299</v>
      </c>
    </row>
    <row r="11" spans="1:5">
      <c r="A11" s="4" t="s">
        <v>46</v>
      </c>
      <c r="B11" s="5" t="n">
        <v>3895</v>
      </c>
      <c r="C11" s="5" t="n">
        <v>4083</v>
      </c>
      <c r="D11" s="5" t="n">
        <v>12174</v>
      </c>
      <c r="E11" s="5" t="n">
        <v>11909</v>
      </c>
    </row>
    <row r="12" spans="1:5">
      <c r="A12" s="4" t="s">
        <v>24</v>
      </c>
    </row>
    <row r="13" spans="1:5">
      <c r="A13" s="3" t="s">
        <v>358</v>
      </c>
    </row>
    <row r="14" spans="1:5">
      <c r="A14" s="4" t="s">
        <v>328</v>
      </c>
      <c r="B14" s="5" t="n">
        <v>2066</v>
      </c>
      <c r="C14" s="5" t="n">
        <v>2257</v>
      </c>
      <c r="D14" s="5" t="n">
        <v>6511</v>
      </c>
      <c r="E14" s="5" t="n">
        <v>6350</v>
      </c>
    </row>
    <row r="15" spans="1:5">
      <c r="A15" s="4" t="s">
        <v>39</v>
      </c>
      <c r="B15" s="5" t="n">
        <v>-250</v>
      </c>
      <c r="C15" s="5" t="n">
        <v>-253</v>
      </c>
      <c r="D15" s="5" t="n">
        <v>-750</v>
      </c>
      <c r="E15" s="5" t="n">
        <v>-749</v>
      </c>
    </row>
    <row r="16" spans="1:5">
      <c r="A16" s="4" t="s">
        <v>40</v>
      </c>
      <c r="B16" s="5" t="n">
        <v>-264</v>
      </c>
      <c r="C16" s="5" t="n">
        <v>-254</v>
      </c>
      <c r="D16" s="5" t="n">
        <v>-827</v>
      </c>
      <c r="E16" s="5" t="n">
        <v>-786</v>
      </c>
    </row>
    <row r="17" spans="1:5">
      <c r="A17" s="4" t="s">
        <v>41</v>
      </c>
      <c r="B17" s="5" t="n">
        <v>141</v>
      </c>
      <c r="C17" s="5" t="n">
        <v>337</v>
      </c>
      <c r="D17" s="5" t="n">
        <v>141</v>
      </c>
      <c r="E17" s="5" t="n">
        <v>337</v>
      </c>
    </row>
    <row r="18" spans="1:5">
      <c r="A18" s="4" t="s">
        <v>44</v>
      </c>
      <c r="B18" s="5" t="n">
        <v>-134</v>
      </c>
      <c r="C18" s="5" t="n">
        <v>-139</v>
      </c>
      <c r="D18" s="5" t="n">
        <v>-394</v>
      </c>
      <c r="E18" s="5" t="n">
        <v>-431</v>
      </c>
    </row>
    <row r="19" spans="1:5">
      <c r="A19" s="4" t="s">
        <v>45</v>
      </c>
      <c r="B19" s="5" t="n">
        <v>-205</v>
      </c>
      <c r="C19" s="5" t="n">
        <v>-26</v>
      </c>
      <c r="D19" s="5" t="n">
        <v>-377</v>
      </c>
      <c r="E19" s="5" t="n">
        <v>-42</v>
      </c>
    </row>
    <row r="20" spans="1:5">
      <c r="A20" s="4" t="s">
        <v>46</v>
      </c>
      <c r="B20" s="7" t="n">
        <v>1354</v>
      </c>
      <c r="C20" s="7" t="n">
        <v>1922</v>
      </c>
      <c r="D20" s="7" t="n">
        <v>4304</v>
      </c>
      <c r="E20" s="7" t="n">
        <v>46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31</v>
      </c>
      <c r="D1" s="2" t="s">
        <v>1</v>
      </c>
    </row>
    <row r="2" spans="1:5">
      <c r="B2" s="2" t="s">
        <v>32</v>
      </c>
      <c r="C2" s="2" t="s">
        <v>33</v>
      </c>
      <c r="D2" s="2" t="s">
        <v>32</v>
      </c>
      <c r="E2" s="2" t="s">
        <v>33</v>
      </c>
    </row>
    <row r="3" spans="1:5">
      <c r="A3" s="3" t="s">
        <v>361</v>
      </c>
    </row>
    <row r="4" spans="1:5">
      <c r="A4" s="4" t="s">
        <v>34</v>
      </c>
      <c r="B4" s="7" t="n">
        <v>22135</v>
      </c>
      <c r="C4" s="7" t="n">
        <v>21081</v>
      </c>
      <c r="D4" s="7" t="n">
        <v>66661</v>
      </c>
      <c r="E4" s="7" t="n">
        <v>62954</v>
      </c>
    </row>
    <row r="5" spans="1:5">
      <c r="A5" s="4" t="s">
        <v>332</v>
      </c>
    </row>
    <row r="6" spans="1:5">
      <c r="A6" s="3" t="s">
        <v>361</v>
      </c>
    </row>
    <row r="7" spans="1:5">
      <c r="A7" s="4" t="s">
        <v>34</v>
      </c>
      <c r="B7" s="5" t="n">
        <v>13787</v>
      </c>
      <c r="C7" s="5" t="n">
        <v>13339</v>
      </c>
      <c r="D7" s="5" t="n">
        <v>41015</v>
      </c>
      <c r="E7" s="5" t="n">
        <v>39646</v>
      </c>
    </row>
    <row r="8" spans="1:5">
      <c r="A8" s="4" t="s">
        <v>362</v>
      </c>
    </row>
    <row r="9" spans="1:5">
      <c r="A9" s="3" t="s">
        <v>361</v>
      </c>
    </row>
    <row r="10" spans="1:5">
      <c r="A10" s="4" t="s">
        <v>34</v>
      </c>
      <c r="B10" s="5" t="n">
        <v>5591</v>
      </c>
      <c r="C10" s="5" t="n">
        <v>5760</v>
      </c>
      <c r="D10" s="5" t="n">
        <v>16878</v>
      </c>
      <c r="E10" s="5" t="n">
        <v>17206</v>
      </c>
    </row>
    <row r="11" spans="1:5">
      <c r="A11" s="4" t="s">
        <v>363</v>
      </c>
    </row>
    <row r="12" spans="1:5">
      <c r="A12" s="3" t="s">
        <v>361</v>
      </c>
    </row>
    <row r="13" spans="1:5">
      <c r="A13" s="4" t="s">
        <v>34</v>
      </c>
      <c r="B13" s="5" t="n">
        <v>4321</v>
      </c>
      <c r="C13" s="5" t="n">
        <v>3942</v>
      </c>
      <c r="D13" s="5" t="n">
        <v>12740</v>
      </c>
      <c r="E13" s="5" t="n">
        <v>11682</v>
      </c>
    </row>
    <row r="14" spans="1:5">
      <c r="A14" s="4" t="s">
        <v>364</v>
      </c>
    </row>
    <row r="15" spans="1:5">
      <c r="A15" s="3" t="s">
        <v>361</v>
      </c>
    </row>
    <row r="16" spans="1:5">
      <c r="A16" s="4" t="s">
        <v>34</v>
      </c>
      <c r="B16" s="5" t="n">
        <v>982</v>
      </c>
      <c r="C16" s="5" t="n">
        <v>1013</v>
      </c>
      <c r="D16" s="5" t="n">
        <v>2982</v>
      </c>
      <c r="E16" s="5" t="n">
        <v>3081</v>
      </c>
    </row>
    <row r="17" spans="1:5">
      <c r="A17" s="4" t="s">
        <v>365</v>
      </c>
    </row>
    <row r="18" spans="1:5">
      <c r="A18" s="3" t="s">
        <v>361</v>
      </c>
    </row>
    <row r="19" spans="1:5">
      <c r="A19" s="4" t="s">
        <v>34</v>
      </c>
      <c r="B19" s="5" t="n">
        <v>1803</v>
      </c>
      <c r="C19" s="5" t="n">
        <v>1629</v>
      </c>
      <c r="D19" s="5" t="n">
        <v>5290</v>
      </c>
      <c r="E19" s="5" t="n">
        <v>4757</v>
      </c>
    </row>
    <row r="20" spans="1:5">
      <c r="A20" s="4" t="s">
        <v>366</v>
      </c>
    </row>
    <row r="21" spans="1:5">
      <c r="A21" s="3" t="s">
        <v>361</v>
      </c>
    </row>
    <row r="22" spans="1:5">
      <c r="A22" s="4" t="s">
        <v>34</v>
      </c>
      <c r="B22" s="5" t="n">
        <v>684</v>
      </c>
      <c r="C22" s="5" t="n">
        <v>594</v>
      </c>
      <c r="D22" s="5" t="n">
        <v>1932</v>
      </c>
      <c r="E22" s="5" t="n">
        <v>1774</v>
      </c>
    </row>
    <row r="23" spans="1:5">
      <c r="A23" s="4" t="s">
        <v>367</v>
      </c>
    </row>
    <row r="24" spans="1:5">
      <c r="A24" s="3" t="s">
        <v>361</v>
      </c>
    </row>
    <row r="25" spans="1:5">
      <c r="A25" s="4" t="s">
        <v>34</v>
      </c>
      <c r="B25" s="7" t="n">
        <v>406</v>
      </c>
      <c r="C25" s="7" t="n">
        <v>401</v>
      </c>
      <c r="D25" s="7" t="n">
        <v>1193</v>
      </c>
      <c r="E25" s="7" t="n">
        <v>1146</v>
      </c>
    </row>
    <row r="26" spans="1:5">
      <c r="A26" s="4" t="s">
        <v>368</v>
      </c>
    </row>
    <row r="27" spans="1:5">
      <c r="A27" s="3" t="s">
        <v>361</v>
      </c>
    </row>
    <row r="28" spans="1:5">
      <c r="A28" s="4" t="s">
        <v>369</v>
      </c>
      <c r="B28" s="4" t="s">
        <v>370</v>
      </c>
      <c r="C28" s="4" t="s">
        <v>371</v>
      </c>
      <c r="D28" s="4" t="s">
        <v>372</v>
      </c>
      <c r="E28" s="4" t="s">
        <v>371</v>
      </c>
    </row>
    <row r="29" spans="1:5">
      <c r="A29" s="4" t="s">
        <v>333</v>
      </c>
    </row>
    <row r="30" spans="1:5">
      <c r="A30" s="3" t="s">
        <v>361</v>
      </c>
    </row>
    <row r="31" spans="1:5">
      <c r="A31" s="4" t="s">
        <v>34</v>
      </c>
      <c r="B31" s="7" t="n">
        <v>2884</v>
      </c>
      <c r="C31" s="7" t="n">
        <v>2603</v>
      </c>
      <c r="D31" s="7" t="n">
        <v>8994</v>
      </c>
      <c r="E31" s="7" t="n">
        <v>7939</v>
      </c>
    </row>
    <row r="32" spans="1:5">
      <c r="A32" s="4" t="s">
        <v>373</v>
      </c>
    </row>
    <row r="33" spans="1:5">
      <c r="A33" s="3" t="s">
        <v>361</v>
      </c>
    </row>
    <row r="34" spans="1:5">
      <c r="A34" s="4" t="s">
        <v>34</v>
      </c>
      <c r="B34" s="5" t="n">
        <v>1680</v>
      </c>
      <c r="C34" s="5" t="n">
        <v>1533</v>
      </c>
      <c r="D34" s="5" t="n">
        <v>5251</v>
      </c>
      <c r="E34" s="5" t="n">
        <v>4645</v>
      </c>
    </row>
    <row r="35" spans="1:5">
      <c r="A35" s="4" t="s">
        <v>374</v>
      </c>
    </row>
    <row r="36" spans="1:5">
      <c r="A36" s="3" t="s">
        <v>361</v>
      </c>
    </row>
    <row r="37" spans="1:5">
      <c r="A37" s="4" t="s">
        <v>34</v>
      </c>
      <c r="B37" s="5" t="n">
        <v>820</v>
      </c>
      <c r="C37" s="5" t="n">
        <v>787</v>
      </c>
      <c r="D37" s="5" t="n">
        <v>2746</v>
      </c>
      <c r="E37" s="5" t="n">
        <v>2519</v>
      </c>
    </row>
    <row r="38" spans="1:5">
      <c r="A38" s="4" t="s">
        <v>375</v>
      </c>
    </row>
    <row r="39" spans="1:5">
      <c r="A39" s="3" t="s">
        <v>361</v>
      </c>
    </row>
    <row r="40" spans="1:5">
      <c r="A40" s="4" t="s">
        <v>34</v>
      </c>
      <c r="B40" s="5" t="n">
        <v>384</v>
      </c>
      <c r="C40" s="5" t="n">
        <v>283</v>
      </c>
      <c r="D40" s="5" t="n">
        <v>997</v>
      </c>
      <c r="E40" s="5" t="n">
        <v>775</v>
      </c>
    </row>
    <row r="41" spans="1:5">
      <c r="A41" s="4" t="s">
        <v>335</v>
      </c>
    </row>
    <row r="42" spans="1:5">
      <c r="A42" s="3" t="s">
        <v>361</v>
      </c>
    </row>
    <row r="43" spans="1:5">
      <c r="A43" s="4" t="s">
        <v>34</v>
      </c>
      <c r="B43" s="5" t="n">
        <v>2452</v>
      </c>
      <c r="C43" s="5" t="n">
        <v>2125</v>
      </c>
      <c r="D43" s="5" t="n">
        <v>8340</v>
      </c>
      <c r="E43" s="5" t="n">
        <v>6574</v>
      </c>
    </row>
    <row r="44" spans="1:5">
      <c r="A44" s="4" t="s">
        <v>376</v>
      </c>
    </row>
    <row r="45" spans="1:5">
      <c r="A45" s="3" t="s">
        <v>361</v>
      </c>
    </row>
    <row r="46" spans="1:5">
      <c r="A46" s="4" t="s">
        <v>34</v>
      </c>
      <c r="B46" s="5" t="n">
        <v>1355</v>
      </c>
      <c r="C46" s="5" t="n">
        <v>1241</v>
      </c>
      <c r="D46" s="5" t="n">
        <v>5107</v>
      </c>
      <c r="E46" s="5" t="n">
        <v>3790</v>
      </c>
    </row>
    <row r="47" spans="1:5">
      <c r="A47" s="4" t="s">
        <v>377</v>
      </c>
    </row>
    <row r="48" spans="1:5">
      <c r="A48" s="3" t="s">
        <v>361</v>
      </c>
    </row>
    <row r="49" spans="1:5">
      <c r="A49" s="4" t="s">
        <v>34</v>
      </c>
      <c r="B49" s="5" t="n">
        <v>538</v>
      </c>
      <c r="C49" s="5" t="n">
        <v>432</v>
      </c>
      <c r="D49" s="5" t="n">
        <v>1541</v>
      </c>
      <c r="E49" s="5" t="n">
        <v>1458</v>
      </c>
    </row>
    <row r="50" spans="1:5">
      <c r="A50" s="4" t="s">
        <v>378</v>
      </c>
    </row>
    <row r="51" spans="1:5">
      <c r="A51" s="3" t="s">
        <v>361</v>
      </c>
    </row>
    <row r="52" spans="1:5">
      <c r="A52" s="4" t="s">
        <v>34</v>
      </c>
      <c r="B52" s="5" t="n">
        <v>559</v>
      </c>
      <c r="C52" s="5" t="n">
        <v>452</v>
      </c>
      <c r="D52" s="5" t="n">
        <v>1692</v>
      </c>
      <c r="E52" s="5" t="n">
        <v>1326</v>
      </c>
    </row>
    <row r="53" spans="1:5">
      <c r="A53" s="4" t="s">
        <v>337</v>
      </c>
    </row>
    <row r="54" spans="1:5">
      <c r="A54" s="3" t="s">
        <v>361</v>
      </c>
    </row>
    <row r="55" spans="1:5">
      <c r="A55" s="4" t="s">
        <v>34</v>
      </c>
      <c r="B55" s="5" t="n">
        <v>1819</v>
      </c>
      <c r="C55" s="5" t="n">
        <v>1753</v>
      </c>
      <c r="D55" s="5" t="n">
        <v>5176</v>
      </c>
      <c r="E55" s="5" t="n">
        <v>5862</v>
      </c>
    </row>
    <row r="56" spans="1:5">
      <c r="A56" s="4" t="s">
        <v>379</v>
      </c>
    </row>
    <row r="57" spans="1:5">
      <c r="A57" s="3" t="s">
        <v>361</v>
      </c>
    </row>
    <row r="58" spans="1:5">
      <c r="A58" s="4" t="s">
        <v>34</v>
      </c>
      <c r="B58" s="5" t="n">
        <v>601</v>
      </c>
      <c r="C58" s="5" t="n">
        <v>515</v>
      </c>
      <c r="D58" s="5" t="n">
        <v>1564</v>
      </c>
      <c r="E58" s="5" t="n">
        <v>2003</v>
      </c>
    </row>
    <row r="59" spans="1:5">
      <c r="A59" s="4" t="s">
        <v>380</v>
      </c>
    </row>
    <row r="60" spans="1:5">
      <c r="A60" s="3" t="s">
        <v>361</v>
      </c>
    </row>
    <row r="61" spans="1:5">
      <c r="A61" s="4" t="s">
        <v>34</v>
      </c>
      <c r="B61" s="5" t="n">
        <v>719</v>
      </c>
      <c r="C61" s="5" t="n">
        <v>662</v>
      </c>
      <c r="D61" s="5" t="n">
        <v>2100</v>
      </c>
      <c r="E61" s="5" t="n">
        <v>2080</v>
      </c>
    </row>
    <row r="62" spans="1:5">
      <c r="A62" s="4" t="s">
        <v>381</v>
      </c>
    </row>
    <row r="63" spans="1:5">
      <c r="A63" s="3" t="s">
        <v>361</v>
      </c>
    </row>
    <row r="64" spans="1:5">
      <c r="A64" s="4" t="s">
        <v>34</v>
      </c>
      <c r="B64" s="5" t="n">
        <v>260</v>
      </c>
      <c r="C64" s="5" t="n">
        <v>299</v>
      </c>
      <c r="D64" s="5" t="n">
        <v>733</v>
      </c>
      <c r="E64" s="5" t="n">
        <v>919</v>
      </c>
    </row>
    <row r="65" spans="1:5">
      <c r="A65" s="4" t="s">
        <v>382</v>
      </c>
    </row>
    <row r="66" spans="1:5">
      <c r="A66" s="3" t="s">
        <v>361</v>
      </c>
    </row>
    <row r="67" spans="1:5">
      <c r="A67" s="4" t="s">
        <v>34</v>
      </c>
      <c r="B67" s="5" t="n">
        <v>239</v>
      </c>
      <c r="C67" s="5" t="n">
        <v>277</v>
      </c>
      <c r="D67" s="5" t="n">
        <v>779</v>
      </c>
      <c r="E67" s="5" t="n">
        <v>860</v>
      </c>
    </row>
    <row r="68" spans="1:5">
      <c r="A68" s="4" t="s">
        <v>339</v>
      </c>
    </row>
    <row r="69" spans="1:5">
      <c r="A69" s="3" t="s">
        <v>361</v>
      </c>
    </row>
    <row r="70" spans="1:5">
      <c r="A70" s="4" t="s">
        <v>34</v>
      </c>
      <c r="B70" s="5" t="n">
        <v>1528</v>
      </c>
      <c r="C70" s="5" t="n">
        <v>1550</v>
      </c>
      <c r="D70" s="5" t="n">
        <v>4170</v>
      </c>
      <c r="E70" s="5" t="n">
        <v>3982</v>
      </c>
    </row>
    <row r="71" spans="1:5">
      <c r="A71" s="4" t="s">
        <v>341</v>
      </c>
    </row>
    <row r="72" spans="1:5">
      <c r="A72" s="3" t="s">
        <v>361</v>
      </c>
    </row>
    <row r="73" spans="1:5">
      <c r="A73" s="4" t="s">
        <v>34</v>
      </c>
      <c r="B73" s="5" t="n">
        <v>8625</v>
      </c>
      <c r="C73" s="5" t="n">
        <v>7976</v>
      </c>
      <c r="D73" s="5" t="n">
        <v>26468</v>
      </c>
      <c r="E73" s="5" t="n">
        <v>24147</v>
      </c>
    </row>
    <row r="74" spans="1:5">
      <c r="A74" s="4" t="s">
        <v>351</v>
      </c>
    </row>
    <row r="75" spans="1:5">
      <c r="A75" s="3" t="s">
        <v>361</v>
      </c>
    </row>
    <row r="76" spans="1:5">
      <c r="A76" s="4" t="s">
        <v>34</v>
      </c>
      <c r="B76" s="5" t="n">
        <v>276</v>
      </c>
      <c r="C76" s="5" t="n">
        <v>266</v>
      </c>
      <c r="D76" s="5" t="n">
        <v>922</v>
      </c>
      <c r="E76" s="5" t="n">
        <v>679</v>
      </c>
    </row>
    <row r="77" spans="1:5">
      <c r="A77" s="4" t="s">
        <v>353</v>
      </c>
    </row>
    <row r="78" spans="1:5">
      <c r="A78" s="3" t="s">
        <v>361</v>
      </c>
    </row>
    <row r="79" spans="1:5">
      <c r="A79" s="4" t="s">
        <v>34</v>
      </c>
      <c r="B79" s="5" t="n">
        <v>15</v>
      </c>
      <c r="C79" s="5" t="n">
        <v>15</v>
      </c>
      <c r="D79" s="5" t="n">
        <v>44</v>
      </c>
      <c r="E79" s="5" t="n">
        <v>32</v>
      </c>
    </row>
    <row r="80" spans="1:5">
      <c r="A80" s="4" t="s">
        <v>354</v>
      </c>
    </row>
    <row r="81" spans="1:5">
      <c r="A81" s="3" t="s">
        <v>361</v>
      </c>
    </row>
    <row r="82" spans="1:5">
      <c r="A82" s="4" t="s">
        <v>34</v>
      </c>
      <c r="B82" s="5" t="n">
        <v>-553</v>
      </c>
      <c r="C82" s="5" t="n">
        <v>-500</v>
      </c>
      <c r="D82" s="5" t="n">
        <v>-1744</v>
      </c>
      <c r="E82" s="5" t="n">
        <v>-1518</v>
      </c>
    </row>
    <row r="83" spans="1:5">
      <c r="A83" s="4" t="s">
        <v>356</v>
      </c>
    </row>
    <row r="84" spans="1:5">
      <c r="A84" s="3" t="s">
        <v>361</v>
      </c>
    </row>
    <row r="85" spans="1:5">
      <c r="A85" s="4" t="s">
        <v>34</v>
      </c>
      <c r="B85" s="5" t="n">
        <v>-73</v>
      </c>
      <c r="C85" s="5" t="n">
        <v>-70</v>
      </c>
      <c r="D85" s="5" t="n">
        <v>-256</v>
      </c>
      <c r="E85" s="5" t="n">
        <v>-242</v>
      </c>
    </row>
    <row r="86" spans="1:5">
      <c r="A86" s="4" t="s">
        <v>24</v>
      </c>
    </row>
    <row r="87" spans="1:5">
      <c r="A87" s="3" t="s">
        <v>361</v>
      </c>
    </row>
    <row r="88" spans="1:5">
      <c r="A88" s="4" t="s">
        <v>34</v>
      </c>
      <c r="B88" s="5" t="n">
        <v>8625</v>
      </c>
      <c r="C88" s="5" t="n">
        <v>7976</v>
      </c>
      <c r="D88" s="5" t="n">
        <v>26468</v>
      </c>
      <c r="E88" s="5" t="n">
        <v>24147</v>
      </c>
    </row>
    <row r="89" spans="1:5">
      <c r="A89" s="4" t="s">
        <v>383</v>
      </c>
    </row>
    <row r="90" spans="1:5">
      <c r="A90" s="3" t="s">
        <v>361</v>
      </c>
    </row>
    <row r="91" spans="1:5">
      <c r="A91" s="4" t="s">
        <v>34</v>
      </c>
      <c r="B91" s="5" t="n">
        <v>2884</v>
      </c>
      <c r="C91" s="5" t="n">
        <v>2603</v>
      </c>
      <c r="D91" s="5" t="n">
        <v>8994</v>
      </c>
      <c r="E91" s="5" t="n">
        <v>7939</v>
      </c>
    </row>
    <row r="92" spans="1:5">
      <c r="A92" s="4" t="s">
        <v>384</v>
      </c>
    </row>
    <row r="93" spans="1:5">
      <c r="A93" s="3" t="s">
        <v>361</v>
      </c>
    </row>
    <row r="94" spans="1:5">
      <c r="A94" s="4" t="s">
        <v>34</v>
      </c>
      <c r="B94" s="5" t="n">
        <v>1680</v>
      </c>
      <c r="C94" s="5" t="n">
        <v>1533</v>
      </c>
      <c r="D94" s="5" t="n">
        <v>5251</v>
      </c>
      <c r="E94" s="5" t="n">
        <v>4645</v>
      </c>
    </row>
    <row r="95" spans="1:5">
      <c r="A95" s="4" t="s">
        <v>385</v>
      </c>
    </row>
    <row r="96" spans="1:5">
      <c r="A96" s="3" t="s">
        <v>361</v>
      </c>
    </row>
    <row r="97" spans="1:5">
      <c r="A97" s="4" t="s">
        <v>34</v>
      </c>
      <c r="B97" s="5" t="n">
        <v>820</v>
      </c>
      <c r="C97" s="5" t="n">
        <v>787</v>
      </c>
      <c r="D97" s="5" t="n">
        <v>2746</v>
      </c>
      <c r="E97" s="5" t="n">
        <v>2519</v>
      </c>
    </row>
    <row r="98" spans="1:5">
      <c r="A98" s="4" t="s">
        <v>386</v>
      </c>
    </row>
    <row r="99" spans="1:5">
      <c r="A99" s="3" t="s">
        <v>361</v>
      </c>
    </row>
    <row r="100" spans="1:5">
      <c r="A100" s="4" t="s">
        <v>34</v>
      </c>
      <c r="B100" s="5" t="n">
        <v>384</v>
      </c>
      <c r="C100" s="5" t="n">
        <v>283</v>
      </c>
      <c r="D100" s="5" t="n">
        <v>997</v>
      </c>
      <c r="E100" s="5" t="n">
        <v>775</v>
      </c>
    </row>
    <row r="101" spans="1:5">
      <c r="A101" s="4" t="s">
        <v>387</v>
      </c>
    </row>
    <row r="102" spans="1:5">
      <c r="A102" s="3" t="s">
        <v>361</v>
      </c>
    </row>
    <row r="103" spans="1:5">
      <c r="A103" s="4" t="s">
        <v>34</v>
      </c>
      <c r="B103" s="5" t="n">
        <v>2452</v>
      </c>
      <c r="C103" s="5" t="n">
        <v>2125</v>
      </c>
      <c r="D103" s="5" t="n">
        <v>8340</v>
      </c>
      <c r="E103" s="5" t="n">
        <v>6574</v>
      </c>
    </row>
    <row r="104" spans="1:5">
      <c r="A104" s="4" t="s">
        <v>388</v>
      </c>
    </row>
    <row r="105" spans="1:5">
      <c r="A105" s="3" t="s">
        <v>361</v>
      </c>
    </row>
    <row r="106" spans="1:5">
      <c r="A106" s="4" t="s">
        <v>34</v>
      </c>
      <c r="B106" s="5" t="n">
        <v>1355</v>
      </c>
      <c r="C106" s="5" t="n">
        <v>1241</v>
      </c>
      <c r="D106" s="5" t="n">
        <v>5107</v>
      </c>
      <c r="E106" s="5" t="n">
        <v>3790</v>
      </c>
    </row>
    <row r="107" spans="1:5">
      <c r="A107" s="4" t="s">
        <v>389</v>
      </c>
    </row>
    <row r="108" spans="1:5">
      <c r="A108" s="3" t="s">
        <v>361</v>
      </c>
    </row>
    <row r="109" spans="1:5">
      <c r="A109" s="4" t="s">
        <v>34</v>
      </c>
      <c r="B109" s="5" t="n">
        <v>538</v>
      </c>
      <c r="C109" s="5" t="n">
        <v>432</v>
      </c>
      <c r="D109" s="5" t="n">
        <v>1541</v>
      </c>
      <c r="E109" s="5" t="n">
        <v>1458</v>
      </c>
    </row>
    <row r="110" spans="1:5">
      <c r="A110" s="4" t="s">
        <v>390</v>
      </c>
    </row>
    <row r="111" spans="1:5">
      <c r="A111" s="3" t="s">
        <v>361</v>
      </c>
    </row>
    <row r="112" spans="1:5">
      <c r="A112" s="4" t="s">
        <v>34</v>
      </c>
      <c r="B112" s="5" t="n">
        <v>559</v>
      </c>
      <c r="C112" s="5" t="n">
        <v>452</v>
      </c>
      <c r="D112" s="5" t="n">
        <v>1692</v>
      </c>
      <c r="E112" s="5" t="n">
        <v>1326</v>
      </c>
    </row>
    <row r="113" spans="1:5">
      <c r="A113" s="4" t="s">
        <v>391</v>
      </c>
    </row>
    <row r="114" spans="1:5">
      <c r="A114" s="3" t="s">
        <v>361</v>
      </c>
    </row>
    <row r="115" spans="1:5">
      <c r="A115" s="4" t="s">
        <v>34</v>
      </c>
      <c r="B115" s="5" t="n">
        <v>1819</v>
      </c>
      <c r="C115" s="5" t="n">
        <v>1753</v>
      </c>
      <c r="D115" s="5" t="n">
        <v>5176</v>
      </c>
      <c r="E115" s="5" t="n">
        <v>5862</v>
      </c>
    </row>
    <row r="116" spans="1:5">
      <c r="A116" s="4" t="s">
        <v>392</v>
      </c>
    </row>
    <row r="117" spans="1:5">
      <c r="A117" s="3" t="s">
        <v>361</v>
      </c>
    </row>
    <row r="118" spans="1:5">
      <c r="A118" s="4" t="s">
        <v>34</v>
      </c>
      <c r="B118" s="5" t="n">
        <v>601</v>
      </c>
      <c r="C118" s="5" t="n">
        <v>515</v>
      </c>
      <c r="D118" s="5" t="n">
        <v>1564</v>
      </c>
      <c r="E118" s="5" t="n">
        <v>2003</v>
      </c>
    </row>
    <row r="119" spans="1:5">
      <c r="A119" s="4" t="s">
        <v>393</v>
      </c>
    </row>
    <row r="120" spans="1:5">
      <c r="A120" s="3" t="s">
        <v>361</v>
      </c>
    </row>
    <row r="121" spans="1:5">
      <c r="A121" s="4" t="s">
        <v>34</v>
      </c>
      <c r="B121" s="5" t="n">
        <v>719</v>
      </c>
      <c r="C121" s="5" t="n">
        <v>662</v>
      </c>
      <c r="D121" s="5" t="n">
        <v>2100</v>
      </c>
      <c r="E121" s="5" t="n">
        <v>2080</v>
      </c>
    </row>
    <row r="122" spans="1:5">
      <c r="A122" s="4" t="s">
        <v>394</v>
      </c>
    </row>
    <row r="123" spans="1:5">
      <c r="A123" s="3" t="s">
        <v>361</v>
      </c>
    </row>
    <row r="124" spans="1:5">
      <c r="A124" s="4" t="s">
        <v>34</v>
      </c>
      <c r="B124" s="5" t="n">
        <v>260</v>
      </c>
      <c r="C124" s="5" t="n">
        <v>299</v>
      </c>
      <c r="D124" s="5" t="n">
        <v>733</v>
      </c>
      <c r="E124" s="5" t="n">
        <v>919</v>
      </c>
    </row>
    <row r="125" spans="1:5">
      <c r="A125" s="4" t="s">
        <v>395</v>
      </c>
    </row>
    <row r="126" spans="1:5">
      <c r="A126" s="3" t="s">
        <v>361</v>
      </c>
    </row>
    <row r="127" spans="1:5">
      <c r="A127" s="4" t="s">
        <v>34</v>
      </c>
      <c r="B127" s="5" t="n">
        <v>239</v>
      </c>
      <c r="C127" s="5" t="n">
        <v>277</v>
      </c>
      <c r="D127" s="5" t="n">
        <v>779</v>
      </c>
      <c r="E127" s="5" t="n">
        <v>860</v>
      </c>
    </row>
    <row r="128" spans="1:5">
      <c r="A128" s="4" t="s">
        <v>396</v>
      </c>
    </row>
    <row r="129" spans="1:5">
      <c r="A129" s="3" t="s">
        <v>361</v>
      </c>
    </row>
    <row r="130" spans="1:5">
      <c r="A130" s="4" t="s">
        <v>34</v>
      </c>
      <c r="B130" s="5" t="n">
        <v>1528</v>
      </c>
      <c r="C130" s="5" t="n">
        <v>1550</v>
      </c>
      <c r="D130" s="5" t="n">
        <v>4170</v>
      </c>
      <c r="E130" s="5" t="n">
        <v>3982</v>
      </c>
    </row>
    <row r="131" spans="1:5">
      <c r="A131" s="4" t="s">
        <v>397</v>
      </c>
    </row>
    <row r="132" spans="1:5">
      <c r="A132" s="3" t="s">
        <v>361</v>
      </c>
    </row>
    <row r="133" spans="1:5">
      <c r="A133" s="4" t="s">
        <v>34</v>
      </c>
      <c r="B133" s="5" t="n">
        <v>15</v>
      </c>
      <c r="C133" s="5" t="n">
        <v>15</v>
      </c>
      <c r="D133" s="5" t="n">
        <v>44</v>
      </c>
      <c r="E133" s="5" t="n">
        <v>32</v>
      </c>
    </row>
    <row r="134" spans="1:5">
      <c r="A134" s="4" t="s">
        <v>398</v>
      </c>
    </row>
    <row r="135" spans="1:5">
      <c r="A135" s="3" t="s">
        <v>361</v>
      </c>
    </row>
    <row r="136" spans="1:5">
      <c r="A136" s="4" t="s">
        <v>34</v>
      </c>
      <c r="B136" s="7" t="n">
        <v>-73</v>
      </c>
      <c r="C136" s="7" t="n">
        <v>-70</v>
      </c>
      <c r="D136" s="7" t="n">
        <v>-256</v>
      </c>
      <c r="E136" s="7" t="n">
        <v>-2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9</v>
      </c>
      <c r="B1" s="2" t="s">
        <v>31</v>
      </c>
      <c r="D1" s="2" t="s">
        <v>1</v>
      </c>
    </row>
    <row r="2" spans="1:5">
      <c r="B2" s="2" t="s">
        <v>32</v>
      </c>
      <c r="C2" s="2" t="s">
        <v>33</v>
      </c>
      <c r="D2" s="2" t="s">
        <v>32</v>
      </c>
      <c r="E2" s="2" t="s">
        <v>33</v>
      </c>
    </row>
    <row r="3" spans="1:5">
      <c r="A3" s="3" t="s">
        <v>361</v>
      </c>
    </row>
    <row r="4" spans="1:5">
      <c r="A4" s="4" t="s">
        <v>34</v>
      </c>
      <c r="B4" s="7" t="n">
        <v>22135</v>
      </c>
      <c r="C4" s="7" t="n">
        <v>21081</v>
      </c>
      <c r="D4" s="7" t="n">
        <v>66661</v>
      </c>
      <c r="E4" s="7" t="n">
        <v>62954</v>
      </c>
    </row>
    <row r="5" spans="1:5">
      <c r="A5" s="4" t="s">
        <v>400</v>
      </c>
    </row>
    <row r="6" spans="1:5">
      <c r="A6" s="3" t="s">
        <v>361</v>
      </c>
    </row>
    <row r="7" spans="1:5">
      <c r="A7" s="4" t="s">
        <v>34</v>
      </c>
      <c r="B7" s="5" t="n">
        <v>20244</v>
      </c>
      <c r="C7" s="5" t="n">
        <v>19142</v>
      </c>
      <c r="D7" s="5" t="n">
        <v>61060</v>
      </c>
      <c r="E7" s="5" t="n">
        <v>57047</v>
      </c>
    </row>
    <row r="8" spans="1:5">
      <c r="A8" s="4" t="s">
        <v>401</v>
      </c>
    </row>
    <row r="9" spans="1:5">
      <c r="A9" s="3" t="s">
        <v>361</v>
      </c>
    </row>
    <row r="10" spans="1:5">
      <c r="A10" s="4" t="s">
        <v>34</v>
      </c>
      <c r="B10" s="5" t="n">
        <v>1891</v>
      </c>
      <c r="C10" s="5" t="n">
        <v>1939</v>
      </c>
      <c r="D10" s="5" t="n">
        <v>5601</v>
      </c>
      <c r="E10" s="5" t="n">
        <v>5907</v>
      </c>
    </row>
    <row r="11" spans="1:5">
      <c r="A11" s="4" t="s">
        <v>24</v>
      </c>
    </row>
    <row r="12" spans="1:5">
      <c r="A12" s="3" t="s">
        <v>361</v>
      </c>
    </row>
    <row r="13" spans="1:5">
      <c r="A13" s="4" t="s">
        <v>34</v>
      </c>
      <c r="B13" s="5" t="n">
        <v>8625</v>
      </c>
      <c r="C13" s="5" t="n">
        <v>7976</v>
      </c>
      <c r="D13" s="5" t="n">
        <v>26468</v>
      </c>
      <c r="E13" s="5" t="n">
        <v>24147</v>
      </c>
    </row>
    <row r="14" spans="1:5">
      <c r="A14" s="4" t="s">
        <v>402</v>
      </c>
    </row>
    <row r="15" spans="1:5">
      <c r="A15" s="3" t="s">
        <v>361</v>
      </c>
    </row>
    <row r="16" spans="1:5">
      <c r="A16" s="4" t="s">
        <v>34</v>
      </c>
      <c r="B16" s="5" t="n">
        <v>6758</v>
      </c>
      <c r="C16" s="5" t="n">
        <v>6088</v>
      </c>
      <c r="D16" s="5" t="n">
        <v>20945</v>
      </c>
      <c r="E16" s="5" t="n">
        <v>18344</v>
      </c>
    </row>
    <row r="17" spans="1:5">
      <c r="A17" s="4" t="s">
        <v>403</v>
      </c>
    </row>
    <row r="18" spans="1:5">
      <c r="A18" s="3" t="s">
        <v>361</v>
      </c>
    </row>
    <row r="19" spans="1:5">
      <c r="A19" s="4" t="s">
        <v>34</v>
      </c>
      <c r="B19" s="7" t="n">
        <v>1867</v>
      </c>
      <c r="C19" s="7" t="n">
        <v>1888</v>
      </c>
      <c r="D19" s="7" t="n">
        <v>5523</v>
      </c>
      <c r="E19" s="7" t="n">
        <v>58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15"/>
  </cols>
  <sheetData>
    <row r="1" spans="1:2">
      <c r="A1" s="1" t="s">
        <v>404</v>
      </c>
      <c r="B1" s="2" t="s">
        <v>1</v>
      </c>
    </row>
    <row r="2" spans="1:2">
      <c r="B2" s="2" t="s">
        <v>32</v>
      </c>
    </row>
    <row r="3" spans="1:2">
      <c r="A3" s="4" t="s">
        <v>405</v>
      </c>
    </row>
    <row r="4" spans="1:2">
      <c r="A4" s="3" t="s">
        <v>204</v>
      </c>
    </row>
    <row r="5" spans="1:2">
      <c r="A5" s="4" t="s">
        <v>406</v>
      </c>
      <c r="B5" s="4" t="s">
        <v>407</v>
      </c>
    </row>
    <row r="6" spans="1:2">
      <c r="A6" s="4" t="s">
        <v>365</v>
      </c>
    </row>
    <row r="7" spans="1:2">
      <c r="A7" s="3" t="s">
        <v>204</v>
      </c>
    </row>
    <row r="8" spans="1:2">
      <c r="A8" s="4" t="s">
        <v>408</v>
      </c>
      <c r="B8" s="4" t="s">
        <v>407</v>
      </c>
    </row>
    <row r="9" spans="1:2">
      <c r="A9" s="4" t="s">
        <v>409</v>
      </c>
      <c r="B9" s="4" t="s">
        <v>410</v>
      </c>
    </row>
    <row r="10" spans="1:2">
      <c r="A10" s="4" t="s">
        <v>411</v>
      </c>
    </row>
    <row r="11" spans="1:2">
      <c r="A11" s="3" t="s">
        <v>204</v>
      </c>
    </row>
    <row r="12" spans="1:2">
      <c r="A12" s="4" t="s">
        <v>406</v>
      </c>
      <c r="B12" s="4" t="s">
        <v>407</v>
      </c>
    </row>
    <row r="13" spans="1:2">
      <c r="A13" s="4" t="s">
        <v>412</v>
      </c>
    </row>
    <row r="14" spans="1:2">
      <c r="A14" s="3" t="s">
        <v>204</v>
      </c>
    </row>
    <row r="15" spans="1:2">
      <c r="A15" s="4" t="s">
        <v>406</v>
      </c>
      <c r="B15" s="4" t="s">
        <v>413</v>
      </c>
    </row>
    <row r="16" spans="1:2">
      <c r="A16" s="4" t="s">
        <v>414</v>
      </c>
    </row>
    <row r="17" spans="1:2">
      <c r="A17" s="3" t="s">
        <v>204</v>
      </c>
    </row>
    <row r="18" spans="1:2">
      <c r="A18" s="4" t="s">
        <v>415</v>
      </c>
      <c r="B18" s="4" t="s">
        <v>416</v>
      </c>
    </row>
    <row r="19" spans="1:2">
      <c r="A19" s="4" t="s">
        <v>417</v>
      </c>
    </row>
    <row r="20" spans="1:2">
      <c r="A20" s="3" t="s">
        <v>204</v>
      </c>
    </row>
    <row r="21" spans="1:2">
      <c r="A21" s="4" t="s">
        <v>415</v>
      </c>
      <c r="B21" s="4" t="s">
        <v>418</v>
      </c>
    </row>
    <row r="22" spans="1:2">
      <c r="A22" s="4" t="s">
        <v>419</v>
      </c>
    </row>
    <row r="23" spans="1:2">
      <c r="A23" s="3" t="s">
        <v>204</v>
      </c>
    </row>
    <row r="24" spans="1:2">
      <c r="A24" s="4" t="s">
        <v>415</v>
      </c>
      <c r="B24" s="4" t="s">
        <v>416</v>
      </c>
    </row>
    <row r="25" spans="1:2">
      <c r="A25" s="4" t="s">
        <v>420</v>
      </c>
    </row>
    <row r="26" spans="1:2">
      <c r="A26" s="3" t="s">
        <v>204</v>
      </c>
    </row>
    <row r="27" spans="1:2">
      <c r="A27" s="4" t="s">
        <v>415</v>
      </c>
      <c r="B27" s="4" t="s">
        <v>418</v>
      </c>
    </row>
    <row r="28" spans="1:2">
      <c r="A28" s="4" t="s">
        <v>374</v>
      </c>
    </row>
    <row r="29" spans="1:2">
      <c r="A29" s="3" t="s">
        <v>204</v>
      </c>
    </row>
    <row r="30" spans="1:2">
      <c r="A30" s="4" t="s">
        <v>415</v>
      </c>
      <c r="B30" s="4" t="s">
        <v>416</v>
      </c>
    </row>
    <row r="31" spans="1:2">
      <c r="A31" s="4" t="s">
        <v>421</v>
      </c>
    </row>
    <row r="32" spans="1:2">
      <c r="A32" s="3" t="s">
        <v>204</v>
      </c>
    </row>
    <row r="33" spans="1:2">
      <c r="A33" s="4" t="s">
        <v>415</v>
      </c>
      <c r="B33" s="4" t="s">
        <v>416</v>
      </c>
    </row>
    <row r="34" spans="1:2">
      <c r="A34" s="4" t="s">
        <v>422</v>
      </c>
    </row>
    <row r="35" spans="1:2">
      <c r="A35" s="3" t="s">
        <v>204</v>
      </c>
    </row>
    <row r="36" spans="1:2">
      <c r="A36" s="4" t="s">
        <v>415</v>
      </c>
      <c r="B36" s="4" t="s">
        <v>418</v>
      </c>
    </row>
    <row r="37" spans="1:2">
      <c r="A37" s="4" t="s">
        <v>376</v>
      </c>
    </row>
    <row r="38" spans="1:2">
      <c r="A38" s="3" t="s">
        <v>204</v>
      </c>
    </row>
    <row r="39" spans="1:2">
      <c r="A39" s="4" t="s">
        <v>415</v>
      </c>
      <c r="B39" s="4" t="s">
        <v>416</v>
      </c>
    </row>
    <row r="40" spans="1:2">
      <c r="A40" s="4" t="s">
        <v>379</v>
      </c>
    </row>
    <row r="41" spans="1:2">
      <c r="A41" s="3" t="s">
        <v>204</v>
      </c>
    </row>
    <row r="42" spans="1:2">
      <c r="A42" s="4" t="s">
        <v>415</v>
      </c>
      <c r="B42" s="4" t="s">
        <v>418</v>
      </c>
    </row>
    <row r="43" spans="1:2">
      <c r="A43" s="4" t="s">
        <v>380</v>
      </c>
    </row>
    <row r="44" spans="1:2">
      <c r="A44" s="3" t="s">
        <v>204</v>
      </c>
    </row>
    <row r="45" spans="1:2">
      <c r="A45" s="4" t="s">
        <v>408</v>
      </c>
      <c r="B45" s="4" t="s">
        <v>407</v>
      </c>
    </row>
    <row r="46" spans="1:2">
      <c r="A46" s="4" t="s">
        <v>423</v>
      </c>
    </row>
    <row r="47" spans="1:2">
      <c r="A47" s="3" t="s">
        <v>204</v>
      </c>
    </row>
    <row r="48" spans="1:2">
      <c r="A48" s="4" t="s">
        <v>409</v>
      </c>
      <c r="B48" s="4" t="s">
        <v>424</v>
      </c>
    </row>
    <row r="49" spans="1:2">
      <c r="A49" s="4" t="s">
        <v>425</v>
      </c>
    </row>
    <row r="50" spans="1:2">
      <c r="A50" s="3" t="s">
        <v>204</v>
      </c>
    </row>
    <row r="51" spans="1:2">
      <c r="A51" s="4" t="s">
        <v>409</v>
      </c>
      <c r="B51" s="4" t="s">
        <v>407</v>
      </c>
    </row>
    <row r="52" spans="1:2">
      <c r="A52" s="4" t="s">
        <v>426</v>
      </c>
    </row>
    <row r="53" spans="1:2">
      <c r="A53" s="3" t="s">
        <v>204</v>
      </c>
    </row>
    <row r="54" spans="1:2">
      <c r="A54" s="4" t="s">
        <v>415</v>
      </c>
      <c r="B54" s="4" t="s">
        <v>418</v>
      </c>
    </row>
    <row r="55" spans="1:2">
      <c r="A55" s="4" t="s">
        <v>427</v>
      </c>
    </row>
    <row r="56" spans="1:2">
      <c r="A56" s="3" t="s">
        <v>204</v>
      </c>
    </row>
    <row r="57" spans="1:2">
      <c r="A57" s="4" t="s">
        <v>415</v>
      </c>
      <c r="B57" s="4" t="s">
        <v>428</v>
      </c>
    </row>
    <row r="58" spans="1:2">
      <c r="A58" s="4" t="s">
        <v>429</v>
      </c>
    </row>
    <row r="59" spans="1:2">
      <c r="A59" s="3" t="s">
        <v>204</v>
      </c>
    </row>
    <row r="60" spans="1:2">
      <c r="A60" s="4" t="s">
        <v>415</v>
      </c>
      <c r="B60" s="4" t="s">
        <v>416</v>
      </c>
    </row>
    <row r="61" spans="1:2">
      <c r="A61" s="4" t="s">
        <v>430</v>
      </c>
    </row>
    <row r="62" spans="1:2">
      <c r="A62" s="3" t="s">
        <v>204</v>
      </c>
    </row>
    <row r="63" spans="1:2">
      <c r="A63" s="4" t="s">
        <v>415</v>
      </c>
      <c r="B63" s="4" t="s">
        <v>418</v>
      </c>
    </row>
    <row r="64" spans="1:2">
      <c r="A64" s="4" t="s">
        <v>385</v>
      </c>
    </row>
    <row r="65" spans="1:2">
      <c r="A65" s="3" t="s">
        <v>204</v>
      </c>
    </row>
    <row r="66" spans="1:2">
      <c r="A66" s="4" t="s">
        <v>415</v>
      </c>
      <c r="B66" s="4" t="s">
        <v>416</v>
      </c>
    </row>
    <row r="67" spans="1:2">
      <c r="A67" s="4" t="s">
        <v>431</v>
      </c>
    </row>
    <row r="68" spans="1:2">
      <c r="A68" s="3" t="s">
        <v>204</v>
      </c>
    </row>
    <row r="69" spans="1:2">
      <c r="A69" s="4" t="s">
        <v>415</v>
      </c>
      <c r="B69" s="4" t="s">
        <v>416</v>
      </c>
    </row>
    <row r="70" spans="1:2">
      <c r="A70" s="4" t="s">
        <v>432</v>
      </c>
    </row>
    <row r="71" spans="1:2">
      <c r="A71" s="3" t="s">
        <v>204</v>
      </c>
    </row>
    <row r="72" spans="1:2">
      <c r="A72" s="4" t="s">
        <v>415</v>
      </c>
      <c r="B72" s="4" t="s">
        <v>418</v>
      </c>
    </row>
    <row r="73" spans="1:2">
      <c r="A73" s="4" t="s">
        <v>388</v>
      </c>
    </row>
    <row r="74" spans="1:2">
      <c r="A74" s="3" t="s">
        <v>204</v>
      </c>
    </row>
    <row r="75" spans="1:2">
      <c r="A75" s="4" t="s">
        <v>415</v>
      </c>
      <c r="B75" s="4" t="s">
        <v>416</v>
      </c>
    </row>
    <row r="76" spans="1:2">
      <c r="A76" s="4" t="s">
        <v>392</v>
      </c>
    </row>
    <row r="77" spans="1:2">
      <c r="A77" s="3" t="s">
        <v>204</v>
      </c>
    </row>
    <row r="78" spans="1:2">
      <c r="A78" s="4" t="s">
        <v>415</v>
      </c>
      <c r="B78" s="4" t="s">
        <v>418</v>
      </c>
    </row>
    <row r="79" spans="1:2">
      <c r="A79" s="4" t="s">
        <v>393</v>
      </c>
    </row>
    <row r="80" spans="1:2">
      <c r="A80" s="3" t="s">
        <v>204</v>
      </c>
    </row>
    <row r="81" spans="1:2">
      <c r="A81" s="4" t="s">
        <v>408</v>
      </c>
      <c r="B81" s="4" t="s">
        <v>407</v>
      </c>
    </row>
    <row r="82" spans="1:2">
      <c r="A82" s="4" t="s">
        <v>433</v>
      </c>
    </row>
    <row r="83" spans="1:2">
      <c r="A83" s="3" t="s">
        <v>204</v>
      </c>
    </row>
    <row r="84" spans="1:2">
      <c r="A84" s="4" t="s">
        <v>409</v>
      </c>
      <c r="B84" s="4" t="s">
        <v>424</v>
      </c>
    </row>
    <row r="85" spans="1:2">
      <c r="A85" s="4" t="s">
        <v>434</v>
      </c>
    </row>
    <row r="86" spans="1:2">
      <c r="A86" s="3" t="s">
        <v>204</v>
      </c>
    </row>
    <row r="87" spans="1:2">
      <c r="A87" s="4" t="s">
        <v>409</v>
      </c>
      <c r="B87" s="4" t="s">
        <v>407</v>
      </c>
    </row>
    <row r="88" spans="1:2">
      <c r="A88" s="4" t="s">
        <v>435</v>
      </c>
    </row>
    <row r="89" spans="1:2">
      <c r="A89" s="3" t="s">
        <v>204</v>
      </c>
    </row>
    <row r="90" spans="1:2">
      <c r="A90" s="4" t="s">
        <v>415</v>
      </c>
      <c r="B90" s="4" t="s">
        <v>418</v>
      </c>
    </row>
    <row r="91" spans="1:2">
      <c r="A91" s="4" t="s">
        <v>436</v>
      </c>
    </row>
    <row r="92" spans="1:2">
      <c r="A92" s="3" t="s">
        <v>204</v>
      </c>
    </row>
    <row r="93" spans="1:2">
      <c r="A93" s="4" t="s">
        <v>415</v>
      </c>
      <c r="B93"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32</v>
      </c>
      <c r="C1" s="2" t="s">
        <v>115</v>
      </c>
    </row>
    <row r="2" spans="1:3">
      <c r="A2" s="3" t="s">
        <v>438</v>
      </c>
    </row>
    <row r="3" spans="1:3">
      <c r="A3" s="4" t="s">
        <v>439</v>
      </c>
      <c r="B3" s="7" t="n">
        <v>9300</v>
      </c>
      <c r="C3" s="7" t="n">
        <v>9122</v>
      </c>
    </row>
    <row r="4" spans="1:3">
      <c r="A4" s="4" t="s">
        <v>440</v>
      </c>
      <c r="B4" s="5" t="n">
        <v>317</v>
      </c>
      <c r="C4" s="5" t="n">
        <v>288</v>
      </c>
    </row>
    <row r="5" spans="1:3">
      <c r="A5" s="4" t="s">
        <v>118</v>
      </c>
      <c r="B5" s="5" t="n">
        <v>8983</v>
      </c>
      <c r="C5" s="5" t="n">
        <v>8834</v>
      </c>
    </row>
    <row r="6" spans="1:3">
      <c r="A6" s="4" t="s">
        <v>24</v>
      </c>
    </row>
    <row r="7" spans="1:3">
      <c r="A7" s="3" t="s">
        <v>438</v>
      </c>
    </row>
    <row r="8" spans="1:3">
      <c r="A8" s="4" t="s">
        <v>439</v>
      </c>
      <c r="B8" s="5" t="n">
        <v>6951</v>
      </c>
      <c r="C8" s="5" t="n">
        <v>7055</v>
      </c>
    </row>
    <row r="9" spans="1:3">
      <c r="A9" s="4" t="s">
        <v>440</v>
      </c>
      <c r="B9" s="5" t="n">
        <v>100</v>
      </c>
      <c r="C9" s="5" t="n">
        <v>88</v>
      </c>
    </row>
    <row r="10" spans="1:3">
      <c r="A10" s="4" t="s">
        <v>118</v>
      </c>
      <c r="B10" s="5" t="n">
        <v>6851</v>
      </c>
      <c r="C10" s="5" t="n">
        <v>6967</v>
      </c>
    </row>
    <row r="11" spans="1:3">
      <c r="A11" s="4" t="s">
        <v>268</v>
      </c>
    </row>
    <row r="12" spans="1:3">
      <c r="A12" s="3" t="s">
        <v>438</v>
      </c>
    </row>
    <row r="13" spans="1:3">
      <c r="A13" s="4" t="s">
        <v>441</v>
      </c>
      <c r="B13" s="5" t="n">
        <v>1207</v>
      </c>
      <c r="C13" s="5" t="n">
        <v>1184</v>
      </c>
    </row>
    <row r="14" spans="1:3">
      <c r="A14" s="4" t="s">
        <v>442</v>
      </c>
      <c r="B14" s="5" t="n">
        <v>928</v>
      </c>
      <c r="C14" s="5" t="n">
        <v>922</v>
      </c>
    </row>
    <row r="15" spans="1:3">
      <c r="A15" s="4" t="s">
        <v>443</v>
      </c>
      <c r="B15" s="5" t="n">
        <v>572</v>
      </c>
      <c r="C15" s="5" t="n">
        <v>497</v>
      </c>
    </row>
    <row r="16" spans="1:3">
      <c r="A16" s="4" t="s">
        <v>206</v>
      </c>
    </row>
    <row r="17" spans="1:3">
      <c r="A17" s="3" t="s">
        <v>438</v>
      </c>
    </row>
    <row r="18" spans="1:3">
      <c r="A18" s="4" t="s">
        <v>441</v>
      </c>
      <c r="B18" s="5" t="n">
        <v>1098</v>
      </c>
      <c r="C18" s="5" t="n">
        <v>1093</v>
      </c>
    </row>
    <row r="19" spans="1:3">
      <c r="A19" s="4" t="s">
        <v>443</v>
      </c>
      <c r="B19" s="7" t="n">
        <v>451</v>
      </c>
      <c r="C19" s="7" t="n">
        <v>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31</v>
      </c>
      <c r="D1" s="2" t="s">
        <v>1</v>
      </c>
    </row>
    <row r="2" spans="1:5">
      <c r="B2" s="2" t="s">
        <v>32</v>
      </c>
      <c r="C2" s="2" t="s">
        <v>33</v>
      </c>
      <c r="D2" s="2" t="s">
        <v>32</v>
      </c>
      <c r="E2" s="2" t="s">
        <v>33</v>
      </c>
    </row>
    <row r="3" spans="1:5">
      <c r="A3" s="3" t="s">
        <v>67</v>
      </c>
    </row>
    <row r="4" spans="1:5">
      <c r="A4" s="4" t="s">
        <v>68</v>
      </c>
      <c r="B4" s="7" t="n">
        <v>-1</v>
      </c>
      <c r="C4" s="7" t="n">
        <v>35</v>
      </c>
      <c r="D4" s="7" t="n">
        <v>-1</v>
      </c>
      <c r="E4" s="7" t="n">
        <v>26</v>
      </c>
    </row>
    <row r="5" spans="1:5">
      <c r="A5" s="4" t="s">
        <v>69</v>
      </c>
      <c r="B5" s="5" t="n">
        <v>5</v>
      </c>
      <c r="C5" s="5" t="n">
        <v>-9</v>
      </c>
      <c r="D5" s="5" t="n">
        <v>8</v>
      </c>
      <c r="E5" s="5" t="n">
        <v>-16</v>
      </c>
    </row>
    <row r="6" spans="1:5">
      <c r="A6" s="4" t="s">
        <v>70</v>
      </c>
      <c r="B6" s="5" t="n">
        <v>0</v>
      </c>
      <c r="C6" s="5" t="n">
        <v>0</v>
      </c>
      <c r="D6" s="5" t="n">
        <v>0</v>
      </c>
      <c r="E6" s="5" t="n">
        <v>0</v>
      </c>
    </row>
    <row r="7" spans="1:5">
      <c r="A7" s="4" t="s">
        <v>71</v>
      </c>
      <c r="B7" s="5" t="n">
        <v>-5</v>
      </c>
      <c r="C7" s="5" t="n">
        <v>7</v>
      </c>
      <c r="D7" s="5" t="n">
        <v>-13</v>
      </c>
      <c r="E7" s="5" t="n">
        <v>15</v>
      </c>
    </row>
    <row r="8" spans="1:5">
      <c r="A8" s="4" t="s">
        <v>72</v>
      </c>
      <c r="B8" s="5" t="n">
        <v>2</v>
      </c>
      <c r="C8" s="5" t="n">
        <v>3</v>
      </c>
      <c r="D8" s="5" t="n">
        <v>7</v>
      </c>
      <c r="E8" s="5" t="n">
        <v>-30</v>
      </c>
    </row>
    <row r="9" spans="1:5">
      <c r="A9" s="4" t="s">
        <v>73</v>
      </c>
      <c r="B9" s="7" t="n">
        <v>25</v>
      </c>
      <c r="C9" s="7" t="n">
        <v>-8</v>
      </c>
      <c r="D9" s="7" t="n">
        <v>22</v>
      </c>
      <c r="E9" s="7" t="n">
        <v>-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31</v>
      </c>
      <c r="D1" s="2" t="s">
        <v>1</v>
      </c>
    </row>
    <row r="2" spans="1:5">
      <c r="B2" s="2" t="s">
        <v>32</v>
      </c>
      <c r="C2" s="2" t="s">
        <v>33</v>
      </c>
      <c r="D2" s="2" t="s">
        <v>32</v>
      </c>
      <c r="E2" s="2" t="s">
        <v>33</v>
      </c>
    </row>
    <row r="3" spans="1:5">
      <c r="A3" s="3" t="s">
        <v>209</v>
      </c>
    </row>
    <row r="4" spans="1:5">
      <c r="A4" s="4" t="s">
        <v>445</v>
      </c>
      <c r="B4" s="7" t="n">
        <v>2886</v>
      </c>
      <c r="C4" s="7" t="n">
        <v>2642</v>
      </c>
      <c r="D4" s="7" t="n">
        <v>9220</v>
      </c>
      <c r="E4" s="7" t="n">
        <v>7736</v>
      </c>
    </row>
    <row r="5" spans="1:5">
      <c r="A5" s="4" t="s">
        <v>446</v>
      </c>
      <c r="B5" s="5" t="n">
        <v>4564</v>
      </c>
      <c r="C5" s="5" t="n">
        <v>4698</v>
      </c>
      <c r="D5" s="5" t="n">
        <v>4599</v>
      </c>
      <c r="E5" s="5" t="n">
        <v>4725</v>
      </c>
    </row>
    <row r="6" spans="1:5">
      <c r="A6" s="4" t="s">
        <v>51</v>
      </c>
      <c r="B6" s="8" t="n">
        <v>0.63</v>
      </c>
      <c r="C6" s="8" t="n">
        <v>0.5600000000000001</v>
      </c>
      <c r="D6" s="7" t="n">
        <v>2</v>
      </c>
      <c r="E6" s="8" t="n">
        <v>1.64</v>
      </c>
    </row>
    <row r="7" spans="1:5">
      <c r="A7" s="3" t="s">
        <v>447</v>
      </c>
    </row>
    <row r="8" spans="1:5">
      <c r="A8" s="4" t="s">
        <v>445</v>
      </c>
      <c r="B8" s="7" t="n">
        <v>2886</v>
      </c>
      <c r="C8" s="7" t="n">
        <v>2642</v>
      </c>
      <c r="D8" s="7" t="n">
        <v>9220</v>
      </c>
      <c r="E8" s="7" t="n">
        <v>7736</v>
      </c>
    </row>
    <row r="9" spans="1:5">
      <c r="A9" s="4" t="s">
        <v>448</v>
      </c>
      <c r="B9" s="5" t="n">
        <v>55</v>
      </c>
      <c r="C9" s="5" t="n">
        <v>79</v>
      </c>
      <c r="D9" s="5" t="n">
        <v>56</v>
      </c>
      <c r="E9" s="5" t="n">
        <v>81</v>
      </c>
    </row>
    <row r="10" spans="1:5">
      <c r="A10" s="4" t="s">
        <v>449</v>
      </c>
      <c r="B10" s="5" t="n">
        <v>4619</v>
      </c>
      <c r="C10" s="5" t="n">
        <v>4777</v>
      </c>
      <c r="D10" s="5" t="n">
        <v>4655</v>
      </c>
      <c r="E10" s="5" t="n">
        <v>4806</v>
      </c>
    </row>
    <row r="11" spans="1:5">
      <c r="A11" s="4" t="s">
        <v>52</v>
      </c>
      <c r="B11" s="8" t="n">
        <v>0.62</v>
      </c>
      <c r="C11" s="8" t="n">
        <v>0.55</v>
      </c>
      <c r="D11" s="8" t="n">
        <v>1.98</v>
      </c>
      <c r="E11" s="8" t="n">
        <v>1.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32</v>
      </c>
      <c r="C2" s="2" t="s">
        <v>33</v>
      </c>
    </row>
    <row r="3" spans="1:3">
      <c r="A3" s="3" t="s">
        <v>212</v>
      </c>
    </row>
    <row r="4" spans="1:3">
      <c r="A4" s="4" t="s">
        <v>451</v>
      </c>
      <c r="B4" s="7" t="n">
        <v>72900</v>
      </c>
    </row>
    <row r="5" spans="1:3">
      <c r="A5" s="4" t="s">
        <v>452</v>
      </c>
      <c r="B5" s="5" t="n">
        <v>74500</v>
      </c>
    </row>
    <row r="6" spans="1:3">
      <c r="A6" s="4" t="s">
        <v>100</v>
      </c>
      <c r="B6" s="5" t="n">
        <v>9850</v>
      </c>
      <c r="C6" s="7" t="n">
        <v>11460</v>
      </c>
    </row>
    <row r="7" spans="1:3">
      <c r="A7" s="4" t="s">
        <v>101</v>
      </c>
      <c r="B7" s="5" t="n">
        <v>4405</v>
      </c>
      <c r="C7" s="5" t="n">
        <v>5021</v>
      </c>
    </row>
    <row r="8" spans="1:3">
      <c r="A8" s="4" t="s">
        <v>24</v>
      </c>
    </row>
    <row r="9" spans="1:3">
      <c r="A9" s="3" t="s">
        <v>212</v>
      </c>
    </row>
    <row r="10" spans="1:3">
      <c r="A10" s="4" t="s">
        <v>451</v>
      </c>
      <c r="B10" s="5" t="n">
        <v>12600</v>
      </c>
    </row>
    <row r="11" spans="1:3">
      <c r="A11" s="4" t="s">
        <v>452</v>
      </c>
      <c r="B11" s="5" t="n">
        <v>12900</v>
      </c>
    </row>
    <row r="12" spans="1:3">
      <c r="A12" s="4" t="s">
        <v>100</v>
      </c>
      <c r="B12" s="5" t="n">
        <v>485</v>
      </c>
      <c r="C12" s="5" t="n">
        <v>3948</v>
      </c>
    </row>
    <row r="13" spans="1:3">
      <c r="A13" s="4" t="s">
        <v>101</v>
      </c>
      <c r="B13" s="5" t="n">
        <v>387</v>
      </c>
      <c r="C13" s="7" t="n">
        <v>3450</v>
      </c>
    </row>
    <row r="14" spans="1:3">
      <c r="A14" s="4" t="s">
        <v>453</v>
      </c>
    </row>
    <row r="15" spans="1:3">
      <c r="A15" s="3" t="s">
        <v>212</v>
      </c>
    </row>
    <row r="16" spans="1:3">
      <c r="A16" s="4" t="s">
        <v>100</v>
      </c>
      <c r="B16" s="5" t="n">
        <v>386</v>
      </c>
    </row>
    <row r="17" spans="1:3">
      <c r="A17" s="4" t="s">
        <v>454</v>
      </c>
    </row>
    <row r="18" spans="1:3">
      <c r="A18" s="3" t="s">
        <v>212</v>
      </c>
    </row>
    <row r="19" spans="1:3">
      <c r="A19" s="4" t="s">
        <v>100</v>
      </c>
      <c r="B19" s="5" t="n">
        <v>386</v>
      </c>
    </row>
    <row r="20" spans="1:3">
      <c r="A20" s="4" t="s">
        <v>455</v>
      </c>
    </row>
    <row r="21" spans="1:3">
      <c r="A21" s="3" t="s">
        <v>212</v>
      </c>
    </row>
    <row r="22" spans="1:3">
      <c r="A22" s="4" t="s">
        <v>101</v>
      </c>
      <c r="B22" s="5" t="n">
        <v>362</v>
      </c>
    </row>
    <row r="23" spans="1:3">
      <c r="A23" s="4" t="s">
        <v>456</v>
      </c>
    </row>
    <row r="24" spans="1:3">
      <c r="A24" s="3" t="s">
        <v>212</v>
      </c>
    </row>
    <row r="25" spans="1:3">
      <c r="A25" s="4" t="s">
        <v>101</v>
      </c>
      <c r="B25" s="7" t="n">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7</v>
      </c>
      <c r="B1" s="2" t="s">
        <v>1</v>
      </c>
    </row>
    <row r="2" spans="1:4">
      <c r="B2" s="2" t="s">
        <v>324</v>
      </c>
      <c r="C2" s="2" t="s">
        <v>325</v>
      </c>
      <c r="D2" s="2" t="s">
        <v>458</v>
      </c>
    </row>
    <row r="3" spans="1:4">
      <c r="A3" s="3" t="s">
        <v>212</v>
      </c>
    </row>
    <row r="4" spans="1:4">
      <c r="A4" s="4" t="s">
        <v>100</v>
      </c>
      <c r="B4" s="7" t="n">
        <v>9850</v>
      </c>
      <c r="C4" s="7" t="n">
        <v>11460</v>
      </c>
    </row>
    <row r="5" spans="1:4">
      <c r="A5" s="4" t="s">
        <v>459</v>
      </c>
    </row>
    <row r="6" spans="1:4">
      <c r="A6" s="3" t="s">
        <v>212</v>
      </c>
    </row>
    <row r="7" spans="1:4">
      <c r="A7" s="4" t="s">
        <v>96</v>
      </c>
      <c r="B7" s="5" t="n">
        <v>51</v>
      </c>
    </row>
    <row r="8" spans="1:4">
      <c r="A8" s="4" t="s">
        <v>453</v>
      </c>
    </row>
    <row r="9" spans="1:4">
      <c r="A9" s="3" t="s">
        <v>212</v>
      </c>
    </row>
    <row r="10" spans="1:4">
      <c r="A10" s="4" t="s">
        <v>100</v>
      </c>
      <c r="B10" s="5" t="n">
        <v>386</v>
      </c>
    </row>
    <row r="11" spans="1:4">
      <c r="A11" s="4" t="s">
        <v>460</v>
      </c>
    </row>
    <row r="12" spans="1:4">
      <c r="A12" s="3" t="s">
        <v>212</v>
      </c>
    </row>
    <row r="13" spans="1:4">
      <c r="A13" s="4" t="s">
        <v>461</v>
      </c>
      <c r="B13" s="5" t="n">
        <v>3913</v>
      </c>
      <c r="D13" s="11" t="n">
        <v>3</v>
      </c>
    </row>
    <row r="14" spans="1:4">
      <c r="A14" s="4" t="s">
        <v>462</v>
      </c>
    </row>
    <row r="15" spans="1:4">
      <c r="A15" s="3" t="s">
        <v>212</v>
      </c>
    </row>
    <row r="16" spans="1:4">
      <c r="A16" s="4" t="s">
        <v>461</v>
      </c>
      <c r="B16" s="7" t="n">
        <v>1200</v>
      </c>
    </row>
    <row r="17" spans="1:4">
      <c r="A17" s="4" t="s">
        <v>463</v>
      </c>
      <c r="B17" s="4" t="s">
        <v>464</v>
      </c>
      <c r="D17" s="4" t="s">
        <v>464</v>
      </c>
    </row>
    <row r="18" spans="1:4">
      <c r="A18" s="4" t="s">
        <v>465</v>
      </c>
    </row>
    <row r="19" spans="1:4">
      <c r="A19" s="3" t="s">
        <v>212</v>
      </c>
    </row>
    <row r="20" spans="1:4">
      <c r="A20" s="4" t="s">
        <v>461</v>
      </c>
      <c r="B20" s="7" t="n">
        <v>1000</v>
      </c>
    </row>
    <row r="21" spans="1:4">
      <c r="A21" s="4" t="s">
        <v>463</v>
      </c>
      <c r="B21" s="4" t="s">
        <v>466</v>
      </c>
      <c r="D21" s="4" t="s">
        <v>466</v>
      </c>
    </row>
    <row r="22" spans="1:4">
      <c r="A22" s="4" t="s">
        <v>467</v>
      </c>
    </row>
    <row r="23" spans="1:4">
      <c r="A23" s="3" t="s">
        <v>212</v>
      </c>
    </row>
    <row r="24" spans="1:4">
      <c r="A24" s="4" t="s">
        <v>461</v>
      </c>
      <c r="B24" s="7" t="n">
        <v>1000</v>
      </c>
    </row>
    <row r="25" spans="1:4">
      <c r="A25" s="4" t="s">
        <v>463</v>
      </c>
      <c r="B25" s="4" t="s">
        <v>468</v>
      </c>
      <c r="D25" s="4" t="s">
        <v>468</v>
      </c>
    </row>
    <row r="26" spans="1:4">
      <c r="A26" s="4" t="s">
        <v>469</v>
      </c>
    </row>
    <row r="27" spans="1:4">
      <c r="A27" s="3" t="s">
        <v>212</v>
      </c>
    </row>
    <row r="28" spans="1:4">
      <c r="A28" s="4" t="s">
        <v>461</v>
      </c>
      <c r="B28" s="7" t="n">
        <v>800</v>
      </c>
    </row>
    <row r="29" spans="1:4">
      <c r="A29" s="4" t="s">
        <v>463</v>
      </c>
      <c r="B29" s="4" t="s">
        <v>470</v>
      </c>
      <c r="D29" s="4" t="s">
        <v>470</v>
      </c>
    </row>
    <row r="30" spans="1:4">
      <c r="A30" s="4" t="s">
        <v>471</v>
      </c>
    </row>
    <row r="31" spans="1:4">
      <c r="A31" s="3" t="s">
        <v>212</v>
      </c>
    </row>
    <row r="32" spans="1:4">
      <c r="A32" s="4" t="s">
        <v>472</v>
      </c>
      <c r="B32" s="7" t="n">
        <v>1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32</v>
      </c>
      <c r="C2" s="2" t="s">
        <v>33</v>
      </c>
    </row>
    <row r="3" spans="1:3">
      <c r="A3" s="3" t="s">
        <v>212</v>
      </c>
    </row>
    <row r="4" spans="1:3">
      <c r="A4" s="4" t="s">
        <v>101</v>
      </c>
      <c r="B4" s="7" t="n">
        <v>4405</v>
      </c>
      <c r="C4" s="7" t="n">
        <v>5021</v>
      </c>
    </row>
    <row r="5" spans="1:3">
      <c r="A5" s="4" t="s">
        <v>474</v>
      </c>
    </row>
    <row r="6" spans="1:3">
      <c r="A6" s="3" t="s">
        <v>212</v>
      </c>
    </row>
    <row r="7" spans="1:3">
      <c r="A7" s="4" t="s">
        <v>101</v>
      </c>
      <c r="B7" s="7" t="n">
        <v>1100</v>
      </c>
    </row>
    <row r="8" spans="1:3">
      <c r="A8" s="4" t="s">
        <v>463</v>
      </c>
      <c r="B8" s="4" t="s">
        <v>475</v>
      </c>
    </row>
    <row r="9" spans="1:3">
      <c r="A9" s="4" t="s">
        <v>476</v>
      </c>
    </row>
    <row r="10" spans="1:3">
      <c r="A10" s="3" t="s">
        <v>212</v>
      </c>
    </row>
    <row r="11" spans="1:3">
      <c r="A11" s="4" t="s">
        <v>101</v>
      </c>
      <c r="B11" s="7" t="n">
        <v>1000</v>
      </c>
    </row>
    <row r="12" spans="1:3">
      <c r="A12" s="4" t="s">
        <v>463</v>
      </c>
      <c r="B12" s="4" t="s">
        <v>477</v>
      </c>
    </row>
    <row r="13" spans="1:3">
      <c r="A13" s="4" t="s">
        <v>478</v>
      </c>
    </row>
    <row r="14" spans="1:3">
      <c r="A14" s="3" t="s">
        <v>212</v>
      </c>
    </row>
    <row r="15" spans="1:3">
      <c r="A15" s="4" t="s">
        <v>101</v>
      </c>
      <c r="B15" s="7" t="n">
        <v>900</v>
      </c>
    </row>
    <row r="16" spans="1:3">
      <c r="A16" s="4" t="s">
        <v>463</v>
      </c>
      <c r="B16" s="4" t="s">
        <v>479</v>
      </c>
    </row>
    <row r="17" spans="1:3">
      <c r="A17" s="4" t="s">
        <v>480</v>
      </c>
    </row>
    <row r="18" spans="1:3">
      <c r="A18" s="3" t="s">
        <v>212</v>
      </c>
    </row>
    <row r="19" spans="1:3">
      <c r="A19" s="4" t="s">
        <v>101</v>
      </c>
      <c r="B19" s="7" t="n">
        <v>700</v>
      </c>
    </row>
    <row r="20" spans="1:3">
      <c r="A20" s="4" t="s">
        <v>481</v>
      </c>
    </row>
    <row r="21" spans="1:3">
      <c r="A21" s="3" t="s">
        <v>212</v>
      </c>
    </row>
    <row r="22" spans="1:3">
      <c r="A22" s="4" t="s">
        <v>101</v>
      </c>
      <c r="B22" s="5" t="n">
        <v>362</v>
      </c>
    </row>
    <row r="23" spans="1:3">
      <c r="A23" s="4" t="s">
        <v>459</v>
      </c>
    </row>
    <row r="24" spans="1:3">
      <c r="A24" s="3" t="s">
        <v>212</v>
      </c>
    </row>
    <row r="25" spans="1:3">
      <c r="A25" s="4" t="s">
        <v>101</v>
      </c>
      <c r="B25" s="7" t="n">
        <v>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24</v>
      </c>
    </row>
    <row r="2" spans="1:2">
      <c r="A2" s="3" t="s">
        <v>483</v>
      </c>
    </row>
    <row r="3" spans="1:2">
      <c r="A3" s="4" t="s">
        <v>484</v>
      </c>
      <c r="B3" s="7" t="n">
        <v>1500</v>
      </c>
    </row>
    <row r="4" spans="1:2">
      <c r="A4" s="4" t="s">
        <v>485</v>
      </c>
      <c r="B4" s="5" t="n">
        <v>3800</v>
      </c>
    </row>
    <row r="5" spans="1:2">
      <c r="A5" s="4" t="s">
        <v>486</v>
      </c>
    </row>
    <row r="6" spans="1:2">
      <c r="A6" s="3" t="s">
        <v>483</v>
      </c>
    </row>
    <row r="7" spans="1:2">
      <c r="A7" s="4" t="s">
        <v>485</v>
      </c>
      <c r="B7" s="7" t="n">
        <v>8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24</v>
      </c>
    </row>
    <row r="2" spans="1:2">
      <c r="A2" s="3" t="s">
        <v>488</v>
      </c>
    </row>
    <row r="3" spans="1:2">
      <c r="A3" s="4" t="s">
        <v>489</v>
      </c>
      <c r="B3" s="7" t="n">
        <v>3000</v>
      </c>
    </row>
    <row r="4" spans="1:2">
      <c r="A4" s="4" t="s">
        <v>490</v>
      </c>
    </row>
    <row r="5" spans="1:2">
      <c r="A5" s="3" t="s">
        <v>488</v>
      </c>
    </row>
    <row r="6" spans="1:2">
      <c r="A6" s="4" t="s">
        <v>489</v>
      </c>
      <c r="B6" s="5" t="n">
        <v>3000</v>
      </c>
    </row>
    <row r="7" spans="1:2">
      <c r="A7" s="4" t="s">
        <v>486</v>
      </c>
    </row>
    <row r="8" spans="1:2">
      <c r="A8" s="3" t="s">
        <v>488</v>
      </c>
    </row>
    <row r="9" spans="1:2">
      <c r="A9" s="4" t="s">
        <v>489</v>
      </c>
      <c r="B9" s="7" t="n">
        <v>7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1</v>
      </c>
      <c r="B1" s="2" t="s">
        <v>492</v>
      </c>
      <c r="C1" s="2" t="s">
        <v>493</v>
      </c>
      <c r="D1" s="2" t="s">
        <v>324</v>
      </c>
      <c r="E1" s="2" t="s">
        <v>458</v>
      </c>
    </row>
    <row r="2" spans="1:5">
      <c r="A2" s="3" t="s">
        <v>212</v>
      </c>
    </row>
    <row r="3" spans="1:5">
      <c r="A3" s="4" t="s">
        <v>494</v>
      </c>
      <c r="D3" s="4" t="s">
        <v>495</v>
      </c>
      <c r="E3" s="4" t="s">
        <v>495</v>
      </c>
    </row>
    <row r="4" spans="1:5">
      <c r="A4" s="4" t="s">
        <v>486</v>
      </c>
    </row>
    <row r="5" spans="1:5">
      <c r="A5" s="3" t="s">
        <v>212</v>
      </c>
    </row>
    <row r="6" spans="1:5">
      <c r="A6" s="4" t="s">
        <v>496</v>
      </c>
      <c r="D6" s="7" t="n">
        <v>3000000000</v>
      </c>
    </row>
    <row r="7" spans="1:5">
      <c r="A7" s="4" t="s">
        <v>497</v>
      </c>
      <c r="D7" s="5" t="n">
        <v>1600000000</v>
      </c>
    </row>
    <row r="8" spans="1:5">
      <c r="A8" s="4" t="s">
        <v>498</v>
      </c>
      <c r="D8" s="5" t="n">
        <v>725000000</v>
      </c>
    </row>
    <row r="9" spans="1:5">
      <c r="A9" s="4" t="s">
        <v>499</v>
      </c>
    </row>
    <row r="10" spans="1:5">
      <c r="A10" s="3" t="s">
        <v>212</v>
      </c>
    </row>
    <row r="11" spans="1:5">
      <c r="A11" s="4" t="s">
        <v>500</v>
      </c>
      <c r="D11" s="5" t="n">
        <v>3900000000</v>
      </c>
      <c r="E11" s="11" t="n">
        <v>3000000000</v>
      </c>
    </row>
    <row r="12" spans="1:5">
      <c r="A12" s="4" t="s">
        <v>501</v>
      </c>
      <c r="E12" s="11" t="n">
        <v>7000000000</v>
      </c>
    </row>
    <row r="13" spans="1:5">
      <c r="A13" s="4" t="s">
        <v>502</v>
      </c>
    </row>
    <row r="14" spans="1:5">
      <c r="A14" s="3" t="s">
        <v>212</v>
      </c>
    </row>
    <row r="15" spans="1:5">
      <c r="A15" s="4" t="s">
        <v>500</v>
      </c>
      <c r="B15" s="7" t="n">
        <v>4800000000</v>
      </c>
      <c r="C15" s="11" t="n">
        <v>3600000000</v>
      </c>
    </row>
    <row r="16" spans="1:5">
      <c r="A16" s="4" t="s">
        <v>503</v>
      </c>
    </row>
    <row r="17" spans="1:5">
      <c r="A17" s="3" t="s">
        <v>212</v>
      </c>
    </row>
    <row r="18" spans="1:5">
      <c r="A18" s="4" t="s">
        <v>504</v>
      </c>
      <c r="D18" s="5" t="n">
        <v>58700000000</v>
      </c>
    </row>
    <row r="19" spans="1:5">
      <c r="A19" s="4" t="s">
        <v>505</v>
      </c>
    </row>
    <row r="20" spans="1:5">
      <c r="A20" s="3" t="s">
        <v>212</v>
      </c>
    </row>
    <row r="21" spans="1:5">
      <c r="A21" s="4" t="s">
        <v>500</v>
      </c>
      <c r="B21" s="5" t="n">
        <v>27000000000</v>
      </c>
    </row>
    <row r="22" spans="1:5">
      <c r="A22" s="4" t="s">
        <v>506</v>
      </c>
    </row>
    <row r="23" spans="1:5">
      <c r="A23" s="3" t="s">
        <v>212</v>
      </c>
    </row>
    <row r="24" spans="1:5">
      <c r="A24" s="4" t="s">
        <v>500</v>
      </c>
      <c r="B24" s="5" t="n">
        <v>3000000000</v>
      </c>
    </row>
    <row r="25" spans="1:5">
      <c r="A25" s="4" t="s">
        <v>507</v>
      </c>
      <c r="B25" s="7" t="n">
        <v>3000000000</v>
      </c>
    </row>
    <row r="26" spans="1:5">
      <c r="A26" s="4" t="s">
        <v>508</v>
      </c>
    </row>
    <row r="27" spans="1:5">
      <c r="A27" s="3" t="s">
        <v>212</v>
      </c>
    </row>
    <row r="28" spans="1:5">
      <c r="A28" s="4" t="s">
        <v>509</v>
      </c>
      <c r="D28" s="7" t="n">
        <v>76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s>
  <sheetData>
    <row r="1" spans="1:8">
      <c r="A1" s="1" t="s">
        <v>510</v>
      </c>
      <c r="B1" s="2" t="s">
        <v>511</v>
      </c>
      <c r="C1" s="2" t="s">
        <v>512</v>
      </c>
      <c r="D1" s="2" t="s">
        <v>492</v>
      </c>
      <c r="E1" s="2" t="s">
        <v>493</v>
      </c>
      <c r="F1" s="2" t="s">
        <v>513</v>
      </c>
      <c r="G1" s="2" t="s">
        <v>324</v>
      </c>
      <c r="H1" s="2" t="s">
        <v>458</v>
      </c>
    </row>
    <row r="2" spans="1:8">
      <c r="A2" s="4" t="s">
        <v>514</v>
      </c>
    </row>
    <row r="3" spans="1:8">
      <c r="A3" s="3" t="s">
        <v>216</v>
      </c>
    </row>
    <row r="4" spans="1:8">
      <c r="A4" s="4" t="s">
        <v>489</v>
      </c>
      <c r="G4" s="7" t="n">
        <v>3000000000</v>
      </c>
    </row>
    <row r="5" spans="1:8">
      <c r="A5" s="4" t="s">
        <v>508</v>
      </c>
    </row>
    <row r="6" spans="1:8">
      <c r="A6" s="3" t="s">
        <v>216</v>
      </c>
    </row>
    <row r="7" spans="1:8">
      <c r="A7" s="4" t="s">
        <v>484</v>
      </c>
      <c r="G7" s="5" t="n">
        <v>1500000000</v>
      </c>
    </row>
    <row r="8" spans="1:8">
      <c r="A8" s="4" t="s">
        <v>515</v>
      </c>
    </row>
    <row r="9" spans="1:8">
      <c r="A9" s="3" t="s">
        <v>216</v>
      </c>
    </row>
    <row r="10" spans="1:8">
      <c r="A10" s="4" t="s">
        <v>516</v>
      </c>
      <c r="B10" s="7" t="n">
        <v>11000000000</v>
      </c>
    </row>
    <row r="11" spans="1:8">
      <c r="A11" s="4" t="s">
        <v>517</v>
      </c>
    </row>
    <row r="12" spans="1:8">
      <c r="A12" s="3" t="s">
        <v>216</v>
      </c>
    </row>
    <row r="13" spans="1:8">
      <c r="A13" s="4" t="s">
        <v>518</v>
      </c>
      <c r="G13" s="7" t="n">
        <v>3913000000</v>
      </c>
      <c r="H13" s="11" t="n">
        <v>3000000000</v>
      </c>
    </row>
    <row r="14" spans="1:8">
      <c r="A14" s="4" t="s">
        <v>519</v>
      </c>
      <c r="H14" s="11" t="n">
        <v>7000000000</v>
      </c>
    </row>
    <row r="15" spans="1:8">
      <c r="A15" s="4" t="s">
        <v>520</v>
      </c>
    </row>
    <row r="16" spans="1:8">
      <c r="A16" s="3" t="s">
        <v>216</v>
      </c>
    </row>
    <row r="17" spans="1:8">
      <c r="A17" s="4" t="s">
        <v>518</v>
      </c>
      <c r="D17" s="7" t="n">
        <v>4800000000</v>
      </c>
      <c r="E17" s="11" t="n">
        <v>3600000000</v>
      </c>
    </row>
    <row r="18" spans="1:8">
      <c r="A18" s="4" t="s">
        <v>521</v>
      </c>
    </row>
    <row r="19" spans="1:8">
      <c r="A19" s="3" t="s">
        <v>216</v>
      </c>
    </row>
    <row r="20" spans="1:8">
      <c r="A20" s="4" t="s">
        <v>518</v>
      </c>
      <c r="D20" s="5" t="n">
        <v>3000000000</v>
      </c>
    </row>
    <row r="21" spans="1:8">
      <c r="A21" s="4" t="s">
        <v>522</v>
      </c>
      <c r="D21" s="5" t="n">
        <v>3000000000</v>
      </c>
    </row>
    <row r="22" spans="1:8">
      <c r="A22" s="4" t="s">
        <v>523</v>
      </c>
    </row>
    <row r="23" spans="1:8">
      <c r="A23" s="3" t="s">
        <v>216</v>
      </c>
    </row>
    <row r="24" spans="1:8">
      <c r="A24" s="4" t="s">
        <v>518</v>
      </c>
      <c r="D24" s="7" t="n">
        <v>27000000000</v>
      </c>
    </row>
    <row r="25" spans="1:8">
      <c r="A25" s="4" t="s">
        <v>524</v>
      </c>
    </row>
    <row r="26" spans="1:8">
      <c r="A26" s="3" t="s">
        <v>216</v>
      </c>
    </row>
    <row r="27" spans="1:8">
      <c r="A27" s="4" t="s">
        <v>525</v>
      </c>
      <c r="F27" s="12" t="n">
        <v>17.28</v>
      </c>
    </row>
    <row r="28" spans="1:8">
      <c r="A28" s="4" t="s">
        <v>526</v>
      </c>
      <c r="B28" s="4" t="s">
        <v>527</v>
      </c>
    </row>
    <row r="29" spans="1:8">
      <c r="A29" s="4" t="s">
        <v>528</v>
      </c>
      <c r="B29" s="7" t="n">
        <v>39400000000</v>
      </c>
      <c r="C29" s="11" t="n">
        <v>302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31</v>
      </c>
      <c r="C1" s="2" t="s">
        <v>1</v>
      </c>
    </row>
    <row r="2" spans="1:3">
      <c r="B2" s="2" t="s">
        <v>32</v>
      </c>
      <c r="C2" s="2" t="s">
        <v>32</v>
      </c>
    </row>
    <row r="3" spans="1:3">
      <c r="A3" s="3" t="s">
        <v>216</v>
      </c>
    </row>
    <row r="4" spans="1:3">
      <c r="A4" s="4" t="s">
        <v>530</v>
      </c>
      <c r="B4" s="7" t="n">
        <v>8</v>
      </c>
      <c r="C4" s="7" t="n">
        <v>29</v>
      </c>
    </row>
    <row r="5" spans="1:3">
      <c r="A5" s="4" t="s">
        <v>44</v>
      </c>
      <c r="B5" s="7" t="n">
        <v>34</v>
      </c>
      <c r="C5" s="7" t="n">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1</v>
      </c>
      <c r="B1" s="2" t="s">
        <v>1</v>
      </c>
    </row>
    <row r="2" spans="1:4">
      <c r="B2" s="2" t="s">
        <v>324</v>
      </c>
      <c r="C2" s="2" t="s">
        <v>325</v>
      </c>
      <c r="D2" s="2" t="s">
        <v>532</v>
      </c>
    </row>
    <row r="3" spans="1:4">
      <c r="A3" s="3" t="s">
        <v>533</v>
      </c>
    </row>
    <row r="4" spans="1:4">
      <c r="A4" s="4" t="s">
        <v>100</v>
      </c>
      <c r="B4" s="7" t="n">
        <v>9850</v>
      </c>
      <c r="C4" s="7" t="n">
        <v>11460</v>
      </c>
    </row>
    <row r="5" spans="1:4">
      <c r="A5" s="4" t="s">
        <v>534</v>
      </c>
    </row>
    <row r="6" spans="1:4">
      <c r="A6" s="3" t="s">
        <v>533</v>
      </c>
    </row>
    <row r="7" spans="1:4">
      <c r="A7" s="4" t="s">
        <v>535</v>
      </c>
      <c r="B7" s="4" t="s">
        <v>536</v>
      </c>
      <c r="D7" s="4" t="s">
        <v>536</v>
      </c>
    </row>
    <row r="8" spans="1:4">
      <c r="A8" s="4" t="s">
        <v>537</v>
      </c>
      <c r="B8" s="7" t="n">
        <v>4000</v>
      </c>
      <c r="D8" s="13" t="n">
        <v>26.6</v>
      </c>
    </row>
    <row r="9" spans="1:4">
      <c r="A9" s="4" t="s">
        <v>538</v>
      </c>
      <c r="B9" s="5" t="n">
        <v>1200</v>
      </c>
    </row>
    <row r="10" spans="1:4">
      <c r="A10" s="4" t="s">
        <v>539</v>
      </c>
      <c r="B10" s="5" t="n">
        <v>728</v>
      </c>
    </row>
    <row r="11" spans="1:4">
      <c r="A11" s="4" t="s">
        <v>453</v>
      </c>
    </row>
    <row r="12" spans="1:4">
      <c r="A12" s="3" t="s">
        <v>533</v>
      </c>
    </row>
    <row r="13" spans="1:4">
      <c r="A13" s="4" t="s">
        <v>100</v>
      </c>
      <c r="B13" s="5" t="n">
        <v>386</v>
      </c>
    </row>
    <row r="14" spans="1:4">
      <c r="A14" s="4" t="s">
        <v>24</v>
      </c>
    </row>
    <row r="15" spans="1:4">
      <c r="A15" s="3" t="s">
        <v>533</v>
      </c>
    </row>
    <row r="16" spans="1:4">
      <c r="A16" s="4" t="s">
        <v>100</v>
      </c>
      <c r="B16" s="7" t="n">
        <v>485</v>
      </c>
      <c r="C16" s="7" t="n">
        <v>3948</v>
      </c>
    </row>
    <row r="17" spans="1:4">
      <c r="A17" s="4" t="s">
        <v>540</v>
      </c>
    </row>
    <row r="18" spans="1:4">
      <c r="A18" s="3" t="s">
        <v>533</v>
      </c>
    </row>
    <row r="19" spans="1:4">
      <c r="A19" s="4" t="s">
        <v>535</v>
      </c>
      <c r="B19" s="4" t="s">
        <v>536</v>
      </c>
      <c r="D19" s="4" t="s">
        <v>536</v>
      </c>
    </row>
    <row r="20" spans="1:4">
      <c r="A20" s="4" t="s">
        <v>537</v>
      </c>
      <c r="B20" s="7" t="n">
        <v>4000</v>
      </c>
      <c r="D20" s="13" t="n">
        <v>26.6</v>
      </c>
    </row>
    <row r="21" spans="1:4">
      <c r="A21" s="4" t="s">
        <v>538</v>
      </c>
      <c r="B21" s="5" t="n">
        <v>1200</v>
      </c>
    </row>
    <row r="22" spans="1:4">
      <c r="A22" s="4" t="s">
        <v>539</v>
      </c>
      <c r="B22" s="5" t="n">
        <v>728</v>
      </c>
    </row>
    <row r="23" spans="1:4">
      <c r="A23" s="4" t="s">
        <v>541</v>
      </c>
    </row>
    <row r="24" spans="1:4">
      <c r="A24" s="3" t="s">
        <v>533</v>
      </c>
    </row>
    <row r="25" spans="1:4">
      <c r="A25" s="4" t="s">
        <v>100</v>
      </c>
      <c r="B25" s="7" t="n">
        <v>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32</v>
      </c>
      <c r="C2" s="2" t="s">
        <v>33</v>
      </c>
    </row>
    <row r="3" spans="1:3">
      <c r="A3" s="3" t="s">
        <v>75</v>
      </c>
    </row>
    <row r="4" spans="1:3">
      <c r="A4" s="4" t="s">
        <v>48</v>
      </c>
      <c r="B4" s="7" t="n">
        <v>9280</v>
      </c>
      <c r="C4" s="7" t="n">
        <v>7871</v>
      </c>
    </row>
    <row r="5" spans="1:3">
      <c r="A5" s="3" t="s">
        <v>76</v>
      </c>
    </row>
    <row r="6" spans="1:3">
      <c r="A6" s="4" t="s">
        <v>77</v>
      </c>
      <c r="B6" s="5" t="n">
        <v>7479</v>
      </c>
      <c r="C6" s="5" t="n">
        <v>7079</v>
      </c>
    </row>
    <row r="7" spans="1:3">
      <c r="A7" s="4" t="s">
        <v>78</v>
      </c>
      <c r="B7" s="5" t="n">
        <v>607</v>
      </c>
      <c r="C7" s="5" t="n">
        <v>594</v>
      </c>
    </row>
    <row r="8" spans="1:3">
      <c r="A8" s="4" t="s">
        <v>79</v>
      </c>
      <c r="B8" s="5" t="n">
        <v>289</v>
      </c>
      <c r="C8" s="5" t="n">
        <v>187</v>
      </c>
    </row>
    <row r="9" spans="1:3">
      <c r="A9" s="4" t="s">
        <v>80</v>
      </c>
      <c r="B9" s="5" t="n">
        <v>118</v>
      </c>
      <c r="C9" s="5" t="n">
        <v>-133</v>
      </c>
    </row>
    <row r="10" spans="1:3">
      <c r="A10" s="4" t="s">
        <v>81</v>
      </c>
      <c r="B10" s="5" t="n">
        <v>877</v>
      </c>
      <c r="C10" s="5" t="n">
        <v>681</v>
      </c>
    </row>
    <row r="11" spans="1:3">
      <c r="A11" s="3" t="s">
        <v>82</v>
      </c>
    </row>
    <row r="12" spans="1:3">
      <c r="A12" s="4" t="s">
        <v>83</v>
      </c>
      <c r="B12" s="5" t="n">
        <v>-225</v>
      </c>
      <c r="C12" s="5" t="n">
        <v>123</v>
      </c>
    </row>
    <row r="13" spans="1:3">
      <c r="A13" s="4" t="s">
        <v>84</v>
      </c>
      <c r="B13" s="5" t="n">
        <v>64</v>
      </c>
      <c r="C13" s="5" t="n">
        <v>-71</v>
      </c>
    </row>
    <row r="14" spans="1:3">
      <c r="A14" s="4" t="s">
        <v>85</v>
      </c>
      <c r="B14" s="5" t="n">
        <v>-85</v>
      </c>
      <c r="C14" s="5" t="n">
        <v>-20</v>
      </c>
    </row>
    <row r="15" spans="1:3">
      <c r="A15" s="4" t="s">
        <v>86</v>
      </c>
      <c r="B15" s="5" t="n">
        <v>103</v>
      </c>
      <c r="C15" s="5" t="n">
        <v>-454</v>
      </c>
    </row>
    <row r="16" spans="1:3">
      <c r="A16" s="4" t="s">
        <v>87</v>
      </c>
      <c r="B16" s="5" t="n">
        <v>18507</v>
      </c>
      <c r="C16" s="5" t="n">
        <v>15857</v>
      </c>
    </row>
    <row r="17" spans="1:3">
      <c r="A17" s="3" t="s">
        <v>88</v>
      </c>
    </row>
    <row r="18" spans="1:3">
      <c r="A18" s="4" t="s">
        <v>89</v>
      </c>
      <c r="B18" s="5" t="n">
        <v>-6607</v>
      </c>
      <c r="C18" s="5" t="n">
        <v>-6839</v>
      </c>
    </row>
    <row r="19" spans="1:3">
      <c r="A19" s="4" t="s">
        <v>90</v>
      </c>
      <c r="B19" s="5" t="n">
        <v>-1375</v>
      </c>
      <c r="C19" s="5" t="n">
        <v>-1136</v>
      </c>
    </row>
    <row r="20" spans="1:3">
      <c r="A20" s="4" t="s">
        <v>91</v>
      </c>
      <c r="B20" s="5" t="n">
        <v>-129</v>
      </c>
      <c r="C20" s="5" t="n">
        <v>-325</v>
      </c>
    </row>
    <row r="21" spans="1:3">
      <c r="A21" s="4" t="s">
        <v>92</v>
      </c>
      <c r="B21" s="5" t="n">
        <v>-257</v>
      </c>
      <c r="C21" s="5" t="n">
        <v>-47</v>
      </c>
    </row>
    <row r="22" spans="1:3">
      <c r="A22" s="4" t="s">
        <v>93</v>
      </c>
      <c r="B22" s="5" t="n">
        <v>-88</v>
      </c>
      <c r="C22" s="5" t="n">
        <v>-429</v>
      </c>
    </row>
    <row r="23" spans="1:3">
      <c r="A23" s="4" t="s">
        <v>94</v>
      </c>
      <c r="B23" s="5" t="n">
        <v>127</v>
      </c>
      <c r="C23" s="5" t="n">
        <v>120</v>
      </c>
    </row>
    <row r="24" spans="1:3">
      <c r="A24" s="4" t="s">
        <v>95</v>
      </c>
      <c r="B24" s="5" t="n">
        <v>-840</v>
      </c>
      <c r="C24" s="5" t="n">
        <v>-2064</v>
      </c>
    </row>
    <row r="25" spans="1:3">
      <c r="A25" s="4" t="s">
        <v>96</v>
      </c>
      <c r="B25" s="5" t="n">
        <v>579</v>
      </c>
      <c r="C25" s="5" t="n">
        <v>797</v>
      </c>
    </row>
    <row r="26" spans="1:3">
      <c r="A26" s="4" t="s">
        <v>97</v>
      </c>
      <c r="B26" s="5" t="n">
        <v>-8590</v>
      </c>
      <c r="C26" s="5" t="n">
        <v>-9923</v>
      </c>
    </row>
    <row r="27" spans="1:3">
      <c r="A27" s="3" t="s">
        <v>98</v>
      </c>
    </row>
    <row r="28" spans="1:3">
      <c r="A28" s="4" t="s">
        <v>99</v>
      </c>
      <c r="B28" s="5" t="n">
        <v>2909</v>
      </c>
      <c r="C28" s="5" t="n">
        <v>-2807</v>
      </c>
    </row>
    <row r="29" spans="1:3">
      <c r="A29" s="4" t="s">
        <v>100</v>
      </c>
      <c r="B29" s="5" t="n">
        <v>9850</v>
      </c>
      <c r="C29" s="5" t="n">
        <v>11460</v>
      </c>
    </row>
    <row r="30" spans="1:3">
      <c r="A30" s="4" t="s">
        <v>101</v>
      </c>
      <c r="B30" s="5" t="n">
        <v>-4405</v>
      </c>
      <c r="C30" s="5" t="n">
        <v>-5021</v>
      </c>
    </row>
    <row r="31" spans="1:3">
      <c r="A31" s="4" t="s">
        <v>102</v>
      </c>
      <c r="B31" s="5" t="n">
        <v>-4282</v>
      </c>
      <c r="C31" s="5" t="n">
        <v>-4212</v>
      </c>
    </row>
    <row r="32" spans="1:3">
      <c r="A32" s="4" t="s">
        <v>103</v>
      </c>
      <c r="B32" s="5" t="n">
        <v>-2487</v>
      </c>
      <c r="C32" s="5" t="n">
        <v>-2147</v>
      </c>
    </row>
    <row r="33" spans="1:3">
      <c r="A33" s="4" t="s">
        <v>104</v>
      </c>
      <c r="B33" s="5" t="n">
        <v>0</v>
      </c>
      <c r="C33" s="5" t="n">
        <v>-2299</v>
      </c>
    </row>
    <row r="34" spans="1:3">
      <c r="A34" s="4" t="s">
        <v>105</v>
      </c>
      <c r="B34" s="5" t="n">
        <v>-209</v>
      </c>
      <c r="C34" s="5" t="n">
        <v>-198</v>
      </c>
    </row>
    <row r="35" spans="1:3">
      <c r="A35" s="4" t="s">
        <v>96</v>
      </c>
      <c r="B35" s="5" t="n">
        <v>-242</v>
      </c>
      <c r="C35" s="5" t="n">
        <v>103</v>
      </c>
    </row>
    <row r="36" spans="1:3">
      <c r="A36" s="4" t="s">
        <v>106</v>
      </c>
      <c r="B36" s="5" t="n">
        <v>1134</v>
      </c>
      <c r="C36" s="5" t="n">
        <v>-5121</v>
      </c>
    </row>
    <row r="37" spans="1:3">
      <c r="A37" s="4" t="s">
        <v>107</v>
      </c>
      <c r="B37" s="5" t="n">
        <v>11051</v>
      </c>
      <c r="C37" s="5" t="n">
        <v>813</v>
      </c>
    </row>
    <row r="38" spans="1:3">
      <c r="A38" s="4" t="s">
        <v>108</v>
      </c>
      <c r="B38" s="5" t="n">
        <v>3571</v>
      </c>
      <c r="C38" s="5" t="n">
        <v>3415</v>
      </c>
    </row>
    <row r="39" spans="1:3">
      <c r="A39" s="4" t="s">
        <v>109</v>
      </c>
      <c r="B39" s="5" t="n">
        <v>14622</v>
      </c>
      <c r="C39" s="5" t="n">
        <v>4228</v>
      </c>
    </row>
    <row r="40" spans="1:3">
      <c r="A40" s="4" t="s">
        <v>24</v>
      </c>
    </row>
    <row r="41" spans="1:3">
      <c r="A41" s="3" t="s">
        <v>75</v>
      </c>
    </row>
    <row r="42" spans="1:3">
      <c r="A42" s="4" t="s">
        <v>48</v>
      </c>
      <c r="B42" s="5" t="n">
        <v>4013</v>
      </c>
      <c r="C42" s="5" t="n">
        <v>4390</v>
      </c>
    </row>
    <row r="43" spans="1:3">
      <c r="A43" s="3" t="s">
        <v>76</v>
      </c>
    </row>
    <row r="44" spans="1:3">
      <c r="A44" s="4" t="s">
        <v>77</v>
      </c>
      <c r="B44" s="5" t="n">
        <v>1436</v>
      </c>
      <c r="C44" s="5" t="n">
        <v>1198</v>
      </c>
    </row>
    <row r="45" spans="1:3">
      <c r="A45" s="4" t="s">
        <v>80</v>
      </c>
      <c r="B45" s="5" t="n">
        <v>497</v>
      </c>
      <c r="C45" s="5" t="n">
        <v>125</v>
      </c>
    </row>
    <row r="46" spans="1:3">
      <c r="A46" s="4" t="s">
        <v>81</v>
      </c>
      <c r="B46" s="5" t="n">
        <v>21</v>
      </c>
      <c r="C46" s="5" t="n">
        <v>-6</v>
      </c>
    </row>
    <row r="47" spans="1:3">
      <c r="A47" s="3" t="s">
        <v>82</v>
      </c>
    </row>
    <row r="48" spans="1:3">
      <c r="A48" s="4" t="s">
        <v>83</v>
      </c>
      <c r="B48" s="5" t="n">
        <v>90</v>
      </c>
      <c r="C48" s="5" t="n">
        <v>247</v>
      </c>
    </row>
    <row r="49" spans="1:3">
      <c r="A49" s="4" t="s">
        <v>84</v>
      </c>
      <c r="B49" s="5" t="n">
        <v>69</v>
      </c>
      <c r="C49" s="5" t="n">
        <v>-77</v>
      </c>
    </row>
    <row r="50" spans="1:3">
      <c r="A50" s="4" t="s">
        <v>85</v>
      </c>
      <c r="B50" s="5" t="n">
        <v>-123</v>
      </c>
      <c r="C50" s="5" t="n">
        <v>-270</v>
      </c>
    </row>
    <row r="51" spans="1:3">
      <c r="A51" s="4" t="s">
        <v>86</v>
      </c>
      <c r="B51" s="5" t="n">
        <v>-165</v>
      </c>
      <c r="C51" s="5" t="n">
        <v>-35</v>
      </c>
    </row>
    <row r="52" spans="1:3">
      <c r="A52" s="4" t="s">
        <v>87</v>
      </c>
      <c r="B52" s="5" t="n">
        <v>5838</v>
      </c>
      <c r="C52" s="5" t="n">
        <v>5572</v>
      </c>
    </row>
    <row r="53" spans="1:3">
      <c r="A53" s="3" t="s">
        <v>88</v>
      </c>
    </row>
    <row r="54" spans="1:3">
      <c r="A54" s="4" t="s">
        <v>89</v>
      </c>
      <c r="B54" s="5" t="n">
        <v>-1135</v>
      </c>
      <c r="C54" s="5" t="n">
        <v>-977</v>
      </c>
    </row>
    <row r="55" spans="1:3">
      <c r="A55" s="4" t="s">
        <v>90</v>
      </c>
      <c r="B55" s="5" t="n">
        <v>-374</v>
      </c>
      <c r="C55" s="5" t="n">
        <v>-197</v>
      </c>
    </row>
    <row r="56" spans="1:3">
      <c r="A56" s="4" t="s">
        <v>110</v>
      </c>
      <c r="B56" s="5" t="n">
        <v>-1522</v>
      </c>
      <c r="C56" s="5" t="n">
        <v>0</v>
      </c>
    </row>
    <row r="57" spans="1:3">
      <c r="A57" s="4" t="s">
        <v>92</v>
      </c>
      <c r="B57" s="5" t="n">
        <v>-257</v>
      </c>
      <c r="C57" s="5" t="n">
        <v>-47</v>
      </c>
    </row>
    <row r="58" spans="1:3">
      <c r="A58" s="4" t="s">
        <v>95</v>
      </c>
      <c r="B58" s="5" t="n">
        <v>-450</v>
      </c>
      <c r="C58" s="5" t="n">
        <v>-368</v>
      </c>
    </row>
    <row r="59" spans="1:3">
      <c r="A59" s="4" t="s">
        <v>96</v>
      </c>
      <c r="B59" s="5" t="n">
        <v>-45</v>
      </c>
      <c r="C59" s="5" t="n">
        <v>566</v>
      </c>
    </row>
    <row r="60" spans="1:3">
      <c r="A60" s="4" t="s">
        <v>97</v>
      </c>
      <c r="B60" s="5" t="n">
        <v>-3783</v>
      </c>
      <c r="C60" s="5" t="n">
        <v>-1023</v>
      </c>
    </row>
    <row r="61" spans="1:3">
      <c r="A61" s="3" t="s">
        <v>98</v>
      </c>
    </row>
    <row r="62" spans="1:3">
      <c r="A62" s="4" t="s">
        <v>100</v>
      </c>
      <c r="B62" s="5" t="n">
        <v>485</v>
      </c>
      <c r="C62" s="5" t="n">
        <v>3948</v>
      </c>
    </row>
    <row r="63" spans="1:3">
      <c r="A63" s="4" t="s">
        <v>101</v>
      </c>
      <c r="B63" s="5" t="n">
        <v>-387</v>
      </c>
      <c r="C63" s="5" t="n">
        <v>-3450</v>
      </c>
    </row>
    <row r="64" spans="1:3">
      <c r="A64" s="4" t="s">
        <v>111</v>
      </c>
      <c r="B64" s="5" t="n">
        <v>-1791</v>
      </c>
      <c r="C64" s="5" t="n">
        <v>-898</v>
      </c>
    </row>
    <row r="65" spans="1:3">
      <c r="A65" s="4" t="s">
        <v>112</v>
      </c>
      <c r="B65" s="5" t="n">
        <v>-1228</v>
      </c>
      <c r="C65" s="5" t="n">
        <v>-1720</v>
      </c>
    </row>
    <row r="66" spans="1:3">
      <c r="A66" s="4" t="s">
        <v>113</v>
      </c>
      <c r="B66" s="5" t="n">
        <v>-163</v>
      </c>
      <c r="C66" s="5" t="n">
        <v>-165</v>
      </c>
    </row>
    <row r="67" spans="1:3">
      <c r="A67" s="4" t="s">
        <v>104</v>
      </c>
      <c r="B67" s="5" t="n">
        <v>0</v>
      </c>
      <c r="C67" s="5" t="n">
        <v>-2299</v>
      </c>
    </row>
    <row r="68" spans="1:3">
      <c r="A68" s="4" t="s">
        <v>96</v>
      </c>
      <c r="B68" s="5" t="n">
        <v>-147</v>
      </c>
      <c r="C68" s="5" t="n">
        <v>86</v>
      </c>
    </row>
    <row r="69" spans="1:3">
      <c r="A69" s="4" t="s">
        <v>106</v>
      </c>
      <c r="B69" s="5" t="n">
        <v>-3231</v>
      </c>
      <c r="C69" s="5" t="n">
        <v>-4498</v>
      </c>
    </row>
    <row r="70" spans="1:3">
      <c r="A70" s="4" t="s">
        <v>107</v>
      </c>
      <c r="B70" s="5" t="n">
        <v>-1176</v>
      </c>
      <c r="C70" s="5" t="n">
        <v>51</v>
      </c>
    </row>
    <row r="71" spans="1:3">
      <c r="A71" s="4" t="s">
        <v>108</v>
      </c>
      <c r="B71" s="5" t="n">
        <v>2377</v>
      </c>
      <c r="C71" s="5" t="n">
        <v>1987</v>
      </c>
    </row>
    <row r="72" spans="1:3">
      <c r="A72" s="4" t="s">
        <v>109</v>
      </c>
      <c r="B72" s="7" t="n">
        <v>1201</v>
      </c>
      <c r="C72" s="7" t="n">
        <v>20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42</v>
      </c>
      <c r="B1" s="2" t="s">
        <v>543</v>
      </c>
      <c r="C1" s="2" t="s">
        <v>31</v>
      </c>
      <c r="E1" s="2" t="s">
        <v>1</v>
      </c>
    </row>
    <row r="2" spans="1:5">
      <c r="B2" s="2" t="s">
        <v>544</v>
      </c>
      <c r="C2" s="2" t="s">
        <v>33</v>
      </c>
      <c r="D2" s="2" t="s">
        <v>545</v>
      </c>
      <c r="E2" s="2" t="s">
        <v>33</v>
      </c>
    </row>
    <row r="3" spans="1:5">
      <c r="A3" s="3" t="s">
        <v>546</v>
      </c>
    </row>
    <row r="4" spans="1:5">
      <c r="A4" s="4" t="s">
        <v>547</v>
      </c>
      <c r="B4" s="7" t="n">
        <v>482</v>
      </c>
    </row>
    <row r="5" spans="1:5">
      <c r="A5" s="4" t="s">
        <v>548</v>
      </c>
      <c r="C5" s="7" t="n">
        <v>337</v>
      </c>
      <c r="E5" s="7" t="n">
        <v>337</v>
      </c>
    </row>
    <row r="6" spans="1:5">
      <c r="A6" s="4" t="s">
        <v>549</v>
      </c>
      <c r="C6" s="5" t="n">
        <v>1700</v>
      </c>
      <c r="E6" s="5" t="n">
        <v>1700</v>
      </c>
    </row>
    <row r="7" spans="1:5">
      <c r="A7" s="4" t="s">
        <v>550</v>
      </c>
      <c r="D7" s="7" t="n">
        <v>1800</v>
      </c>
    </row>
    <row r="8" spans="1:5">
      <c r="A8" s="4" t="s">
        <v>24</v>
      </c>
    </row>
    <row r="9" spans="1:5">
      <c r="A9" s="3" t="s">
        <v>546</v>
      </c>
    </row>
    <row r="10" spans="1:5">
      <c r="A10" s="4" t="s">
        <v>547</v>
      </c>
      <c r="B10" s="7" t="n">
        <v>482</v>
      </c>
    </row>
    <row r="11" spans="1:5">
      <c r="A11" s="4" t="s">
        <v>548</v>
      </c>
      <c r="C11" s="7" t="n">
        <v>337</v>
      </c>
      <c r="E11" s="7" t="n">
        <v>33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52</v>
      </c>
      <c r="C1" s="2" t="s">
        <v>32</v>
      </c>
      <c r="D1" s="2" t="s">
        <v>33</v>
      </c>
    </row>
    <row r="2" spans="1:4">
      <c r="A2" s="3" t="s">
        <v>216</v>
      </c>
    </row>
    <row r="3" spans="1:4">
      <c r="A3" s="4" t="s">
        <v>104</v>
      </c>
      <c r="C3" s="7" t="n">
        <v>0</v>
      </c>
      <c r="D3" s="7" t="n">
        <v>2299</v>
      </c>
    </row>
    <row r="4" spans="1:4">
      <c r="A4" s="4" t="s">
        <v>24</v>
      </c>
    </row>
    <row r="5" spans="1:4">
      <c r="A5" s="3" t="s">
        <v>216</v>
      </c>
    </row>
    <row r="6" spans="1:4">
      <c r="A6" s="4" t="s">
        <v>104</v>
      </c>
      <c r="C6" s="7" t="n">
        <v>0</v>
      </c>
      <c r="D6" s="7" t="n">
        <v>2299</v>
      </c>
    </row>
    <row r="7" spans="1:4">
      <c r="A7" s="4" t="s">
        <v>553</v>
      </c>
    </row>
    <row r="8" spans="1:4">
      <c r="A8" s="3" t="s">
        <v>216</v>
      </c>
    </row>
    <row r="9" spans="1:4">
      <c r="A9" s="4" t="s">
        <v>104</v>
      </c>
      <c r="B9" s="7" t="n">
        <v>2300</v>
      </c>
    </row>
    <row r="10" spans="1:4">
      <c r="A10" s="4" t="s">
        <v>554</v>
      </c>
    </row>
    <row r="11" spans="1:4">
      <c r="A11" s="3" t="s">
        <v>216</v>
      </c>
    </row>
    <row r="12" spans="1:4">
      <c r="A12" s="4" t="s">
        <v>104</v>
      </c>
      <c r="B12" s="7" t="n">
        <v>2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31</v>
      </c>
      <c r="D1" s="2" t="s">
        <v>1</v>
      </c>
    </row>
    <row r="2" spans="1:5">
      <c r="B2" s="2" t="s">
        <v>32</v>
      </c>
      <c r="C2" s="2" t="s">
        <v>33</v>
      </c>
      <c r="D2" s="2" t="s">
        <v>32</v>
      </c>
      <c r="E2" s="2" t="s">
        <v>33</v>
      </c>
    </row>
    <row r="3" spans="1:5">
      <c r="A3" s="3" t="s">
        <v>220</v>
      </c>
    </row>
    <row r="4" spans="1:5">
      <c r="A4" s="4" t="s">
        <v>34</v>
      </c>
      <c r="B4" s="7" t="n">
        <v>22135</v>
      </c>
      <c r="C4" s="7" t="n">
        <v>21081</v>
      </c>
      <c r="D4" s="7" t="n">
        <v>66661</v>
      </c>
      <c r="E4" s="7" t="n">
        <v>62954</v>
      </c>
    </row>
    <row r="5" spans="1:5">
      <c r="A5" s="4" t="s">
        <v>42</v>
      </c>
      <c r="B5" s="5" t="n">
        <v>17299</v>
      </c>
      <c r="C5" s="5" t="n">
        <v>16302</v>
      </c>
      <c r="D5" s="5" t="n">
        <v>52166</v>
      </c>
      <c r="E5" s="5" t="n">
        <v>49065</v>
      </c>
    </row>
    <row r="6" spans="1:5">
      <c r="A6" s="4" t="s">
        <v>43</v>
      </c>
      <c r="B6" s="5" t="n">
        <v>4836</v>
      </c>
      <c r="C6" s="5" t="n">
        <v>4779</v>
      </c>
      <c r="D6" s="5" t="n">
        <v>14495</v>
      </c>
      <c r="E6" s="5" t="n">
        <v>13889</v>
      </c>
    </row>
    <row r="7" spans="1:5">
      <c r="A7" s="4" t="s">
        <v>445</v>
      </c>
      <c r="B7" s="5" t="n">
        <v>2886</v>
      </c>
      <c r="C7" s="5" t="n">
        <v>2642</v>
      </c>
      <c r="D7" s="5" t="n">
        <v>9220</v>
      </c>
      <c r="E7" s="5" t="n">
        <v>7736</v>
      </c>
    </row>
    <row r="8" spans="1:5">
      <c r="A8" s="4" t="s">
        <v>24</v>
      </c>
    </row>
    <row r="9" spans="1:5">
      <c r="A9" s="3" t="s">
        <v>220</v>
      </c>
    </row>
    <row r="10" spans="1:5">
      <c r="A10" s="4" t="s">
        <v>34</v>
      </c>
      <c r="B10" s="5" t="n">
        <v>8625</v>
      </c>
      <c r="C10" s="5" t="n">
        <v>7976</v>
      </c>
      <c r="D10" s="5" t="n">
        <v>26468</v>
      </c>
      <c r="E10" s="5" t="n">
        <v>24147</v>
      </c>
    </row>
    <row r="11" spans="1:5">
      <c r="A11" s="4" t="s">
        <v>42</v>
      </c>
      <c r="B11" s="5" t="n">
        <v>6932</v>
      </c>
      <c r="C11" s="5" t="n">
        <v>5889</v>
      </c>
      <c r="D11" s="5" t="n">
        <v>21393</v>
      </c>
      <c r="E11" s="5" t="n">
        <v>18995</v>
      </c>
    </row>
    <row r="12" spans="1:5">
      <c r="A12" s="4" t="s">
        <v>43</v>
      </c>
      <c r="B12" s="5" t="n">
        <v>1693</v>
      </c>
      <c r="C12" s="5" t="n">
        <v>2087</v>
      </c>
      <c r="D12" s="5" t="n">
        <v>5075</v>
      </c>
      <c r="E12" s="5" t="n">
        <v>5152</v>
      </c>
    </row>
    <row r="13" spans="1:5">
      <c r="A13" s="4" t="s">
        <v>445</v>
      </c>
      <c r="B13" s="7" t="n">
        <v>1231</v>
      </c>
      <c r="C13" s="5" t="n">
        <v>1807</v>
      </c>
      <c r="D13" s="7" t="n">
        <v>3991</v>
      </c>
      <c r="E13" s="5" t="n">
        <v>4288</v>
      </c>
    </row>
    <row r="14" spans="1:5">
      <c r="A14" s="4" t="s">
        <v>556</v>
      </c>
    </row>
    <row r="15" spans="1:5">
      <c r="A15" s="3" t="s">
        <v>220</v>
      </c>
    </row>
    <row r="16" spans="1:5">
      <c r="A16" s="4" t="s">
        <v>34</v>
      </c>
      <c r="C16" s="5" t="n">
        <v>20983</v>
      </c>
      <c r="E16" s="5" t="n">
        <v>62611</v>
      </c>
    </row>
    <row r="17" spans="1:5">
      <c r="A17" s="4" t="s">
        <v>42</v>
      </c>
      <c r="C17" s="5" t="n">
        <v>16191</v>
      </c>
      <c r="E17" s="5" t="n">
        <v>48731</v>
      </c>
    </row>
    <row r="18" spans="1:5">
      <c r="A18" s="4" t="s">
        <v>43</v>
      </c>
      <c r="C18" s="5" t="n">
        <v>4792</v>
      </c>
      <c r="E18" s="5" t="n">
        <v>13880</v>
      </c>
    </row>
    <row r="19" spans="1:5">
      <c r="A19" s="4" t="s">
        <v>445</v>
      </c>
      <c r="C19" s="5" t="n">
        <v>2650</v>
      </c>
      <c r="E19" s="5" t="n">
        <v>7729</v>
      </c>
    </row>
    <row r="20" spans="1:5">
      <c r="A20" s="4" t="s">
        <v>557</v>
      </c>
    </row>
    <row r="21" spans="1:5">
      <c r="A21" s="3" t="s">
        <v>220</v>
      </c>
    </row>
    <row r="22" spans="1:5">
      <c r="A22" s="4" t="s">
        <v>34</v>
      </c>
      <c r="C22" s="5" t="n">
        <v>8014</v>
      </c>
      <c r="E22" s="5" t="n">
        <v>24213</v>
      </c>
    </row>
    <row r="23" spans="1:5">
      <c r="A23" s="4" t="s">
        <v>42</v>
      </c>
      <c r="C23" s="5" t="n">
        <v>5909</v>
      </c>
      <c r="E23" s="5" t="n">
        <v>19048</v>
      </c>
    </row>
    <row r="24" spans="1:5">
      <c r="A24" s="4" t="s">
        <v>43</v>
      </c>
      <c r="C24" s="5" t="n">
        <v>2105</v>
      </c>
      <c r="E24" s="5" t="n">
        <v>5165</v>
      </c>
    </row>
    <row r="25" spans="1:5">
      <c r="A25" s="4" t="s">
        <v>445</v>
      </c>
      <c r="C25" s="5" t="n">
        <v>1825</v>
      </c>
      <c r="E25" s="5" t="n">
        <v>4301</v>
      </c>
    </row>
    <row r="26" spans="1:5">
      <c r="A26" s="4" t="s">
        <v>558</v>
      </c>
    </row>
    <row r="27" spans="1:5">
      <c r="A27" s="3" t="s">
        <v>220</v>
      </c>
    </row>
    <row r="28" spans="1:5">
      <c r="A28" s="4" t="s">
        <v>34</v>
      </c>
      <c r="C28" s="5" t="n">
        <v>98</v>
      </c>
      <c r="E28" s="5" t="n">
        <v>343</v>
      </c>
    </row>
    <row r="29" spans="1:5">
      <c r="A29" s="4" t="s">
        <v>42</v>
      </c>
      <c r="C29" s="5" t="n">
        <v>111</v>
      </c>
      <c r="E29" s="5" t="n">
        <v>334</v>
      </c>
    </row>
    <row r="30" spans="1:5">
      <c r="A30" s="4" t="s">
        <v>43</v>
      </c>
      <c r="C30" s="5" t="n">
        <v>-13</v>
      </c>
      <c r="E30" s="5" t="n">
        <v>9</v>
      </c>
    </row>
    <row r="31" spans="1:5">
      <c r="A31" s="4" t="s">
        <v>445</v>
      </c>
      <c r="C31" s="5" t="n">
        <v>-8</v>
      </c>
      <c r="E31" s="5" t="n">
        <v>7</v>
      </c>
    </row>
    <row r="32" spans="1:5">
      <c r="A32" s="4" t="s">
        <v>559</v>
      </c>
    </row>
    <row r="33" spans="1:5">
      <c r="A33" s="3" t="s">
        <v>220</v>
      </c>
    </row>
    <row r="34" spans="1:5">
      <c r="A34" s="4" t="s">
        <v>34</v>
      </c>
      <c r="C34" s="5" t="n">
        <v>-38</v>
      </c>
      <c r="E34" s="5" t="n">
        <v>-66</v>
      </c>
    </row>
    <row r="35" spans="1:5">
      <c r="A35" s="4" t="s">
        <v>42</v>
      </c>
      <c r="C35" s="5" t="n">
        <v>-20</v>
      </c>
      <c r="E35" s="5" t="n">
        <v>-53</v>
      </c>
    </row>
    <row r="36" spans="1:5">
      <c r="A36" s="4" t="s">
        <v>43</v>
      </c>
      <c r="C36" s="5" t="n">
        <v>-18</v>
      </c>
      <c r="E36" s="5" t="n">
        <v>-13</v>
      </c>
    </row>
    <row r="37" spans="1:5">
      <c r="A37" s="4" t="s">
        <v>445</v>
      </c>
      <c r="C37" s="7" t="n">
        <v>-18</v>
      </c>
      <c r="E37" s="7" t="n">
        <v>-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32</v>
      </c>
      <c r="C1" s="2" t="s">
        <v>115</v>
      </c>
      <c r="D1" s="2" t="s">
        <v>33</v>
      </c>
      <c r="E1" s="2" t="s">
        <v>561</v>
      </c>
    </row>
    <row r="2" spans="1:5">
      <c r="A2" s="3" t="s">
        <v>220</v>
      </c>
    </row>
    <row r="3" spans="1:5">
      <c r="A3" s="4" t="s">
        <v>121</v>
      </c>
      <c r="B3" s="7" t="n">
        <v>23206</v>
      </c>
      <c r="C3" s="7" t="n">
        <v>16343</v>
      </c>
    </row>
    <row r="4" spans="1:5">
      <c r="A4" s="4" t="s">
        <v>122</v>
      </c>
      <c r="B4" s="5" t="n">
        <v>7377</v>
      </c>
      <c r="C4" s="5" t="n">
        <v>7087</v>
      </c>
    </row>
    <row r="5" spans="1:5">
      <c r="A5" s="4" t="s">
        <v>127</v>
      </c>
      <c r="B5" s="5" t="n">
        <v>18649</v>
      </c>
      <c r="C5" s="5" t="n">
        <v>18133</v>
      </c>
    </row>
    <row r="6" spans="1:5">
      <c r="A6" s="4" t="s">
        <v>128</v>
      </c>
      <c r="B6" s="5" t="n">
        <v>7756</v>
      </c>
      <c r="C6" s="5" t="n">
        <v>4354</v>
      </c>
    </row>
    <row r="7" spans="1:5">
      <c r="A7" s="4" t="s">
        <v>562</v>
      </c>
      <c r="B7" s="5" t="n">
        <v>200635</v>
      </c>
      <c r="C7" s="5" t="n">
        <v>187462</v>
      </c>
    </row>
    <row r="8" spans="1:5">
      <c r="A8" s="4" t="s">
        <v>135</v>
      </c>
      <c r="B8" s="5" t="n">
        <v>19627</v>
      </c>
      <c r="C8" s="5" t="n">
        <v>21993</v>
      </c>
    </row>
    <row r="9" spans="1:5">
      <c r="A9" s="4" t="s">
        <v>81</v>
      </c>
      <c r="B9" s="5" t="n">
        <v>25167</v>
      </c>
      <c r="C9" s="5" t="n">
        <v>24259</v>
      </c>
    </row>
    <row r="10" spans="1:5">
      <c r="A10" s="4" t="s">
        <v>137</v>
      </c>
      <c r="B10" s="5" t="n">
        <v>12468</v>
      </c>
      <c r="C10" s="5" t="n">
        <v>10972</v>
      </c>
    </row>
    <row r="11" spans="1:5">
      <c r="A11" s="4" t="s">
        <v>150</v>
      </c>
      <c r="B11" s="5" t="n">
        <v>72345</v>
      </c>
      <c r="C11" s="5" t="n">
        <v>69459</v>
      </c>
      <c r="D11" s="7" t="n">
        <v>56258</v>
      </c>
      <c r="E11" s="7" t="n">
        <v>56163</v>
      </c>
    </row>
    <row r="12" spans="1:5">
      <c r="A12" s="4" t="s">
        <v>151</v>
      </c>
      <c r="B12" s="5" t="n">
        <v>200635</v>
      </c>
      <c r="C12" s="5" t="n">
        <v>187462</v>
      </c>
    </row>
    <row r="13" spans="1:5">
      <c r="A13" s="4" t="s">
        <v>24</v>
      </c>
    </row>
    <row r="14" spans="1:5">
      <c r="A14" s="3" t="s">
        <v>220</v>
      </c>
    </row>
    <row r="15" spans="1:5">
      <c r="A15" s="4" t="s">
        <v>121</v>
      </c>
      <c r="B15" s="5" t="n">
        <v>11870</v>
      </c>
      <c r="C15" s="5" t="n">
        <v>11957</v>
      </c>
    </row>
    <row r="16" spans="1:5">
      <c r="A16" s="4" t="s">
        <v>122</v>
      </c>
      <c r="B16" s="5" t="n">
        <v>7369</v>
      </c>
      <c r="C16" s="5" t="n">
        <v>7082</v>
      </c>
    </row>
    <row r="17" spans="1:5">
      <c r="A17" s="4" t="s">
        <v>128</v>
      </c>
      <c r="B17" s="5" t="n">
        <v>1799</v>
      </c>
      <c r="C17" s="5" t="n">
        <v>1804</v>
      </c>
    </row>
    <row r="18" spans="1:5">
      <c r="A18" s="4" t="s">
        <v>562</v>
      </c>
      <c r="B18" s="5" t="n">
        <v>72934</v>
      </c>
      <c r="C18" s="5" t="n">
        <v>71300</v>
      </c>
    </row>
    <row r="19" spans="1:5">
      <c r="A19" s="4" t="s">
        <v>135</v>
      </c>
      <c r="B19" s="5" t="n">
        <v>7542</v>
      </c>
      <c r="C19" s="5" t="n">
        <v>9932</v>
      </c>
    </row>
    <row r="20" spans="1:5">
      <c r="A20" s="4" t="s">
        <v>137</v>
      </c>
      <c r="B20" s="5" t="n">
        <v>5189</v>
      </c>
      <c r="C20" s="5" t="n">
        <v>4153</v>
      </c>
    </row>
    <row r="21" spans="1:5">
      <c r="A21" s="4" t="s">
        <v>150</v>
      </c>
      <c r="B21" s="5" t="n">
        <v>45712</v>
      </c>
      <c r="C21" s="5" t="n">
        <v>43041</v>
      </c>
      <c r="D21" s="7" t="n">
        <v>42502</v>
      </c>
      <c r="E21" s="7" t="n">
        <v>40875</v>
      </c>
    </row>
    <row r="22" spans="1:5">
      <c r="A22" s="4" t="s">
        <v>151</v>
      </c>
      <c r="B22" s="7" t="n">
        <v>72934</v>
      </c>
      <c r="C22" s="5" t="n">
        <v>71300</v>
      </c>
    </row>
    <row r="23" spans="1:5">
      <c r="A23" s="4" t="s">
        <v>556</v>
      </c>
    </row>
    <row r="24" spans="1:5">
      <c r="A24" s="3" t="s">
        <v>220</v>
      </c>
    </row>
    <row r="25" spans="1:5">
      <c r="A25" s="4" t="s">
        <v>121</v>
      </c>
      <c r="C25" s="5" t="n">
        <v>16060</v>
      </c>
    </row>
    <row r="26" spans="1:5">
      <c r="A26" s="4" t="s">
        <v>122</v>
      </c>
      <c r="C26" s="5" t="n">
        <v>7076</v>
      </c>
    </row>
    <row r="27" spans="1:5">
      <c r="A27" s="4" t="s">
        <v>127</v>
      </c>
      <c r="C27" s="5" t="n">
        <v>18779</v>
      </c>
    </row>
    <row r="28" spans="1:5">
      <c r="A28" s="4" t="s">
        <v>128</v>
      </c>
      <c r="C28" s="5" t="n">
        <v>3489</v>
      </c>
    </row>
    <row r="29" spans="1:5">
      <c r="A29" s="4" t="s">
        <v>562</v>
      </c>
      <c r="C29" s="5" t="n">
        <v>186949</v>
      </c>
    </row>
    <row r="30" spans="1:5">
      <c r="A30" s="4" t="s">
        <v>135</v>
      </c>
      <c r="C30" s="5" t="n">
        <v>21561</v>
      </c>
    </row>
    <row r="31" spans="1:5">
      <c r="A31" s="4" t="s">
        <v>81</v>
      </c>
      <c r="C31" s="5" t="n">
        <v>24256</v>
      </c>
    </row>
    <row r="32" spans="1:5">
      <c r="A32" s="4" t="s">
        <v>137</v>
      </c>
      <c r="C32" s="5" t="n">
        <v>10904</v>
      </c>
    </row>
    <row r="33" spans="1:5">
      <c r="A33" s="4" t="s">
        <v>150</v>
      </c>
      <c r="C33" s="5" t="n">
        <v>69449</v>
      </c>
    </row>
    <row r="34" spans="1:5">
      <c r="A34" s="4" t="s">
        <v>151</v>
      </c>
      <c r="C34" s="5" t="n">
        <v>186949</v>
      </c>
    </row>
    <row r="35" spans="1:5">
      <c r="A35" s="4" t="s">
        <v>557</v>
      </c>
    </row>
    <row r="36" spans="1:5">
      <c r="A36" s="3" t="s">
        <v>220</v>
      </c>
    </row>
    <row r="37" spans="1:5">
      <c r="A37" s="4" t="s">
        <v>121</v>
      </c>
      <c r="C37" s="5" t="n">
        <v>11673</v>
      </c>
    </row>
    <row r="38" spans="1:5">
      <c r="A38" s="4" t="s">
        <v>122</v>
      </c>
      <c r="C38" s="5" t="n">
        <v>7071</v>
      </c>
    </row>
    <row r="39" spans="1:5">
      <c r="A39" s="4" t="s">
        <v>128</v>
      </c>
      <c r="C39" s="5" t="n">
        <v>1872</v>
      </c>
    </row>
    <row r="40" spans="1:5">
      <c r="A40" s="4" t="s">
        <v>562</v>
      </c>
      <c r="C40" s="5" t="n">
        <v>71073</v>
      </c>
    </row>
    <row r="41" spans="1:5">
      <c r="A41" s="4" t="s">
        <v>135</v>
      </c>
      <c r="C41" s="5" t="n">
        <v>9602</v>
      </c>
    </row>
    <row r="42" spans="1:5">
      <c r="A42" s="4" t="s">
        <v>137</v>
      </c>
      <c r="C42" s="5" t="n">
        <v>4109</v>
      </c>
    </row>
    <row r="43" spans="1:5">
      <c r="A43" s="4" t="s">
        <v>150</v>
      </c>
      <c r="C43" s="5" t="n">
        <v>43188</v>
      </c>
    </row>
    <row r="44" spans="1:5">
      <c r="A44" s="4" t="s">
        <v>151</v>
      </c>
      <c r="C44" s="5" t="n">
        <v>71073</v>
      </c>
    </row>
    <row r="45" spans="1:5">
      <c r="A45" s="4" t="s">
        <v>558</v>
      </c>
    </row>
    <row r="46" spans="1:5">
      <c r="A46" s="3" t="s">
        <v>220</v>
      </c>
    </row>
    <row r="47" spans="1:5">
      <c r="A47" s="4" t="s">
        <v>121</v>
      </c>
      <c r="C47" s="5" t="n">
        <v>283</v>
      </c>
    </row>
    <row r="48" spans="1:5">
      <c r="A48" s="4" t="s">
        <v>122</v>
      </c>
      <c r="C48" s="5" t="n">
        <v>11</v>
      </c>
    </row>
    <row r="49" spans="1:5">
      <c r="A49" s="4" t="s">
        <v>127</v>
      </c>
      <c r="C49" s="5" t="n">
        <v>-646</v>
      </c>
    </row>
    <row r="50" spans="1:5">
      <c r="A50" s="4" t="s">
        <v>128</v>
      </c>
      <c r="C50" s="5" t="n">
        <v>865</v>
      </c>
    </row>
    <row r="51" spans="1:5">
      <c r="A51" s="4" t="s">
        <v>562</v>
      </c>
      <c r="C51" s="5" t="n">
        <v>513</v>
      </c>
    </row>
    <row r="52" spans="1:5">
      <c r="A52" s="4" t="s">
        <v>135</v>
      </c>
      <c r="C52" s="5" t="n">
        <v>432</v>
      </c>
    </row>
    <row r="53" spans="1:5">
      <c r="A53" s="4" t="s">
        <v>81</v>
      </c>
      <c r="C53" s="5" t="n">
        <v>3</v>
      </c>
    </row>
    <row r="54" spans="1:5">
      <c r="A54" s="4" t="s">
        <v>137</v>
      </c>
      <c r="C54" s="5" t="n">
        <v>68</v>
      </c>
    </row>
    <row r="55" spans="1:5">
      <c r="A55" s="4" t="s">
        <v>150</v>
      </c>
      <c r="C55" s="5" t="n">
        <v>10</v>
      </c>
    </row>
    <row r="56" spans="1:5">
      <c r="A56" s="4" t="s">
        <v>151</v>
      </c>
      <c r="C56" s="5" t="n">
        <v>513</v>
      </c>
    </row>
    <row r="57" spans="1:5">
      <c r="A57" s="4" t="s">
        <v>559</v>
      </c>
    </row>
    <row r="58" spans="1:5">
      <c r="A58" s="3" t="s">
        <v>220</v>
      </c>
    </row>
    <row r="59" spans="1:5">
      <c r="A59" s="4" t="s">
        <v>121</v>
      </c>
      <c r="C59" s="5" t="n">
        <v>284</v>
      </c>
    </row>
    <row r="60" spans="1:5">
      <c r="A60" s="4" t="s">
        <v>122</v>
      </c>
      <c r="C60" s="5" t="n">
        <v>11</v>
      </c>
    </row>
    <row r="61" spans="1:5">
      <c r="A61" s="4" t="s">
        <v>128</v>
      </c>
      <c r="C61" s="5" t="n">
        <v>-68</v>
      </c>
    </row>
    <row r="62" spans="1:5">
      <c r="A62" s="4" t="s">
        <v>562</v>
      </c>
      <c r="C62" s="5" t="n">
        <v>227</v>
      </c>
    </row>
    <row r="63" spans="1:5">
      <c r="A63" s="4" t="s">
        <v>135</v>
      </c>
      <c r="C63" s="5" t="n">
        <v>330</v>
      </c>
    </row>
    <row r="64" spans="1:5">
      <c r="A64" s="4" t="s">
        <v>137</v>
      </c>
      <c r="C64" s="5" t="n">
        <v>44</v>
      </c>
    </row>
    <row r="65" spans="1:5">
      <c r="A65" s="4" t="s">
        <v>150</v>
      </c>
      <c r="C65" s="5" t="n">
        <v>-147</v>
      </c>
    </row>
    <row r="66" spans="1:5">
      <c r="A66" s="4" t="s">
        <v>151</v>
      </c>
      <c r="C66" s="7" t="n">
        <v>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31</v>
      </c>
      <c r="D1" s="2" t="s">
        <v>1</v>
      </c>
    </row>
    <row r="2" spans="1:5">
      <c r="B2" s="2" t="s">
        <v>32</v>
      </c>
      <c r="C2" s="2" t="s">
        <v>33</v>
      </c>
      <c r="D2" s="2" t="s">
        <v>32</v>
      </c>
      <c r="E2" s="2" t="s">
        <v>33</v>
      </c>
    </row>
    <row r="3" spans="1:5">
      <c r="A3" s="3" t="s">
        <v>220</v>
      </c>
    </row>
    <row r="4" spans="1:5">
      <c r="A4" s="4" t="s">
        <v>34</v>
      </c>
      <c r="B4" s="7" t="n">
        <v>22135</v>
      </c>
      <c r="C4" s="7" t="n">
        <v>21081</v>
      </c>
      <c r="D4" s="7" t="n">
        <v>66661</v>
      </c>
      <c r="E4" s="7" t="n">
        <v>62954</v>
      </c>
    </row>
    <row r="5" spans="1:5">
      <c r="A5" s="4" t="s">
        <v>329</v>
      </c>
      <c r="B5" s="5" t="n">
        <v>2618</v>
      </c>
      <c r="C5" s="5" t="n">
        <v>2546</v>
      </c>
      <c r="D5" s="5" t="n">
        <v>7820</v>
      </c>
      <c r="E5" s="5" t="n">
        <v>7521</v>
      </c>
    </row>
    <row r="6" spans="1:5">
      <c r="A6" s="4" t="s">
        <v>332</v>
      </c>
    </row>
    <row r="7" spans="1:5">
      <c r="A7" s="3" t="s">
        <v>220</v>
      </c>
    </row>
    <row r="8" spans="1:5">
      <c r="A8" s="4" t="s">
        <v>34</v>
      </c>
      <c r="B8" s="5" t="n">
        <v>13787</v>
      </c>
      <c r="C8" s="5" t="n">
        <v>13339</v>
      </c>
      <c r="D8" s="5" t="n">
        <v>41015</v>
      </c>
      <c r="E8" s="5" t="n">
        <v>39646</v>
      </c>
    </row>
    <row r="9" spans="1:5">
      <c r="A9" s="4" t="s">
        <v>564</v>
      </c>
      <c r="C9" s="5" t="n">
        <v>8123</v>
      </c>
      <c r="E9" s="5" t="n">
        <v>23963</v>
      </c>
    </row>
    <row r="10" spans="1:5">
      <c r="A10" s="4" t="s">
        <v>329</v>
      </c>
      <c r="C10" s="5" t="n">
        <v>2015</v>
      </c>
      <c r="E10" s="5" t="n">
        <v>5928</v>
      </c>
    </row>
    <row r="11" spans="1:5">
      <c r="A11" s="4" t="s">
        <v>565</v>
      </c>
    </row>
    <row r="12" spans="1:5">
      <c r="A12" s="3" t="s">
        <v>220</v>
      </c>
    </row>
    <row r="13" spans="1:5">
      <c r="A13" s="4" t="s">
        <v>34</v>
      </c>
      <c r="B13" s="5" t="n">
        <v>5591</v>
      </c>
      <c r="C13" s="5" t="n">
        <v>5760</v>
      </c>
      <c r="D13" s="5" t="n">
        <v>16878</v>
      </c>
      <c r="E13" s="5" t="n">
        <v>17206</v>
      </c>
    </row>
    <row r="14" spans="1:5">
      <c r="A14" s="4" t="s">
        <v>566</v>
      </c>
    </row>
    <row r="15" spans="1:5">
      <c r="A15" s="3" t="s">
        <v>220</v>
      </c>
    </row>
    <row r="16" spans="1:5">
      <c r="A16" s="4" t="s">
        <v>34</v>
      </c>
      <c r="B16" s="5" t="n">
        <v>4321</v>
      </c>
      <c r="C16" s="5" t="n">
        <v>3942</v>
      </c>
      <c r="D16" s="5" t="n">
        <v>12740</v>
      </c>
      <c r="E16" s="5" t="n">
        <v>11682</v>
      </c>
    </row>
    <row r="17" spans="1:5">
      <c r="A17" s="4" t="s">
        <v>567</v>
      </c>
    </row>
    <row r="18" spans="1:5">
      <c r="A18" s="3" t="s">
        <v>220</v>
      </c>
    </row>
    <row r="19" spans="1:5">
      <c r="A19" s="4" t="s">
        <v>34</v>
      </c>
      <c r="B19" s="5" t="n">
        <v>982</v>
      </c>
      <c r="C19" s="5" t="n">
        <v>1013</v>
      </c>
      <c r="D19" s="5" t="n">
        <v>2982</v>
      </c>
      <c r="E19" s="5" t="n">
        <v>3081</v>
      </c>
    </row>
    <row r="20" spans="1:5">
      <c r="A20" s="4" t="s">
        <v>568</v>
      </c>
    </row>
    <row r="21" spans="1:5">
      <c r="A21" s="3" t="s">
        <v>220</v>
      </c>
    </row>
    <row r="22" spans="1:5">
      <c r="A22" s="4" t="s">
        <v>34</v>
      </c>
      <c r="B22" s="5" t="n">
        <v>1803</v>
      </c>
      <c r="C22" s="5" t="n">
        <v>1629</v>
      </c>
      <c r="D22" s="5" t="n">
        <v>5290</v>
      </c>
      <c r="E22" s="5" t="n">
        <v>4757</v>
      </c>
    </row>
    <row r="23" spans="1:5">
      <c r="A23" s="4" t="s">
        <v>569</v>
      </c>
    </row>
    <row r="24" spans="1:5">
      <c r="A24" s="3" t="s">
        <v>220</v>
      </c>
    </row>
    <row r="25" spans="1:5">
      <c r="A25" s="4" t="s">
        <v>34</v>
      </c>
      <c r="B25" s="5" t="n">
        <v>684</v>
      </c>
      <c r="C25" s="5" t="n">
        <v>594</v>
      </c>
      <c r="D25" s="5" t="n">
        <v>1932</v>
      </c>
      <c r="E25" s="5" t="n">
        <v>1774</v>
      </c>
    </row>
    <row r="26" spans="1:5">
      <c r="A26" s="4" t="s">
        <v>570</v>
      </c>
    </row>
    <row r="27" spans="1:5">
      <c r="A27" s="3" t="s">
        <v>220</v>
      </c>
    </row>
    <row r="28" spans="1:5">
      <c r="A28" s="4" t="s">
        <v>34</v>
      </c>
      <c r="B28" s="7" t="n">
        <v>406</v>
      </c>
      <c r="C28" s="5" t="n">
        <v>401</v>
      </c>
      <c r="D28" s="7" t="n">
        <v>1193</v>
      </c>
      <c r="E28" s="5" t="n">
        <v>1146</v>
      </c>
    </row>
    <row r="29" spans="1:5">
      <c r="A29" s="4" t="s">
        <v>556</v>
      </c>
    </row>
    <row r="30" spans="1:5">
      <c r="A30" s="3" t="s">
        <v>220</v>
      </c>
    </row>
    <row r="31" spans="1:5">
      <c r="A31" s="4" t="s">
        <v>34</v>
      </c>
      <c r="C31" s="5" t="n">
        <v>20983</v>
      </c>
      <c r="E31" s="5" t="n">
        <v>62611</v>
      </c>
    </row>
    <row r="32" spans="1:5">
      <c r="A32" s="4" t="s">
        <v>571</v>
      </c>
    </row>
    <row r="33" spans="1:5">
      <c r="A33" s="3" t="s">
        <v>220</v>
      </c>
    </row>
    <row r="34" spans="1:5">
      <c r="A34" s="4" t="s">
        <v>34</v>
      </c>
      <c r="C34" s="5" t="n">
        <v>13203</v>
      </c>
      <c r="E34" s="5" t="n">
        <v>39237</v>
      </c>
    </row>
    <row r="35" spans="1:5">
      <c r="A35" s="4" t="s">
        <v>564</v>
      </c>
      <c r="C35" s="5" t="n">
        <v>7957</v>
      </c>
      <c r="E35" s="5" t="n">
        <v>23473</v>
      </c>
    </row>
    <row r="36" spans="1:5">
      <c r="A36" s="4" t="s">
        <v>329</v>
      </c>
      <c r="C36" s="5" t="n">
        <v>2049</v>
      </c>
      <c r="E36" s="5" t="n">
        <v>6030</v>
      </c>
    </row>
    <row r="37" spans="1:5">
      <c r="A37" s="4" t="s">
        <v>572</v>
      </c>
    </row>
    <row r="38" spans="1:5">
      <c r="A38" s="3" t="s">
        <v>220</v>
      </c>
    </row>
    <row r="39" spans="1:5">
      <c r="A39" s="4" t="s">
        <v>34</v>
      </c>
      <c r="C39" s="5" t="n">
        <v>5825</v>
      </c>
      <c r="E39" s="5" t="n">
        <v>17396</v>
      </c>
    </row>
    <row r="40" spans="1:5">
      <c r="A40" s="4" t="s">
        <v>573</v>
      </c>
    </row>
    <row r="41" spans="1:5">
      <c r="A41" s="3" t="s">
        <v>220</v>
      </c>
    </row>
    <row r="42" spans="1:5">
      <c r="A42" s="4" t="s">
        <v>34</v>
      </c>
      <c r="C42" s="5" t="n">
        <v>3709</v>
      </c>
      <c r="E42" s="5" t="n">
        <v>10994</v>
      </c>
    </row>
    <row r="43" spans="1:5">
      <c r="A43" s="4" t="s">
        <v>574</v>
      </c>
    </row>
    <row r="44" spans="1:5">
      <c r="A44" s="3" t="s">
        <v>220</v>
      </c>
    </row>
    <row r="45" spans="1:5">
      <c r="A45" s="4" t="s">
        <v>34</v>
      </c>
      <c r="C45" s="5" t="n">
        <v>840</v>
      </c>
      <c r="E45" s="5" t="n">
        <v>2559</v>
      </c>
    </row>
    <row r="46" spans="1:5">
      <c r="A46" s="4" t="s">
        <v>575</v>
      </c>
    </row>
    <row r="47" spans="1:5">
      <c r="A47" s="3" t="s">
        <v>220</v>
      </c>
    </row>
    <row r="48" spans="1:5">
      <c r="A48" s="4" t="s">
        <v>34</v>
      </c>
      <c r="C48" s="5" t="n">
        <v>1575</v>
      </c>
      <c r="E48" s="5" t="n">
        <v>4596</v>
      </c>
    </row>
    <row r="49" spans="1:5">
      <c r="A49" s="4" t="s">
        <v>576</v>
      </c>
    </row>
    <row r="50" spans="1:5">
      <c r="A50" s="3" t="s">
        <v>220</v>
      </c>
    </row>
    <row r="51" spans="1:5">
      <c r="A51" s="4" t="s">
        <v>34</v>
      </c>
      <c r="C51" s="5" t="n">
        <v>542</v>
      </c>
      <c r="E51" s="5" t="n">
        <v>1628</v>
      </c>
    </row>
    <row r="52" spans="1:5">
      <c r="A52" s="4" t="s">
        <v>577</v>
      </c>
    </row>
    <row r="53" spans="1:5">
      <c r="A53" s="3" t="s">
        <v>220</v>
      </c>
    </row>
    <row r="54" spans="1:5">
      <c r="A54" s="4" t="s">
        <v>34</v>
      </c>
      <c r="C54" s="5" t="n">
        <v>712</v>
      </c>
      <c r="E54" s="5" t="n">
        <v>2064</v>
      </c>
    </row>
    <row r="55" spans="1:5">
      <c r="A55" s="4" t="s">
        <v>558</v>
      </c>
    </row>
    <row r="56" spans="1:5">
      <c r="A56" s="3" t="s">
        <v>220</v>
      </c>
    </row>
    <row r="57" spans="1:5">
      <c r="A57" s="4" t="s">
        <v>34</v>
      </c>
      <c r="C57" s="5" t="n">
        <v>98</v>
      </c>
      <c r="E57" s="5" t="n">
        <v>343</v>
      </c>
    </row>
    <row r="58" spans="1:5">
      <c r="A58" s="4" t="s">
        <v>578</v>
      </c>
    </row>
    <row r="59" spans="1:5">
      <c r="A59" s="3" t="s">
        <v>220</v>
      </c>
    </row>
    <row r="60" spans="1:5">
      <c r="A60" s="4" t="s">
        <v>34</v>
      </c>
      <c r="C60" s="5" t="n">
        <v>136</v>
      </c>
      <c r="E60" s="5" t="n">
        <v>409</v>
      </c>
    </row>
    <row r="61" spans="1:5">
      <c r="A61" s="4" t="s">
        <v>564</v>
      </c>
      <c r="C61" s="5" t="n">
        <v>166</v>
      </c>
      <c r="E61" s="5" t="n">
        <v>490</v>
      </c>
    </row>
    <row r="62" spans="1:5">
      <c r="A62" s="4" t="s">
        <v>329</v>
      </c>
      <c r="C62" s="5" t="n">
        <v>-34</v>
      </c>
      <c r="E62" s="5" t="n">
        <v>-102</v>
      </c>
    </row>
    <row r="63" spans="1:5">
      <c r="A63" s="4" t="s">
        <v>579</v>
      </c>
    </row>
    <row r="64" spans="1:5">
      <c r="A64" s="3" t="s">
        <v>220</v>
      </c>
    </row>
    <row r="65" spans="1:5">
      <c r="A65" s="4" t="s">
        <v>34</v>
      </c>
      <c r="C65" s="5" t="n">
        <v>-65</v>
      </c>
      <c r="E65" s="5" t="n">
        <v>-190</v>
      </c>
    </row>
    <row r="66" spans="1:5">
      <c r="A66" s="4" t="s">
        <v>580</v>
      </c>
    </row>
    <row r="67" spans="1:5">
      <c r="A67" s="3" t="s">
        <v>220</v>
      </c>
    </row>
    <row r="68" spans="1:5">
      <c r="A68" s="4" t="s">
        <v>34</v>
      </c>
      <c r="C68" s="5" t="n">
        <v>233</v>
      </c>
      <c r="E68" s="5" t="n">
        <v>688</v>
      </c>
    </row>
    <row r="69" spans="1:5">
      <c r="A69" s="4" t="s">
        <v>581</v>
      </c>
    </row>
    <row r="70" spans="1:5">
      <c r="A70" s="3" t="s">
        <v>220</v>
      </c>
    </row>
    <row r="71" spans="1:5">
      <c r="A71" s="4" t="s">
        <v>34</v>
      </c>
      <c r="C71" s="5" t="n">
        <v>173</v>
      </c>
      <c r="E71" s="5" t="n">
        <v>522</v>
      </c>
    </row>
    <row r="72" spans="1:5">
      <c r="A72" s="4" t="s">
        <v>582</v>
      </c>
    </row>
    <row r="73" spans="1:5">
      <c r="A73" s="3" t="s">
        <v>220</v>
      </c>
    </row>
    <row r="74" spans="1:5">
      <c r="A74" s="4" t="s">
        <v>34</v>
      </c>
      <c r="C74" s="5" t="n">
        <v>54</v>
      </c>
      <c r="E74" s="5" t="n">
        <v>161</v>
      </c>
    </row>
    <row r="75" spans="1:5">
      <c r="A75" s="4" t="s">
        <v>583</v>
      </c>
    </row>
    <row r="76" spans="1:5">
      <c r="A76" s="3" t="s">
        <v>220</v>
      </c>
    </row>
    <row r="77" spans="1:5">
      <c r="A77" s="4" t="s">
        <v>34</v>
      </c>
      <c r="C77" s="5" t="n">
        <v>52</v>
      </c>
      <c r="E77" s="5" t="n">
        <v>146</v>
      </c>
    </row>
    <row r="78" spans="1:5">
      <c r="A78" s="4" t="s">
        <v>584</v>
      </c>
    </row>
    <row r="79" spans="1:5">
      <c r="A79" s="3" t="s">
        <v>220</v>
      </c>
    </row>
    <row r="80" spans="1:5">
      <c r="A80" s="4" t="s">
        <v>34</v>
      </c>
      <c r="C80" s="7" t="n">
        <v>-311</v>
      </c>
      <c r="E80" s="7" t="n">
        <v>-9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31</v>
      </c>
    </row>
    <row r="2" spans="1:4">
      <c r="B2" s="2" t="s">
        <v>586</v>
      </c>
      <c r="C2" s="2" t="s">
        <v>115</v>
      </c>
      <c r="D2" s="2" t="s">
        <v>587</v>
      </c>
    </row>
    <row r="3" spans="1:4">
      <c r="A3" s="3" t="s">
        <v>220</v>
      </c>
    </row>
    <row r="4" spans="1:4">
      <c r="A4" s="4" t="s">
        <v>588</v>
      </c>
      <c r="C4" s="7" t="n">
        <v>12700</v>
      </c>
    </row>
    <row r="5" spans="1:4">
      <c r="A5" s="4" t="s">
        <v>589</v>
      </c>
      <c r="B5" s="7" t="n">
        <v>128</v>
      </c>
    </row>
    <row r="6" spans="1:4">
      <c r="A6" s="4" t="s">
        <v>590</v>
      </c>
      <c r="C6" s="5" t="n">
        <v>33</v>
      </c>
    </row>
    <row r="7" spans="1:4">
      <c r="A7" s="4" t="s">
        <v>24</v>
      </c>
    </row>
    <row r="8" spans="1:4">
      <c r="A8" s="3" t="s">
        <v>220</v>
      </c>
    </row>
    <row r="9" spans="1:4">
      <c r="A9" s="4" t="s">
        <v>590</v>
      </c>
      <c r="C9" s="5" t="n">
        <v>0</v>
      </c>
    </row>
    <row r="10" spans="1:4">
      <c r="A10" s="4" t="s">
        <v>591</v>
      </c>
    </row>
    <row r="11" spans="1:4">
      <c r="A11" s="3" t="s">
        <v>220</v>
      </c>
    </row>
    <row r="12" spans="1:4">
      <c r="A12" s="4" t="s">
        <v>590</v>
      </c>
      <c r="C12" s="5" t="n">
        <v>-232</v>
      </c>
    </row>
    <row r="13" spans="1:4">
      <c r="A13" s="4" t="s">
        <v>592</v>
      </c>
    </row>
    <row r="14" spans="1:4">
      <c r="A14" s="3" t="s">
        <v>220</v>
      </c>
    </row>
    <row r="15" spans="1:4">
      <c r="A15" s="4" t="s">
        <v>590</v>
      </c>
      <c r="C15" s="5" t="n">
        <v>76</v>
      </c>
    </row>
    <row r="16" spans="1:4">
      <c r="A16" s="4" t="s">
        <v>593</v>
      </c>
    </row>
    <row r="17" spans="1:4">
      <c r="A17" s="3" t="s">
        <v>220</v>
      </c>
    </row>
    <row r="18" spans="1:4">
      <c r="A18" s="4" t="s">
        <v>590</v>
      </c>
      <c r="C18" s="7" t="n">
        <v>232</v>
      </c>
    </row>
    <row r="19" spans="1:4">
      <c r="A19" s="4" t="s">
        <v>594</v>
      </c>
    </row>
    <row r="20" spans="1:4">
      <c r="A20" s="3" t="s">
        <v>220</v>
      </c>
    </row>
    <row r="21" spans="1:4">
      <c r="A21" s="4" t="s">
        <v>590</v>
      </c>
      <c r="D21" s="7" t="n">
        <v>-232</v>
      </c>
    </row>
    <row r="22" spans="1:4">
      <c r="A22" s="4" t="s">
        <v>595</v>
      </c>
    </row>
    <row r="23" spans="1:4">
      <c r="A23" s="3" t="s">
        <v>220</v>
      </c>
    </row>
    <row r="24" spans="1:4">
      <c r="A24" s="4" t="s">
        <v>590</v>
      </c>
      <c r="D24" s="7" t="n">
        <v>2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32</v>
      </c>
      <c r="C1" s="2" t="s">
        <v>115</v>
      </c>
    </row>
    <row r="2" spans="1:3">
      <c r="A2" s="3" t="s">
        <v>597</v>
      </c>
    </row>
    <row r="3" spans="1:3">
      <c r="A3" s="4" t="s">
        <v>598</v>
      </c>
      <c r="B3" s="7" t="n">
        <v>1573</v>
      </c>
      <c r="C3" s="7" t="n">
        <v>1734</v>
      </c>
    </row>
    <row r="4" spans="1:3">
      <c r="A4" s="4" t="s">
        <v>599</v>
      </c>
      <c r="B4" s="5" t="n">
        <v>242</v>
      </c>
      <c r="C4" s="5" t="n">
        <v>50</v>
      </c>
    </row>
    <row r="5" spans="1:3">
      <c r="A5" s="4" t="s">
        <v>600</v>
      </c>
      <c r="B5" s="5" t="n">
        <v>1010</v>
      </c>
      <c r="C5" s="5" t="n">
        <v>1149</v>
      </c>
    </row>
    <row r="6" spans="1:3">
      <c r="A6" s="4" t="s">
        <v>601</v>
      </c>
      <c r="B6" s="5" t="n">
        <v>2825</v>
      </c>
      <c r="C6" s="5" t="n">
        <v>2933</v>
      </c>
    </row>
    <row r="7" spans="1:3">
      <c r="A7" s="3" t="s">
        <v>602</v>
      </c>
    </row>
    <row r="8" spans="1:3">
      <c r="A8" s="4" t="s">
        <v>598</v>
      </c>
      <c r="B8" s="5" t="n">
        <v>2286</v>
      </c>
      <c r="C8" s="5" t="n">
        <v>2260</v>
      </c>
    </row>
    <row r="9" spans="1:3">
      <c r="A9" s="4" t="s">
        <v>600</v>
      </c>
      <c r="B9" s="5" t="n">
        <v>905</v>
      </c>
      <c r="C9" s="5" t="n">
        <v>818</v>
      </c>
    </row>
    <row r="10" spans="1:3">
      <c r="A10" s="4" t="s">
        <v>603</v>
      </c>
      <c r="B10" s="5" t="n">
        <v>3191</v>
      </c>
      <c r="C10" s="5" t="n">
        <v>3078</v>
      </c>
    </row>
    <row r="11" spans="1:3">
      <c r="A11" s="4" t="s">
        <v>604</v>
      </c>
      <c r="B11" s="5" t="n">
        <v>2584</v>
      </c>
      <c r="C11" s="5" t="n">
        <v>2689</v>
      </c>
    </row>
    <row r="12" spans="1:3">
      <c r="A12" s="4" t="s">
        <v>605</v>
      </c>
      <c r="B12" s="5" t="n">
        <v>8600</v>
      </c>
      <c r="C12" s="5" t="n">
        <v>8700</v>
      </c>
    </row>
    <row r="13" spans="1:3">
      <c r="A13" s="4" t="s">
        <v>606</v>
      </c>
      <c r="B13" s="5" t="n">
        <v>1223</v>
      </c>
      <c r="C13" s="5" t="n">
        <v>1613</v>
      </c>
    </row>
    <row r="14" spans="1:3">
      <c r="A14" s="4" t="s">
        <v>122</v>
      </c>
      <c r="B14" s="5" t="n">
        <v>7377</v>
      </c>
      <c r="C14" s="5" t="n">
        <v>7087</v>
      </c>
    </row>
    <row r="15" spans="1:3">
      <c r="A15" s="4" t="s">
        <v>24</v>
      </c>
    </row>
    <row r="16" spans="1:3">
      <c r="A16" s="3" t="s">
        <v>597</v>
      </c>
    </row>
    <row r="17" spans="1:3">
      <c r="A17" s="4" t="s">
        <v>598</v>
      </c>
      <c r="B17" s="5" t="n">
        <v>1573</v>
      </c>
      <c r="C17" s="5" t="n">
        <v>1734</v>
      </c>
    </row>
    <row r="18" spans="1:3">
      <c r="A18" s="4" t="s">
        <v>599</v>
      </c>
      <c r="B18" s="5" t="n">
        <v>242</v>
      </c>
      <c r="C18" s="5" t="n">
        <v>50</v>
      </c>
    </row>
    <row r="19" spans="1:3">
      <c r="A19" s="4" t="s">
        <v>600</v>
      </c>
      <c r="B19" s="5" t="n">
        <v>1010</v>
      </c>
      <c r="C19" s="5" t="n">
        <v>1149</v>
      </c>
    </row>
    <row r="20" spans="1:3">
      <c r="A20" s="4" t="s">
        <v>601</v>
      </c>
      <c r="B20" s="5" t="n">
        <v>2825</v>
      </c>
      <c r="C20" s="5" t="n">
        <v>2933</v>
      </c>
    </row>
    <row r="21" spans="1:3">
      <c r="A21" s="3" t="s">
        <v>602</v>
      </c>
    </row>
    <row r="22" spans="1:3">
      <c r="A22" s="4" t="s">
        <v>598</v>
      </c>
      <c r="B22" s="5" t="n">
        <v>2286</v>
      </c>
      <c r="C22" s="5" t="n">
        <v>2260</v>
      </c>
    </row>
    <row r="23" spans="1:3">
      <c r="A23" s="4" t="s">
        <v>600</v>
      </c>
      <c r="B23" s="5" t="n">
        <v>905</v>
      </c>
      <c r="C23" s="5" t="n">
        <v>818</v>
      </c>
    </row>
    <row r="24" spans="1:3">
      <c r="A24" s="4" t="s">
        <v>603</v>
      </c>
      <c r="B24" s="5" t="n">
        <v>3191</v>
      </c>
      <c r="C24" s="5" t="n">
        <v>3078</v>
      </c>
    </row>
    <row r="25" spans="1:3">
      <c r="A25" s="4" t="s">
        <v>604</v>
      </c>
      <c r="B25" s="5" t="n">
        <v>2566</v>
      </c>
      <c r="C25" s="5" t="n">
        <v>2677</v>
      </c>
    </row>
    <row r="26" spans="1:3">
      <c r="A26" s="4" t="s">
        <v>605</v>
      </c>
      <c r="B26" s="5" t="n">
        <v>8582</v>
      </c>
      <c r="C26" s="5" t="n">
        <v>8688</v>
      </c>
    </row>
    <row r="27" spans="1:3">
      <c r="A27" s="4" t="s">
        <v>606</v>
      </c>
      <c r="B27" s="5" t="n">
        <v>1213</v>
      </c>
      <c r="C27" s="5" t="n">
        <v>1606</v>
      </c>
    </row>
    <row r="28" spans="1:3">
      <c r="A28" s="4" t="s">
        <v>122</v>
      </c>
      <c r="B28" s="7" t="n">
        <v>7369</v>
      </c>
      <c r="C28" s="7" t="n">
        <v>70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7</v>
      </c>
      <c r="B1" s="2" t="s">
        <v>32</v>
      </c>
      <c r="C1" s="2" t="s">
        <v>115</v>
      </c>
    </row>
    <row r="2" spans="1:3">
      <c r="A2" s="3" t="s">
        <v>608</v>
      </c>
    </row>
    <row r="3" spans="1:3">
      <c r="A3" s="4" t="s">
        <v>609</v>
      </c>
      <c r="B3" s="7" t="n">
        <v>4163</v>
      </c>
      <c r="C3" s="7" t="n">
        <v>3546</v>
      </c>
    </row>
    <row r="4" spans="1:3">
      <c r="A4" s="4" t="s">
        <v>610</v>
      </c>
      <c r="B4" s="5" t="n">
        <v>322</v>
      </c>
      <c r="C4" s="5" t="n">
        <v>433</v>
      </c>
    </row>
    <row r="5" spans="1:3">
      <c r="A5" s="4" t="s">
        <v>611</v>
      </c>
      <c r="B5" s="5" t="n">
        <v>1528</v>
      </c>
      <c r="C5" s="5" t="n">
        <v>1186</v>
      </c>
    </row>
    <row r="6" spans="1:3">
      <c r="A6" s="4" t="s">
        <v>612</v>
      </c>
      <c r="B6" s="5" t="n">
        <v>1798</v>
      </c>
      <c r="C6" s="5" t="n">
        <v>1785</v>
      </c>
    </row>
    <row r="7" spans="1:3">
      <c r="A7" s="4" t="s">
        <v>613</v>
      </c>
      <c r="B7" s="5" t="n">
        <v>7811</v>
      </c>
      <c r="C7" s="5" t="n">
        <v>6950</v>
      </c>
    </row>
    <row r="8" spans="1:3">
      <c r="A8" s="4" t="s">
        <v>614</v>
      </c>
      <c r="B8" s="5" t="n">
        <v>87</v>
      </c>
      <c r="C8" s="5" t="n">
        <v>19</v>
      </c>
    </row>
    <row r="9" spans="1:3">
      <c r="A9" s="4" t="s">
        <v>615</v>
      </c>
      <c r="B9" s="5" t="n">
        <v>7724</v>
      </c>
      <c r="C9" s="5" t="n">
        <v>6931</v>
      </c>
    </row>
    <row r="10" spans="1:3">
      <c r="A10" s="4" t="s">
        <v>24</v>
      </c>
    </row>
    <row r="11" spans="1:3">
      <c r="A11" s="3" t="s">
        <v>608</v>
      </c>
    </row>
    <row r="12" spans="1:3">
      <c r="A12" s="4" t="s">
        <v>609</v>
      </c>
      <c r="B12" s="5" t="n">
        <v>660</v>
      </c>
      <c r="C12" s="5" t="n">
        <v>690</v>
      </c>
    </row>
    <row r="13" spans="1:3">
      <c r="A13" s="4" t="s">
        <v>610</v>
      </c>
      <c r="B13" s="5" t="n">
        <v>249</v>
      </c>
      <c r="C13" s="5" t="n">
        <v>430</v>
      </c>
    </row>
    <row r="14" spans="1:3">
      <c r="A14" s="4" t="s">
        <v>611</v>
      </c>
      <c r="B14" s="5" t="n">
        <v>813</v>
      </c>
      <c r="C14" s="5" t="n">
        <v>696</v>
      </c>
    </row>
    <row r="15" spans="1:3">
      <c r="A15" s="4" t="s">
        <v>613</v>
      </c>
      <c r="B15" s="5" t="n">
        <v>1722</v>
      </c>
      <c r="C15" s="5" t="n">
        <v>1816</v>
      </c>
    </row>
    <row r="16" spans="1:3">
      <c r="A16" s="4" t="s">
        <v>615</v>
      </c>
      <c r="B16" s="7" t="n">
        <v>1722</v>
      </c>
      <c r="C16" s="7" t="n">
        <v>18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31</v>
      </c>
      <c r="D1" s="2" t="s">
        <v>1</v>
      </c>
    </row>
    <row r="2" spans="1:5">
      <c r="B2" s="2" t="s">
        <v>32</v>
      </c>
      <c r="C2" s="2" t="s">
        <v>33</v>
      </c>
      <c r="D2" s="2" t="s">
        <v>32</v>
      </c>
      <c r="E2" s="2" t="s">
        <v>33</v>
      </c>
    </row>
    <row r="3" spans="1:5">
      <c r="A3" s="3" t="s">
        <v>617</v>
      </c>
    </row>
    <row r="4" spans="1:5">
      <c r="A4" s="4" t="s">
        <v>618</v>
      </c>
      <c r="B4" s="7" t="n">
        <v>-76</v>
      </c>
      <c r="C4" s="7" t="n">
        <v>-39</v>
      </c>
      <c r="D4" s="7" t="n">
        <v>-56</v>
      </c>
      <c r="E4" s="7" t="n">
        <v>12</v>
      </c>
    </row>
    <row r="5" spans="1:5">
      <c r="A5" s="4" t="s">
        <v>619</v>
      </c>
      <c r="B5" s="5" t="n">
        <v>-38</v>
      </c>
      <c r="C5" s="5" t="n">
        <v>7</v>
      </c>
      <c r="D5" s="5" t="n">
        <v>-50</v>
      </c>
      <c r="E5" s="5" t="n">
        <v>0</v>
      </c>
    </row>
    <row r="6" spans="1:5">
      <c r="A6" s="4" t="s">
        <v>620</v>
      </c>
      <c r="B6" s="5" t="n">
        <v>3</v>
      </c>
      <c r="C6" s="5" t="n">
        <v>102</v>
      </c>
      <c r="D6" s="5" t="n">
        <v>198</v>
      </c>
      <c r="E6" s="5" t="n">
        <v>287</v>
      </c>
    </row>
    <row r="7" spans="1:5">
      <c r="A7" s="4" t="s">
        <v>45</v>
      </c>
      <c r="B7" s="5" t="n">
        <v>-111</v>
      </c>
      <c r="C7" s="5" t="n">
        <v>70</v>
      </c>
      <c r="D7" s="5" t="n">
        <v>92</v>
      </c>
      <c r="E7" s="5" t="n">
        <v>299</v>
      </c>
    </row>
    <row r="8" spans="1:5">
      <c r="A8" s="4" t="s">
        <v>24</v>
      </c>
    </row>
    <row r="9" spans="1:5">
      <c r="A9" s="3" t="s">
        <v>617</v>
      </c>
    </row>
    <row r="10" spans="1:5">
      <c r="A10" s="4" t="s">
        <v>618</v>
      </c>
      <c r="B10" s="5" t="n">
        <v>-119</v>
      </c>
      <c r="C10" s="5" t="n">
        <v>-52</v>
      </c>
      <c r="D10" s="5" t="n">
        <v>-306</v>
      </c>
      <c r="E10" s="5" t="n">
        <v>-107</v>
      </c>
    </row>
    <row r="11" spans="1:5">
      <c r="A11" s="4" t="s">
        <v>619</v>
      </c>
      <c r="B11" s="5" t="n">
        <v>-91</v>
      </c>
      <c r="C11" s="5" t="n">
        <v>0</v>
      </c>
      <c r="D11" s="5" t="n">
        <v>-128</v>
      </c>
      <c r="E11" s="5" t="n">
        <v>2</v>
      </c>
    </row>
    <row r="12" spans="1:5">
      <c r="A12" s="4" t="s">
        <v>620</v>
      </c>
      <c r="B12" s="5" t="n">
        <v>5</v>
      </c>
      <c r="C12" s="5" t="n">
        <v>26</v>
      </c>
      <c r="D12" s="5" t="n">
        <v>57</v>
      </c>
      <c r="E12" s="5" t="n">
        <v>63</v>
      </c>
    </row>
    <row r="13" spans="1:5">
      <c r="A13" s="4" t="s">
        <v>45</v>
      </c>
      <c r="B13" s="7" t="n">
        <v>-205</v>
      </c>
      <c r="C13" s="7" t="n">
        <v>-26</v>
      </c>
      <c r="D13" s="7" t="n">
        <v>-377</v>
      </c>
      <c r="E13" s="7" t="n">
        <v>-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621</v>
      </c>
      <c r="B1" s="2" t="s">
        <v>543</v>
      </c>
      <c r="C1" s="2" t="s">
        <v>31</v>
      </c>
      <c r="F1" s="2" t="s">
        <v>1</v>
      </c>
    </row>
    <row r="2" spans="1:10">
      <c r="B2" s="2" t="s">
        <v>586</v>
      </c>
      <c r="C2" s="2" t="s">
        <v>32</v>
      </c>
      <c r="D2" s="2" t="s">
        <v>622</v>
      </c>
      <c r="E2" s="2" t="s">
        <v>33</v>
      </c>
      <c r="F2" s="2" t="s">
        <v>32</v>
      </c>
      <c r="G2" s="2" t="s">
        <v>33</v>
      </c>
      <c r="H2" s="2" t="s">
        <v>623</v>
      </c>
      <c r="I2" s="2" t="s">
        <v>624</v>
      </c>
      <c r="J2" s="2" t="s">
        <v>115</v>
      </c>
    </row>
    <row r="3" spans="1:10">
      <c r="A3" s="3" t="s">
        <v>625</v>
      </c>
    </row>
    <row r="4" spans="1:10">
      <c r="A4" s="4" t="s">
        <v>626</v>
      </c>
      <c r="C4" s="7" t="n">
        <v>4163</v>
      </c>
      <c r="F4" s="7" t="n">
        <v>4163</v>
      </c>
      <c r="J4" s="7" t="n">
        <v>3546</v>
      </c>
    </row>
    <row r="5" spans="1:10">
      <c r="A5" s="4" t="s">
        <v>618</v>
      </c>
      <c r="C5" s="5" t="n">
        <v>-76</v>
      </c>
      <c r="E5" s="7" t="n">
        <v>-39</v>
      </c>
      <c r="F5" s="5" t="n">
        <v>-56</v>
      </c>
      <c r="G5" s="7" t="n">
        <v>12</v>
      </c>
    </row>
    <row r="6" spans="1:10">
      <c r="A6" s="4" t="s">
        <v>24</v>
      </c>
    </row>
    <row r="7" spans="1:10">
      <c r="A7" s="3" t="s">
        <v>625</v>
      </c>
    </row>
    <row r="8" spans="1:10">
      <c r="A8" s="4" t="s">
        <v>626</v>
      </c>
      <c r="C8" s="5" t="n">
        <v>660</v>
      </c>
      <c r="F8" s="5" t="n">
        <v>660</v>
      </c>
      <c r="J8" s="5" t="n">
        <v>690</v>
      </c>
    </row>
    <row r="9" spans="1:10">
      <c r="A9" s="4" t="s">
        <v>618</v>
      </c>
      <c r="C9" s="5" t="n">
        <v>-119</v>
      </c>
      <c r="E9" s="5" t="n">
        <v>-52</v>
      </c>
      <c r="F9" s="5" t="n">
        <v>-306</v>
      </c>
      <c r="G9" s="5" t="n">
        <v>-107</v>
      </c>
    </row>
    <row r="10" spans="1:10">
      <c r="A10" s="4" t="s">
        <v>627</v>
      </c>
    </row>
    <row r="11" spans="1:10">
      <c r="A11" s="3" t="s">
        <v>625</v>
      </c>
    </row>
    <row r="12" spans="1:10">
      <c r="A12" s="4" t="s">
        <v>628</v>
      </c>
      <c r="H12" s="7" t="n">
        <v>5000</v>
      </c>
      <c r="I12" s="7" t="n">
        <v>4000</v>
      </c>
    </row>
    <row r="13" spans="1:10">
      <c r="A13" s="4" t="s">
        <v>626</v>
      </c>
      <c r="C13" s="5" t="n">
        <v>2900</v>
      </c>
      <c r="F13" s="5" t="n">
        <v>2900</v>
      </c>
      <c r="J13" s="5" t="n">
        <v>2400</v>
      </c>
    </row>
    <row r="14" spans="1:10">
      <c r="A14" s="4" t="s">
        <v>95</v>
      </c>
      <c r="F14" s="5" t="n">
        <v>133</v>
      </c>
      <c r="G14" s="5" t="n">
        <v>994</v>
      </c>
    </row>
    <row r="15" spans="1:10">
      <c r="A15" s="4" t="s">
        <v>618</v>
      </c>
      <c r="C15" s="5" t="n">
        <v>38</v>
      </c>
      <c r="E15" s="5" t="n">
        <v>7</v>
      </c>
      <c r="F15" s="5" t="n">
        <v>224</v>
      </c>
      <c r="G15" s="5" t="n">
        <v>106</v>
      </c>
    </row>
    <row r="16" spans="1:10">
      <c r="A16" s="4" t="s">
        <v>629</v>
      </c>
      <c r="D16" s="7" t="n">
        <v>200</v>
      </c>
      <c r="E16" s="5" t="n">
        <v>105</v>
      </c>
      <c r="G16" s="5" t="n">
        <v>105</v>
      </c>
    </row>
    <row r="17" spans="1:10">
      <c r="A17" s="4" t="s">
        <v>630</v>
      </c>
    </row>
    <row r="18" spans="1:10">
      <c r="A18" s="3" t="s">
        <v>625</v>
      </c>
    </row>
    <row r="19" spans="1:10">
      <c r="A19" s="4" t="s">
        <v>626</v>
      </c>
      <c r="C19" s="5" t="n">
        <v>219</v>
      </c>
      <c r="F19" s="5" t="n">
        <v>219</v>
      </c>
      <c r="J19" s="5" t="n">
        <v>249</v>
      </c>
    </row>
    <row r="20" spans="1:10">
      <c r="A20" s="4" t="s">
        <v>631</v>
      </c>
      <c r="F20" s="5" t="n">
        <v>341</v>
      </c>
      <c r="G20" s="5" t="n">
        <v>198</v>
      </c>
    </row>
    <row r="21" spans="1:10">
      <c r="A21" s="4" t="s">
        <v>618</v>
      </c>
      <c r="C21" s="5" t="n">
        <v>-132</v>
      </c>
      <c r="E21" s="5" t="n">
        <v>-62</v>
      </c>
      <c r="F21" s="5" t="n">
        <v>-370</v>
      </c>
      <c r="G21" s="5" t="n">
        <v>-168</v>
      </c>
    </row>
    <row r="22" spans="1:10">
      <c r="A22" s="4" t="s">
        <v>632</v>
      </c>
    </row>
    <row r="23" spans="1:10">
      <c r="A23" s="3" t="s">
        <v>625</v>
      </c>
    </row>
    <row r="24" spans="1:10">
      <c r="A24" s="4" t="s">
        <v>626</v>
      </c>
      <c r="C24" s="5" t="n">
        <v>219</v>
      </c>
      <c r="F24" s="5" t="n">
        <v>219</v>
      </c>
      <c r="J24" s="7" t="n">
        <v>249</v>
      </c>
    </row>
    <row r="25" spans="1:10">
      <c r="A25" s="4" t="s">
        <v>631</v>
      </c>
      <c r="F25" s="5" t="n">
        <v>341</v>
      </c>
      <c r="G25" s="5" t="n">
        <v>198</v>
      </c>
    </row>
    <row r="26" spans="1:10">
      <c r="A26" s="4" t="s">
        <v>618</v>
      </c>
      <c r="C26" s="7" t="n">
        <v>-132</v>
      </c>
      <c r="E26" s="7" t="n">
        <v>-62</v>
      </c>
      <c r="F26" s="7" t="n">
        <v>-370</v>
      </c>
      <c r="G26" s="7" t="n">
        <v>-168</v>
      </c>
    </row>
    <row r="27" spans="1:10">
      <c r="A27" s="4" t="s">
        <v>633</v>
      </c>
    </row>
    <row r="28" spans="1:10">
      <c r="A28" s="3" t="s">
        <v>625</v>
      </c>
    </row>
    <row r="29" spans="1:10">
      <c r="A29" s="4" t="s">
        <v>634</v>
      </c>
      <c r="B29" s="7" t="n">
        <v>64</v>
      </c>
    </row>
    <row r="30" spans="1:10">
      <c r="A30" s="4" t="s">
        <v>635</v>
      </c>
    </row>
    <row r="31" spans="1:10">
      <c r="A31" s="3" t="s">
        <v>625</v>
      </c>
    </row>
    <row r="32" spans="1:10">
      <c r="A32" s="4" t="s">
        <v>634</v>
      </c>
      <c r="B32" s="7" t="n">
        <v>64</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4</v>
      </c>
      <c r="B1" s="2" t="s">
        <v>32</v>
      </c>
      <c r="C1" s="2" t="s">
        <v>115</v>
      </c>
    </row>
    <row r="2" spans="1:3">
      <c r="A2" s="3" t="s">
        <v>116</v>
      </c>
    </row>
    <row r="3" spans="1:3">
      <c r="A3" s="4" t="s">
        <v>117</v>
      </c>
      <c r="B3" s="7" t="n">
        <v>10616</v>
      </c>
      <c r="C3" s="7" t="n">
        <v>3428</v>
      </c>
    </row>
    <row r="4" spans="1:3">
      <c r="A4" s="4" t="s">
        <v>118</v>
      </c>
      <c r="B4" s="5" t="n">
        <v>8983</v>
      </c>
      <c r="C4" s="5" t="n">
        <v>8834</v>
      </c>
    </row>
    <row r="5" spans="1:3">
      <c r="A5" s="4" t="s">
        <v>119</v>
      </c>
      <c r="B5" s="5" t="n">
        <v>1223</v>
      </c>
      <c r="C5" s="5" t="n">
        <v>1613</v>
      </c>
    </row>
    <row r="6" spans="1:3">
      <c r="A6" s="4" t="s">
        <v>120</v>
      </c>
      <c r="B6" s="5" t="n">
        <v>2384</v>
      </c>
      <c r="C6" s="5" t="n">
        <v>2468</v>
      </c>
    </row>
    <row r="7" spans="1:3">
      <c r="A7" s="4" t="s">
        <v>121</v>
      </c>
      <c r="B7" s="5" t="n">
        <v>23206</v>
      </c>
      <c r="C7" s="5" t="n">
        <v>16343</v>
      </c>
    </row>
    <row r="8" spans="1:3">
      <c r="A8" s="4" t="s">
        <v>122</v>
      </c>
      <c r="B8" s="5" t="n">
        <v>7377</v>
      </c>
      <c r="C8" s="5" t="n">
        <v>7087</v>
      </c>
    </row>
    <row r="9" spans="1:3">
      <c r="A9" s="4" t="s">
        <v>123</v>
      </c>
      <c r="B9" s="5" t="n">
        <v>7724</v>
      </c>
      <c r="C9" s="5" t="n">
        <v>6931</v>
      </c>
    </row>
    <row r="10" spans="1:3">
      <c r="A10" s="4" t="s">
        <v>124</v>
      </c>
      <c r="B10" s="5" t="n">
        <v>39855</v>
      </c>
      <c r="C10" s="5" t="n">
        <v>38470</v>
      </c>
    </row>
    <row r="11" spans="1:3">
      <c r="A11" s="4" t="s">
        <v>125</v>
      </c>
      <c r="B11" s="5" t="n">
        <v>59365</v>
      </c>
      <c r="C11" s="5" t="n">
        <v>59364</v>
      </c>
    </row>
    <row r="12" spans="1:3">
      <c r="A12" s="4" t="s">
        <v>126</v>
      </c>
      <c r="B12" s="5" t="n">
        <v>36703</v>
      </c>
      <c r="C12" s="5" t="n">
        <v>36780</v>
      </c>
    </row>
    <row r="13" spans="1:3">
      <c r="A13" s="4" t="s">
        <v>127</v>
      </c>
      <c r="B13" s="5" t="n">
        <v>18649</v>
      </c>
      <c r="C13" s="5" t="n">
        <v>18133</v>
      </c>
    </row>
    <row r="14" spans="1:3">
      <c r="A14" s="4" t="s">
        <v>128</v>
      </c>
      <c r="B14" s="5" t="n">
        <v>7756</v>
      </c>
      <c r="C14" s="5" t="n">
        <v>4354</v>
      </c>
    </row>
    <row r="15" spans="1:3">
      <c r="A15" s="4" t="s">
        <v>129</v>
      </c>
      <c r="B15" s="5" t="n">
        <v>200635</v>
      </c>
      <c r="C15" s="5" t="n">
        <v>187462</v>
      </c>
    </row>
    <row r="16" spans="1:3">
      <c r="A16" s="3" t="s">
        <v>130</v>
      </c>
    </row>
    <row r="17" spans="1:3">
      <c r="A17" s="4" t="s">
        <v>85</v>
      </c>
      <c r="B17" s="5" t="n">
        <v>7036</v>
      </c>
      <c r="C17" s="5" t="n">
        <v>6908</v>
      </c>
    </row>
    <row r="18" spans="1:3">
      <c r="A18" s="4" t="s">
        <v>131</v>
      </c>
      <c r="B18" s="5" t="n">
        <v>1809</v>
      </c>
      <c r="C18" s="5" t="n">
        <v>1644</v>
      </c>
    </row>
    <row r="19" spans="1:3">
      <c r="A19" s="4" t="s">
        <v>132</v>
      </c>
      <c r="B19" s="5" t="n">
        <v>1633</v>
      </c>
      <c r="C19" s="5" t="n">
        <v>1687</v>
      </c>
    </row>
    <row r="20" spans="1:3">
      <c r="A20" s="4" t="s">
        <v>133</v>
      </c>
      <c r="B20" s="5" t="n">
        <v>5976</v>
      </c>
      <c r="C20" s="5" t="n">
        <v>6620</v>
      </c>
    </row>
    <row r="21" spans="1:3">
      <c r="A21" s="4" t="s">
        <v>134</v>
      </c>
      <c r="B21" s="5" t="n">
        <v>3173</v>
      </c>
      <c r="C21" s="5" t="n">
        <v>5134</v>
      </c>
    </row>
    <row r="22" spans="1:3">
      <c r="A22" s="4" t="s">
        <v>135</v>
      </c>
      <c r="B22" s="5" t="n">
        <v>19627</v>
      </c>
      <c r="C22" s="5" t="n">
        <v>21993</v>
      </c>
    </row>
    <row r="23" spans="1:3">
      <c r="A23" s="4" t="s">
        <v>136</v>
      </c>
      <c r="B23" s="5" t="n">
        <v>69711</v>
      </c>
      <c r="C23" s="5" t="n">
        <v>59422</v>
      </c>
    </row>
    <row r="24" spans="1:3">
      <c r="A24" s="4" t="s">
        <v>81</v>
      </c>
      <c r="B24" s="5" t="n">
        <v>25167</v>
      </c>
      <c r="C24" s="5" t="n">
        <v>24259</v>
      </c>
    </row>
    <row r="25" spans="1:3">
      <c r="A25" s="4" t="s">
        <v>137</v>
      </c>
      <c r="B25" s="5" t="n">
        <v>12468</v>
      </c>
      <c r="C25" s="5" t="n">
        <v>10972</v>
      </c>
    </row>
    <row r="26" spans="1:3">
      <c r="A26" s="4" t="s">
        <v>138</v>
      </c>
      <c r="B26" s="4" t="s">
        <v>139</v>
      </c>
      <c r="C26" s="4" t="s">
        <v>139</v>
      </c>
    </row>
    <row r="27" spans="1:3">
      <c r="A27" s="4" t="s">
        <v>140</v>
      </c>
      <c r="B27" s="5" t="n">
        <v>1317</v>
      </c>
      <c r="C27" s="5" t="n">
        <v>1357</v>
      </c>
    </row>
    <row r="28" spans="1:3">
      <c r="A28" s="3" t="s">
        <v>141</v>
      </c>
    </row>
    <row r="29" spans="1:3">
      <c r="A29" s="4" t="s">
        <v>142</v>
      </c>
      <c r="B29" s="5" t="n">
        <v>0</v>
      </c>
      <c r="C29" s="5" t="n">
        <v>0</v>
      </c>
    </row>
    <row r="30" spans="1:3">
      <c r="A30" s="4" t="s">
        <v>143</v>
      </c>
      <c r="B30" s="5" t="n">
        <v>54</v>
      </c>
      <c r="C30" s="5" t="n">
        <v>55</v>
      </c>
    </row>
    <row r="31" spans="1:3">
      <c r="A31" s="4" t="s">
        <v>144</v>
      </c>
      <c r="B31" s="5" t="n">
        <v>37394</v>
      </c>
      <c r="C31" s="5" t="n">
        <v>37497</v>
      </c>
    </row>
    <row r="32" spans="1:3">
      <c r="A32" s="4" t="s">
        <v>145</v>
      </c>
      <c r="B32" s="5" t="n">
        <v>41218</v>
      </c>
      <c r="C32" s="5" t="n">
        <v>38202</v>
      </c>
    </row>
    <row r="33" spans="1:3">
      <c r="A33" s="4" t="s">
        <v>146</v>
      </c>
      <c r="B33" s="5" t="n">
        <v>-7517</v>
      </c>
      <c r="C33" s="5" t="n">
        <v>-7517</v>
      </c>
    </row>
    <row r="34" spans="1:3">
      <c r="A34" s="4" t="s">
        <v>147</v>
      </c>
      <c r="B34" s="5" t="n">
        <v>374</v>
      </c>
      <c r="C34" s="5" t="n">
        <v>379</v>
      </c>
    </row>
    <row r="35" spans="1:3">
      <c r="A35" s="4" t="s">
        <v>148</v>
      </c>
      <c r="B35" s="5" t="n">
        <v>71523</v>
      </c>
      <c r="C35" s="5" t="n">
        <v>68616</v>
      </c>
    </row>
    <row r="36" spans="1:3">
      <c r="A36" s="4" t="s">
        <v>149</v>
      </c>
      <c r="B36" s="5" t="n">
        <v>822</v>
      </c>
      <c r="C36" s="5" t="n">
        <v>843</v>
      </c>
    </row>
    <row r="37" spans="1:3">
      <c r="A37" s="4" t="s">
        <v>150</v>
      </c>
      <c r="B37" s="5" t="n">
        <v>72345</v>
      </c>
      <c r="C37" s="5" t="n">
        <v>69459</v>
      </c>
    </row>
    <row r="38" spans="1:3">
      <c r="A38" s="4" t="s">
        <v>151</v>
      </c>
      <c r="B38" s="5" t="n">
        <v>200635</v>
      </c>
      <c r="C38" s="5" t="n">
        <v>187462</v>
      </c>
    </row>
    <row r="39" spans="1:3">
      <c r="A39" s="4" t="s">
        <v>24</v>
      </c>
    </row>
    <row r="40" spans="1:3">
      <c r="A40" s="3" t="s">
        <v>116</v>
      </c>
    </row>
    <row r="41" spans="1:3">
      <c r="A41" s="4" t="s">
        <v>117</v>
      </c>
      <c r="B41" s="5" t="n">
        <v>1181</v>
      </c>
      <c r="C41" s="5" t="n">
        <v>2347</v>
      </c>
    </row>
    <row r="42" spans="1:3">
      <c r="A42" s="4" t="s">
        <v>118</v>
      </c>
      <c r="B42" s="5" t="n">
        <v>6851</v>
      </c>
      <c r="C42" s="5" t="n">
        <v>6967</v>
      </c>
    </row>
    <row r="43" spans="1:3">
      <c r="A43" s="4" t="s">
        <v>119</v>
      </c>
      <c r="B43" s="5" t="n">
        <v>1213</v>
      </c>
      <c r="C43" s="5" t="n">
        <v>1606</v>
      </c>
    </row>
    <row r="44" spans="1:3">
      <c r="A44" s="4" t="s">
        <v>110</v>
      </c>
      <c r="B44" s="5" t="n">
        <v>1522</v>
      </c>
      <c r="C44" s="5" t="n">
        <v>0</v>
      </c>
    </row>
    <row r="45" spans="1:3">
      <c r="A45" s="4" t="s">
        <v>120</v>
      </c>
      <c r="B45" s="5" t="n">
        <v>1103</v>
      </c>
      <c r="C45" s="5" t="n">
        <v>1037</v>
      </c>
    </row>
    <row r="46" spans="1:3">
      <c r="A46" s="4" t="s">
        <v>121</v>
      </c>
      <c r="B46" s="5" t="n">
        <v>11870</v>
      </c>
      <c r="C46" s="5" t="n">
        <v>11957</v>
      </c>
    </row>
    <row r="47" spans="1:3">
      <c r="A47" s="4" t="s">
        <v>122</v>
      </c>
      <c r="B47" s="5" t="n">
        <v>7369</v>
      </c>
      <c r="C47" s="5" t="n">
        <v>7082</v>
      </c>
    </row>
    <row r="48" spans="1:3">
      <c r="A48" s="4" t="s">
        <v>123</v>
      </c>
      <c r="B48" s="5" t="n">
        <v>1722</v>
      </c>
      <c r="C48" s="5" t="n">
        <v>1816</v>
      </c>
    </row>
    <row r="49" spans="1:3">
      <c r="A49" s="4" t="s">
        <v>124</v>
      </c>
      <c r="B49" s="5" t="n">
        <v>12427</v>
      </c>
      <c r="C49" s="5" t="n">
        <v>11346</v>
      </c>
    </row>
    <row r="50" spans="1:3">
      <c r="A50" s="4" t="s">
        <v>126</v>
      </c>
      <c r="B50" s="5" t="n">
        <v>23918</v>
      </c>
      <c r="C50" s="5" t="n">
        <v>23989</v>
      </c>
    </row>
    <row r="51" spans="1:3">
      <c r="A51" s="4" t="s">
        <v>152</v>
      </c>
      <c r="B51" s="5" t="n">
        <v>13829</v>
      </c>
      <c r="C51" s="5" t="n">
        <v>13306</v>
      </c>
    </row>
    <row r="52" spans="1:3">
      <c r="A52" s="4" t="s">
        <v>128</v>
      </c>
      <c r="B52" s="5" t="n">
        <v>1799</v>
      </c>
      <c r="C52" s="5" t="n">
        <v>1804</v>
      </c>
    </row>
    <row r="53" spans="1:3">
      <c r="A53" s="4" t="s">
        <v>129</v>
      </c>
      <c r="B53" s="5" t="n">
        <v>72934</v>
      </c>
      <c r="C53" s="5" t="n">
        <v>71300</v>
      </c>
    </row>
    <row r="54" spans="1:3">
      <c r="A54" s="3" t="s">
        <v>130</v>
      </c>
    </row>
    <row r="55" spans="1:3">
      <c r="A55" s="4" t="s">
        <v>85</v>
      </c>
      <c r="B55" s="5" t="n">
        <v>1665</v>
      </c>
      <c r="C55" s="5" t="n">
        <v>1663</v>
      </c>
    </row>
    <row r="56" spans="1:3">
      <c r="A56" s="4" t="s">
        <v>131</v>
      </c>
      <c r="B56" s="5" t="n">
        <v>1809</v>
      </c>
      <c r="C56" s="5" t="n">
        <v>1644</v>
      </c>
    </row>
    <row r="57" spans="1:3">
      <c r="A57" s="4" t="s">
        <v>153</v>
      </c>
      <c r="B57" s="5" t="n">
        <v>615</v>
      </c>
      <c r="C57" s="5" t="n">
        <v>745</v>
      </c>
    </row>
    <row r="58" spans="1:3">
      <c r="A58" s="4" t="s">
        <v>132</v>
      </c>
      <c r="B58" s="5" t="n">
        <v>1336</v>
      </c>
      <c r="C58" s="5" t="n">
        <v>1457</v>
      </c>
    </row>
    <row r="59" spans="1:3">
      <c r="A59" s="4" t="s">
        <v>133</v>
      </c>
      <c r="B59" s="5" t="n">
        <v>1914</v>
      </c>
      <c r="C59" s="5" t="n">
        <v>2394</v>
      </c>
    </row>
    <row r="60" spans="1:3">
      <c r="A60" s="4" t="s">
        <v>154</v>
      </c>
      <c r="B60" s="5" t="n">
        <v>41</v>
      </c>
      <c r="C60" s="5" t="n">
        <v>1831</v>
      </c>
    </row>
    <row r="61" spans="1:3">
      <c r="A61" s="4" t="s">
        <v>134</v>
      </c>
      <c r="B61" s="5" t="n">
        <v>162</v>
      </c>
      <c r="C61" s="5" t="n">
        <v>198</v>
      </c>
    </row>
    <row r="62" spans="1:3">
      <c r="A62" s="4" t="s">
        <v>135</v>
      </c>
      <c r="B62" s="5" t="n">
        <v>7542</v>
      </c>
      <c r="C62" s="5" t="n">
        <v>9932</v>
      </c>
    </row>
    <row r="63" spans="1:3">
      <c r="A63" s="4" t="s">
        <v>136</v>
      </c>
      <c r="B63" s="5" t="n">
        <v>12401</v>
      </c>
      <c r="C63" s="5" t="n">
        <v>12275</v>
      </c>
    </row>
    <row r="64" spans="1:3">
      <c r="A64" s="4" t="s">
        <v>155</v>
      </c>
      <c r="B64" s="5" t="n">
        <v>1703</v>
      </c>
      <c r="C64" s="5" t="n">
        <v>1490</v>
      </c>
    </row>
    <row r="65" spans="1:3">
      <c r="A65" s="4" t="s">
        <v>137</v>
      </c>
      <c r="B65" s="5" t="n">
        <v>5189</v>
      </c>
      <c r="C65" s="5" t="n">
        <v>4153</v>
      </c>
    </row>
    <row r="66" spans="1:3">
      <c r="A66" s="4" t="s">
        <v>138</v>
      </c>
      <c r="B66" s="4" t="s">
        <v>139</v>
      </c>
      <c r="C66" s="4" t="s">
        <v>139</v>
      </c>
    </row>
    <row r="67" spans="1:3">
      <c r="A67" s="4" t="s">
        <v>140</v>
      </c>
      <c r="B67" s="5" t="n">
        <v>387</v>
      </c>
      <c r="C67" s="5" t="n">
        <v>409</v>
      </c>
    </row>
    <row r="68" spans="1:3">
      <c r="A68" s="3" t="s">
        <v>141</v>
      </c>
    </row>
    <row r="69" spans="1:3">
      <c r="A69" s="4" t="s">
        <v>156</v>
      </c>
      <c r="B69" s="5" t="n">
        <v>44771</v>
      </c>
      <c r="C69" s="5" t="n">
        <v>42148</v>
      </c>
    </row>
    <row r="70" spans="1:3">
      <c r="A70" s="4" t="s">
        <v>147</v>
      </c>
      <c r="B70" s="5" t="n">
        <v>98</v>
      </c>
      <c r="C70" s="5" t="n">
        <v>-20</v>
      </c>
    </row>
    <row r="71" spans="1:3">
      <c r="A71" s="4" t="s">
        <v>157</v>
      </c>
      <c r="B71" s="5" t="n">
        <v>44869</v>
      </c>
      <c r="C71" s="5" t="n">
        <v>42128</v>
      </c>
    </row>
    <row r="72" spans="1:3">
      <c r="A72" s="4" t="s">
        <v>149</v>
      </c>
      <c r="B72" s="5" t="n">
        <v>843</v>
      </c>
      <c r="C72" s="5" t="n">
        <v>913</v>
      </c>
    </row>
    <row r="73" spans="1:3">
      <c r="A73" s="4" t="s">
        <v>150</v>
      </c>
      <c r="B73" s="5" t="n">
        <v>45712</v>
      </c>
      <c r="C73" s="5" t="n">
        <v>43041</v>
      </c>
    </row>
    <row r="74" spans="1:3">
      <c r="A74" s="4" t="s">
        <v>151</v>
      </c>
      <c r="B74" s="5" t="n">
        <v>72934</v>
      </c>
      <c r="C74" s="5" t="n">
        <v>71300</v>
      </c>
    </row>
    <row r="75" spans="1:3">
      <c r="A75" s="4" t="s">
        <v>27</v>
      </c>
    </row>
    <row r="76" spans="1:3">
      <c r="A76" s="3" t="s">
        <v>141</v>
      </c>
    </row>
    <row r="77" spans="1:3">
      <c r="A77" s="4" t="s">
        <v>143</v>
      </c>
      <c r="B77" s="5" t="n">
        <v>54</v>
      </c>
      <c r="C77" s="5" t="n">
        <v>55</v>
      </c>
    </row>
    <row r="78" spans="1:3">
      <c r="A78" s="4" t="s">
        <v>29</v>
      </c>
    </row>
    <row r="79" spans="1:3">
      <c r="A79" s="3" t="s">
        <v>141</v>
      </c>
    </row>
    <row r="80" spans="1:3">
      <c r="A80" s="4" t="s">
        <v>143</v>
      </c>
      <c r="B80" s="7" t="n">
        <v>0</v>
      </c>
      <c r="C80"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36</v>
      </c>
      <c r="B1" s="2" t="s">
        <v>637</v>
      </c>
      <c r="C1" s="2" t="s">
        <v>637</v>
      </c>
      <c r="D1" s="2" t="s">
        <v>32</v>
      </c>
      <c r="E1" s="2" t="s">
        <v>32</v>
      </c>
      <c r="F1" s="2" t="s">
        <v>33</v>
      </c>
      <c r="G1" s="2" t="s">
        <v>115</v>
      </c>
    </row>
    <row r="2" spans="1:7">
      <c r="A2" s="3" t="s">
        <v>638</v>
      </c>
    </row>
    <row r="3" spans="1:7">
      <c r="A3" s="4" t="s">
        <v>610</v>
      </c>
      <c r="D3" s="7" t="n">
        <v>322</v>
      </c>
      <c r="E3" s="7" t="n">
        <v>322</v>
      </c>
      <c r="G3" s="7" t="n">
        <v>433</v>
      </c>
    </row>
    <row r="4" spans="1:7">
      <c r="A4" s="4" t="s">
        <v>24</v>
      </c>
    </row>
    <row r="5" spans="1:7">
      <c r="A5" s="3" t="s">
        <v>638</v>
      </c>
    </row>
    <row r="6" spans="1:7">
      <c r="A6" s="4" t="s">
        <v>189</v>
      </c>
      <c r="F6" s="7" t="n">
        <v>662</v>
      </c>
    </row>
    <row r="7" spans="1:7">
      <c r="A7" s="4" t="s">
        <v>610</v>
      </c>
      <c r="D7" s="5" t="n">
        <v>249</v>
      </c>
      <c r="E7" s="5" t="n">
        <v>249</v>
      </c>
      <c r="G7" s="5" t="n">
        <v>430</v>
      </c>
    </row>
    <row r="8" spans="1:7">
      <c r="A8" s="4" t="s">
        <v>639</v>
      </c>
    </row>
    <row r="9" spans="1:7">
      <c r="A9" s="3" t="s">
        <v>638</v>
      </c>
    </row>
    <row r="10" spans="1:7">
      <c r="A10" s="4" t="s">
        <v>640</v>
      </c>
      <c r="C10" s="7" t="n">
        <v>500</v>
      </c>
    </row>
    <row r="11" spans="1:7">
      <c r="A11" s="4" t="s">
        <v>610</v>
      </c>
      <c r="D11" s="5" t="n">
        <v>249</v>
      </c>
      <c r="E11" s="5" t="n">
        <v>249</v>
      </c>
      <c r="G11" s="5" t="n">
        <v>430</v>
      </c>
    </row>
    <row r="12" spans="1:7">
      <c r="A12" s="4" t="s">
        <v>641</v>
      </c>
      <c r="D12" s="5" t="n">
        <v>-135</v>
      </c>
      <c r="E12" s="5" t="n">
        <v>-180</v>
      </c>
    </row>
    <row r="13" spans="1:7">
      <c r="A13" s="4" t="s">
        <v>642</v>
      </c>
    </row>
    <row r="14" spans="1:7">
      <c r="A14" s="3" t="s">
        <v>638</v>
      </c>
    </row>
    <row r="15" spans="1:7">
      <c r="A15" s="4" t="s">
        <v>189</v>
      </c>
      <c r="B15" s="7" t="n">
        <v>662</v>
      </c>
    </row>
    <row r="16" spans="1:7">
      <c r="A16" s="4" t="s">
        <v>610</v>
      </c>
      <c r="D16" s="5" t="n">
        <v>249</v>
      </c>
      <c r="E16" s="5" t="n">
        <v>249</v>
      </c>
      <c r="G16" s="7" t="n">
        <v>430</v>
      </c>
    </row>
    <row r="17" spans="1:7">
      <c r="A17" s="4" t="s">
        <v>641</v>
      </c>
      <c r="D17" s="7" t="n">
        <v>-135</v>
      </c>
      <c r="E17" s="7" t="n">
        <v>-1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43"/>
    <col customWidth="1" max="3" min="3" width="21"/>
  </cols>
  <sheetData>
    <row r="1" spans="1:3">
      <c r="A1" s="1" t="s">
        <v>643</v>
      </c>
      <c r="B1" s="2" t="s">
        <v>644</v>
      </c>
      <c r="C1" s="2" t="s">
        <v>645</v>
      </c>
    </row>
    <row r="2" spans="1:3">
      <c r="A2" s="4" t="s">
        <v>646</v>
      </c>
    </row>
    <row r="3" spans="1:3">
      <c r="A3" s="3" t="s">
        <v>647</v>
      </c>
    </row>
    <row r="4" spans="1:3">
      <c r="A4" s="4" t="s">
        <v>648</v>
      </c>
      <c r="B4" s="14" t="n">
        <v>1.7</v>
      </c>
    </row>
    <row r="5" spans="1:3">
      <c r="A5" s="4" t="s">
        <v>649</v>
      </c>
    </row>
    <row r="6" spans="1:3">
      <c r="A6" s="3" t="s">
        <v>647</v>
      </c>
    </row>
    <row r="7" spans="1:3">
      <c r="A7" s="4" t="s">
        <v>650</v>
      </c>
      <c r="B7" s="5" t="n">
        <v>2</v>
      </c>
    </row>
    <row r="8" spans="1:3">
      <c r="A8" s="4" t="s">
        <v>651</v>
      </c>
      <c r="B8" s="14" t="n">
        <v>1.6</v>
      </c>
      <c r="C8" s="14" t="n">
        <v>1.6</v>
      </c>
    </row>
    <row r="9" spans="1:3">
      <c r="A9" s="4" t="s">
        <v>652</v>
      </c>
    </row>
    <row r="10" spans="1:3">
      <c r="A10" s="3" t="s">
        <v>647</v>
      </c>
    </row>
    <row r="11" spans="1:3">
      <c r="A11" s="4" t="s">
        <v>653</v>
      </c>
      <c r="B11" s="14"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54</v>
      </c>
      <c r="B1" s="2" t="s">
        <v>543</v>
      </c>
      <c r="C1" s="2" t="s">
        <v>31</v>
      </c>
      <c r="E1" s="2" t="s">
        <v>1</v>
      </c>
    </row>
    <row r="2" spans="1:6">
      <c r="B2" s="2" t="s">
        <v>586</v>
      </c>
      <c r="C2" s="2" t="s">
        <v>32</v>
      </c>
      <c r="D2" s="2" t="s">
        <v>33</v>
      </c>
      <c r="E2" s="2" t="s">
        <v>32</v>
      </c>
      <c r="F2" s="2" t="s">
        <v>33</v>
      </c>
    </row>
    <row r="3" spans="1:6">
      <c r="A3" s="3" t="s">
        <v>655</v>
      </c>
    </row>
    <row r="4" spans="1:6">
      <c r="A4" s="4" t="s">
        <v>656</v>
      </c>
      <c r="C4" s="7" t="n">
        <v>151</v>
      </c>
      <c r="D4" s="7" t="n">
        <v>159</v>
      </c>
      <c r="E4" s="7" t="n">
        <v>458</v>
      </c>
      <c r="F4" s="7" t="n">
        <v>464</v>
      </c>
    </row>
    <row r="5" spans="1:6">
      <c r="A5" s="4" t="s">
        <v>657</v>
      </c>
    </row>
    <row r="6" spans="1:6">
      <c r="A6" s="3" t="s">
        <v>655</v>
      </c>
    </row>
    <row r="7" spans="1:6">
      <c r="A7" s="4" t="s">
        <v>656</v>
      </c>
      <c r="C7" s="5" t="n">
        <v>94</v>
      </c>
      <c r="D7" s="5" t="n">
        <v>99</v>
      </c>
      <c r="E7" s="5" t="n">
        <v>279</v>
      </c>
      <c r="F7" s="5" t="n">
        <v>284</v>
      </c>
    </row>
    <row r="8" spans="1:6">
      <c r="A8" s="4" t="s">
        <v>658</v>
      </c>
      <c r="C8" s="5" t="n">
        <v>914</v>
      </c>
      <c r="E8" s="5" t="n">
        <v>914</v>
      </c>
    </row>
    <row r="9" spans="1:6">
      <c r="A9" s="4" t="s">
        <v>659</v>
      </c>
    </row>
    <row r="10" spans="1:6">
      <c r="A10" s="3" t="s">
        <v>655</v>
      </c>
    </row>
    <row r="11" spans="1:6">
      <c r="A11" s="4" t="s">
        <v>656</v>
      </c>
      <c r="C11" s="5" t="n">
        <v>50</v>
      </c>
      <c r="D11" s="5" t="n">
        <v>52</v>
      </c>
      <c r="E11" s="5" t="n">
        <v>155</v>
      </c>
      <c r="F11" s="5" t="n">
        <v>155</v>
      </c>
    </row>
    <row r="12" spans="1:6">
      <c r="A12" s="4" t="s">
        <v>658</v>
      </c>
      <c r="C12" s="5" t="n">
        <v>489</v>
      </c>
      <c r="E12" s="5" t="n">
        <v>489</v>
      </c>
    </row>
    <row r="13" spans="1:6">
      <c r="A13" s="4" t="s">
        <v>660</v>
      </c>
    </row>
    <row r="14" spans="1:6">
      <c r="A14" s="3" t="s">
        <v>655</v>
      </c>
    </row>
    <row r="15" spans="1:6">
      <c r="A15" s="4" t="s">
        <v>656</v>
      </c>
      <c r="C15" s="7" t="n">
        <v>7</v>
      </c>
      <c r="D15" s="7" t="n">
        <v>8</v>
      </c>
      <c r="E15" s="7" t="n">
        <v>24</v>
      </c>
      <c r="F15" s="7" t="n">
        <v>25</v>
      </c>
    </row>
    <row r="16" spans="1:6">
      <c r="A16" s="4" t="s">
        <v>661</v>
      </c>
    </row>
    <row r="17" spans="1:6">
      <c r="A17" s="3" t="s">
        <v>655</v>
      </c>
    </row>
    <row r="18" spans="1:6">
      <c r="A18" s="4" t="s">
        <v>662</v>
      </c>
      <c r="B18" s="5" t="n">
        <v>41</v>
      </c>
    </row>
    <row r="19" spans="1:6">
      <c r="A19" s="4" t="s">
        <v>663</v>
      </c>
      <c r="B19" s="8" t="n">
        <v>7.15</v>
      </c>
    </row>
    <row r="20" spans="1:6">
      <c r="A20" s="4" t="s">
        <v>664</v>
      </c>
    </row>
    <row r="21" spans="1:6">
      <c r="A21" s="3" t="s">
        <v>655</v>
      </c>
    </row>
    <row r="22" spans="1:6">
      <c r="A22" s="4" t="s">
        <v>665</v>
      </c>
      <c r="B22" s="15" t="n">
        <v>12.1</v>
      </c>
    </row>
    <row r="23" spans="1:6">
      <c r="A23" s="4" t="s">
        <v>666</v>
      </c>
      <c r="B23" s="8" t="n">
        <v>35.94</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32</v>
      </c>
      <c r="C2" s="2" t="s">
        <v>33</v>
      </c>
    </row>
    <row r="3" spans="1:3">
      <c r="A3" s="3" t="s">
        <v>668</v>
      </c>
    </row>
    <row r="4" spans="1:3">
      <c r="A4" s="4" t="s">
        <v>669</v>
      </c>
      <c r="B4" s="7" t="n">
        <v>2240</v>
      </c>
      <c r="C4" s="7" t="n">
        <v>2277</v>
      </c>
    </row>
    <row r="5" spans="1:3">
      <c r="A5" s="4" t="s">
        <v>670</v>
      </c>
      <c r="B5" s="5" t="n">
        <v>1533</v>
      </c>
      <c r="C5" s="5" t="n">
        <v>3415</v>
      </c>
    </row>
    <row r="6" spans="1:3">
      <c r="A6" s="4" t="s">
        <v>24</v>
      </c>
    </row>
    <row r="7" spans="1:3">
      <c r="A7" s="3" t="s">
        <v>668</v>
      </c>
    </row>
    <row r="8" spans="1:3">
      <c r="A8" s="4" t="s">
        <v>669</v>
      </c>
      <c r="B8" s="5" t="n">
        <v>253</v>
      </c>
      <c r="C8" s="5" t="n">
        <v>340</v>
      </c>
    </row>
    <row r="9" spans="1:3">
      <c r="A9" s="4" t="s">
        <v>670</v>
      </c>
      <c r="B9" s="7" t="n">
        <v>373</v>
      </c>
      <c r="C9" s="7" t="n">
        <v>2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671</v>
      </c>
      <c r="B1" s="2" t="s">
        <v>1</v>
      </c>
    </row>
    <row r="2" spans="1:2">
      <c r="B2" s="2" t="s">
        <v>672</v>
      </c>
    </row>
    <row r="3" spans="1:2">
      <c r="A3" s="3" t="s">
        <v>232</v>
      </c>
    </row>
    <row r="4" spans="1:2">
      <c r="A4" s="4" t="s">
        <v>673</v>
      </c>
      <c r="B4" s="7" t="n">
        <v>2100</v>
      </c>
    </row>
    <row r="5" spans="1:2">
      <c r="A5" s="4" t="s">
        <v>674</v>
      </c>
      <c r="B5" s="7" t="n">
        <v>864</v>
      </c>
    </row>
    <row r="6" spans="1:2">
      <c r="A6" s="4" t="s">
        <v>675</v>
      </c>
      <c r="B6" s="8" t="n">
        <v>0.19</v>
      </c>
    </row>
    <row r="7" spans="1:2">
      <c r="A7" s="4" t="s">
        <v>24</v>
      </c>
    </row>
    <row r="8" spans="1:2">
      <c r="A8" s="3" t="s">
        <v>232</v>
      </c>
    </row>
    <row r="9" spans="1:2">
      <c r="A9" s="4" t="s">
        <v>673</v>
      </c>
      <c r="B9" s="7" t="n">
        <v>1200</v>
      </c>
    </row>
    <row r="10" spans="1:2">
      <c r="A10" s="4" t="s">
        <v>534</v>
      </c>
    </row>
    <row r="11" spans="1:2">
      <c r="A11" s="3" t="s">
        <v>232</v>
      </c>
    </row>
    <row r="12" spans="1:2">
      <c r="A12" s="4" t="s">
        <v>676</v>
      </c>
      <c r="B12" s="5" t="n">
        <v>391</v>
      </c>
    </row>
    <row r="13" spans="1:2">
      <c r="A13" s="4" t="s">
        <v>677</v>
      </c>
    </row>
    <row r="14" spans="1:2">
      <c r="A14" s="3" t="s">
        <v>232</v>
      </c>
    </row>
    <row r="15" spans="1:2">
      <c r="A15" s="4" t="s">
        <v>676</v>
      </c>
      <c r="B15" s="7" t="n">
        <v>3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32</v>
      </c>
      <c r="C1" s="2" t="s">
        <v>115</v>
      </c>
      <c r="D1" s="2" t="s">
        <v>33</v>
      </c>
      <c r="E1" s="2" t="s">
        <v>561</v>
      </c>
    </row>
    <row r="2" spans="1:5">
      <c r="A2" s="3" t="s">
        <v>232</v>
      </c>
    </row>
    <row r="3" spans="1:5">
      <c r="A3" s="4" t="s">
        <v>117</v>
      </c>
      <c r="B3" s="7" t="n">
        <v>10616</v>
      </c>
      <c r="C3" s="7" t="n">
        <v>3428</v>
      </c>
    </row>
    <row r="4" spans="1:5">
      <c r="A4" s="4" t="s">
        <v>679</v>
      </c>
      <c r="B4" s="5" t="n">
        <v>47</v>
      </c>
      <c r="C4" s="5" t="n">
        <v>60</v>
      </c>
    </row>
    <row r="5" spans="1:5">
      <c r="A5" s="4" t="s">
        <v>680</v>
      </c>
      <c r="B5" s="5" t="n">
        <v>3959</v>
      </c>
      <c r="C5" s="5" t="n">
        <v>83</v>
      </c>
    </row>
    <row r="6" spans="1:5">
      <c r="A6" s="4" t="s">
        <v>109</v>
      </c>
      <c r="B6" s="5" t="n">
        <v>14622</v>
      </c>
      <c r="C6" s="5" t="n">
        <v>3571</v>
      </c>
      <c r="D6" s="7" t="n">
        <v>4228</v>
      </c>
      <c r="E6" s="7" t="n">
        <v>3415</v>
      </c>
    </row>
    <row r="7" spans="1:5">
      <c r="A7" s="4" t="s">
        <v>24</v>
      </c>
    </row>
    <row r="8" spans="1:5">
      <c r="A8" s="3" t="s">
        <v>232</v>
      </c>
    </row>
    <row r="9" spans="1:5">
      <c r="A9" s="4" t="s">
        <v>117</v>
      </c>
      <c r="B9" s="5" t="n">
        <v>1181</v>
      </c>
      <c r="C9" s="5" t="n">
        <v>2347</v>
      </c>
    </row>
    <row r="10" spans="1:5">
      <c r="A10" s="4" t="s">
        <v>680</v>
      </c>
      <c r="B10" s="5" t="n">
        <v>20</v>
      </c>
      <c r="C10" s="5" t="n">
        <v>30</v>
      </c>
    </row>
    <row r="11" spans="1:5">
      <c r="A11" s="4" t="s">
        <v>109</v>
      </c>
      <c r="B11" s="7" t="n">
        <v>1201</v>
      </c>
      <c r="C11" s="7" t="n">
        <v>2377</v>
      </c>
      <c r="D11" s="7" t="n">
        <v>2038</v>
      </c>
      <c r="E11" s="7" t="n">
        <v>19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32</v>
      </c>
      <c r="C1" s="2" t="s">
        <v>115</v>
      </c>
      <c r="D1" s="2" t="s">
        <v>33</v>
      </c>
    </row>
    <row r="2" spans="1:4">
      <c r="A2" s="3" t="s">
        <v>682</v>
      </c>
    </row>
    <row r="3" spans="1:4">
      <c r="A3" s="4" t="s">
        <v>683</v>
      </c>
      <c r="B3" s="7" t="n">
        <v>2</v>
      </c>
      <c r="D3" s="7" t="n">
        <v>-43</v>
      </c>
    </row>
    <row r="4" spans="1:4">
      <c r="A4" s="4" t="s">
        <v>684</v>
      </c>
      <c r="B4" s="5" t="n">
        <v>28</v>
      </c>
      <c r="D4" s="5" t="n">
        <v>-12</v>
      </c>
    </row>
    <row r="5" spans="1:4">
      <c r="A5" s="4" t="s">
        <v>685</v>
      </c>
      <c r="B5" s="5" t="n">
        <v>294</v>
      </c>
      <c r="D5" s="5" t="n">
        <v>270</v>
      </c>
    </row>
    <row r="6" spans="1:4">
      <c r="A6" s="4" t="s">
        <v>686</v>
      </c>
      <c r="B6" s="5" t="n">
        <v>50</v>
      </c>
      <c r="D6" s="5" t="n">
        <v>166</v>
      </c>
    </row>
    <row r="7" spans="1:4">
      <c r="A7" s="4" t="s">
        <v>687</v>
      </c>
      <c r="B7" s="5" t="n">
        <v>374</v>
      </c>
      <c r="C7" s="7" t="n">
        <v>379</v>
      </c>
      <c r="D7" s="5" t="n">
        <v>381</v>
      </c>
    </row>
    <row r="8" spans="1:4">
      <c r="A8" s="4" t="s">
        <v>24</v>
      </c>
    </row>
    <row r="9" spans="1:4">
      <c r="A9" s="3" t="s">
        <v>682</v>
      </c>
    </row>
    <row r="10" spans="1:4">
      <c r="A10" s="4" t="s">
        <v>683</v>
      </c>
      <c r="B10" s="5" t="n">
        <v>0</v>
      </c>
      <c r="D10" s="5" t="n">
        <v>-233</v>
      </c>
    </row>
    <row r="11" spans="1:4">
      <c r="A11" s="4" t="s">
        <v>684</v>
      </c>
      <c r="B11" s="5" t="n">
        <v>5</v>
      </c>
      <c r="D11" s="5" t="n">
        <v>-4</v>
      </c>
    </row>
    <row r="12" spans="1:4">
      <c r="A12" s="4" t="s">
        <v>685</v>
      </c>
      <c r="B12" s="5" t="n">
        <v>115</v>
      </c>
      <c r="D12" s="5" t="n">
        <v>115</v>
      </c>
    </row>
    <row r="13" spans="1:4">
      <c r="A13" s="4" t="s">
        <v>686</v>
      </c>
      <c r="B13" s="5" t="n">
        <v>-22</v>
      </c>
      <c r="D13" s="5" t="n">
        <v>93</v>
      </c>
    </row>
    <row r="14" spans="1:4">
      <c r="A14" s="4" t="s">
        <v>687</v>
      </c>
      <c r="B14" s="7" t="n">
        <v>98</v>
      </c>
      <c r="C14" s="7" t="n">
        <v>-20</v>
      </c>
      <c r="D14" s="7"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8</v>
      </c>
      <c r="B1" s="2" t="s">
        <v>31</v>
      </c>
      <c r="D1" s="2" t="s">
        <v>1</v>
      </c>
    </row>
    <row r="2" spans="1:6">
      <c r="B2" s="2" t="s">
        <v>32</v>
      </c>
      <c r="C2" s="2" t="s">
        <v>33</v>
      </c>
      <c r="D2" s="2" t="s">
        <v>32</v>
      </c>
      <c r="E2" s="2" t="s">
        <v>33</v>
      </c>
      <c r="F2" s="2" t="s">
        <v>115</v>
      </c>
    </row>
    <row r="3" spans="1:6">
      <c r="A3" s="3" t="s">
        <v>236</v>
      </c>
    </row>
    <row r="4" spans="1:6">
      <c r="A4" s="4" t="s">
        <v>137</v>
      </c>
      <c r="B4" s="7" t="n">
        <v>12468</v>
      </c>
      <c r="D4" s="7" t="n">
        <v>12468</v>
      </c>
      <c r="F4" s="7" t="n">
        <v>10972</v>
      </c>
    </row>
    <row r="5" spans="1:6">
      <c r="A5" s="4" t="s">
        <v>656</v>
      </c>
      <c r="B5" s="5" t="n">
        <v>151</v>
      </c>
      <c r="C5" s="7" t="n">
        <v>159</v>
      </c>
      <c r="D5" s="5" t="n">
        <v>458</v>
      </c>
      <c r="E5" s="7" t="n">
        <v>464</v>
      </c>
    </row>
    <row r="6" spans="1:6">
      <c r="A6" s="4" t="s">
        <v>24</v>
      </c>
    </row>
    <row r="7" spans="1:6">
      <c r="A7" s="3" t="s">
        <v>236</v>
      </c>
    </row>
    <row r="8" spans="1:6">
      <c r="A8" s="4" t="s">
        <v>137</v>
      </c>
      <c r="B8" s="5" t="n">
        <v>5189</v>
      </c>
      <c r="D8" s="5" t="n">
        <v>5189</v>
      </c>
      <c r="F8" s="7" t="n">
        <v>4153</v>
      </c>
    </row>
    <row r="9" spans="1:6">
      <c r="A9" s="4" t="s">
        <v>656</v>
      </c>
      <c r="B9" s="5" t="n">
        <v>37</v>
      </c>
      <c r="C9" s="7" t="n">
        <v>38</v>
      </c>
      <c r="D9" s="5" t="n">
        <v>115</v>
      </c>
      <c r="E9" s="7" t="n">
        <v>103</v>
      </c>
    </row>
    <row r="10" spans="1:6">
      <c r="A10" s="4" t="s">
        <v>689</v>
      </c>
    </row>
    <row r="11" spans="1:6">
      <c r="A11" s="3" t="s">
        <v>236</v>
      </c>
    </row>
    <row r="12" spans="1:6">
      <c r="A12" s="4" t="s">
        <v>137</v>
      </c>
      <c r="B12" s="7" t="n">
        <v>383</v>
      </c>
      <c r="D12" s="7" t="n">
        <v>3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31</v>
      </c>
      <c r="D1" s="2" t="s">
        <v>1</v>
      </c>
    </row>
    <row r="2" spans="1:5">
      <c r="B2" s="2" t="s">
        <v>32</v>
      </c>
      <c r="C2" s="2" t="s">
        <v>33</v>
      </c>
      <c r="D2" s="2" t="s">
        <v>32</v>
      </c>
      <c r="E2" s="2" t="s">
        <v>33</v>
      </c>
    </row>
    <row r="3" spans="1:5">
      <c r="A3" s="3" t="s">
        <v>236</v>
      </c>
    </row>
    <row r="4" spans="1:5">
      <c r="A4" s="4" t="s">
        <v>34</v>
      </c>
      <c r="B4" s="7" t="n">
        <v>22135</v>
      </c>
      <c r="C4" s="7" t="n">
        <v>21081</v>
      </c>
      <c r="D4" s="7" t="n">
        <v>66661</v>
      </c>
      <c r="E4" s="7" t="n">
        <v>62954</v>
      </c>
    </row>
    <row r="5" spans="1:5">
      <c r="A5" s="4" t="s">
        <v>42</v>
      </c>
      <c r="B5" s="5" t="n">
        <v>-17299</v>
      </c>
      <c r="C5" s="5" t="n">
        <v>-16302</v>
      </c>
      <c r="D5" s="5" t="n">
        <v>-52166</v>
      </c>
      <c r="E5" s="5" t="n">
        <v>-49065</v>
      </c>
    </row>
    <row r="6" spans="1:5">
      <c r="A6" s="4" t="s">
        <v>24</v>
      </c>
    </row>
    <row r="7" spans="1:5">
      <c r="A7" s="3" t="s">
        <v>236</v>
      </c>
    </row>
    <row r="8" spans="1:5">
      <c r="A8" s="4" t="s">
        <v>34</v>
      </c>
      <c r="B8" s="5" t="n">
        <v>8625</v>
      </c>
      <c r="C8" s="5" t="n">
        <v>7976</v>
      </c>
      <c r="D8" s="5" t="n">
        <v>26468</v>
      </c>
      <c r="E8" s="5" t="n">
        <v>24147</v>
      </c>
    </row>
    <row r="9" spans="1:5">
      <c r="A9" s="4" t="s">
        <v>42</v>
      </c>
      <c r="B9" s="5" t="n">
        <v>-6932</v>
      </c>
      <c r="C9" s="5" t="n">
        <v>-5889</v>
      </c>
      <c r="D9" s="5" t="n">
        <v>-21393</v>
      </c>
      <c r="E9" s="5" t="n">
        <v>-18995</v>
      </c>
    </row>
    <row r="10" spans="1:5">
      <c r="A10" s="4" t="s">
        <v>691</v>
      </c>
    </row>
    <row r="11" spans="1:5">
      <c r="A11" s="3" t="s">
        <v>236</v>
      </c>
    </row>
    <row r="12" spans="1:5">
      <c r="A12" s="4" t="s">
        <v>34</v>
      </c>
      <c r="B12" s="5" t="n">
        <v>506</v>
      </c>
      <c r="C12" s="5" t="n">
        <v>463</v>
      </c>
      <c r="D12" s="5" t="n">
        <v>1580</v>
      </c>
      <c r="E12" s="5" t="n">
        <v>1382</v>
      </c>
    </row>
    <row r="13" spans="1:5">
      <c r="A13" s="4" t="s">
        <v>42</v>
      </c>
      <c r="B13" s="5" t="n">
        <v>-59</v>
      </c>
      <c r="C13" s="5" t="n">
        <v>-38</v>
      </c>
      <c r="D13" s="5" t="n">
        <v>-162</v>
      </c>
      <c r="E13" s="5" t="n">
        <v>-148</v>
      </c>
    </row>
    <row r="14" spans="1:5">
      <c r="A14" s="4" t="s">
        <v>692</v>
      </c>
      <c r="B14" s="7" t="n">
        <v>-9</v>
      </c>
      <c r="C14" s="7" t="n">
        <v>-20</v>
      </c>
      <c r="D14" s="7" t="n">
        <v>-52</v>
      </c>
      <c r="E14" s="7" t="n">
        <v>-6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32</v>
      </c>
      <c r="C1" s="2" t="s">
        <v>115</v>
      </c>
    </row>
    <row r="2" spans="1:3">
      <c r="A2" s="3" t="s">
        <v>236</v>
      </c>
    </row>
    <row r="3" spans="1:3">
      <c r="A3" s="4" t="s">
        <v>118</v>
      </c>
      <c r="B3" s="7" t="n">
        <v>8983</v>
      </c>
      <c r="C3" s="7" t="n">
        <v>8834</v>
      </c>
    </row>
    <row r="4" spans="1:3">
      <c r="A4" s="4" t="s">
        <v>85</v>
      </c>
      <c r="B4" s="5" t="n">
        <v>7036</v>
      </c>
      <c r="C4" s="5" t="n">
        <v>6908</v>
      </c>
    </row>
    <row r="5" spans="1:3">
      <c r="A5" s="4" t="s">
        <v>133</v>
      </c>
      <c r="B5" s="5" t="n">
        <v>5976</v>
      </c>
      <c r="C5" s="5" t="n">
        <v>6620</v>
      </c>
    </row>
    <row r="6" spans="1:3">
      <c r="A6" s="4" t="s">
        <v>136</v>
      </c>
      <c r="B6" s="5" t="n">
        <v>69711</v>
      </c>
      <c r="C6" s="5" t="n">
        <v>59422</v>
      </c>
    </row>
    <row r="7" spans="1:3">
      <c r="A7" s="4" t="s">
        <v>137</v>
      </c>
      <c r="B7" s="5" t="n">
        <v>12468</v>
      </c>
      <c r="C7" s="5" t="n">
        <v>10972</v>
      </c>
    </row>
    <row r="8" spans="1:3">
      <c r="A8" s="4" t="s">
        <v>24</v>
      </c>
    </row>
    <row r="9" spans="1:3">
      <c r="A9" s="3" t="s">
        <v>236</v>
      </c>
    </row>
    <row r="10" spans="1:3">
      <c r="A10" s="4" t="s">
        <v>118</v>
      </c>
      <c r="B10" s="5" t="n">
        <v>6851</v>
      </c>
      <c r="C10" s="5" t="n">
        <v>6967</v>
      </c>
    </row>
    <row r="11" spans="1:3">
      <c r="A11" s="4" t="s">
        <v>110</v>
      </c>
      <c r="B11" s="5" t="n">
        <v>1522</v>
      </c>
      <c r="C11" s="5" t="n">
        <v>0</v>
      </c>
    </row>
    <row r="12" spans="1:3">
      <c r="A12" s="4" t="s">
        <v>85</v>
      </c>
      <c r="B12" s="5" t="n">
        <v>1665</v>
      </c>
      <c r="C12" s="5" t="n">
        <v>1663</v>
      </c>
    </row>
    <row r="13" spans="1:3">
      <c r="A13" s="4" t="s">
        <v>133</v>
      </c>
      <c r="B13" s="5" t="n">
        <v>1914</v>
      </c>
      <c r="C13" s="5" t="n">
        <v>2394</v>
      </c>
    </row>
    <row r="14" spans="1:3">
      <c r="A14" s="4" t="s">
        <v>154</v>
      </c>
      <c r="B14" s="5" t="n">
        <v>41</v>
      </c>
      <c r="C14" s="5" t="n">
        <v>1831</v>
      </c>
    </row>
    <row r="15" spans="1:3">
      <c r="A15" s="4" t="s">
        <v>136</v>
      </c>
      <c r="B15" s="5" t="n">
        <v>12401</v>
      </c>
      <c r="C15" s="5" t="n">
        <v>12275</v>
      </c>
    </row>
    <row r="16" spans="1:3">
      <c r="A16" s="4" t="s">
        <v>137</v>
      </c>
      <c r="B16" s="5" t="n">
        <v>5189</v>
      </c>
      <c r="C16" s="5" t="n">
        <v>4153</v>
      </c>
    </row>
    <row r="17" spans="1:3">
      <c r="A17" s="4" t="s">
        <v>691</v>
      </c>
    </row>
    <row r="18" spans="1:3">
      <c r="A18" s="3" t="s">
        <v>236</v>
      </c>
    </row>
    <row r="19" spans="1:3">
      <c r="A19" s="4" t="s">
        <v>118</v>
      </c>
      <c r="B19" s="5" t="n">
        <v>350</v>
      </c>
      <c r="C19" s="5" t="n">
        <v>326</v>
      </c>
    </row>
    <row r="20" spans="1:3">
      <c r="A20" s="4" t="s">
        <v>110</v>
      </c>
      <c r="B20" s="5" t="n">
        <v>1522</v>
      </c>
      <c r="C20" s="5" t="n">
        <v>0</v>
      </c>
    </row>
    <row r="21" spans="1:3">
      <c r="A21" s="4" t="s">
        <v>85</v>
      </c>
      <c r="B21" s="5" t="n">
        <v>48</v>
      </c>
      <c r="C21" s="5" t="n">
        <v>54</v>
      </c>
    </row>
    <row r="22" spans="1:3">
      <c r="A22" s="4" t="s">
        <v>133</v>
      </c>
      <c r="B22" s="5" t="n">
        <v>20</v>
      </c>
      <c r="C22" s="5" t="n">
        <v>50</v>
      </c>
    </row>
    <row r="23" spans="1:3">
      <c r="A23" s="4" t="s">
        <v>154</v>
      </c>
      <c r="B23" s="5" t="n">
        <v>41</v>
      </c>
      <c r="C23" s="5" t="n">
        <v>1831</v>
      </c>
    </row>
    <row r="24" spans="1:3">
      <c r="A24" s="4" t="s">
        <v>136</v>
      </c>
      <c r="B24" s="5" t="n">
        <v>698</v>
      </c>
      <c r="C24" s="5" t="n">
        <v>610</v>
      </c>
    </row>
    <row r="25" spans="1:3">
      <c r="A25" s="4" t="s">
        <v>137</v>
      </c>
      <c r="B25" s="7" t="n">
        <v>394</v>
      </c>
      <c r="C25" s="7" t="n">
        <v>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8</v>
      </c>
      <c r="B1" s="2" t="s">
        <v>32</v>
      </c>
      <c r="C1" s="2" t="s">
        <v>115</v>
      </c>
    </row>
    <row r="2" spans="1:3">
      <c r="A2" s="4" t="s">
        <v>159</v>
      </c>
      <c r="B2" s="7" t="n">
        <v>50934</v>
      </c>
      <c r="C2" s="7" t="n">
        <v>49916</v>
      </c>
    </row>
    <row r="3" spans="1:3">
      <c r="A3" s="4" t="s">
        <v>160</v>
      </c>
      <c r="B3" s="7" t="n">
        <v>13391</v>
      </c>
      <c r="C3" s="7" t="n">
        <v>11950</v>
      </c>
    </row>
    <row r="4" spans="1:3">
      <c r="A4" s="4" t="s">
        <v>161</v>
      </c>
      <c r="B4" s="5" t="n">
        <v>20000000</v>
      </c>
      <c r="C4" s="5" t="n">
        <v>20000000</v>
      </c>
    </row>
    <row r="5" spans="1:3">
      <c r="A5" s="4" t="s">
        <v>162</v>
      </c>
      <c r="B5" s="5" t="n">
        <v>0</v>
      </c>
      <c r="C5" s="5" t="n">
        <v>0</v>
      </c>
    </row>
    <row r="6" spans="1:3">
      <c r="A6" s="4" t="s">
        <v>24</v>
      </c>
    </row>
    <row r="7" spans="1:3">
      <c r="A7" s="4" t="s">
        <v>159</v>
      </c>
      <c r="B7" s="7" t="n">
        <v>4816</v>
      </c>
      <c r="C7" s="7" t="n">
        <v>4166</v>
      </c>
    </row>
    <row r="8" spans="1:3">
      <c r="A8" s="4" t="s">
        <v>160</v>
      </c>
      <c r="B8" s="7" t="n">
        <v>8358</v>
      </c>
      <c r="C8" s="7" t="n">
        <v>7585</v>
      </c>
    </row>
    <row r="9" spans="1:3">
      <c r="A9" s="4" t="s">
        <v>27</v>
      </c>
    </row>
    <row r="10" spans="1:3">
      <c r="A10" s="4" t="s">
        <v>163</v>
      </c>
      <c r="B10" s="8" t="n">
        <v>0.01</v>
      </c>
      <c r="C10" s="8" t="n">
        <v>0.01</v>
      </c>
    </row>
    <row r="11" spans="1:3">
      <c r="A11" s="4" t="s">
        <v>164</v>
      </c>
      <c r="B11" s="5" t="n">
        <v>7500000000</v>
      </c>
      <c r="C11" s="5" t="n">
        <v>7500000000</v>
      </c>
    </row>
    <row r="12" spans="1:3">
      <c r="A12" s="4" t="s">
        <v>165</v>
      </c>
      <c r="B12" s="5" t="n">
        <v>5412851422</v>
      </c>
      <c r="C12" s="5" t="n">
        <v>5507854670</v>
      </c>
    </row>
    <row r="13" spans="1:3">
      <c r="A13" s="4" t="s">
        <v>166</v>
      </c>
      <c r="B13" s="5" t="n">
        <v>4540060394</v>
      </c>
      <c r="C13" s="5" t="n">
        <v>4635063642</v>
      </c>
    </row>
    <row r="14" spans="1:3">
      <c r="A14" s="4" t="s">
        <v>167</v>
      </c>
      <c r="B14" s="5" t="n">
        <v>872791028</v>
      </c>
      <c r="C14" s="5" t="n">
        <v>872791028</v>
      </c>
    </row>
    <row r="15" spans="1:3">
      <c r="A15" s="4" t="s">
        <v>29</v>
      </c>
    </row>
    <row r="16" spans="1:3">
      <c r="A16" s="4" t="s">
        <v>163</v>
      </c>
      <c r="B16" s="8" t="n">
        <v>0.01</v>
      </c>
      <c r="C16" s="8" t="n">
        <v>0.01</v>
      </c>
    </row>
    <row r="17" spans="1:3">
      <c r="A17" s="4" t="s">
        <v>164</v>
      </c>
      <c r="B17" s="5" t="n">
        <v>75000000</v>
      </c>
      <c r="C17" s="5" t="n">
        <v>75000000</v>
      </c>
    </row>
    <row r="18" spans="1:3">
      <c r="A18" s="4" t="s">
        <v>165</v>
      </c>
      <c r="B18" s="5" t="n">
        <v>9444375</v>
      </c>
      <c r="C18" s="5" t="n">
        <v>9444375</v>
      </c>
    </row>
    <row r="19" spans="1:3">
      <c r="A19" s="4" t="s">
        <v>166</v>
      </c>
      <c r="B19" s="5" t="n">
        <v>9444375</v>
      </c>
      <c r="C19" s="5" t="n">
        <v>9444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94</v>
      </c>
      <c r="B1" s="2" t="s">
        <v>324</v>
      </c>
    </row>
    <row r="2" spans="1:2">
      <c r="A2" s="4" t="s">
        <v>695</v>
      </c>
    </row>
    <row r="3" spans="1:2">
      <c r="A3" s="3" t="s">
        <v>696</v>
      </c>
    </row>
    <row r="4" spans="1:2">
      <c r="A4" s="4" t="s">
        <v>697</v>
      </c>
      <c r="B4" s="7" t="n">
        <v>7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24</v>
      </c>
    </row>
    <row r="2" spans="1:2">
      <c r="A2" s="4" t="s">
        <v>699</v>
      </c>
    </row>
    <row r="3" spans="1:2">
      <c r="A3" s="3" t="s">
        <v>212</v>
      </c>
    </row>
    <row r="4" spans="1:2">
      <c r="A4" s="4" t="s">
        <v>504</v>
      </c>
      <c r="B4" s="7" t="n">
        <v>3000</v>
      </c>
    </row>
    <row r="5" spans="1:2">
      <c r="A5" s="4" t="s">
        <v>700</v>
      </c>
    </row>
    <row r="6" spans="1:2">
      <c r="A6" s="3" t="s">
        <v>212</v>
      </c>
    </row>
    <row r="7" spans="1:2">
      <c r="A7" s="4" t="s">
        <v>701</v>
      </c>
      <c r="B7" s="5" t="n">
        <v>1600</v>
      </c>
    </row>
    <row r="8" spans="1:2">
      <c r="A8" s="4" t="s">
        <v>702</v>
      </c>
    </row>
    <row r="9" spans="1:2">
      <c r="A9" s="3" t="s">
        <v>212</v>
      </c>
    </row>
    <row r="10" spans="1:2">
      <c r="A10" s="4" t="s">
        <v>703</v>
      </c>
      <c r="B10" s="5" t="n">
        <v>3500</v>
      </c>
    </row>
    <row r="11" spans="1:2">
      <c r="A11" s="4" t="s">
        <v>704</v>
      </c>
    </row>
    <row r="12" spans="1:2">
      <c r="A12" s="3" t="s">
        <v>212</v>
      </c>
    </row>
    <row r="13" spans="1:2">
      <c r="A13" s="4" t="s">
        <v>504</v>
      </c>
      <c r="B13" s="5" t="n">
        <v>185</v>
      </c>
    </row>
    <row r="14" spans="1:2">
      <c r="A14" s="4" t="s">
        <v>705</v>
      </c>
    </row>
    <row r="15" spans="1:2">
      <c r="A15" s="3" t="s">
        <v>212</v>
      </c>
    </row>
    <row r="16" spans="1:2">
      <c r="A16" s="4" t="s">
        <v>516</v>
      </c>
      <c r="B16" s="7" t="n">
        <v>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31</v>
      </c>
      <c r="D1" s="2" t="s">
        <v>1</v>
      </c>
    </row>
    <row r="2" spans="1:5">
      <c r="B2" s="2" t="s">
        <v>32</v>
      </c>
      <c r="C2" s="2" t="s">
        <v>33</v>
      </c>
      <c r="D2" s="2" t="s">
        <v>32</v>
      </c>
      <c r="E2" s="2" t="s">
        <v>33</v>
      </c>
    </row>
    <row r="3" spans="1:5">
      <c r="A3" s="3" t="s">
        <v>707</v>
      </c>
    </row>
    <row r="4" spans="1:5">
      <c r="A4" s="4" t="s">
        <v>34</v>
      </c>
      <c r="B4" s="7" t="n">
        <v>22135</v>
      </c>
      <c r="C4" s="7" t="n">
        <v>21081</v>
      </c>
      <c r="D4" s="7" t="n">
        <v>66661</v>
      </c>
      <c r="E4" s="7" t="n">
        <v>62954</v>
      </c>
    </row>
    <row r="5" spans="1:5">
      <c r="A5" s="3" t="s">
        <v>35</v>
      </c>
    </row>
    <row r="6" spans="1:5">
      <c r="A6" s="4" t="s">
        <v>36</v>
      </c>
      <c r="B6" s="5" t="n">
        <v>6711</v>
      </c>
      <c r="C6" s="5" t="n">
        <v>6059</v>
      </c>
      <c r="D6" s="5" t="n">
        <v>20440</v>
      </c>
      <c r="E6" s="5" t="n">
        <v>18450</v>
      </c>
    </row>
    <row r="7" spans="1:5">
      <c r="A7" s="4" t="s">
        <v>37</v>
      </c>
      <c r="B7" s="5" t="n">
        <v>6444</v>
      </c>
      <c r="C7" s="5" t="n">
        <v>6535</v>
      </c>
      <c r="D7" s="5" t="n">
        <v>19323</v>
      </c>
      <c r="E7" s="5" t="n">
        <v>18642</v>
      </c>
    </row>
    <row r="8" spans="1:5">
      <c r="A8" s="4" t="s">
        <v>38</v>
      </c>
      <c r="B8" s="5" t="n">
        <v>1667</v>
      </c>
      <c r="C8" s="5" t="n">
        <v>1604</v>
      </c>
      <c r="D8" s="5" t="n">
        <v>4924</v>
      </c>
      <c r="E8" s="5" t="n">
        <v>4894</v>
      </c>
    </row>
    <row r="9" spans="1:5">
      <c r="A9" s="4" t="s">
        <v>39</v>
      </c>
      <c r="B9" s="5" t="n">
        <v>2038</v>
      </c>
      <c r="C9" s="5" t="n">
        <v>1991</v>
      </c>
      <c r="D9" s="5" t="n">
        <v>6070</v>
      </c>
      <c r="E9" s="5" t="n">
        <v>5876</v>
      </c>
    </row>
    <row r="10" spans="1:5">
      <c r="A10" s="4" t="s">
        <v>40</v>
      </c>
      <c r="B10" s="5" t="n">
        <v>580</v>
      </c>
      <c r="C10" s="5" t="n">
        <v>555</v>
      </c>
      <c r="D10" s="5" t="n">
        <v>1750</v>
      </c>
      <c r="E10" s="5" t="n">
        <v>1645</v>
      </c>
    </row>
    <row r="11" spans="1:5">
      <c r="A11" s="4" t="s">
        <v>41</v>
      </c>
      <c r="B11" s="5" t="n">
        <v>-141</v>
      </c>
      <c r="C11" s="5" t="n">
        <v>-442</v>
      </c>
      <c r="D11" s="5" t="n">
        <v>-341</v>
      </c>
      <c r="E11" s="5" t="n">
        <v>-442</v>
      </c>
    </row>
    <row r="12" spans="1:5">
      <c r="A12" s="4" t="s">
        <v>42</v>
      </c>
      <c r="B12" s="5" t="n">
        <v>17299</v>
      </c>
      <c r="C12" s="5" t="n">
        <v>16302</v>
      </c>
      <c r="D12" s="5" t="n">
        <v>52166</v>
      </c>
      <c r="E12" s="5" t="n">
        <v>49065</v>
      </c>
    </row>
    <row r="13" spans="1:5">
      <c r="A13" s="4" t="s">
        <v>43</v>
      </c>
      <c r="B13" s="5" t="n">
        <v>4836</v>
      </c>
      <c r="C13" s="5" t="n">
        <v>4779</v>
      </c>
      <c r="D13" s="5" t="n">
        <v>14495</v>
      </c>
      <c r="E13" s="5" t="n">
        <v>13889</v>
      </c>
    </row>
    <row r="14" spans="1:5">
      <c r="A14" s="4" t="s">
        <v>44</v>
      </c>
      <c r="B14" s="5" t="n">
        <v>-830</v>
      </c>
      <c r="C14" s="5" t="n">
        <v>-766</v>
      </c>
      <c r="D14" s="5" t="n">
        <v>-2413</v>
      </c>
      <c r="E14" s="5" t="n">
        <v>-2279</v>
      </c>
    </row>
    <row r="15" spans="1:5">
      <c r="A15" s="4" t="s">
        <v>45</v>
      </c>
      <c r="B15" s="5" t="n">
        <v>-111</v>
      </c>
      <c r="C15" s="5" t="n">
        <v>70</v>
      </c>
      <c r="D15" s="5" t="n">
        <v>92</v>
      </c>
      <c r="E15" s="5" t="n">
        <v>299</v>
      </c>
    </row>
    <row r="16" spans="1:5">
      <c r="A16" s="4" t="s">
        <v>46</v>
      </c>
      <c r="B16" s="5" t="n">
        <v>3895</v>
      </c>
      <c r="C16" s="5" t="n">
        <v>4083</v>
      </c>
      <c r="D16" s="5" t="n">
        <v>12174</v>
      </c>
      <c r="E16" s="5" t="n">
        <v>11909</v>
      </c>
    </row>
    <row r="17" spans="1:5">
      <c r="A17" s="4" t="s">
        <v>47</v>
      </c>
      <c r="B17" s="5" t="n">
        <v>-999</v>
      </c>
      <c r="C17" s="5" t="n">
        <v>-1409</v>
      </c>
      <c r="D17" s="5" t="n">
        <v>-2894</v>
      </c>
      <c r="E17" s="5" t="n">
        <v>-4038</v>
      </c>
    </row>
    <row r="18" spans="1:5">
      <c r="A18" s="4" t="s">
        <v>48</v>
      </c>
      <c r="B18" s="5" t="n">
        <v>2896</v>
      </c>
      <c r="C18" s="5" t="n">
        <v>2674</v>
      </c>
      <c r="D18" s="5" t="n">
        <v>9280</v>
      </c>
      <c r="E18" s="5" t="n">
        <v>7871</v>
      </c>
    </row>
    <row r="19" spans="1:5">
      <c r="A19" s="4" t="s">
        <v>49</v>
      </c>
      <c r="B19" s="5" t="n">
        <v>10</v>
      </c>
      <c r="C19" s="5" t="n">
        <v>32</v>
      </c>
      <c r="D19" s="5" t="n">
        <v>60</v>
      </c>
      <c r="E19" s="5" t="n">
        <v>135</v>
      </c>
    </row>
    <row r="20" spans="1:5">
      <c r="A20" s="4" t="s">
        <v>50</v>
      </c>
      <c r="B20" s="5" t="n">
        <v>2886</v>
      </c>
      <c r="C20" s="5" t="n">
        <v>2642</v>
      </c>
      <c r="D20" s="5" t="n">
        <v>9220</v>
      </c>
      <c r="E20" s="5" t="n">
        <v>7736</v>
      </c>
    </row>
    <row r="21" spans="1:5">
      <c r="A21" s="4" t="s">
        <v>65</v>
      </c>
      <c r="B21" s="5" t="n">
        <v>2799</v>
      </c>
      <c r="C21" s="5" t="n">
        <v>2595</v>
      </c>
      <c r="D21" s="5" t="n">
        <v>9139</v>
      </c>
      <c r="E21" s="5" t="n">
        <v>7825</v>
      </c>
    </row>
    <row r="22" spans="1:5">
      <c r="A22" s="4" t="s">
        <v>708</v>
      </c>
    </row>
    <row r="23" spans="1:5">
      <c r="A23" s="3" t="s">
        <v>707</v>
      </c>
    </row>
    <row r="24" spans="1:5">
      <c r="A24" s="4" t="s">
        <v>34</v>
      </c>
      <c r="B24" s="5" t="n">
        <v>-593</v>
      </c>
      <c r="C24" s="5" t="n">
        <v>-565</v>
      </c>
      <c r="D24" s="5" t="n">
        <v>-1762</v>
      </c>
      <c r="E24" s="5" t="n">
        <v>-1668</v>
      </c>
    </row>
    <row r="25" spans="1:5">
      <c r="A25" s="3" t="s">
        <v>35</v>
      </c>
    </row>
    <row r="26" spans="1:5">
      <c r="A26" s="4" t="s">
        <v>36</v>
      </c>
      <c r="B26" s="5" t="n">
        <v>0</v>
      </c>
      <c r="C26" s="5" t="n">
        <v>0</v>
      </c>
      <c r="D26" s="5" t="n">
        <v>0</v>
      </c>
      <c r="E26" s="5" t="n">
        <v>0</v>
      </c>
    </row>
    <row r="27" spans="1:5">
      <c r="A27" s="4" t="s">
        <v>37</v>
      </c>
      <c r="B27" s="5" t="n">
        <v>-593</v>
      </c>
      <c r="C27" s="5" t="n">
        <v>-565</v>
      </c>
      <c r="D27" s="5" t="n">
        <v>-1762</v>
      </c>
      <c r="E27" s="5" t="n">
        <v>-1668</v>
      </c>
    </row>
    <row r="28" spans="1:5">
      <c r="A28" s="4" t="s">
        <v>38</v>
      </c>
      <c r="B28" s="5" t="n">
        <v>0</v>
      </c>
      <c r="C28" s="5" t="n">
        <v>0</v>
      </c>
      <c r="D28" s="5" t="n">
        <v>0</v>
      </c>
      <c r="E28" s="5" t="n">
        <v>0</v>
      </c>
    </row>
    <row r="29" spans="1:5">
      <c r="A29" s="4" t="s">
        <v>39</v>
      </c>
      <c r="B29" s="5" t="n">
        <v>0</v>
      </c>
      <c r="C29" s="5" t="n">
        <v>0</v>
      </c>
      <c r="D29" s="5" t="n">
        <v>0</v>
      </c>
      <c r="E29" s="5" t="n">
        <v>0</v>
      </c>
    </row>
    <row r="30" spans="1:5">
      <c r="A30" s="4" t="s">
        <v>40</v>
      </c>
      <c r="B30" s="5" t="n">
        <v>0</v>
      </c>
      <c r="C30" s="5" t="n">
        <v>0</v>
      </c>
      <c r="D30" s="5" t="n">
        <v>0</v>
      </c>
      <c r="E30" s="5" t="n">
        <v>0</v>
      </c>
    </row>
    <row r="31" spans="1:5">
      <c r="A31" s="4" t="s">
        <v>41</v>
      </c>
      <c r="B31" s="5" t="n">
        <v>0</v>
      </c>
      <c r="C31" s="5" t="n">
        <v>0</v>
      </c>
      <c r="D31" s="5" t="n">
        <v>0</v>
      </c>
      <c r="E31" s="5" t="n">
        <v>0</v>
      </c>
    </row>
    <row r="32" spans="1:5">
      <c r="A32" s="4" t="s">
        <v>42</v>
      </c>
      <c r="B32" s="5" t="n">
        <v>-593</v>
      </c>
      <c r="C32" s="5" t="n">
        <v>-565</v>
      </c>
      <c r="D32" s="5" t="n">
        <v>-1762</v>
      </c>
      <c r="E32" s="5" t="n">
        <v>-1668</v>
      </c>
    </row>
    <row r="33" spans="1:5">
      <c r="A33" s="4" t="s">
        <v>43</v>
      </c>
      <c r="B33" s="5" t="n">
        <v>0</v>
      </c>
      <c r="C33" s="5" t="n">
        <v>0</v>
      </c>
      <c r="D33" s="5" t="n">
        <v>0</v>
      </c>
      <c r="E33" s="5" t="n">
        <v>0</v>
      </c>
    </row>
    <row r="34" spans="1:5">
      <c r="A34" s="4" t="s">
        <v>44</v>
      </c>
      <c r="B34" s="5" t="n">
        <v>0</v>
      </c>
      <c r="C34" s="5" t="n">
        <v>0</v>
      </c>
      <c r="D34" s="5" t="n">
        <v>0</v>
      </c>
      <c r="E34" s="5" t="n">
        <v>0</v>
      </c>
    </row>
    <row r="35" spans="1:5">
      <c r="A35" s="4" t="s">
        <v>45</v>
      </c>
      <c r="B35" s="5" t="n">
        <v>-12438</v>
      </c>
      <c r="C35" s="5" t="n">
        <v>-11423</v>
      </c>
      <c r="D35" s="5" t="n">
        <v>-38519</v>
      </c>
      <c r="E35" s="5" t="n">
        <v>-32739</v>
      </c>
    </row>
    <row r="36" spans="1:5">
      <c r="A36" s="4" t="s">
        <v>46</v>
      </c>
      <c r="B36" s="5" t="n">
        <v>-12438</v>
      </c>
      <c r="C36" s="5" t="n">
        <v>-11423</v>
      </c>
      <c r="D36" s="5" t="n">
        <v>-38519</v>
      </c>
      <c r="E36" s="5" t="n">
        <v>-32739</v>
      </c>
    </row>
    <row r="37" spans="1:5">
      <c r="A37" s="4" t="s">
        <v>47</v>
      </c>
      <c r="B37" s="5" t="n">
        <v>0</v>
      </c>
      <c r="C37" s="5" t="n">
        <v>0</v>
      </c>
      <c r="D37" s="5" t="n">
        <v>0</v>
      </c>
      <c r="E37" s="5" t="n">
        <v>0</v>
      </c>
    </row>
    <row r="38" spans="1:5">
      <c r="A38" s="4" t="s">
        <v>48</v>
      </c>
      <c r="B38" s="5" t="n">
        <v>-12438</v>
      </c>
      <c r="C38" s="5" t="n">
        <v>-11423</v>
      </c>
      <c r="D38" s="5" t="n">
        <v>-38519</v>
      </c>
      <c r="E38" s="5" t="n">
        <v>-32739</v>
      </c>
    </row>
    <row r="39" spans="1:5">
      <c r="A39" s="4" t="s">
        <v>49</v>
      </c>
      <c r="B39" s="5" t="n">
        <v>0</v>
      </c>
      <c r="C39" s="5" t="n">
        <v>0</v>
      </c>
      <c r="D39" s="5" t="n">
        <v>0</v>
      </c>
      <c r="E39" s="5" t="n">
        <v>0</v>
      </c>
    </row>
    <row r="40" spans="1:5">
      <c r="A40" s="4" t="s">
        <v>50</v>
      </c>
      <c r="B40" s="5" t="n">
        <v>-12438</v>
      </c>
      <c r="C40" s="5" t="n">
        <v>-11423</v>
      </c>
      <c r="D40" s="5" t="n">
        <v>-38519</v>
      </c>
      <c r="E40" s="5" t="n">
        <v>-32739</v>
      </c>
    </row>
    <row r="41" spans="1:5">
      <c r="A41" s="4" t="s">
        <v>65</v>
      </c>
      <c r="B41" s="5" t="n">
        <v>-12098</v>
      </c>
      <c r="C41" s="5" t="n">
        <v>-11198</v>
      </c>
      <c r="D41" s="5" t="n">
        <v>-38202</v>
      </c>
      <c r="E41" s="5" t="n">
        <v>-32581</v>
      </c>
    </row>
    <row r="42" spans="1:5">
      <c r="A42" s="4" t="s">
        <v>709</v>
      </c>
    </row>
    <row r="43" spans="1:5">
      <c r="A43" s="3" t="s">
        <v>707</v>
      </c>
    </row>
    <row r="44" spans="1:5">
      <c r="A44" s="4" t="s">
        <v>34</v>
      </c>
      <c r="B44" s="5" t="n">
        <v>299</v>
      </c>
      <c r="C44" s="5" t="n">
        <v>285</v>
      </c>
      <c r="D44" s="5" t="n">
        <v>889</v>
      </c>
      <c r="E44" s="5" t="n">
        <v>841</v>
      </c>
    </row>
    <row r="45" spans="1:5">
      <c r="A45" s="3" t="s">
        <v>35</v>
      </c>
    </row>
    <row r="46" spans="1:5">
      <c r="A46" s="4" t="s">
        <v>36</v>
      </c>
      <c r="B46" s="5" t="n">
        <v>0</v>
      </c>
      <c r="C46" s="5" t="n">
        <v>0</v>
      </c>
      <c r="D46" s="5" t="n">
        <v>0</v>
      </c>
      <c r="E46" s="5" t="n">
        <v>0</v>
      </c>
    </row>
    <row r="47" spans="1:5">
      <c r="A47" s="4" t="s">
        <v>37</v>
      </c>
      <c r="B47" s="5" t="n">
        <v>208</v>
      </c>
      <c r="C47" s="5" t="n">
        <v>183</v>
      </c>
      <c r="D47" s="5" t="n">
        <v>626</v>
      </c>
      <c r="E47" s="5" t="n">
        <v>553</v>
      </c>
    </row>
    <row r="48" spans="1:5">
      <c r="A48" s="4" t="s">
        <v>38</v>
      </c>
      <c r="B48" s="5" t="n">
        <v>0</v>
      </c>
      <c r="C48" s="5" t="n">
        <v>0</v>
      </c>
      <c r="D48" s="5" t="n">
        <v>0</v>
      </c>
      <c r="E48" s="5" t="n">
        <v>0</v>
      </c>
    </row>
    <row r="49" spans="1:5">
      <c r="A49" s="4" t="s">
        <v>39</v>
      </c>
      <c r="B49" s="5" t="n">
        <v>12</v>
      </c>
      <c r="C49" s="5" t="n">
        <v>7</v>
      </c>
      <c r="D49" s="5" t="n">
        <v>34</v>
      </c>
      <c r="E49" s="5" t="n">
        <v>21</v>
      </c>
    </row>
    <row r="50" spans="1:5">
      <c r="A50" s="4" t="s">
        <v>40</v>
      </c>
      <c r="B50" s="5" t="n">
        <v>1</v>
      </c>
      <c r="C50" s="5" t="n">
        <v>1</v>
      </c>
      <c r="D50" s="5" t="n">
        <v>4</v>
      </c>
      <c r="E50" s="5" t="n">
        <v>4</v>
      </c>
    </row>
    <row r="51" spans="1:5">
      <c r="A51" s="4" t="s">
        <v>41</v>
      </c>
      <c r="B51" s="5" t="n">
        <v>0</v>
      </c>
      <c r="C51" s="5" t="n">
        <v>0</v>
      </c>
      <c r="D51" s="5" t="n">
        <v>0</v>
      </c>
      <c r="E51" s="5" t="n">
        <v>0</v>
      </c>
    </row>
    <row r="52" spans="1:5">
      <c r="A52" s="4" t="s">
        <v>42</v>
      </c>
      <c r="B52" s="5" t="n">
        <v>221</v>
      </c>
      <c r="C52" s="5" t="n">
        <v>191</v>
      </c>
      <c r="D52" s="5" t="n">
        <v>664</v>
      </c>
      <c r="E52" s="5" t="n">
        <v>578</v>
      </c>
    </row>
    <row r="53" spans="1:5">
      <c r="A53" s="4" t="s">
        <v>43</v>
      </c>
      <c r="B53" s="5" t="n">
        <v>78</v>
      </c>
      <c r="C53" s="5" t="n">
        <v>94</v>
      </c>
      <c r="D53" s="5" t="n">
        <v>225</v>
      </c>
      <c r="E53" s="5" t="n">
        <v>263</v>
      </c>
    </row>
    <row r="54" spans="1:5">
      <c r="A54" s="4" t="s">
        <v>44</v>
      </c>
      <c r="B54" s="5" t="n">
        <v>-600</v>
      </c>
      <c r="C54" s="5" t="n">
        <v>-544</v>
      </c>
      <c r="D54" s="5" t="n">
        <v>-1739</v>
      </c>
      <c r="E54" s="5" t="n">
        <v>-1592</v>
      </c>
    </row>
    <row r="55" spans="1:5">
      <c r="A55" s="4" t="s">
        <v>45</v>
      </c>
      <c r="B55" s="5" t="n">
        <v>3299</v>
      </c>
      <c r="C55" s="5" t="n">
        <v>2934</v>
      </c>
      <c r="D55" s="5" t="n">
        <v>10416</v>
      </c>
      <c r="E55" s="5" t="n">
        <v>8600</v>
      </c>
    </row>
    <row r="56" spans="1:5">
      <c r="A56" s="4" t="s">
        <v>46</v>
      </c>
      <c r="B56" s="5" t="n">
        <v>2777</v>
      </c>
      <c r="C56" s="5" t="n">
        <v>2484</v>
      </c>
      <c r="D56" s="5" t="n">
        <v>8902</v>
      </c>
      <c r="E56" s="5" t="n">
        <v>7271</v>
      </c>
    </row>
    <row r="57" spans="1:5">
      <c r="A57" s="4" t="s">
        <v>47</v>
      </c>
      <c r="B57" s="5" t="n">
        <v>109</v>
      </c>
      <c r="C57" s="5" t="n">
        <v>158</v>
      </c>
      <c r="D57" s="5" t="n">
        <v>318</v>
      </c>
      <c r="E57" s="5" t="n">
        <v>465</v>
      </c>
    </row>
    <row r="58" spans="1:5">
      <c r="A58" s="4" t="s">
        <v>48</v>
      </c>
      <c r="B58" s="5" t="n">
        <v>2886</v>
      </c>
      <c r="C58" s="5" t="n">
        <v>2642</v>
      </c>
      <c r="D58" s="5" t="n">
        <v>9220</v>
      </c>
      <c r="E58" s="5" t="n">
        <v>7736</v>
      </c>
    </row>
    <row r="59" spans="1:5">
      <c r="A59" s="4" t="s">
        <v>49</v>
      </c>
      <c r="B59" s="5" t="n">
        <v>0</v>
      </c>
      <c r="C59" s="5" t="n">
        <v>0</v>
      </c>
      <c r="D59" s="5" t="n">
        <v>0</v>
      </c>
      <c r="E59" s="5" t="n">
        <v>0</v>
      </c>
    </row>
    <row r="60" spans="1:5">
      <c r="A60" s="4" t="s">
        <v>50</v>
      </c>
      <c r="B60" s="5" t="n">
        <v>2886</v>
      </c>
      <c r="C60" s="5" t="n">
        <v>2642</v>
      </c>
      <c r="D60" s="5" t="n">
        <v>9220</v>
      </c>
      <c r="E60" s="5" t="n">
        <v>7736</v>
      </c>
    </row>
    <row r="61" spans="1:5">
      <c r="A61" s="4" t="s">
        <v>65</v>
      </c>
      <c r="B61" s="5" t="n">
        <v>2799</v>
      </c>
      <c r="C61" s="5" t="n">
        <v>2595</v>
      </c>
      <c r="D61" s="5" t="n">
        <v>9139</v>
      </c>
      <c r="E61" s="5" t="n">
        <v>7825</v>
      </c>
    </row>
    <row r="62" spans="1:5">
      <c r="A62" s="4" t="s">
        <v>710</v>
      </c>
    </row>
    <row r="63" spans="1:5">
      <c r="A63" s="3" t="s">
        <v>707</v>
      </c>
    </row>
    <row r="64" spans="1:5">
      <c r="A64" s="4" t="s">
        <v>34</v>
      </c>
      <c r="B64" s="5" t="n">
        <v>22135</v>
      </c>
      <c r="C64" s="5" t="n">
        <v>21081</v>
      </c>
      <c r="D64" s="5" t="n">
        <v>66661</v>
      </c>
      <c r="E64" s="5" t="n">
        <v>62954</v>
      </c>
    </row>
    <row r="65" spans="1:5">
      <c r="A65" s="3" t="s">
        <v>35</v>
      </c>
    </row>
    <row r="66" spans="1:5">
      <c r="A66" s="4" t="s">
        <v>36</v>
      </c>
      <c r="B66" s="5" t="n">
        <v>6711</v>
      </c>
      <c r="C66" s="5" t="n">
        <v>6059</v>
      </c>
      <c r="D66" s="5" t="n">
        <v>20440</v>
      </c>
      <c r="E66" s="5" t="n">
        <v>18450</v>
      </c>
    </row>
    <row r="67" spans="1:5">
      <c r="A67" s="4" t="s">
        <v>37</v>
      </c>
      <c r="B67" s="5" t="n">
        <v>6305</v>
      </c>
      <c r="C67" s="5" t="n">
        <v>6360</v>
      </c>
      <c r="D67" s="5" t="n">
        <v>18814</v>
      </c>
      <c r="E67" s="5" t="n">
        <v>18086</v>
      </c>
    </row>
    <row r="68" spans="1:5">
      <c r="A68" s="4" t="s">
        <v>38</v>
      </c>
      <c r="B68" s="5" t="n">
        <v>1667</v>
      </c>
      <c r="C68" s="5" t="n">
        <v>1604</v>
      </c>
      <c r="D68" s="5" t="n">
        <v>4924</v>
      </c>
      <c r="E68" s="5" t="n">
        <v>4894</v>
      </c>
    </row>
    <row r="69" spans="1:5">
      <c r="A69" s="4" t="s">
        <v>39</v>
      </c>
      <c r="B69" s="5" t="n">
        <v>2026</v>
      </c>
      <c r="C69" s="5" t="n">
        <v>1984</v>
      </c>
      <c r="D69" s="5" t="n">
        <v>6036</v>
      </c>
      <c r="E69" s="5" t="n">
        <v>5855</v>
      </c>
    </row>
    <row r="70" spans="1:5">
      <c r="A70" s="4" t="s">
        <v>40</v>
      </c>
      <c r="B70" s="5" t="n">
        <v>579</v>
      </c>
      <c r="C70" s="5" t="n">
        <v>554</v>
      </c>
      <c r="D70" s="5" t="n">
        <v>1746</v>
      </c>
      <c r="E70" s="5" t="n">
        <v>1641</v>
      </c>
    </row>
    <row r="71" spans="1:5">
      <c r="A71" s="4" t="s">
        <v>41</v>
      </c>
      <c r="B71" s="5" t="n">
        <v>-141</v>
      </c>
      <c r="C71" s="5" t="n">
        <v>-442</v>
      </c>
      <c r="D71" s="5" t="n">
        <v>-341</v>
      </c>
      <c r="E71" s="5" t="n">
        <v>-442</v>
      </c>
    </row>
    <row r="72" spans="1:5">
      <c r="A72" s="4" t="s">
        <v>42</v>
      </c>
      <c r="B72" s="5" t="n">
        <v>17147</v>
      </c>
      <c r="C72" s="5" t="n">
        <v>16119</v>
      </c>
      <c r="D72" s="5" t="n">
        <v>51619</v>
      </c>
      <c r="E72" s="5" t="n">
        <v>48484</v>
      </c>
    </row>
    <row r="73" spans="1:5">
      <c r="A73" s="4" t="s">
        <v>43</v>
      </c>
      <c r="B73" s="5" t="n">
        <v>4988</v>
      </c>
      <c r="C73" s="5" t="n">
        <v>4962</v>
      </c>
      <c r="D73" s="5" t="n">
        <v>15042</v>
      </c>
      <c r="E73" s="5" t="n">
        <v>14470</v>
      </c>
    </row>
    <row r="74" spans="1:5">
      <c r="A74" s="4" t="s">
        <v>44</v>
      </c>
      <c r="B74" s="5" t="n">
        <v>-66</v>
      </c>
      <c r="C74" s="5" t="n">
        <v>-55</v>
      </c>
      <c r="D74" s="5" t="n">
        <v>-190</v>
      </c>
      <c r="E74" s="5" t="n">
        <v>-175</v>
      </c>
    </row>
    <row r="75" spans="1:5">
      <c r="A75" s="4" t="s">
        <v>45</v>
      </c>
      <c r="B75" s="5" t="n">
        <v>1065</v>
      </c>
      <c r="C75" s="5" t="n">
        <v>1845</v>
      </c>
      <c r="D75" s="5" t="n">
        <v>3977</v>
      </c>
      <c r="E75" s="5" t="n">
        <v>4476</v>
      </c>
    </row>
    <row r="76" spans="1:5">
      <c r="A76" s="4" t="s">
        <v>46</v>
      </c>
      <c r="B76" s="5" t="n">
        <v>5987</v>
      </c>
      <c r="C76" s="5" t="n">
        <v>6752</v>
      </c>
      <c r="D76" s="5" t="n">
        <v>18829</v>
      </c>
      <c r="E76" s="5" t="n">
        <v>18771</v>
      </c>
    </row>
    <row r="77" spans="1:5">
      <c r="A77" s="4" t="s">
        <v>47</v>
      </c>
      <c r="B77" s="5" t="n">
        <v>-1115</v>
      </c>
      <c r="C77" s="5" t="n">
        <v>-1568</v>
      </c>
      <c r="D77" s="5" t="n">
        <v>-3229</v>
      </c>
      <c r="E77" s="5" t="n">
        <v>-4516</v>
      </c>
    </row>
    <row r="78" spans="1:5">
      <c r="A78" s="4" t="s">
        <v>48</v>
      </c>
      <c r="B78" s="5" t="n">
        <v>4872</v>
      </c>
      <c r="C78" s="5" t="n">
        <v>5184</v>
      </c>
      <c r="D78" s="5" t="n">
        <v>15600</v>
      </c>
      <c r="E78" s="5" t="n">
        <v>14255</v>
      </c>
    </row>
    <row r="79" spans="1:5">
      <c r="A79" s="4" t="s">
        <v>49</v>
      </c>
      <c r="B79" s="5" t="n">
        <v>10</v>
      </c>
      <c r="C79" s="5" t="n">
        <v>32</v>
      </c>
      <c r="D79" s="5" t="n">
        <v>60</v>
      </c>
      <c r="E79" s="5" t="n">
        <v>135</v>
      </c>
    </row>
    <row r="80" spans="1:5">
      <c r="A80" s="4" t="s">
        <v>50</v>
      </c>
      <c r="B80" s="5" t="n">
        <v>4862</v>
      </c>
      <c r="C80" s="5" t="n">
        <v>5152</v>
      </c>
      <c r="D80" s="5" t="n">
        <v>15540</v>
      </c>
      <c r="E80" s="5" t="n">
        <v>14120</v>
      </c>
    </row>
    <row r="81" spans="1:5">
      <c r="A81" s="4" t="s">
        <v>65</v>
      </c>
      <c r="B81" s="5" t="n">
        <v>4663</v>
      </c>
      <c r="C81" s="5" t="n">
        <v>5024</v>
      </c>
      <c r="D81" s="5" t="n">
        <v>15357</v>
      </c>
      <c r="E81" s="5" t="n">
        <v>13993</v>
      </c>
    </row>
    <row r="82" spans="1:5">
      <c r="A82" s="4" t="s">
        <v>711</v>
      </c>
    </row>
    <row r="83" spans="1:5">
      <c r="A83" s="3" t="s">
        <v>707</v>
      </c>
    </row>
    <row r="84" spans="1:5">
      <c r="A84" s="4" t="s">
        <v>34</v>
      </c>
      <c r="B84" s="5" t="n">
        <v>0</v>
      </c>
      <c r="C84" s="5" t="n">
        <v>0</v>
      </c>
      <c r="D84" s="5" t="n">
        <v>0</v>
      </c>
      <c r="E84" s="5" t="n">
        <v>0</v>
      </c>
    </row>
    <row r="85" spans="1:5">
      <c r="A85" s="3" t="s">
        <v>35</v>
      </c>
    </row>
    <row r="86" spans="1:5">
      <c r="A86" s="4" t="s">
        <v>36</v>
      </c>
      <c r="B86" s="5" t="n">
        <v>0</v>
      </c>
      <c r="C86" s="5" t="n">
        <v>0</v>
      </c>
      <c r="D86" s="5" t="n">
        <v>0</v>
      </c>
      <c r="E86" s="5" t="n">
        <v>0</v>
      </c>
    </row>
    <row r="87" spans="1:5">
      <c r="A87" s="4" t="s">
        <v>37</v>
      </c>
      <c r="B87" s="5" t="n">
        <v>0</v>
      </c>
      <c r="C87" s="5" t="n">
        <v>0</v>
      </c>
      <c r="D87" s="5" t="n">
        <v>0</v>
      </c>
      <c r="E87" s="5" t="n">
        <v>0</v>
      </c>
    </row>
    <row r="88" spans="1:5">
      <c r="A88" s="4" t="s">
        <v>38</v>
      </c>
      <c r="B88" s="5" t="n">
        <v>0</v>
      </c>
      <c r="C88" s="5" t="n">
        <v>0</v>
      </c>
      <c r="D88" s="5" t="n">
        <v>0</v>
      </c>
      <c r="E88" s="5" t="n">
        <v>0</v>
      </c>
    </row>
    <row r="89" spans="1:5">
      <c r="A89" s="4" t="s">
        <v>39</v>
      </c>
      <c r="B89" s="5" t="n">
        <v>0</v>
      </c>
      <c r="C89" s="5" t="n">
        <v>0</v>
      </c>
      <c r="D89" s="5" t="n">
        <v>0</v>
      </c>
      <c r="E89" s="5" t="n">
        <v>0</v>
      </c>
    </row>
    <row r="90" spans="1:5">
      <c r="A90" s="4" t="s">
        <v>40</v>
      </c>
      <c r="B90" s="5" t="n">
        <v>0</v>
      </c>
      <c r="C90" s="5" t="n">
        <v>0</v>
      </c>
      <c r="D90" s="5" t="n">
        <v>0</v>
      </c>
      <c r="E90" s="5" t="n">
        <v>0</v>
      </c>
    </row>
    <row r="91" spans="1:5">
      <c r="A91" s="4" t="s">
        <v>41</v>
      </c>
      <c r="B91" s="5" t="n">
        <v>0</v>
      </c>
      <c r="C91" s="5" t="n">
        <v>0</v>
      </c>
      <c r="D91" s="5" t="n">
        <v>0</v>
      </c>
      <c r="E91" s="5" t="n">
        <v>0</v>
      </c>
    </row>
    <row r="92" spans="1:5">
      <c r="A92" s="4" t="s">
        <v>42</v>
      </c>
      <c r="B92" s="5" t="n">
        <v>0</v>
      </c>
      <c r="C92" s="5" t="n">
        <v>0</v>
      </c>
      <c r="D92" s="5" t="n">
        <v>0</v>
      </c>
      <c r="E92" s="5" t="n">
        <v>0</v>
      </c>
    </row>
    <row r="93" spans="1:5">
      <c r="A93" s="4" t="s">
        <v>43</v>
      </c>
      <c r="B93" s="5" t="n">
        <v>0</v>
      </c>
      <c r="C93" s="5" t="n">
        <v>0</v>
      </c>
      <c r="D93" s="5" t="n">
        <v>0</v>
      </c>
      <c r="E93" s="5" t="n">
        <v>0</v>
      </c>
    </row>
    <row r="94" spans="1:5">
      <c r="A94" s="4" t="s">
        <v>44</v>
      </c>
      <c r="B94" s="5" t="n">
        <v>-3</v>
      </c>
      <c r="C94" s="5" t="n">
        <v>-3</v>
      </c>
      <c r="D94" s="5" t="n">
        <v>-9</v>
      </c>
      <c r="E94" s="5" t="n">
        <v>-9</v>
      </c>
    </row>
    <row r="95" spans="1:5">
      <c r="A95" s="4" t="s">
        <v>45</v>
      </c>
      <c r="B95" s="5" t="n">
        <v>3380</v>
      </c>
      <c r="C95" s="5" t="n">
        <v>2513</v>
      </c>
      <c r="D95" s="5" t="n">
        <v>10279</v>
      </c>
      <c r="E95" s="5" t="n">
        <v>7841</v>
      </c>
    </row>
    <row r="96" spans="1:5">
      <c r="A96" s="4" t="s">
        <v>46</v>
      </c>
      <c r="B96" s="5" t="n">
        <v>3377</v>
      </c>
      <c r="C96" s="5" t="n">
        <v>2510</v>
      </c>
      <c r="D96" s="5" t="n">
        <v>10270</v>
      </c>
      <c r="E96" s="5" t="n">
        <v>7832</v>
      </c>
    </row>
    <row r="97" spans="1:5">
      <c r="A97" s="4" t="s">
        <v>47</v>
      </c>
      <c r="B97" s="5" t="n">
        <v>-1</v>
      </c>
      <c r="C97" s="5" t="n">
        <v>-10</v>
      </c>
      <c r="D97" s="5" t="n">
        <v>0</v>
      </c>
      <c r="E97" s="5" t="n">
        <v>-26</v>
      </c>
    </row>
    <row r="98" spans="1:5">
      <c r="A98" s="4" t="s">
        <v>48</v>
      </c>
      <c r="B98" s="5" t="n">
        <v>3376</v>
      </c>
      <c r="C98" s="5" t="n">
        <v>2500</v>
      </c>
      <c r="D98" s="5" t="n">
        <v>10270</v>
      </c>
      <c r="E98" s="5" t="n">
        <v>7806</v>
      </c>
    </row>
    <row r="99" spans="1:5">
      <c r="A99" s="4" t="s">
        <v>49</v>
      </c>
      <c r="B99" s="5" t="n">
        <v>0</v>
      </c>
      <c r="C99" s="5" t="n">
        <v>0</v>
      </c>
      <c r="D99" s="5" t="n">
        <v>0</v>
      </c>
      <c r="E99" s="5" t="n">
        <v>0</v>
      </c>
    </row>
    <row r="100" spans="1:5">
      <c r="A100" s="4" t="s">
        <v>50</v>
      </c>
      <c r="B100" s="5" t="n">
        <v>3376</v>
      </c>
      <c r="C100" s="5" t="n">
        <v>2500</v>
      </c>
      <c r="D100" s="5" t="n">
        <v>10270</v>
      </c>
      <c r="E100" s="5" t="n">
        <v>7806</v>
      </c>
    </row>
    <row r="101" spans="1:5">
      <c r="A101" s="4" t="s">
        <v>65</v>
      </c>
      <c r="B101" s="5" t="n">
        <v>3349</v>
      </c>
      <c r="C101" s="5" t="n">
        <v>2484</v>
      </c>
      <c r="D101" s="5" t="n">
        <v>10245</v>
      </c>
      <c r="E101" s="5" t="n">
        <v>7804</v>
      </c>
    </row>
    <row r="102" spans="1:5">
      <c r="A102" s="4" t="s">
        <v>712</v>
      </c>
    </row>
    <row r="103" spans="1:5">
      <c r="A103" s="3" t="s">
        <v>707</v>
      </c>
    </row>
    <row r="104" spans="1:5">
      <c r="A104" s="4" t="s">
        <v>34</v>
      </c>
      <c r="B104" s="5" t="n">
        <v>294</v>
      </c>
      <c r="C104" s="5" t="n">
        <v>280</v>
      </c>
      <c r="D104" s="5" t="n">
        <v>873</v>
      </c>
      <c r="E104" s="5" t="n">
        <v>827</v>
      </c>
    </row>
    <row r="105" spans="1:5">
      <c r="A105" s="3" t="s">
        <v>35</v>
      </c>
    </row>
    <row r="106" spans="1:5">
      <c r="A106" s="4" t="s">
        <v>36</v>
      </c>
      <c r="B106" s="5" t="n">
        <v>0</v>
      </c>
      <c r="C106" s="5" t="n">
        <v>0</v>
      </c>
      <c r="D106" s="5" t="n">
        <v>0</v>
      </c>
      <c r="E106" s="5" t="n">
        <v>0</v>
      </c>
    </row>
    <row r="107" spans="1:5">
      <c r="A107" s="4" t="s">
        <v>37</v>
      </c>
      <c r="B107" s="5" t="n">
        <v>294</v>
      </c>
      <c r="C107" s="5" t="n">
        <v>280</v>
      </c>
      <c r="D107" s="5" t="n">
        <v>873</v>
      </c>
      <c r="E107" s="5" t="n">
        <v>827</v>
      </c>
    </row>
    <row r="108" spans="1:5">
      <c r="A108" s="4" t="s">
        <v>38</v>
      </c>
      <c r="B108" s="5" t="n">
        <v>0</v>
      </c>
      <c r="C108" s="5" t="n">
        <v>0</v>
      </c>
      <c r="D108" s="5" t="n">
        <v>0</v>
      </c>
      <c r="E108" s="5" t="n">
        <v>0</v>
      </c>
    </row>
    <row r="109" spans="1:5">
      <c r="A109" s="4" t="s">
        <v>39</v>
      </c>
      <c r="B109" s="5" t="n">
        <v>0</v>
      </c>
      <c r="C109" s="5" t="n">
        <v>0</v>
      </c>
      <c r="D109" s="5" t="n">
        <v>0</v>
      </c>
      <c r="E109" s="5" t="n">
        <v>0</v>
      </c>
    </row>
    <row r="110" spans="1:5">
      <c r="A110" s="4" t="s">
        <v>40</v>
      </c>
      <c r="B110" s="5" t="n">
        <v>0</v>
      </c>
      <c r="C110" s="5" t="n">
        <v>0</v>
      </c>
      <c r="D110" s="5" t="n">
        <v>0</v>
      </c>
      <c r="E110" s="5" t="n">
        <v>0</v>
      </c>
    </row>
    <row r="111" spans="1:5">
      <c r="A111" s="4" t="s">
        <v>41</v>
      </c>
      <c r="B111" s="5" t="n">
        <v>0</v>
      </c>
      <c r="C111" s="5" t="n">
        <v>0</v>
      </c>
      <c r="D111" s="5" t="n">
        <v>0</v>
      </c>
      <c r="E111" s="5" t="n">
        <v>0</v>
      </c>
    </row>
    <row r="112" spans="1:5">
      <c r="A112" s="4" t="s">
        <v>42</v>
      </c>
      <c r="B112" s="5" t="n">
        <v>294</v>
      </c>
      <c r="C112" s="5" t="n">
        <v>280</v>
      </c>
      <c r="D112" s="5" t="n">
        <v>873</v>
      </c>
      <c r="E112" s="5" t="n">
        <v>827</v>
      </c>
    </row>
    <row r="113" spans="1:5">
      <c r="A113" s="4" t="s">
        <v>43</v>
      </c>
      <c r="B113" s="5" t="n">
        <v>0</v>
      </c>
      <c r="C113" s="5" t="n">
        <v>0</v>
      </c>
      <c r="D113" s="5" t="n">
        <v>0</v>
      </c>
      <c r="E113" s="5" t="n">
        <v>0</v>
      </c>
    </row>
    <row r="114" spans="1:5">
      <c r="A114" s="4" t="s">
        <v>44</v>
      </c>
      <c r="B114" s="5" t="n">
        <v>-48</v>
      </c>
      <c r="C114" s="5" t="n">
        <v>-48</v>
      </c>
      <c r="D114" s="5" t="n">
        <v>-143</v>
      </c>
      <c r="E114" s="5" t="n">
        <v>-159</v>
      </c>
    </row>
    <row r="115" spans="1:5">
      <c r="A115" s="4" t="s">
        <v>45</v>
      </c>
      <c r="B115" s="5" t="n">
        <v>3007</v>
      </c>
      <c r="C115" s="5" t="n">
        <v>1995</v>
      </c>
      <c r="D115" s="5" t="n">
        <v>8832</v>
      </c>
      <c r="E115" s="5" t="n">
        <v>6628</v>
      </c>
    </row>
    <row r="116" spans="1:5">
      <c r="A116" s="4" t="s">
        <v>46</v>
      </c>
      <c r="B116" s="5" t="n">
        <v>2959</v>
      </c>
      <c r="C116" s="5" t="n">
        <v>1947</v>
      </c>
      <c r="D116" s="5" t="n">
        <v>8689</v>
      </c>
      <c r="E116" s="5" t="n">
        <v>6469</v>
      </c>
    </row>
    <row r="117" spans="1:5">
      <c r="A117" s="4" t="s">
        <v>47</v>
      </c>
      <c r="B117" s="5" t="n">
        <v>10</v>
      </c>
      <c r="C117" s="5" t="n">
        <v>17</v>
      </c>
      <c r="D117" s="5" t="n">
        <v>29</v>
      </c>
      <c r="E117" s="5" t="n">
        <v>56</v>
      </c>
    </row>
    <row r="118" spans="1:5">
      <c r="A118" s="4" t="s">
        <v>48</v>
      </c>
      <c r="B118" s="5" t="n">
        <v>2969</v>
      </c>
      <c r="C118" s="5" t="n">
        <v>1964</v>
      </c>
      <c r="D118" s="5" t="n">
        <v>8718</v>
      </c>
      <c r="E118" s="5" t="n">
        <v>6525</v>
      </c>
    </row>
    <row r="119" spans="1:5">
      <c r="A119" s="4" t="s">
        <v>49</v>
      </c>
      <c r="B119" s="5" t="n">
        <v>0</v>
      </c>
      <c r="C119" s="5" t="n">
        <v>0</v>
      </c>
      <c r="D119" s="5" t="n">
        <v>0</v>
      </c>
      <c r="E119" s="5" t="n">
        <v>0</v>
      </c>
    </row>
    <row r="120" spans="1:5">
      <c r="A120" s="4" t="s">
        <v>50</v>
      </c>
      <c r="B120" s="5" t="n">
        <v>2969</v>
      </c>
      <c r="C120" s="5" t="n">
        <v>1964</v>
      </c>
      <c r="D120" s="5" t="n">
        <v>8718</v>
      </c>
      <c r="E120" s="5" t="n">
        <v>6525</v>
      </c>
    </row>
    <row r="121" spans="1:5">
      <c r="A121" s="4" t="s">
        <v>65</v>
      </c>
      <c r="B121" s="5" t="n">
        <v>2974</v>
      </c>
      <c r="C121" s="5" t="n">
        <v>1968</v>
      </c>
      <c r="D121" s="5" t="n">
        <v>8723</v>
      </c>
      <c r="E121" s="5" t="n">
        <v>6531</v>
      </c>
    </row>
    <row r="122" spans="1:5">
      <c r="A122" s="4" t="s">
        <v>713</v>
      </c>
    </row>
    <row r="123" spans="1:5">
      <c r="A123" s="3" t="s">
        <v>707</v>
      </c>
    </row>
    <row r="124" spans="1:5">
      <c r="A124" s="4" t="s">
        <v>34</v>
      </c>
      <c r="B124" s="5" t="n">
        <v>0</v>
      </c>
      <c r="C124" s="5" t="n">
        <v>0</v>
      </c>
      <c r="D124" s="5" t="n">
        <v>0</v>
      </c>
      <c r="E124" s="5" t="n">
        <v>0</v>
      </c>
    </row>
    <row r="125" spans="1:5">
      <c r="A125" s="3" t="s">
        <v>35</v>
      </c>
    </row>
    <row r="126" spans="1:5">
      <c r="A126" s="4" t="s">
        <v>36</v>
      </c>
      <c r="B126" s="5" t="n">
        <v>0</v>
      </c>
      <c r="C126" s="5" t="n">
        <v>0</v>
      </c>
      <c r="D126" s="5" t="n">
        <v>0</v>
      </c>
      <c r="E126" s="5" t="n">
        <v>0</v>
      </c>
    </row>
    <row r="127" spans="1:5">
      <c r="A127" s="4" t="s">
        <v>37</v>
      </c>
      <c r="B127" s="5" t="n">
        <v>230</v>
      </c>
      <c r="C127" s="5" t="n">
        <v>277</v>
      </c>
      <c r="D127" s="5" t="n">
        <v>772</v>
      </c>
      <c r="E127" s="5" t="n">
        <v>844</v>
      </c>
    </row>
    <row r="128" spans="1:5">
      <c r="A128" s="4" t="s">
        <v>38</v>
      </c>
      <c r="B128" s="5" t="n">
        <v>0</v>
      </c>
      <c r="C128" s="5" t="n">
        <v>0</v>
      </c>
      <c r="D128" s="5" t="n">
        <v>0</v>
      </c>
      <c r="E128" s="5" t="n">
        <v>0</v>
      </c>
    </row>
    <row r="129" spans="1:5">
      <c r="A129" s="4" t="s">
        <v>39</v>
      </c>
      <c r="B129" s="5" t="n">
        <v>0</v>
      </c>
      <c r="C129" s="5" t="n">
        <v>0</v>
      </c>
      <c r="D129" s="5" t="n">
        <v>0</v>
      </c>
      <c r="E129" s="5" t="n">
        <v>0</v>
      </c>
    </row>
    <row r="130" spans="1:5">
      <c r="A130" s="4" t="s">
        <v>40</v>
      </c>
      <c r="B130" s="5" t="n">
        <v>0</v>
      </c>
      <c r="C130" s="5" t="n">
        <v>0</v>
      </c>
      <c r="D130" s="5" t="n">
        <v>0</v>
      </c>
      <c r="E130" s="5" t="n">
        <v>0</v>
      </c>
    </row>
    <row r="131" spans="1:5">
      <c r="A131" s="4" t="s">
        <v>41</v>
      </c>
      <c r="B131" s="5" t="n">
        <v>0</v>
      </c>
      <c r="C131" s="5" t="n">
        <v>0</v>
      </c>
      <c r="D131" s="5" t="n">
        <v>0</v>
      </c>
      <c r="E131" s="5" t="n">
        <v>0</v>
      </c>
    </row>
    <row r="132" spans="1:5">
      <c r="A132" s="4" t="s">
        <v>42</v>
      </c>
      <c r="B132" s="5" t="n">
        <v>230</v>
      </c>
      <c r="C132" s="5" t="n">
        <v>277</v>
      </c>
      <c r="D132" s="5" t="n">
        <v>772</v>
      </c>
      <c r="E132" s="5" t="n">
        <v>844</v>
      </c>
    </row>
    <row r="133" spans="1:5">
      <c r="A133" s="4" t="s">
        <v>43</v>
      </c>
      <c r="B133" s="5" t="n">
        <v>-230</v>
      </c>
      <c r="C133" s="5" t="n">
        <v>-277</v>
      </c>
      <c r="D133" s="5" t="n">
        <v>-772</v>
      </c>
      <c r="E133" s="5" t="n">
        <v>-844</v>
      </c>
    </row>
    <row r="134" spans="1:5">
      <c r="A134" s="4" t="s">
        <v>44</v>
      </c>
      <c r="B134" s="5" t="n">
        <v>-113</v>
      </c>
      <c r="C134" s="5" t="n">
        <v>-116</v>
      </c>
      <c r="D134" s="5" t="n">
        <v>-332</v>
      </c>
      <c r="E134" s="5" t="n">
        <v>-344</v>
      </c>
    </row>
    <row r="135" spans="1:5">
      <c r="A135" s="4" t="s">
        <v>45</v>
      </c>
      <c r="B135" s="5" t="n">
        <v>1576</v>
      </c>
      <c r="C135" s="5" t="n">
        <v>2206</v>
      </c>
      <c r="D135" s="5" t="n">
        <v>5107</v>
      </c>
      <c r="E135" s="5" t="n">
        <v>5493</v>
      </c>
    </row>
    <row r="136" spans="1:5">
      <c r="A136" s="4" t="s">
        <v>46</v>
      </c>
      <c r="B136" s="5" t="n">
        <v>1233</v>
      </c>
      <c r="C136" s="5" t="n">
        <v>1813</v>
      </c>
      <c r="D136" s="5" t="n">
        <v>4003</v>
      </c>
      <c r="E136" s="5" t="n">
        <v>4305</v>
      </c>
    </row>
    <row r="137" spans="1:5">
      <c r="A137" s="4" t="s">
        <v>47</v>
      </c>
      <c r="B137" s="5" t="n">
        <v>-2</v>
      </c>
      <c r="C137" s="5" t="n">
        <v>-6</v>
      </c>
      <c r="D137" s="5" t="n">
        <v>-12</v>
      </c>
      <c r="E137" s="5" t="n">
        <v>-17</v>
      </c>
    </row>
    <row r="138" spans="1:5">
      <c r="A138" s="4" t="s">
        <v>48</v>
      </c>
      <c r="B138" s="5" t="n">
        <v>1231</v>
      </c>
      <c r="C138" s="5" t="n">
        <v>1807</v>
      </c>
      <c r="D138" s="5" t="n">
        <v>3991</v>
      </c>
      <c r="E138" s="5" t="n">
        <v>4288</v>
      </c>
    </row>
    <row r="139" spans="1:5">
      <c r="A139" s="4" t="s">
        <v>49</v>
      </c>
      <c r="B139" s="5" t="n">
        <v>0</v>
      </c>
      <c r="C139" s="5" t="n">
        <v>0</v>
      </c>
      <c r="D139" s="5" t="n">
        <v>0</v>
      </c>
      <c r="E139" s="5" t="n">
        <v>0</v>
      </c>
    </row>
    <row r="140" spans="1:5">
      <c r="A140" s="4" t="s">
        <v>50</v>
      </c>
      <c r="B140" s="5" t="n">
        <v>1231</v>
      </c>
      <c r="C140" s="5" t="n">
        <v>1807</v>
      </c>
      <c r="D140" s="5" t="n">
        <v>3991</v>
      </c>
      <c r="E140" s="5" t="n">
        <v>4288</v>
      </c>
    </row>
    <row r="141" spans="1:5">
      <c r="A141" s="4" t="s">
        <v>65</v>
      </c>
      <c r="B141" s="5" t="n">
        <v>1112</v>
      </c>
      <c r="C141" s="5" t="n">
        <v>1722</v>
      </c>
      <c r="D141" s="5" t="n">
        <v>3877</v>
      </c>
      <c r="E141" s="5" t="n">
        <v>4253</v>
      </c>
    </row>
    <row r="142" spans="1:5">
      <c r="A142" s="4" t="s">
        <v>714</v>
      </c>
    </row>
    <row r="143" spans="1:5">
      <c r="A143" s="3" t="s">
        <v>707</v>
      </c>
    </row>
    <row r="144" spans="1:5">
      <c r="A144" s="4" t="s">
        <v>34</v>
      </c>
      <c r="B144" s="5" t="n">
        <v>22135</v>
      </c>
      <c r="C144" s="5" t="n">
        <v>21081</v>
      </c>
      <c r="D144" s="5" t="n">
        <v>66661</v>
      </c>
      <c r="E144" s="5" t="n">
        <v>62954</v>
      </c>
    </row>
    <row r="145" spans="1:5">
      <c r="A145" s="4" t="s">
        <v>715</v>
      </c>
    </row>
    <row r="146" spans="1:5">
      <c r="A146" s="3" t="s">
        <v>707</v>
      </c>
    </row>
    <row r="147" spans="1:5">
      <c r="A147" s="4" t="s">
        <v>34</v>
      </c>
      <c r="B147" s="5" t="n">
        <v>0</v>
      </c>
      <c r="C147" s="5" t="n">
        <v>0</v>
      </c>
      <c r="D147" s="5" t="n">
        <v>0</v>
      </c>
      <c r="E147" s="5" t="n">
        <v>0</v>
      </c>
    </row>
    <row r="148" spans="1:5">
      <c r="A148" s="4" t="s">
        <v>716</v>
      </c>
    </row>
    <row r="149" spans="1:5">
      <c r="A149" s="3" t="s">
        <v>707</v>
      </c>
    </row>
    <row r="150" spans="1:5">
      <c r="A150" s="4" t="s">
        <v>34</v>
      </c>
      <c r="B150" s="5" t="n">
        <v>0</v>
      </c>
      <c r="C150" s="5" t="n">
        <v>0</v>
      </c>
      <c r="D150" s="5" t="n">
        <v>0</v>
      </c>
      <c r="E150" s="5" t="n">
        <v>0</v>
      </c>
    </row>
    <row r="151" spans="1:5">
      <c r="A151" s="4" t="s">
        <v>717</v>
      </c>
    </row>
    <row r="152" spans="1:5">
      <c r="A152" s="3" t="s">
        <v>707</v>
      </c>
    </row>
    <row r="153" spans="1:5">
      <c r="A153" s="4" t="s">
        <v>34</v>
      </c>
      <c r="B153" s="5" t="n">
        <v>22135</v>
      </c>
      <c r="C153" s="5" t="n">
        <v>21081</v>
      </c>
      <c r="D153" s="5" t="n">
        <v>66661</v>
      </c>
      <c r="E153" s="5" t="n">
        <v>62954</v>
      </c>
    </row>
    <row r="154" spans="1:5">
      <c r="A154" s="4" t="s">
        <v>718</v>
      </c>
    </row>
    <row r="155" spans="1:5">
      <c r="A155" s="3" t="s">
        <v>707</v>
      </c>
    </row>
    <row r="156" spans="1:5">
      <c r="A156" s="4" t="s">
        <v>34</v>
      </c>
      <c r="B156" s="5" t="n">
        <v>0</v>
      </c>
      <c r="C156" s="5" t="n">
        <v>0</v>
      </c>
      <c r="D156" s="5" t="n">
        <v>0</v>
      </c>
      <c r="E156" s="5" t="n">
        <v>0</v>
      </c>
    </row>
    <row r="157" spans="1:5">
      <c r="A157" s="4" t="s">
        <v>719</v>
      </c>
    </row>
    <row r="158" spans="1:5">
      <c r="A158" s="3" t="s">
        <v>707</v>
      </c>
    </row>
    <row r="159" spans="1:5">
      <c r="A159" s="4" t="s">
        <v>34</v>
      </c>
      <c r="B159" s="5" t="n">
        <v>0</v>
      </c>
      <c r="C159" s="5" t="n">
        <v>0</v>
      </c>
      <c r="D159" s="5" t="n">
        <v>0</v>
      </c>
      <c r="E159" s="5" t="n">
        <v>0</v>
      </c>
    </row>
    <row r="160" spans="1:5">
      <c r="A160" s="4" t="s">
        <v>720</v>
      </c>
    </row>
    <row r="161" spans="1:5">
      <c r="A161" s="3" t="s">
        <v>707</v>
      </c>
    </row>
    <row r="162" spans="1:5">
      <c r="A162" s="4" t="s">
        <v>34</v>
      </c>
      <c r="B162" s="5" t="n">
        <v>0</v>
      </c>
      <c r="C162" s="5" t="n">
        <v>0</v>
      </c>
      <c r="D162" s="5" t="n">
        <v>0</v>
      </c>
      <c r="E162" s="5" t="n">
        <v>0</v>
      </c>
    </row>
    <row r="163" spans="1:5">
      <c r="A163" s="4" t="s">
        <v>721</v>
      </c>
    </row>
    <row r="164" spans="1:5">
      <c r="A164" s="3" t="s">
        <v>707</v>
      </c>
    </row>
    <row r="165" spans="1:5">
      <c r="A165" s="4" t="s">
        <v>34</v>
      </c>
      <c r="B165" s="5" t="n">
        <v>0</v>
      </c>
      <c r="C165" s="5" t="n">
        <v>0</v>
      </c>
      <c r="D165" s="5" t="n">
        <v>0</v>
      </c>
      <c r="E165" s="5" t="n">
        <v>0</v>
      </c>
    </row>
    <row r="166" spans="1:5">
      <c r="A166" s="4" t="s">
        <v>722</v>
      </c>
    </row>
    <row r="167" spans="1:5">
      <c r="A167" s="3" t="s">
        <v>707</v>
      </c>
    </row>
    <row r="168" spans="1:5">
      <c r="A168" s="4" t="s">
        <v>34</v>
      </c>
      <c r="B168" s="5" t="n">
        <v>-593</v>
      </c>
      <c r="C168" s="5" t="n">
        <v>-565</v>
      </c>
      <c r="D168" s="5" t="n">
        <v>-1762</v>
      </c>
      <c r="E168" s="5" t="n">
        <v>-1668</v>
      </c>
    </row>
    <row r="169" spans="1:5">
      <c r="A169" s="4" t="s">
        <v>723</v>
      </c>
    </row>
    <row r="170" spans="1:5">
      <c r="A170" s="3" t="s">
        <v>707</v>
      </c>
    </row>
    <row r="171" spans="1:5">
      <c r="A171" s="4" t="s">
        <v>34</v>
      </c>
      <c r="B171" s="5" t="n">
        <v>299</v>
      </c>
      <c r="C171" s="5" t="n">
        <v>285</v>
      </c>
      <c r="D171" s="5" t="n">
        <v>889</v>
      </c>
      <c r="E171" s="5" t="n">
        <v>841</v>
      </c>
    </row>
    <row r="172" spans="1:5">
      <c r="A172" s="4" t="s">
        <v>724</v>
      </c>
    </row>
    <row r="173" spans="1:5">
      <c r="A173" s="3" t="s">
        <v>707</v>
      </c>
    </row>
    <row r="174" spans="1:5">
      <c r="A174" s="4" t="s">
        <v>34</v>
      </c>
      <c r="B174" s="5" t="n">
        <v>0</v>
      </c>
      <c r="C174" s="5" t="n">
        <v>0</v>
      </c>
      <c r="D174" s="5" t="n">
        <v>0</v>
      </c>
      <c r="E174" s="5" t="n">
        <v>0</v>
      </c>
    </row>
    <row r="175" spans="1:5">
      <c r="A175" s="4" t="s">
        <v>725</v>
      </c>
    </row>
    <row r="176" spans="1:5">
      <c r="A176" s="3" t="s">
        <v>707</v>
      </c>
    </row>
    <row r="177" spans="1:5">
      <c r="A177" s="4" t="s">
        <v>34</v>
      </c>
      <c r="B177" s="5" t="n">
        <v>0</v>
      </c>
      <c r="C177" s="5" t="n">
        <v>0</v>
      </c>
      <c r="D177" s="5" t="n">
        <v>0</v>
      </c>
      <c r="E177" s="5" t="n">
        <v>0</v>
      </c>
    </row>
    <row r="178" spans="1:5">
      <c r="A178" s="4" t="s">
        <v>726</v>
      </c>
    </row>
    <row r="179" spans="1:5">
      <c r="A179" s="3" t="s">
        <v>707</v>
      </c>
    </row>
    <row r="180" spans="1:5">
      <c r="A180" s="4" t="s">
        <v>34</v>
      </c>
      <c r="B180" s="5" t="n">
        <v>294</v>
      </c>
      <c r="C180" s="5" t="n">
        <v>280</v>
      </c>
      <c r="D180" s="5" t="n">
        <v>873</v>
      </c>
      <c r="E180" s="5" t="n">
        <v>827</v>
      </c>
    </row>
    <row r="181" spans="1:5">
      <c r="A181" s="4" t="s">
        <v>727</v>
      </c>
    </row>
    <row r="182" spans="1:5">
      <c r="A182" s="3" t="s">
        <v>707</v>
      </c>
    </row>
    <row r="183" spans="1:5">
      <c r="A183" s="4" t="s">
        <v>34</v>
      </c>
      <c r="B183" s="7" t="n">
        <v>0</v>
      </c>
      <c r="C183" s="7" t="n">
        <v>0</v>
      </c>
      <c r="D183" s="7" t="n">
        <v>0</v>
      </c>
      <c r="E183"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31</v>
      </c>
      <c r="D1" s="2" t="s">
        <v>1</v>
      </c>
    </row>
    <row r="2" spans="1:5">
      <c r="B2" s="2" t="s">
        <v>32</v>
      </c>
      <c r="C2" s="2" t="s">
        <v>33</v>
      </c>
      <c r="D2" s="2" t="s">
        <v>32</v>
      </c>
      <c r="E2" s="2" t="s">
        <v>33</v>
      </c>
    </row>
    <row r="3" spans="1:5">
      <c r="A3" s="3" t="s">
        <v>729</v>
      </c>
    </row>
    <row r="4" spans="1:5">
      <c r="A4" s="4" t="s">
        <v>87</v>
      </c>
      <c r="D4" s="7" t="n">
        <v>18507</v>
      </c>
      <c r="E4" s="7" t="n">
        <v>15857</v>
      </c>
    </row>
    <row r="5" spans="1:5">
      <c r="A5" s="3" t="s">
        <v>88</v>
      </c>
    </row>
    <row r="6" spans="1:5">
      <c r="A6" s="4" t="s">
        <v>730</v>
      </c>
      <c r="D6" s="5" t="n">
        <v>0</v>
      </c>
      <c r="E6" s="5" t="n">
        <v>0</v>
      </c>
    </row>
    <row r="7" spans="1:5">
      <c r="A7" s="4" t="s">
        <v>89</v>
      </c>
      <c r="B7" s="7" t="n">
        <v>-2384</v>
      </c>
      <c r="C7" s="7" t="n">
        <v>-2434</v>
      </c>
      <c r="D7" s="5" t="n">
        <v>-6607</v>
      </c>
      <c r="E7" s="5" t="n">
        <v>-6839</v>
      </c>
    </row>
    <row r="8" spans="1:5">
      <c r="A8" s="4" t="s">
        <v>90</v>
      </c>
      <c r="B8" s="5" t="n">
        <v>-445</v>
      </c>
      <c r="C8" s="5" t="n">
        <v>-365</v>
      </c>
      <c r="D8" s="5" t="n">
        <v>-1375</v>
      </c>
      <c r="E8" s="5" t="n">
        <v>-1136</v>
      </c>
    </row>
    <row r="9" spans="1:5">
      <c r="A9" s="4" t="s">
        <v>91</v>
      </c>
      <c r="D9" s="5" t="n">
        <v>-129</v>
      </c>
      <c r="E9" s="5" t="n">
        <v>-325</v>
      </c>
    </row>
    <row r="10" spans="1:5">
      <c r="A10" s="4" t="s">
        <v>92</v>
      </c>
      <c r="D10" s="5" t="n">
        <v>-257</v>
      </c>
      <c r="E10" s="5" t="n">
        <v>-47</v>
      </c>
    </row>
    <row r="11" spans="1:5">
      <c r="A11" s="4" t="s">
        <v>93</v>
      </c>
      <c r="D11" s="5" t="n">
        <v>-88</v>
      </c>
      <c r="E11" s="5" t="n">
        <v>-429</v>
      </c>
    </row>
    <row r="12" spans="1:5">
      <c r="A12" s="4" t="s">
        <v>94</v>
      </c>
      <c r="D12" s="5" t="n">
        <v>127</v>
      </c>
      <c r="E12" s="5" t="n">
        <v>120</v>
      </c>
    </row>
    <row r="13" spans="1:5">
      <c r="A13" s="4" t="s">
        <v>95</v>
      </c>
      <c r="D13" s="5" t="n">
        <v>-840</v>
      </c>
      <c r="E13" s="5" t="n">
        <v>-2064</v>
      </c>
    </row>
    <row r="14" spans="1:5">
      <c r="A14" s="4" t="s">
        <v>96</v>
      </c>
      <c r="D14" s="5" t="n">
        <v>579</v>
      </c>
      <c r="E14" s="5" t="n">
        <v>797</v>
      </c>
    </row>
    <row r="15" spans="1:5">
      <c r="A15" s="4" t="s">
        <v>97</v>
      </c>
      <c r="D15" s="5" t="n">
        <v>-8590</v>
      </c>
      <c r="E15" s="5" t="n">
        <v>-9923</v>
      </c>
    </row>
    <row r="16" spans="1:5">
      <c r="A16" s="3" t="s">
        <v>98</v>
      </c>
    </row>
    <row r="17" spans="1:5">
      <c r="A17" s="4" t="s">
        <v>99</v>
      </c>
      <c r="D17" s="5" t="n">
        <v>2909</v>
      </c>
      <c r="E17" s="5" t="n">
        <v>-2807</v>
      </c>
    </row>
    <row r="18" spans="1:5">
      <c r="A18" s="4" t="s">
        <v>100</v>
      </c>
      <c r="D18" s="5" t="n">
        <v>9850</v>
      </c>
      <c r="E18" s="5" t="n">
        <v>11460</v>
      </c>
    </row>
    <row r="19" spans="1:5">
      <c r="A19" s="4" t="s">
        <v>101</v>
      </c>
      <c r="D19" s="5" t="n">
        <v>-4405</v>
      </c>
      <c r="E19" s="5" t="n">
        <v>-5021</v>
      </c>
    </row>
    <row r="20" spans="1:5">
      <c r="A20" s="4" t="s">
        <v>102</v>
      </c>
      <c r="D20" s="5" t="n">
        <v>-4282</v>
      </c>
      <c r="E20" s="5" t="n">
        <v>-4212</v>
      </c>
    </row>
    <row r="21" spans="1:5">
      <c r="A21" s="4" t="s">
        <v>103</v>
      </c>
      <c r="D21" s="5" t="n">
        <v>-2487</v>
      </c>
      <c r="E21" s="5" t="n">
        <v>-2147</v>
      </c>
    </row>
    <row r="22" spans="1:5">
      <c r="A22" s="4" t="s">
        <v>104</v>
      </c>
      <c r="D22" s="5" t="n">
        <v>0</v>
      </c>
      <c r="E22" s="5" t="n">
        <v>-2299</v>
      </c>
    </row>
    <row r="23" spans="1:5">
      <c r="A23" s="4" t="s">
        <v>105</v>
      </c>
      <c r="D23" s="5" t="n">
        <v>-209</v>
      </c>
      <c r="E23" s="5" t="n">
        <v>-198</v>
      </c>
    </row>
    <row r="24" spans="1:5">
      <c r="A24" s="4" t="s">
        <v>96</v>
      </c>
      <c r="D24" s="5" t="n">
        <v>-242</v>
      </c>
      <c r="E24" s="5" t="n">
        <v>103</v>
      </c>
    </row>
    <row r="25" spans="1:5">
      <c r="A25" s="4" t="s">
        <v>106</v>
      </c>
      <c r="D25" s="5" t="n">
        <v>1134</v>
      </c>
      <c r="E25" s="5" t="n">
        <v>-5121</v>
      </c>
    </row>
    <row r="26" spans="1:5">
      <c r="A26" s="4" t="s">
        <v>107</v>
      </c>
      <c r="D26" s="5" t="n">
        <v>11051</v>
      </c>
      <c r="E26" s="5" t="n">
        <v>813</v>
      </c>
    </row>
    <row r="27" spans="1:5">
      <c r="A27" s="4" t="s">
        <v>108</v>
      </c>
      <c r="D27" s="5" t="n">
        <v>3571</v>
      </c>
      <c r="E27" s="5" t="n">
        <v>3415</v>
      </c>
    </row>
    <row r="28" spans="1:5">
      <c r="A28" s="4" t="s">
        <v>109</v>
      </c>
      <c r="B28" s="5" t="n">
        <v>14622</v>
      </c>
      <c r="C28" s="5" t="n">
        <v>4228</v>
      </c>
      <c r="D28" s="5" t="n">
        <v>14622</v>
      </c>
      <c r="E28" s="5" t="n">
        <v>4228</v>
      </c>
    </row>
    <row r="29" spans="1:5">
      <c r="A29" s="4" t="s">
        <v>708</v>
      </c>
    </row>
    <row r="30" spans="1:5">
      <c r="A30" s="3" t="s">
        <v>729</v>
      </c>
    </row>
    <row r="31" spans="1:5">
      <c r="A31" s="4" t="s">
        <v>87</v>
      </c>
      <c r="D31" s="5" t="n">
        <v>0</v>
      </c>
      <c r="E31" s="5" t="n">
        <v>0</v>
      </c>
    </row>
    <row r="32" spans="1:5">
      <c r="A32" s="3" t="s">
        <v>88</v>
      </c>
    </row>
    <row r="33" spans="1:5">
      <c r="A33" s="4" t="s">
        <v>730</v>
      </c>
      <c r="D33" s="5" t="n">
        <v>0</v>
      </c>
      <c r="E33" s="5" t="n">
        <v>0</v>
      </c>
    </row>
    <row r="34" spans="1:5">
      <c r="A34" s="4" t="s">
        <v>89</v>
      </c>
      <c r="D34" s="5" t="n">
        <v>0</v>
      </c>
      <c r="E34" s="5" t="n">
        <v>0</v>
      </c>
    </row>
    <row r="35" spans="1:5">
      <c r="A35" s="4" t="s">
        <v>90</v>
      </c>
      <c r="D35" s="5" t="n">
        <v>0</v>
      </c>
      <c r="E35" s="5" t="n">
        <v>0</v>
      </c>
    </row>
    <row r="36" spans="1:5">
      <c r="A36" s="4" t="s">
        <v>91</v>
      </c>
      <c r="D36" s="5" t="n">
        <v>0</v>
      </c>
      <c r="E36" s="5" t="n">
        <v>0</v>
      </c>
    </row>
    <row r="37" spans="1:5">
      <c r="A37" s="4" t="s">
        <v>92</v>
      </c>
      <c r="D37" s="5" t="n">
        <v>0</v>
      </c>
      <c r="E37" s="5" t="n">
        <v>0</v>
      </c>
    </row>
    <row r="38" spans="1:5">
      <c r="A38" s="4" t="s">
        <v>93</v>
      </c>
      <c r="D38" s="5" t="n">
        <v>0</v>
      </c>
      <c r="E38" s="5" t="n">
        <v>0</v>
      </c>
    </row>
    <row r="39" spans="1:5">
      <c r="A39" s="4" t="s">
        <v>94</v>
      </c>
      <c r="D39" s="5" t="n">
        <v>0</v>
      </c>
      <c r="E39" s="5" t="n">
        <v>0</v>
      </c>
    </row>
    <row r="40" spans="1:5">
      <c r="A40" s="4" t="s">
        <v>95</v>
      </c>
      <c r="D40" s="5" t="n">
        <v>0</v>
      </c>
      <c r="E40" s="5" t="n">
        <v>0</v>
      </c>
    </row>
    <row r="41" spans="1:5">
      <c r="A41" s="4" t="s">
        <v>96</v>
      </c>
      <c r="D41" s="5" t="n">
        <v>0</v>
      </c>
      <c r="E41" s="5" t="n">
        <v>0</v>
      </c>
    </row>
    <row r="42" spans="1:5">
      <c r="A42" s="4" t="s">
        <v>97</v>
      </c>
      <c r="D42" s="5" t="n">
        <v>0</v>
      </c>
      <c r="E42" s="5" t="n">
        <v>0</v>
      </c>
    </row>
    <row r="43" spans="1:5">
      <c r="A43" s="3" t="s">
        <v>98</v>
      </c>
    </row>
    <row r="44" spans="1:5">
      <c r="A44" s="4" t="s">
        <v>99</v>
      </c>
      <c r="D44" s="5" t="n">
        <v>0</v>
      </c>
      <c r="E44" s="5" t="n">
        <v>0</v>
      </c>
    </row>
    <row r="45" spans="1:5">
      <c r="A45" s="4" t="s">
        <v>100</v>
      </c>
      <c r="D45" s="5" t="n">
        <v>0</v>
      </c>
      <c r="E45" s="5" t="n">
        <v>0</v>
      </c>
    </row>
    <row r="46" spans="1:5">
      <c r="A46" s="4" t="s">
        <v>101</v>
      </c>
      <c r="D46" s="5" t="n">
        <v>0</v>
      </c>
      <c r="E46" s="5" t="n">
        <v>0</v>
      </c>
    </row>
    <row r="47" spans="1:5">
      <c r="A47" s="4" t="s">
        <v>102</v>
      </c>
      <c r="D47" s="5" t="n">
        <v>0</v>
      </c>
      <c r="E47" s="5" t="n">
        <v>0</v>
      </c>
    </row>
    <row r="48" spans="1:5">
      <c r="A48" s="4" t="s">
        <v>103</v>
      </c>
      <c r="D48" s="5" t="n">
        <v>0</v>
      </c>
      <c r="E48" s="5" t="n">
        <v>0</v>
      </c>
    </row>
    <row r="49" spans="1:5">
      <c r="A49" s="4" t="s">
        <v>104</v>
      </c>
      <c r="E49" s="5" t="n">
        <v>0</v>
      </c>
    </row>
    <row r="50" spans="1:5">
      <c r="A50" s="4" t="s">
        <v>105</v>
      </c>
      <c r="D50" s="5" t="n">
        <v>0</v>
      </c>
      <c r="E50" s="5" t="n">
        <v>0</v>
      </c>
    </row>
    <row r="51" spans="1:5">
      <c r="A51" s="4" t="s">
        <v>96</v>
      </c>
      <c r="D51" s="5" t="n">
        <v>0</v>
      </c>
      <c r="E51" s="5" t="n">
        <v>0</v>
      </c>
    </row>
    <row r="52" spans="1:5">
      <c r="A52" s="4" t="s">
        <v>106</v>
      </c>
      <c r="D52" s="5" t="n">
        <v>0</v>
      </c>
      <c r="E52" s="5" t="n">
        <v>0</v>
      </c>
    </row>
    <row r="53" spans="1:5">
      <c r="A53" s="4" t="s">
        <v>107</v>
      </c>
      <c r="D53" s="5" t="n">
        <v>0</v>
      </c>
      <c r="E53" s="5" t="n">
        <v>0</v>
      </c>
    </row>
    <row r="54" spans="1:5">
      <c r="A54" s="4" t="s">
        <v>108</v>
      </c>
      <c r="D54" s="5" t="n">
        <v>0</v>
      </c>
      <c r="E54" s="5" t="n">
        <v>0</v>
      </c>
    </row>
    <row r="55" spans="1:5">
      <c r="A55" s="4" t="s">
        <v>109</v>
      </c>
      <c r="B55" s="5" t="n">
        <v>0</v>
      </c>
      <c r="C55" s="5" t="n">
        <v>0</v>
      </c>
      <c r="D55" s="5" t="n">
        <v>0</v>
      </c>
      <c r="E55" s="5" t="n">
        <v>0</v>
      </c>
    </row>
    <row r="56" spans="1:5">
      <c r="A56" s="4" t="s">
        <v>709</v>
      </c>
    </row>
    <row r="57" spans="1:5">
      <c r="A57" s="3" t="s">
        <v>729</v>
      </c>
    </row>
    <row r="58" spans="1:5">
      <c r="A58" s="4" t="s">
        <v>87</v>
      </c>
      <c r="D58" s="5" t="n">
        <v>-1461</v>
      </c>
      <c r="E58" s="5" t="n">
        <v>-931</v>
      </c>
    </row>
    <row r="59" spans="1:5">
      <c r="A59" s="3" t="s">
        <v>88</v>
      </c>
    </row>
    <row r="60" spans="1:5">
      <c r="A60" s="4" t="s">
        <v>730</v>
      </c>
      <c r="D60" s="5" t="n">
        <v>-1087</v>
      </c>
      <c r="E60" s="5" t="n">
        <v>4216</v>
      </c>
    </row>
    <row r="61" spans="1:5">
      <c r="A61" s="4" t="s">
        <v>89</v>
      </c>
      <c r="D61" s="5" t="n">
        <v>-15</v>
      </c>
      <c r="E61" s="5" t="n">
        <v>-6</v>
      </c>
    </row>
    <row r="62" spans="1:5">
      <c r="A62" s="4" t="s">
        <v>90</v>
      </c>
      <c r="D62" s="5" t="n">
        <v>-3</v>
      </c>
      <c r="E62" s="5" t="n">
        <v>-2</v>
      </c>
    </row>
    <row r="63" spans="1:5">
      <c r="A63" s="4" t="s">
        <v>91</v>
      </c>
      <c r="D63" s="5" t="n">
        <v>-94</v>
      </c>
      <c r="E63" s="5" t="n">
        <v>-190</v>
      </c>
    </row>
    <row r="64" spans="1:5">
      <c r="A64" s="4" t="s">
        <v>92</v>
      </c>
      <c r="D64" s="5" t="n">
        <v>0</v>
      </c>
      <c r="E64" s="5" t="n">
        <v>0</v>
      </c>
    </row>
    <row r="65" spans="1:5">
      <c r="A65" s="4" t="s">
        <v>93</v>
      </c>
      <c r="D65" s="5" t="n">
        <v>0</v>
      </c>
      <c r="E65" s="5" t="n">
        <v>0</v>
      </c>
    </row>
    <row r="66" spans="1:5">
      <c r="A66" s="4" t="s">
        <v>94</v>
      </c>
      <c r="D66" s="5" t="n">
        <v>0</v>
      </c>
      <c r="E66" s="5" t="n">
        <v>0</v>
      </c>
    </row>
    <row r="67" spans="1:5">
      <c r="A67" s="4" t="s">
        <v>95</v>
      </c>
      <c r="D67" s="5" t="n">
        <v>-118</v>
      </c>
      <c r="E67" s="5" t="n">
        <v>-56</v>
      </c>
    </row>
    <row r="68" spans="1:5">
      <c r="A68" s="4" t="s">
        <v>96</v>
      </c>
      <c r="D68" s="5" t="n">
        <v>0</v>
      </c>
      <c r="E68" s="5" t="n">
        <v>101</v>
      </c>
    </row>
    <row r="69" spans="1:5">
      <c r="A69" s="4" t="s">
        <v>97</v>
      </c>
      <c r="D69" s="5" t="n">
        <v>-1317</v>
      </c>
      <c r="E69" s="5" t="n">
        <v>4063</v>
      </c>
    </row>
    <row r="70" spans="1:5">
      <c r="A70" s="3" t="s">
        <v>98</v>
      </c>
    </row>
    <row r="71" spans="1:5">
      <c r="A71" s="4" t="s">
        <v>99</v>
      </c>
      <c r="D71" s="5" t="n">
        <v>2117</v>
      </c>
      <c r="E71" s="5" t="n">
        <v>-1739</v>
      </c>
    </row>
    <row r="72" spans="1:5">
      <c r="A72" s="4" t="s">
        <v>100</v>
      </c>
      <c r="D72" s="5" t="n">
        <v>9386</v>
      </c>
      <c r="E72" s="5" t="n">
        <v>5997</v>
      </c>
    </row>
    <row r="73" spans="1:5">
      <c r="A73" s="4" t="s">
        <v>101</v>
      </c>
      <c r="D73" s="5" t="n">
        <v>-1900</v>
      </c>
      <c r="E73" s="5" t="n">
        <v>-1000</v>
      </c>
    </row>
    <row r="74" spans="1:5">
      <c r="A74" s="4" t="s">
        <v>102</v>
      </c>
      <c r="D74" s="5" t="n">
        <v>-4282</v>
      </c>
      <c r="E74" s="5" t="n">
        <v>-4212</v>
      </c>
    </row>
    <row r="75" spans="1:5">
      <c r="A75" s="4" t="s">
        <v>103</v>
      </c>
      <c r="D75" s="5" t="n">
        <v>-2487</v>
      </c>
      <c r="E75" s="5" t="n">
        <v>-2147</v>
      </c>
    </row>
    <row r="76" spans="1:5">
      <c r="A76" s="4" t="s">
        <v>104</v>
      </c>
      <c r="E76" s="5" t="n">
        <v>0</v>
      </c>
    </row>
    <row r="77" spans="1:5">
      <c r="A77" s="4" t="s">
        <v>105</v>
      </c>
      <c r="D77" s="5" t="n">
        <v>0</v>
      </c>
      <c r="E77" s="5" t="n">
        <v>0</v>
      </c>
    </row>
    <row r="78" spans="1:5">
      <c r="A78" s="4" t="s">
        <v>96</v>
      </c>
      <c r="D78" s="5" t="n">
        <v>-56</v>
      </c>
      <c r="E78" s="5" t="n">
        <v>-31</v>
      </c>
    </row>
    <row r="79" spans="1:5">
      <c r="A79" s="4" t="s">
        <v>106</v>
      </c>
      <c r="D79" s="5" t="n">
        <v>2778</v>
      </c>
      <c r="E79" s="5" t="n">
        <v>-3132</v>
      </c>
    </row>
    <row r="80" spans="1:5">
      <c r="A80" s="4" t="s">
        <v>107</v>
      </c>
      <c r="D80" s="5" t="n">
        <v>0</v>
      </c>
      <c r="E80" s="5" t="n">
        <v>0</v>
      </c>
    </row>
    <row r="81" spans="1:5">
      <c r="A81" s="4" t="s">
        <v>108</v>
      </c>
      <c r="D81" s="5" t="n">
        <v>0</v>
      </c>
      <c r="E81" s="5" t="n">
        <v>0</v>
      </c>
    </row>
    <row r="82" spans="1:5">
      <c r="A82" s="4" t="s">
        <v>109</v>
      </c>
      <c r="B82" s="5" t="n">
        <v>0</v>
      </c>
      <c r="C82" s="5" t="n">
        <v>0</v>
      </c>
      <c r="D82" s="5" t="n">
        <v>0</v>
      </c>
      <c r="E82" s="5" t="n">
        <v>0</v>
      </c>
    </row>
    <row r="83" spans="1:5">
      <c r="A83" s="4" t="s">
        <v>710</v>
      </c>
    </row>
    <row r="84" spans="1:5">
      <c r="A84" s="3" t="s">
        <v>729</v>
      </c>
    </row>
    <row r="85" spans="1:5">
      <c r="A85" s="4" t="s">
        <v>87</v>
      </c>
      <c r="D85" s="5" t="n">
        <v>21084</v>
      </c>
      <c r="E85" s="5" t="n">
        <v>17985</v>
      </c>
    </row>
    <row r="86" spans="1:5">
      <c r="A86" s="3" t="s">
        <v>88</v>
      </c>
    </row>
    <row r="87" spans="1:5">
      <c r="A87" s="4" t="s">
        <v>730</v>
      </c>
      <c r="D87" s="5" t="n">
        <v>667</v>
      </c>
      <c r="E87" s="5" t="n">
        <v>-5776</v>
      </c>
    </row>
    <row r="88" spans="1:5">
      <c r="A88" s="4" t="s">
        <v>89</v>
      </c>
      <c r="D88" s="5" t="n">
        <v>-6592</v>
      </c>
      <c r="E88" s="5" t="n">
        <v>-6833</v>
      </c>
    </row>
    <row r="89" spans="1:5">
      <c r="A89" s="4" t="s">
        <v>90</v>
      </c>
      <c r="D89" s="5" t="n">
        <v>-1372</v>
      </c>
      <c r="E89" s="5" t="n">
        <v>-1134</v>
      </c>
    </row>
    <row r="90" spans="1:5">
      <c r="A90" s="4" t="s">
        <v>91</v>
      </c>
      <c r="D90" s="5" t="n">
        <v>-35</v>
      </c>
      <c r="E90" s="5" t="n">
        <v>-135</v>
      </c>
    </row>
    <row r="91" spans="1:5">
      <c r="A91" s="4" t="s">
        <v>92</v>
      </c>
      <c r="D91" s="5" t="n">
        <v>-257</v>
      </c>
      <c r="E91" s="5" t="n">
        <v>-47</v>
      </c>
    </row>
    <row r="92" spans="1:5">
      <c r="A92" s="4" t="s">
        <v>93</v>
      </c>
      <c r="D92" s="5" t="n">
        <v>-88</v>
      </c>
      <c r="E92" s="5" t="n">
        <v>-429</v>
      </c>
    </row>
    <row r="93" spans="1:5">
      <c r="A93" s="4" t="s">
        <v>94</v>
      </c>
      <c r="D93" s="5" t="n">
        <v>60</v>
      </c>
      <c r="E93" s="5" t="n">
        <v>110</v>
      </c>
    </row>
    <row r="94" spans="1:5">
      <c r="A94" s="4" t="s">
        <v>95</v>
      </c>
      <c r="D94" s="5" t="n">
        <v>-672</v>
      </c>
      <c r="E94" s="5" t="n">
        <v>-1916</v>
      </c>
    </row>
    <row r="95" spans="1:5">
      <c r="A95" s="4" t="s">
        <v>96</v>
      </c>
      <c r="D95" s="5" t="n">
        <v>130</v>
      </c>
      <c r="E95" s="5" t="n">
        <v>647</v>
      </c>
    </row>
    <row r="96" spans="1:5">
      <c r="A96" s="4" t="s">
        <v>97</v>
      </c>
      <c r="D96" s="5" t="n">
        <v>-8159</v>
      </c>
      <c r="E96" s="5" t="n">
        <v>-15513</v>
      </c>
    </row>
    <row r="97" spans="1:5">
      <c r="A97" s="3" t="s">
        <v>98</v>
      </c>
    </row>
    <row r="98" spans="1:5">
      <c r="A98" s="4" t="s">
        <v>99</v>
      </c>
      <c r="D98" s="5" t="n">
        <v>792</v>
      </c>
      <c r="E98" s="5" t="n">
        <v>-1068</v>
      </c>
    </row>
    <row r="99" spans="1:5">
      <c r="A99" s="4" t="s">
        <v>100</v>
      </c>
      <c r="D99" s="5" t="n">
        <v>464</v>
      </c>
      <c r="E99" s="5" t="n">
        <v>5463</v>
      </c>
    </row>
    <row r="100" spans="1:5">
      <c r="A100" s="4" t="s">
        <v>101</v>
      </c>
      <c r="D100" s="5" t="n">
        <v>-2502</v>
      </c>
      <c r="E100" s="5" t="n">
        <v>-3468</v>
      </c>
    </row>
    <row r="101" spans="1:5">
      <c r="A101" s="4" t="s">
        <v>102</v>
      </c>
      <c r="D101" s="5" t="n">
        <v>0</v>
      </c>
      <c r="E101" s="5" t="n">
        <v>0</v>
      </c>
    </row>
    <row r="102" spans="1:5">
      <c r="A102" s="4" t="s">
        <v>103</v>
      </c>
      <c r="D102" s="5" t="n">
        <v>0</v>
      </c>
      <c r="E102" s="5" t="n">
        <v>0</v>
      </c>
    </row>
    <row r="103" spans="1:5">
      <c r="A103" s="4" t="s">
        <v>104</v>
      </c>
      <c r="E103" s="5" t="n">
        <v>-2299</v>
      </c>
    </row>
    <row r="104" spans="1:5">
      <c r="A104" s="4" t="s">
        <v>105</v>
      </c>
      <c r="D104" s="5" t="n">
        <v>-209</v>
      </c>
      <c r="E104" s="5" t="n">
        <v>-198</v>
      </c>
    </row>
    <row r="105" spans="1:5">
      <c r="A105" s="4" t="s">
        <v>96</v>
      </c>
      <c r="D105" s="5" t="n">
        <v>-186</v>
      </c>
      <c r="E105" s="5" t="n">
        <v>134</v>
      </c>
    </row>
    <row r="106" spans="1:5">
      <c r="A106" s="4" t="s">
        <v>106</v>
      </c>
      <c r="D106" s="5" t="n">
        <v>-1641</v>
      </c>
      <c r="E106" s="5" t="n">
        <v>-1436</v>
      </c>
    </row>
    <row r="107" spans="1:5">
      <c r="A107" s="4" t="s">
        <v>107</v>
      </c>
      <c r="D107" s="5" t="n">
        <v>11284</v>
      </c>
      <c r="E107" s="5" t="n">
        <v>1036</v>
      </c>
    </row>
    <row r="108" spans="1:5">
      <c r="A108" s="4" t="s">
        <v>108</v>
      </c>
      <c r="D108" s="5" t="n">
        <v>3075</v>
      </c>
      <c r="E108" s="5" t="n">
        <v>2933</v>
      </c>
    </row>
    <row r="109" spans="1:5">
      <c r="A109" s="4" t="s">
        <v>109</v>
      </c>
      <c r="B109" s="5" t="n">
        <v>14359</v>
      </c>
      <c r="C109" s="5" t="n">
        <v>3969</v>
      </c>
      <c r="D109" s="5" t="n">
        <v>14359</v>
      </c>
      <c r="E109" s="5" t="n">
        <v>3969</v>
      </c>
    </row>
    <row r="110" spans="1:5">
      <c r="A110" s="4" t="s">
        <v>711</v>
      </c>
    </row>
    <row r="111" spans="1:5">
      <c r="A111" s="3" t="s">
        <v>729</v>
      </c>
    </row>
    <row r="112" spans="1:5">
      <c r="A112" s="4" t="s">
        <v>87</v>
      </c>
      <c r="D112" s="5" t="n">
        <v>137</v>
      </c>
      <c r="E112" s="5" t="n">
        <v>91</v>
      </c>
    </row>
    <row r="113" spans="1:5">
      <c r="A113" s="3" t="s">
        <v>88</v>
      </c>
    </row>
    <row r="114" spans="1:5">
      <c r="A114" s="4" t="s">
        <v>730</v>
      </c>
      <c r="D114" s="5" t="n">
        <v>-586</v>
      </c>
      <c r="E114" s="5" t="n">
        <v>-91</v>
      </c>
    </row>
    <row r="115" spans="1:5">
      <c r="A115" s="4" t="s">
        <v>89</v>
      </c>
      <c r="D115" s="5" t="n">
        <v>0</v>
      </c>
      <c r="E115" s="5" t="n">
        <v>0</v>
      </c>
    </row>
    <row r="116" spans="1:5">
      <c r="A116" s="4" t="s">
        <v>90</v>
      </c>
      <c r="D116" s="5" t="n">
        <v>0</v>
      </c>
      <c r="E116" s="5" t="n">
        <v>0</v>
      </c>
    </row>
    <row r="117" spans="1:5">
      <c r="A117" s="4" t="s">
        <v>91</v>
      </c>
      <c r="D117" s="5" t="n">
        <v>0</v>
      </c>
      <c r="E117" s="5" t="n">
        <v>0</v>
      </c>
    </row>
    <row r="118" spans="1:5">
      <c r="A118" s="4" t="s">
        <v>92</v>
      </c>
      <c r="D118" s="5" t="n">
        <v>0</v>
      </c>
      <c r="E118" s="5" t="n">
        <v>0</v>
      </c>
    </row>
    <row r="119" spans="1:5">
      <c r="A119" s="4" t="s">
        <v>93</v>
      </c>
      <c r="D119" s="5" t="n">
        <v>0</v>
      </c>
      <c r="E119" s="5" t="n">
        <v>0</v>
      </c>
    </row>
    <row r="120" spans="1:5">
      <c r="A120" s="4" t="s">
        <v>94</v>
      </c>
      <c r="D120" s="5" t="n">
        <v>0</v>
      </c>
      <c r="E120" s="5" t="n">
        <v>0</v>
      </c>
    </row>
    <row r="121" spans="1:5">
      <c r="A121" s="4" t="s">
        <v>95</v>
      </c>
      <c r="D121" s="5" t="n">
        <v>0</v>
      </c>
      <c r="E121" s="5" t="n">
        <v>0</v>
      </c>
    </row>
    <row r="122" spans="1:5">
      <c r="A122" s="4" t="s">
        <v>96</v>
      </c>
      <c r="D122" s="5" t="n">
        <v>449</v>
      </c>
      <c r="E122" s="5" t="n">
        <v>0</v>
      </c>
    </row>
    <row r="123" spans="1:5">
      <c r="A123" s="4" t="s">
        <v>97</v>
      </c>
      <c r="D123" s="5" t="n">
        <v>-137</v>
      </c>
      <c r="E123" s="5" t="n">
        <v>-91</v>
      </c>
    </row>
    <row r="124" spans="1:5">
      <c r="A124" s="3" t="s">
        <v>98</v>
      </c>
    </row>
    <row r="125" spans="1:5">
      <c r="A125" s="4" t="s">
        <v>99</v>
      </c>
      <c r="D125" s="5" t="n">
        <v>0</v>
      </c>
      <c r="E125" s="5" t="n">
        <v>0</v>
      </c>
    </row>
    <row r="126" spans="1:5">
      <c r="A126" s="4" t="s">
        <v>100</v>
      </c>
      <c r="D126" s="5" t="n">
        <v>0</v>
      </c>
      <c r="E126" s="5" t="n">
        <v>0</v>
      </c>
    </row>
    <row r="127" spans="1:5">
      <c r="A127" s="4" t="s">
        <v>101</v>
      </c>
      <c r="D127" s="5" t="n">
        <v>0</v>
      </c>
      <c r="E127" s="5" t="n">
        <v>0</v>
      </c>
    </row>
    <row r="128" spans="1:5">
      <c r="A128" s="4" t="s">
        <v>102</v>
      </c>
      <c r="D128" s="5" t="n">
        <v>0</v>
      </c>
      <c r="E128" s="5" t="n">
        <v>0</v>
      </c>
    </row>
    <row r="129" spans="1:5">
      <c r="A129" s="4" t="s">
        <v>103</v>
      </c>
      <c r="D129" s="5" t="n">
        <v>0</v>
      </c>
      <c r="E129" s="5" t="n">
        <v>0</v>
      </c>
    </row>
    <row r="130" spans="1:5">
      <c r="A130" s="4" t="s">
        <v>104</v>
      </c>
      <c r="E130" s="5" t="n">
        <v>0</v>
      </c>
    </row>
    <row r="131" spans="1:5">
      <c r="A131" s="4" t="s">
        <v>105</v>
      </c>
      <c r="D131" s="5" t="n">
        <v>0</v>
      </c>
      <c r="E131" s="5" t="n">
        <v>0</v>
      </c>
    </row>
    <row r="132" spans="1:5">
      <c r="A132" s="4" t="s">
        <v>96</v>
      </c>
      <c r="D132" s="5" t="n">
        <v>0</v>
      </c>
      <c r="E132" s="5" t="n">
        <v>0</v>
      </c>
    </row>
    <row r="133" spans="1:5">
      <c r="A133" s="4" t="s">
        <v>106</v>
      </c>
      <c r="D133" s="5" t="n">
        <v>0</v>
      </c>
      <c r="E133" s="5" t="n">
        <v>0</v>
      </c>
    </row>
    <row r="134" spans="1:5">
      <c r="A134" s="4" t="s">
        <v>107</v>
      </c>
      <c r="D134" s="5" t="n">
        <v>0</v>
      </c>
      <c r="E134" s="5" t="n">
        <v>0</v>
      </c>
    </row>
    <row r="135" spans="1:5">
      <c r="A135" s="4" t="s">
        <v>108</v>
      </c>
      <c r="D135" s="5" t="n">
        <v>0</v>
      </c>
      <c r="E135" s="5" t="n">
        <v>0</v>
      </c>
    </row>
    <row r="136" spans="1:5">
      <c r="A136" s="4" t="s">
        <v>109</v>
      </c>
      <c r="B136" s="5" t="n">
        <v>0</v>
      </c>
      <c r="C136" s="5" t="n">
        <v>0</v>
      </c>
      <c r="D136" s="5" t="n">
        <v>0</v>
      </c>
      <c r="E136" s="5" t="n">
        <v>0</v>
      </c>
    </row>
    <row r="137" spans="1:5">
      <c r="A137" s="4" t="s">
        <v>712</v>
      </c>
    </row>
    <row r="138" spans="1:5">
      <c r="A138" s="3" t="s">
        <v>729</v>
      </c>
    </row>
    <row r="139" spans="1:5">
      <c r="A139" s="4" t="s">
        <v>87</v>
      </c>
      <c r="D139" s="5" t="n">
        <v>-206</v>
      </c>
      <c r="E139" s="5" t="n">
        <v>-233</v>
      </c>
    </row>
    <row r="140" spans="1:5">
      <c r="A140" s="3" t="s">
        <v>88</v>
      </c>
    </row>
    <row r="141" spans="1:5">
      <c r="A141" s="4" t="s">
        <v>730</v>
      </c>
      <c r="D141" s="5" t="n">
        <v>206</v>
      </c>
      <c r="E141" s="5" t="n">
        <v>818</v>
      </c>
    </row>
    <row r="142" spans="1:5">
      <c r="A142" s="4" t="s">
        <v>89</v>
      </c>
      <c r="D142" s="5" t="n">
        <v>0</v>
      </c>
      <c r="E142" s="5" t="n">
        <v>0</v>
      </c>
    </row>
    <row r="143" spans="1:5">
      <c r="A143" s="4" t="s">
        <v>90</v>
      </c>
      <c r="D143" s="5" t="n">
        <v>0</v>
      </c>
      <c r="E143" s="5" t="n">
        <v>0</v>
      </c>
    </row>
    <row r="144" spans="1:5">
      <c r="A144" s="4" t="s">
        <v>91</v>
      </c>
      <c r="D144" s="5" t="n">
        <v>0</v>
      </c>
      <c r="E144" s="5" t="n">
        <v>0</v>
      </c>
    </row>
    <row r="145" spans="1:5">
      <c r="A145" s="4" t="s">
        <v>92</v>
      </c>
      <c r="D145" s="5" t="n">
        <v>0</v>
      </c>
      <c r="E145" s="5" t="n">
        <v>0</v>
      </c>
    </row>
    <row r="146" spans="1:5">
      <c r="A146" s="4" t="s">
        <v>93</v>
      </c>
      <c r="D146" s="5" t="n">
        <v>0</v>
      </c>
      <c r="E146" s="5" t="n">
        <v>0</v>
      </c>
    </row>
    <row r="147" spans="1:5">
      <c r="A147" s="4" t="s">
        <v>94</v>
      </c>
      <c r="D147" s="5" t="n">
        <v>0</v>
      </c>
      <c r="E147" s="5" t="n">
        <v>0</v>
      </c>
    </row>
    <row r="148" spans="1:5">
      <c r="A148" s="4" t="s">
        <v>95</v>
      </c>
      <c r="D148" s="5" t="n">
        <v>0</v>
      </c>
      <c r="E148" s="5" t="n">
        <v>-35</v>
      </c>
    </row>
    <row r="149" spans="1:5">
      <c r="A149" s="4" t="s">
        <v>96</v>
      </c>
      <c r="D149" s="5" t="n">
        <v>0</v>
      </c>
      <c r="E149" s="5" t="n">
        <v>0</v>
      </c>
    </row>
    <row r="150" spans="1:5">
      <c r="A150" s="4" t="s">
        <v>97</v>
      </c>
      <c r="D150" s="5" t="n">
        <v>206</v>
      </c>
      <c r="E150" s="5" t="n">
        <v>783</v>
      </c>
    </row>
    <row r="151" spans="1:5">
      <c r="A151" s="3" t="s">
        <v>98</v>
      </c>
    </row>
    <row r="152" spans="1:5">
      <c r="A152" s="4" t="s">
        <v>99</v>
      </c>
      <c r="D152" s="5" t="n">
        <v>0</v>
      </c>
      <c r="E152" s="5" t="n">
        <v>0</v>
      </c>
    </row>
    <row r="153" spans="1:5">
      <c r="A153" s="4" t="s">
        <v>100</v>
      </c>
      <c r="D153" s="5" t="n">
        <v>0</v>
      </c>
      <c r="E153" s="5" t="n">
        <v>0</v>
      </c>
    </row>
    <row r="154" spans="1:5">
      <c r="A154" s="4" t="s">
        <v>101</v>
      </c>
      <c r="D154" s="5" t="n">
        <v>0</v>
      </c>
      <c r="E154" s="5" t="n">
        <v>-550</v>
      </c>
    </row>
    <row r="155" spans="1:5">
      <c r="A155" s="4" t="s">
        <v>102</v>
      </c>
      <c r="D155" s="5" t="n">
        <v>0</v>
      </c>
      <c r="E155" s="5" t="n">
        <v>0</v>
      </c>
    </row>
    <row r="156" spans="1:5">
      <c r="A156" s="4" t="s">
        <v>103</v>
      </c>
      <c r="D156" s="5" t="n">
        <v>0</v>
      </c>
      <c r="E156" s="5" t="n">
        <v>0</v>
      </c>
    </row>
    <row r="157" spans="1:5">
      <c r="A157" s="4" t="s">
        <v>104</v>
      </c>
      <c r="E157" s="5" t="n">
        <v>0</v>
      </c>
    </row>
    <row r="158" spans="1:5">
      <c r="A158" s="4" t="s">
        <v>105</v>
      </c>
      <c r="D158" s="5" t="n">
        <v>0</v>
      </c>
      <c r="E158" s="5" t="n">
        <v>0</v>
      </c>
    </row>
    <row r="159" spans="1:5">
      <c r="A159" s="4" t="s">
        <v>96</v>
      </c>
      <c r="D159" s="5" t="n">
        <v>0</v>
      </c>
      <c r="E159" s="5" t="n">
        <v>0</v>
      </c>
    </row>
    <row r="160" spans="1:5">
      <c r="A160" s="4" t="s">
        <v>106</v>
      </c>
      <c r="D160" s="5" t="n">
        <v>0</v>
      </c>
      <c r="E160" s="5" t="n">
        <v>-550</v>
      </c>
    </row>
    <row r="161" spans="1:5">
      <c r="A161" s="4" t="s">
        <v>107</v>
      </c>
      <c r="D161" s="5" t="n">
        <v>0</v>
      </c>
      <c r="E161" s="5" t="n">
        <v>0</v>
      </c>
    </row>
    <row r="162" spans="1:5">
      <c r="A162" s="4" t="s">
        <v>108</v>
      </c>
      <c r="D162" s="5" t="n">
        <v>0</v>
      </c>
      <c r="E162" s="5" t="n">
        <v>0</v>
      </c>
    </row>
    <row r="163" spans="1:5">
      <c r="A163" s="4" t="s">
        <v>109</v>
      </c>
      <c r="B163" s="5" t="n">
        <v>0</v>
      </c>
      <c r="C163" s="5" t="n">
        <v>0</v>
      </c>
      <c r="D163" s="5" t="n">
        <v>0</v>
      </c>
      <c r="E163" s="5" t="n">
        <v>0</v>
      </c>
    </row>
    <row r="164" spans="1:5">
      <c r="A164" s="4" t="s">
        <v>713</v>
      </c>
    </row>
    <row r="165" spans="1:5">
      <c r="A165" s="3" t="s">
        <v>729</v>
      </c>
    </row>
    <row r="166" spans="1:5">
      <c r="A166" s="4" t="s">
        <v>87</v>
      </c>
      <c r="D166" s="5" t="n">
        <v>-1047</v>
      </c>
      <c r="E166" s="5" t="n">
        <v>-1055</v>
      </c>
    </row>
    <row r="167" spans="1:5">
      <c r="A167" s="3" t="s">
        <v>88</v>
      </c>
    </row>
    <row r="168" spans="1:5">
      <c r="A168" s="4" t="s">
        <v>730</v>
      </c>
      <c r="D168" s="5" t="n">
        <v>800</v>
      </c>
      <c r="E168" s="5" t="n">
        <v>833</v>
      </c>
    </row>
    <row r="169" spans="1:5">
      <c r="A169" s="4" t="s">
        <v>89</v>
      </c>
      <c r="D169" s="5" t="n">
        <v>0</v>
      </c>
      <c r="E169" s="5" t="n">
        <v>0</v>
      </c>
    </row>
    <row r="170" spans="1:5">
      <c r="A170" s="4" t="s">
        <v>90</v>
      </c>
      <c r="D170" s="5" t="n">
        <v>0</v>
      </c>
      <c r="E170" s="5" t="n">
        <v>0</v>
      </c>
    </row>
    <row r="171" spans="1:5">
      <c r="A171" s="4" t="s">
        <v>91</v>
      </c>
      <c r="D171" s="5" t="n">
        <v>0</v>
      </c>
      <c r="E171" s="5" t="n">
        <v>0</v>
      </c>
    </row>
    <row r="172" spans="1:5">
      <c r="A172" s="4" t="s">
        <v>92</v>
      </c>
      <c r="D172" s="5" t="n">
        <v>0</v>
      </c>
      <c r="E172" s="5" t="n">
        <v>0</v>
      </c>
    </row>
    <row r="173" spans="1:5">
      <c r="A173" s="4" t="s">
        <v>93</v>
      </c>
      <c r="D173" s="5" t="n">
        <v>0</v>
      </c>
      <c r="E173" s="5" t="n">
        <v>0</v>
      </c>
    </row>
    <row r="174" spans="1:5">
      <c r="A174" s="4" t="s">
        <v>94</v>
      </c>
      <c r="D174" s="5" t="n">
        <v>67</v>
      </c>
      <c r="E174" s="5" t="n">
        <v>10</v>
      </c>
    </row>
    <row r="175" spans="1:5">
      <c r="A175" s="4" t="s">
        <v>95</v>
      </c>
      <c r="D175" s="5" t="n">
        <v>-50</v>
      </c>
      <c r="E175" s="5" t="n">
        <v>-57</v>
      </c>
    </row>
    <row r="176" spans="1:5">
      <c r="A176" s="4" t="s">
        <v>96</v>
      </c>
      <c r="D176" s="5" t="n">
        <v>0</v>
      </c>
      <c r="E176" s="5" t="n">
        <v>49</v>
      </c>
    </row>
    <row r="177" spans="1:5">
      <c r="A177" s="4" t="s">
        <v>97</v>
      </c>
      <c r="D177" s="5" t="n">
        <v>817</v>
      </c>
      <c r="E177" s="5" t="n">
        <v>835</v>
      </c>
    </row>
    <row r="178" spans="1:5">
      <c r="A178" s="3" t="s">
        <v>98</v>
      </c>
    </row>
    <row r="179" spans="1:5">
      <c r="A179" s="4" t="s">
        <v>99</v>
      </c>
      <c r="D179" s="5" t="n">
        <v>0</v>
      </c>
      <c r="E179" s="5" t="n">
        <v>0</v>
      </c>
    </row>
    <row r="180" spans="1:5">
      <c r="A180" s="4" t="s">
        <v>100</v>
      </c>
      <c r="D180" s="5" t="n">
        <v>0</v>
      </c>
      <c r="E180" s="5" t="n">
        <v>0</v>
      </c>
    </row>
    <row r="181" spans="1:5">
      <c r="A181" s="4" t="s">
        <v>101</v>
      </c>
      <c r="D181" s="5" t="n">
        <v>-3</v>
      </c>
      <c r="E181" s="5" t="n">
        <v>-3</v>
      </c>
    </row>
    <row r="182" spans="1:5">
      <c r="A182" s="4" t="s">
        <v>102</v>
      </c>
      <c r="D182" s="5" t="n">
        <v>0</v>
      </c>
      <c r="E182" s="5" t="n">
        <v>0</v>
      </c>
    </row>
    <row r="183" spans="1:5">
      <c r="A183" s="4" t="s">
        <v>103</v>
      </c>
      <c r="D183" s="5" t="n">
        <v>0</v>
      </c>
      <c r="E183" s="5" t="n">
        <v>0</v>
      </c>
    </row>
    <row r="184" spans="1:5">
      <c r="A184" s="4" t="s">
        <v>104</v>
      </c>
      <c r="E184" s="5" t="n">
        <v>0</v>
      </c>
    </row>
    <row r="185" spans="1:5">
      <c r="A185" s="4" t="s">
        <v>105</v>
      </c>
      <c r="D185" s="5" t="n">
        <v>0</v>
      </c>
      <c r="E185" s="5" t="n">
        <v>0</v>
      </c>
    </row>
    <row r="186" spans="1:5">
      <c r="A186" s="4" t="s">
        <v>96</v>
      </c>
      <c r="D186" s="5" t="n">
        <v>0</v>
      </c>
      <c r="E186" s="5" t="n">
        <v>0</v>
      </c>
    </row>
    <row r="187" spans="1:5">
      <c r="A187" s="4" t="s">
        <v>106</v>
      </c>
      <c r="D187" s="5" t="n">
        <v>-3</v>
      </c>
      <c r="E187" s="5" t="n">
        <v>-3</v>
      </c>
    </row>
    <row r="188" spans="1:5">
      <c r="A188" s="4" t="s">
        <v>107</v>
      </c>
      <c r="D188" s="5" t="n">
        <v>-233</v>
      </c>
      <c r="E188" s="5" t="n">
        <v>-223</v>
      </c>
    </row>
    <row r="189" spans="1:5">
      <c r="A189" s="4" t="s">
        <v>108</v>
      </c>
      <c r="D189" s="5" t="n">
        <v>496</v>
      </c>
      <c r="E189" s="5" t="n">
        <v>482</v>
      </c>
    </row>
    <row r="190" spans="1:5">
      <c r="A190" s="4" t="s">
        <v>109</v>
      </c>
      <c r="B190" s="7" t="n">
        <v>263</v>
      </c>
      <c r="C190" s="7" t="n">
        <v>259</v>
      </c>
      <c r="D190" s="7" t="n">
        <v>263</v>
      </c>
      <c r="E190" s="7" t="n">
        <v>2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32</v>
      </c>
      <c r="C1" s="2" t="s">
        <v>115</v>
      </c>
      <c r="D1" s="2" t="s">
        <v>33</v>
      </c>
      <c r="E1" s="2" t="s">
        <v>561</v>
      </c>
    </row>
    <row r="2" spans="1:5">
      <c r="A2" s="3" t="s">
        <v>562</v>
      </c>
    </row>
    <row r="3" spans="1:5">
      <c r="A3" s="4" t="s">
        <v>117</v>
      </c>
      <c r="B3" s="7" t="n">
        <v>10616</v>
      </c>
      <c r="C3" s="7" t="n">
        <v>3428</v>
      </c>
    </row>
    <row r="4" spans="1:5">
      <c r="A4" s="4" t="s">
        <v>118</v>
      </c>
      <c r="B4" s="5" t="n">
        <v>8983</v>
      </c>
      <c r="C4" s="5" t="n">
        <v>8834</v>
      </c>
    </row>
    <row r="5" spans="1:5">
      <c r="A5" s="4" t="s">
        <v>119</v>
      </c>
      <c r="B5" s="5" t="n">
        <v>1223</v>
      </c>
      <c r="C5" s="5" t="n">
        <v>1613</v>
      </c>
    </row>
    <row r="6" spans="1:5">
      <c r="A6" s="4" t="s">
        <v>120</v>
      </c>
      <c r="B6" s="5" t="n">
        <v>2384</v>
      </c>
      <c r="C6" s="5" t="n">
        <v>2468</v>
      </c>
    </row>
    <row r="7" spans="1:5">
      <c r="A7" s="4" t="s">
        <v>121</v>
      </c>
      <c r="B7" s="5" t="n">
        <v>23206</v>
      </c>
      <c r="C7" s="5" t="n">
        <v>16343</v>
      </c>
    </row>
    <row r="8" spans="1:5">
      <c r="A8" s="4" t="s">
        <v>122</v>
      </c>
      <c r="B8" s="5" t="n">
        <v>7377</v>
      </c>
      <c r="C8" s="5" t="n">
        <v>7087</v>
      </c>
    </row>
    <row r="9" spans="1:5">
      <c r="A9" s="4" t="s">
        <v>123</v>
      </c>
      <c r="B9" s="5" t="n">
        <v>7724</v>
      </c>
      <c r="C9" s="5" t="n">
        <v>6931</v>
      </c>
    </row>
    <row r="10" spans="1:5">
      <c r="A10" s="4" t="s">
        <v>732</v>
      </c>
      <c r="B10" s="5" t="n">
        <v>0</v>
      </c>
      <c r="C10" s="5" t="n">
        <v>0</v>
      </c>
    </row>
    <row r="11" spans="1:5">
      <c r="A11" s="4" t="s">
        <v>124</v>
      </c>
      <c r="B11" s="5" t="n">
        <v>39855</v>
      </c>
      <c r="C11" s="5" t="n">
        <v>38470</v>
      </c>
    </row>
    <row r="12" spans="1:5">
      <c r="A12" s="4" t="s">
        <v>125</v>
      </c>
      <c r="B12" s="5" t="n">
        <v>59365</v>
      </c>
      <c r="C12" s="5" t="n">
        <v>59364</v>
      </c>
    </row>
    <row r="13" spans="1:5">
      <c r="A13" s="4" t="s">
        <v>126</v>
      </c>
      <c r="B13" s="5" t="n">
        <v>36703</v>
      </c>
      <c r="C13" s="5" t="n">
        <v>36780</v>
      </c>
    </row>
    <row r="14" spans="1:5">
      <c r="A14" s="4" t="s">
        <v>127</v>
      </c>
      <c r="B14" s="5" t="n">
        <v>18649</v>
      </c>
      <c r="C14" s="5" t="n">
        <v>18133</v>
      </c>
    </row>
    <row r="15" spans="1:5">
      <c r="A15" s="4" t="s">
        <v>128</v>
      </c>
      <c r="B15" s="5" t="n">
        <v>7756</v>
      </c>
      <c r="C15" s="5" t="n">
        <v>4354</v>
      </c>
    </row>
    <row r="16" spans="1:5">
      <c r="A16" s="4" t="s">
        <v>129</v>
      </c>
      <c r="B16" s="5" t="n">
        <v>200635</v>
      </c>
      <c r="C16" s="5" t="n">
        <v>187462</v>
      </c>
    </row>
    <row r="17" spans="1:5">
      <c r="A17" s="3" t="s">
        <v>733</v>
      </c>
    </row>
    <row r="18" spans="1:5">
      <c r="A18" s="4" t="s">
        <v>85</v>
      </c>
      <c r="B18" s="5" t="n">
        <v>7036</v>
      </c>
      <c r="C18" s="5" t="n">
        <v>6908</v>
      </c>
    </row>
    <row r="19" spans="1:5">
      <c r="A19" s="4" t="s">
        <v>131</v>
      </c>
      <c r="B19" s="5" t="n">
        <v>1809</v>
      </c>
      <c r="C19" s="5" t="n">
        <v>1644</v>
      </c>
    </row>
    <row r="20" spans="1:5">
      <c r="A20" s="4" t="s">
        <v>132</v>
      </c>
      <c r="B20" s="5" t="n">
        <v>1633</v>
      </c>
      <c r="C20" s="5" t="n">
        <v>1687</v>
      </c>
    </row>
    <row r="21" spans="1:5">
      <c r="A21" s="4" t="s">
        <v>133</v>
      </c>
      <c r="B21" s="5" t="n">
        <v>5976</v>
      </c>
      <c r="C21" s="5" t="n">
        <v>6620</v>
      </c>
    </row>
    <row r="22" spans="1:5">
      <c r="A22" s="4" t="s">
        <v>134</v>
      </c>
      <c r="B22" s="5" t="n">
        <v>3173</v>
      </c>
      <c r="C22" s="5" t="n">
        <v>5134</v>
      </c>
    </row>
    <row r="23" spans="1:5">
      <c r="A23" s="4" t="s">
        <v>135</v>
      </c>
      <c r="B23" s="5" t="n">
        <v>19627</v>
      </c>
      <c r="C23" s="5" t="n">
        <v>21993</v>
      </c>
    </row>
    <row r="24" spans="1:5">
      <c r="A24" s="4" t="s">
        <v>136</v>
      </c>
      <c r="B24" s="5" t="n">
        <v>69711</v>
      </c>
      <c r="C24" s="5" t="n">
        <v>59422</v>
      </c>
    </row>
    <row r="25" spans="1:5">
      <c r="A25" s="4" t="s">
        <v>81</v>
      </c>
      <c r="B25" s="5" t="n">
        <v>25167</v>
      </c>
      <c r="C25" s="5" t="n">
        <v>24259</v>
      </c>
    </row>
    <row r="26" spans="1:5">
      <c r="A26" s="4" t="s">
        <v>137</v>
      </c>
      <c r="B26" s="5" t="n">
        <v>12468</v>
      </c>
      <c r="C26" s="5" t="n">
        <v>10972</v>
      </c>
    </row>
    <row r="27" spans="1:5">
      <c r="A27" s="4" t="s">
        <v>140</v>
      </c>
      <c r="B27" s="5" t="n">
        <v>1317</v>
      </c>
      <c r="C27" s="5" t="n">
        <v>1357</v>
      </c>
    </row>
    <row r="28" spans="1:5">
      <c r="A28" s="3" t="s">
        <v>141</v>
      </c>
    </row>
    <row r="29" spans="1:5">
      <c r="A29" s="4" t="s">
        <v>143</v>
      </c>
      <c r="B29" s="5" t="n">
        <v>54</v>
      </c>
      <c r="C29" s="5" t="n">
        <v>55</v>
      </c>
    </row>
    <row r="30" spans="1:5">
      <c r="A30" s="4" t="s">
        <v>734</v>
      </c>
      <c r="B30" s="5" t="n">
        <v>71469</v>
      </c>
      <c r="C30" s="5" t="n">
        <v>68561</v>
      </c>
    </row>
    <row r="31" spans="1:5">
      <c r="A31" s="4" t="s">
        <v>148</v>
      </c>
      <c r="B31" s="5" t="n">
        <v>71523</v>
      </c>
      <c r="C31" s="5" t="n">
        <v>68616</v>
      </c>
    </row>
    <row r="32" spans="1:5">
      <c r="A32" s="4" t="s">
        <v>149</v>
      </c>
      <c r="B32" s="5" t="n">
        <v>822</v>
      </c>
      <c r="C32" s="5" t="n">
        <v>843</v>
      </c>
    </row>
    <row r="33" spans="1:5">
      <c r="A33" s="4" t="s">
        <v>150</v>
      </c>
      <c r="B33" s="5" t="n">
        <v>72345</v>
      </c>
      <c r="C33" s="5" t="n">
        <v>69459</v>
      </c>
      <c r="D33" s="7" t="n">
        <v>56258</v>
      </c>
      <c r="E33" s="7" t="n">
        <v>56163</v>
      </c>
    </row>
    <row r="34" spans="1:5">
      <c r="A34" s="4" t="s">
        <v>151</v>
      </c>
      <c r="B34" s="5" t="n">
        <v>200635</v>
      </c>
      <c r="C34" s="5" t="n">
        <v>187462</v>
      </c>
    </row>
    <row r="35" spans="1:5">
      <c r="A35" s="4" t="s">
        <v>708</v>
      </c>
    </row>
    <row r="36" spans="1:5">
      <c r="A36" s="3" t="s">
        <v>562</v>
      </c>
    </row>
    <row r="37" spans="1:5">
      <c r="A37" s="4" t="s">
        <v>117</v>
      </c>
      <c r="B37" s="5" t="n">
        <v>0</v>
      </c>
      <c r="C37" s="5" t="n">
        <v>0</v>
      </c>
    </row>
    <row r="38" spans="1:5">
      <c r="A38" s="4" t="s">
        <v>118</v>
      </c>
      <c r="B38" s="5" t="n">
        <v>0</v>
      </c>
      <c r="C38" s="5" t="n">
        <v>0</v>
      </c>
    </row>
    <row r="39" spans="1:5">
      <c r="A39" s="4" t="s">
        <v>119</v>
      </c>
      <c r="B39" s="5" t="n">
        <v>0</v>
      </c>
      <c r="C39" s="5" t="n">
        <v>0</v>
      </c>
    </row>
    <row r="40" spans="1:5">
      <c r="A40" s="4" t="s">
        <v>120</v>
      </c>
      <c r="B40" s="5" t="n">
        <v>0</v>
      </c>
      <c r="C40" s="5" t="n">
        <v>0</v>
      </c>
    </row>
    <row r="41" spans="1:5">
      <c r="A41" s="4" t="s">
        <v>121</v>
      </c>
      <c r="B41" s="5" t="n">
        <v>0</v>
      </c>
      <c r="C41" s="5" t="n">
        <v>0</v>
      </c>
    </row>
    <row r="42" spans="1:5">
      <c r="A42" s="4" t="s">
        <v>122</v>
      </c>
      <c r="B42" s="5" t="n">
        <v>0</v>
      </c>
      <c r="C42" s="5" t="n">
        <v>0</v>
      </c>
    </row>
    <row r="43" spans="1:5">
      <c r="A43" s="4" t="s">
        <v>123</v>
      </c>
      <c r="B43" s="5" t="n">
        <v>0</v>
      </c>
      <c r="C43" s="5" t="n">
        <v>0</v>
      </c>
    </row>
    <row r="44" spans="1:5">
      <c r="A44" s="4" t="s">
        <v>732</v>
      </c>
      <c r="B44" s="5" t="n">
        <v>-564823</v>
      </c>
      <c r="C44" s="5" t="n">
        <v>-562645</v>
      </c>
    </row>
    <row r="45" spans="1:5">
      <c r="A45" s="4" t="s">
        <v>124</v>
      </c>
      <c r="B45" s="5" t="n">
        <v>0</v>
      </c>
      <c r="C45" s="5" t="n">
        <v>0</v>
      </c>
    </row>
    <row r="46" spans="1:5">
      <c r="A46" s="4" t="s">
        <v>125</v>
      </c>
      <c r="B46" s="5" t="n">
        <v>0</v>
      </c>
      <c r="C46" s="5" t="n">
        <v>0</v>
      </c>
    </row>
    <row r="47" spans="1:5">
      <c r="A47" s="4" t="s">
        <v>126</v>
      </c>
      <c r="B47" s="5" t="n">
        <v>0</v>
      </c>
      <c r="C47" s="5" t="n">
        <v>0</v>
      </c>
    </row>
    <row r="48" spans="1:5">
      <c r="A48" s="4" t="s">
        <v>127</v>
      </c>
      <c r="B48" s="5" t="n">
        <v>0</v>
      </c>
      <c r="C48" s="5" t="n">
        <v>0</v>
      </c>
    </row>
    <row r="49" spans="1:5">
      <c r="A49" s="4" t="s">
        <v>128</v>
      </c>
      <c r="B49" s="5" t="n">
        <v>-235</v>
      </c>
      <c r="C49" s="5" t="n">
        <v>-314</v>
      </c>
    </row>
    <row r="50" spans="1:5">
      <c r="A50" s="4" t="s">
        <v>129</v>
      </c>
      <c r="B50" s="5" t="n">
        <v>-565058</v>
      </c>
      <c r="C50" s="5" t="n">
        <v>-562959</v>
      </c>
    </row>
    <row r="51" spans="1:5">
      <c r="A51" s="3" t="s">
        <v>733</v>
      </c>
    </row>
    <row r="52" spans="1:5">
      <c r="A52" s="4" t="s">
        <v>85</v>
      </c>
      <c r="B52" s="5" t="n">
        <v>0</v>
      </c>
      <c r="C52" s="5" t="n">
        <v>0</v>
      </c>
    </row>
    <row r="53" spans="1:5">
      <c r="A53" s="4" t="s">
        <v>131</v>
      </c>
      <c r="B53" s="5" t="n">
        <v>0</v>
      </c>
      <c r="C53" s="5" t="n">
        <v>0</v>
      </c>
    </row>
    <row r="54" spans="1:5">
      <c r="A54" s="4" t="s">
        <v>132</v>
      </c>
      <c r="B54" s="5" t="n">
        <v>0</v>
      </c>
      <c r="C54" s="5" t="n">
        <v>0</v>
      </c>
    </row>
    <row r="55" spans="1:5">
      <c r="A55" s="4" t="s">
        <v>133</v>
      </c>
      <c r="B55" s="5" t="n">
        <v>0</v>
      </c>
      <c r="C55" s="5" t="n">
        <v>0</v>
      </c>
    </row>
    <row r="56" spans="1:5">
      <c r="A56" s="4" t="s">
        <v>134</v>
      </c>
      <c r="B56" s="5" t="n">
        <v>0</v>
      </c>
      <c r="C56" s="5" t="n">
        <v>0</v>
      </c>
    </row>
    <row r="57" spans="1:5">
      <c r="A57" s="4" t="s">
        <v>135</v>
      </c>
      <c r="B57" s="5" t="n">
        <v>0</v>
      </c>
      <c r="C57" s="5" t="n">
        <v>0</v>
      </c>
    </row>
    <row r="58" spans="1:5">
      <c r="A58" s="4" t="s">
        <v>136</v>
      </c>
      <c r="B58" s="5" t="n">
        <v>0</v>
      </c>
      <c r="C58" s="5" t="n">
        <v>0</v>
      </c>
    </row>
    <row r="59" spans="1:5">
      <c r="A59" s="4" t="s">
        <v>81</v>
      </c>
      <c r="B59" s="5" t="n">
        <v>-301</v>
      </c>
      <c r="C59" s="5" t="n">
        <v>-343</v>
      </c>
    </row>
    <row r="60" spans="1:5">
      <c r="A60" s="4" t="s">
        <v>137</v>
      </c>
      <c r="B60" s="5" t="n">
        <v>66</v>
      </c>
      <c r="C60" s="5" t="n">
        <v>29</v>
      </c>
    </row>
    <row r="61" spans="1:5">
      <c r="A61" s="4" t="s">
        <v>140</v>
      </c>
      <c r="B61" s="5" t="n">
        <v>0</v>
      </c>
      <c r="C61" s="5" t="n">
        <v>0</v>
      </c>
    </row>
    <row r="62" spans="1:5">
      <c r="A62" s="3" t="s">
        <v>141</v>
      </c>
    </row>
    <row r="63" spans="1:5">
      <c r="A63" s="4" t="s">
        <v>143</v>
      </c>
      <c r="B63" s="5" t="n">
        <v>0</v>
      </c>
      <c r="C63" s="5" t="n">
        <v>0</v>
      </c>
    </row>
    <row r="64" spans="1:5">
      <c r="A64" s="4" t="s">
        <v>734</v>
      </c>
      <c r="B64" s="5" t="n">
        <v>-564823</v>
      </c>
      <c r="C64" s="5" t="n">
        <v>-562645</v>
      </c>
    </row>
    <row r="65" spans="1:5">
      <c r="A65" s="4" t="s">
        <v>148</v>
      </c>
      <c r="B65" s="5" t="n">
        <v>-564823</v>
      </c>
      <c r="C65" s="5" t="n">
        <v>-562645</v>
      </c>
    </row>
    <row r="66" spans="1:5">
      <c r="A66" s="4" t="s">
        <v>149</v>
      </c>
      <c r="B66" s="5" t="n">
        <v>0</v>
      </c>
      <c r="C66" s="5" t="n">
        <v>0</v>
      </c>
    </row>
    <row r="67" spans="1:5">
      <c r="A67" s="4" t="s">
        <v>150</v>
      </c>
      <c r="B67" s="5" t="n">
        <v>-564823</v>
      </c>
      <c r="C67" s="5" t="n">
        <v>-562645</v>
      </c>
    </row>
    <row r="68" spans="1:5">
      <c r="A68" s="4" t="s">
        <v>151</v>
      </c>
      <c r="B68" s="5" t="n">
        <v>-565058</v>
      </c>
      <c r="C68" s="5" t="n">
        <v>-562959</v>
      </c>
    </row>
    <row r="69" spans="1:5">
      <c r="A69" s="4" t="s">
        <v>709</v>
      </c>
    </row>
    <row r="70" spans="1:5">
      <c r="A70" s="3" t="s">
        <v>562</v>
      </c>
    </row>
    <row r="71" spans="1:5">
      <c r="A71" s="4" t="s">
        <v>117</v>
      </c>
      <c r="B71" s="5" t="n">
        <v>0</v>
      </c>
      <c r="C71" s="5" t="n">
        <v>0</v>
      </c>
    </row>
    <row r="72" spans="1:5">
      <c r="A72" s="4" t="s">
        <v>118</v>
      </c>
      <c r="B72" s="5" t="n">
        <v>0</v>
      </c>
      <c r="C72" s="5" t="n">
        <v>0</v>
      </c>
    </row>
    <row r="73" spans="1:5">
      <c r="A73" s="4" t="s">
        <v>119</v>
      </c>
      <c r="B73" s="5" t="n">
        <v>0</v>
      </c>
      <c r="C73" s="5" t="n">
        <v>0</v>
      </c>
    </row>
    <row r="74" spans="1:5">
      <c r="A74" s="4" t="s">
        <v>120</v>
      </c>
      <c r="B74" s="5" t="n">
        <v>58</v>
      </c>
      <c r="C74" s="5" t="n">
        <v>60</v>
      </c>
    </row>
    <row r="75" spans="1:5">
      <c r="A75" s="4" t="s">
        <v>121</v>
      </c>
      <c r="B75" s="5" t="n">
        <v>58</v>
      </c>
      <c r="C75" s="5" t="n">
        <v>60</v>
      </c>
    </row>
    <row r="76" spans="1:5">
      <c r="A76" s="4" t="s">
        <v>122</v>
      </c>
      <c r="B76" s="5" t="n">
        <v>0</v>
      </c>
      <c r="C76" s="5" t="n">
        <v>0</v>
      </c>
    </row>
    <row r="77" spans="1:5">
      <c r="A77" s="4" t="s">
        <v>123</v>
      </c>
      <c r="B77" s="5" t="n">
        <v>267</v>
      </c>
      <c r="C77" s="5" t="n">
        <v>146</v>
      </c>
    </row>
    <row r="78" spans="1:5">
      <c r="A78" s="4" t="s">
        <v>732</v>
      </c>
      <c r="B78" s="5" t="n">
        <v>129360</v>
      </c>
      <c r="C78" s="5" t="n">
        <v>117164</v>
      </c>
    </row>
    <row r="79" spans="1:5">
      <c r="A79" s="4" t="s">
        <v>124</v>
      </c>
      <c r="B79" s="5" t="n">
        <v>649</v>
      </c>
      <c r="C79" s="5" t="n">
        <v>551</v>
      </c>
    </row>
    <row r="80" spans="1:5">
      <c r="A80" s="4" t="s">
        <v>125</v>
      </c>
      <c r="B80" s="5" t="n">
        <v>0</v>
      </c>
      <c r="C80" s="5" t="n">
        <v>0</v>
      </c>
    </row>
    <row r="81" spans="1:5">
      <c r="A81" s="4" t="s">
        <v>126</v>
      </c>
      <c r="B81" s="5" t="n">
        <v>0</v>
      </c>
      <c r="C81" s="5" t="n">
        <v>0</v>
      </c>
    </row>
    <row r="82" spans="1:5">
      <c r="A82" s="4" t="s">
        <v>127</v>
      </c>
      <c r="B82" s="5" t="n">
        <v>11</v>
      </c>
      <c r="C82" s="5" t="n">
        <v>12</v>
      </c>
    </row>
    <row r="83" spans="1:5">
      <c r="A83" s="4" t="s">
        <v>128</v>
      </c>
      <c r="B83" s="5" t="n">
        <v>782</v>
      </c>
      <c r="C83" s="5" t="n">
        <v>435</v>
      </c>
    </row>
    <row r="84" spans="1:5">
      <c r="A84" s="4" t="s">
        <v>129</v>
      </c>
      <c r="B84" s="5" t="n">
        <v>131127</v>
      </c>
      <c r="C84" s="5" t="n">
        <v>118368</v>
      </c>
    </row>
    <row r="85" spans="1:5">
      <c r="A85" s="3" t="s">
        <v>733</v>
      </c>
    </row>
    <row r="86" spans="1:5">
      <c r="A86" s="4" t="s">
        <v>85</v>
      </c>
      <c r="B86" s="5" t="n">
        <v>13</v>
      </c>
      <c r="C86" s="5" t="n">
        <v>16</v>
      </c>
    </row>
    <row r="87" spans="1:5">
      <c r="A87" s="4" t="s">
        <v>131</v>
      </c>
      <c r="B87" s="5" t="n">
        <v>0</v>
      </c>
      <c r="C87" s="5" t="n">
        <v>0</v>
      </c>
    </row>
    <row r="88" spans="1:5">
      <c r="A88" s="4" t="s">
        <v>132</v>
      </c>
      <c r="B88" s="5" t="n">
        <v>0</v>
      </c>
      <c r="C88" s="5" t="n">
        <v>0</v>
      </c>
    </row>
    <row r="89" spans="1:5">
      <c r="A89" s="4" t="s">
        <v>133</v>
      </c>
      <c r="B89" s="5" t="n">
        <v>1852</v>
      </c>
      <c r="C89" s="5" t="n">
        <v>1888</v>
      </c>
    </row>
    <row r="90" spans="1:5">
      <c r="A90" s="4" t="s">
        <v>134</v>
      </c>
      <c r="B90" s="5" t="n">
        <v>699</v>
      </c>
      <c r="C90" s="5" t="n">
        <v>2810</v>
      </c>
    </row>
    <row r="91" spans="1:5">
      <c r="A91" s="4" t="s">
        <v>135</v>
      </c>
      <c r="B91" s="5" t="n">
        <v>2564</v>
      </c>
      <c r="C91" s="5" t="n">
        <v>4714</v>
      </c>
    </row>
    <row r="92" spans="1:5">
      <c r="A92" s="4" t="s">
        <v>136</v>
      </c>
      <c r="B92" s="5" t="n">
        <v>54120</v>
      </c>
      <c r="C92" s="5" t="n">
        <v>42428</v>
      </c>
    </row>
    <row r="93" spans="1:5">
      <c r="A93" s="4" t="s">
        <v>81</v>
      </c>
      <c r="B93" s="5" t="n">
        <v>0</v>
      </c>
      <c r="C93" s="5" t="n">
        <v>0</v>
      </c>
    </row>
    <row r="94" spans="1:5">
      <c r="A94" s="4" t="s">
        <v>137</v>
      </c>
      <c r="B94" s="5" t="n">
        <v>2920</v>
      </c>
      <c r="C94" s="5" t="n">
        <v>2610</v>
      </c>
    </row>
    <row r="95" spans="1:5">
      <c r="A95" s="4" t="s">
        <v>140</v>
      </c>
      <c r="B95" s="5" t="n">
        <v>0</v>
      </c>
      <c r="C95" s="5" t="n">
        <v>0</v>
      </c>
    </row>
    <row r="96" spans="1:5">
      <c r="A96" s="3" t="s">
        <v>141</v>
      </c>
    </row>
    <row r="97" spans="1:5">
      <c r="A97" s="4" t="s">
        <v>143</v>
      </c>
      <c r="B97" s="5" t="n">
        <v>54</v>
      </c>
      <c r="C97" s="5" t="n">
        <v>55</v>
      </c>
    </row>
    <row r="98" spans="1:5">
      <c r="A98" s="4" t="s">
        <v>734</v>
      </c>
      <c r="B98" s="5" t="n">
        <v>71469</v>
      </c>
      <c r="C98" s="5" t="n">
        <v>68561</v>
      </c>
    </row>
    <row r="99" spans="1:5">
      <c r="A99" s="4" t="s">
        <v>148</v>
      </c>
      <c r="B99" s="5" t="n">
        <v>71523</v>
      </c>
      <c r="C99" s="5" t="n">
        <v>68616</v>
      </c>
    </row>
    <row r="100" spans="1:5">
      <c r="A100" s="4" t="s">
        <v>149</v>
      </c>
      <c r="B100" s="5" t="n">
        <v>0</v>
      </c>
      <c r="C100" s="5" t="n">
        <v>0</v>
      </c>
    </row>
    <row r="101" spans="1:5">
      <c r="A101" s="4" t="s">
        <v>150</v>
      </c>
      <c r="B101" s="5" t="n">
        <v>71523</v>
      </c>
      <c r="C101" s="5" t="n">
        <v>68616</v>
      </c>
    </row>
    <row r="102" spans="1:5">
      <c r="A102" s="4" t="s">
        <v>151</v>
      </c>
      <c r="B102" s="5" t="n">
        <v>131127</v>
      </c>
      <c r="C102" s="5" t="n">
        <v>118368</v>
      </c>
    </row>
    <row r="103" spans="1:5">
      <c r="A103" s="4" t="s">
        <v>710</v>
      </c>
    </row>
    <row r="104" spans="1:5">
      <c r="A104" s="3" t="s">
        <v>562</v>
      </c>
    </row>
    <row r="105" spans="1:5">
      <c r="A105" s="4" t="s">
        <v>117</v>
      </c>
      <c r="B105" s="5" t="n">
        <v>10353</v>
      </c>
      <c r="C105" s="5" t="n">
        <v>2932</v>
      </c>
    </row>
    <row r="106" spans="1:5">
      <c r="A106" s="4" t="s">
        <v>118</v>
      </c>
      <c r="B106" s="5" t="n">
        <v>8983</v>
      </c>
      <c r="C106" s="5" t="n">
        <v>8834</v>
      </c>
    </row>
    <row r="107" spans="1:5">
      <c r="A107" s="4" t="s">
        <v>119</v>
      </c>
      <c r="B107" s="5" t="n">
        <v>1223</v>
      </c>
      <c r="C107" s="5" t="n">
        <v>1613</v>
      </c>
    </row>
    <row r="108" spans="1:5">
      <c r="A108" s="4" t="s">
        <v>120</v>
      </c>
      <c r="B108" s="5" t="n">
        <v>2284</v>
      </c>
      <c r="C108" s="5" t="n">
        <v>2376</v>
      </c>
    </row>
    <row r="109" spans="1:5">
      <c r="A109" s="4" t="s">
        <v>121</v>
      </c>
      <c r="B109" s="5" t="n">
        <v>22843</v>
      </c>
      <c r="C109" s="5" t="n">
        <v>15755</v>
      </c>
    </row>
    <row r="110" spans="1:5">
      <c r="A110" s="4" t="s">
        <v>122</v>
      </c>
      <c r="B110" s="5" t="n">
        <v>7377</v>
      </c>
      <c r="C110" s="5" t="n">
        <v>7087</v>
      </c>
    </row>
    <row r="111" spans="1:5">
      <c r="A111" s="4" t="s">
        <v>123</v>
      </c>
      <c r="B111" s="5" t="n">
        <v>6534</v>
      </c>
      <c r="C111" s="5" t="n">
        <v>5963</v>
      </c>
    </row>
    <row r="112" spans="1:5">
      <c r="A112" s="4" t="s">
        <v>732</v>
      </c>
      <c r="B112" s="5" t="n">
        <v>103526</v>
      </c>
      <c r="C112" s="5" t="n">
        <v>113332</v>
      </c>
    </row>
    <row r="113" spans="1:5">
      <c r="A113" s="4" t="s">
        <v>124</v>
      </c>
      <c r="B113" s="5" t="n">
        <v>39206</v>
      </c>
      <c r="C113" s="5" t="n">
        <v>37919</v>
      </c>
    </row>
    <row r="114" spans="1:5">
      <c r="A114" s="4" t="s">
        <v>125</v>
      </c>
      <c r="B114" s="5" t="n">
        <v>59365</v>
      </c>
      <c r="C114" s="5" t="n">
        <v>59364</v>
      </c>
    </row>
    <row r="115" spans="1:5">
      <c r="A115" s="4" t="s">
        <v>126</v>
      </c>
      <c r="B115" s="5" t="n">
        <v>36703</v>
      </c>
      <c r="C115" s="5" t="n">
        <v>36780</v>
      </c>
    </row>
    <row r="116" spans="1:5">
      <c r="A116" s="4" t="s">
        <v>127</v>
      </c>
      <c r="B116" s="5" t="n">
        <v>18638</v>
      </c>
      <c r="C116" s="5" t="n">
        <v>18121</v>
      </c>
    </row>
    <row r="117" spans="1:5">
      <c r="A117" s="4" t="s">
        <v>128</v>
      </c>
      <c r="B117" s="5" t="n">
        <v>6884</v>
      </c>
      <c r="C117" s="5" t="n">
        <v>3437</v>
      </c>
    </row>
    <row r="118" spans="1:5">
      <c r="A118" s="4" t="s">
        <v>129</v>
      </c>
      <c r="B118" s="5" t="n">
        <v>301076</v>
      </c>
      <c r="C118" s="5" t="n">
        <v>297758</v>
      </c>
    </row>
    <row r="119" spans="1:5">
      <c r="A119" s="3" t="s">
        <v>733</v>
      </c>
    </row>
    <row r="120" spans="1:5">
      <c r="A120" s="4" t="s">
        <v>85</v>
      </c>
      <c r="B120" s="5" t="n">
        <v>7023</v>
      </c>
      <c r="C120" s="5" t="n">
        <v>6892</v>
      </c>
    </row>
    <row r="121" spans="1:5">
      <c r="A121" s="4" t="s">
        <v>131</v>
      </c>
      <c r="B121" s="5" t="n">
        <v>1809</v>
      </c>
      <c r="C121" s="5" t="n">
        <v>1644</v>
      </c>
    </row>
    <row r="122" spans="1:5">
      <c r="A122" s="4" t="s">
        <v>132</v>
      </c>
      <c r="B122" s="5" t="n">
        <v>1633</v>
      </c>
      <c r="C122" s="5" t="n">
        <v>1687</v>
      </c>
    </row>
    <row r="123" spans="1:5">
      <c r="A123" s="4" t="s">
        <v>133</v>
      </c>
      <c r="B123" s="5" t="n">
        <v>3397</v>
      </c>
      <c r="C123" s="5" t="n">
        <v>3981</v>
      </c>
    </row>
    <row r="124" spans="1:5">
      <c r="A124" s="4" t="s">
        <v>134</v>
      </c>
      <c r="B124" s="5" t="n">
        <v>2470</v>
      </c>
      <c r="C124" s="5" t="n">
        <v>2320</v>
      </c>
    </row>
    <row r="125" spans="1:5">
      <c r="A125" s="4" t="s">
        <v>135</v>
      </c>
      <c r="B125" s="5" t="n">
        <v>16332</v>
      </c>
      <c r="C125" s="5" t="n">
        <v>16524</v>
      </c>
    </row>
    <row r="126" spans="1:5">
      <c r="A126" s="4" t="s">
        <v>136</v>
      </c>
      <c r="B126" s="5" t="n">
        <v>5599</v>
      </c>
      <c r="C126" s="5" t="n">
        <v>7003</v>
      </c>
    </row>
    <row r="127" spans="1:5">
      <c r="A127" s="4" t="s">
        <v>81</v>
      </c>
      <c r="B127" s="5" t="n">
        <v>25070</v>
      </c>
      <c r="C127" s="5" t="n">
        <v>24250</v>
      </c>
    </row>
    <row r="128" spans="1:5">
      <c r="A128" s="4" t="s">
        <v>137</v>
      </c>
      <c r="B128" s="5" t="n">
        <v>8257</v>
      </c>
      <c r="C128" s="5" t="n">
        <v>7205</v>
      </c>
    </row>
    <row r="129" spans="1:5">
      <c r="A129" s="4" t="s">
        <v>140</v>
      </c>
      <c r="B129" s="5" t="n">
        <v>1317</v>
      </c>
      <c r="C129" s="5" t="n">
        <v>1357</v>
      </c>
    </row>
    <row r="130" spans="1:5">
      <c r="A130" s="3" t="s">
        <v>141</v>
      </c>
    </row>
    <row r="131" spans="1:5">
      <c r="A131" s="4" t="s">
        <v>143</v>
      </c>
      <c r="B131" s="5" t="n">
        <v>0</v>
      </c>
      <c r="C131" s="5" t="n">
        <v>0</v>
      </c>
    </row>
    <row r="132" spans="1:5">
      <c r="A132" s="4" t="s">
        <v>734</v>
      </c>
      <c r="B132" s="5" t="n">
        <v>243679</v>
      </c>
      <c r="C132" s="5" t="n">
        <v>240576</v>
      </c>
    </row>
    <row r="133" spans="1:5">
      <c r="A133" s="4" t="s">
        <v>148</v>
      </c>
      <c r="B133" s="5" t="n">
        <v>243679</v>
      </c>
      <c r="C133" s="5" t="n">
        <v>240576</v>
      </c>
    </row>
    <row r="134" spans="1:5">
      <c r="A134" s="4" t="s">
        <v>149</v>
      </c>
      <c r="B134" s="5" t="n">
        <v>822</v>
      </c>
      <c r="C134" s="5" t="n">
        <v>843</v>
      </c>
    </row>
    <row r="135" spans="1:5">
      <c r="A135" s="4" t="s">
        <v>150</v>
      </c>
      <c r="B135" s="5" t="n">
        <v>244501</v>
      </c>
      <c r="C135" s="5" t="n">
        <v>241419</v>
      </c>
    </row>
    <row r="136" spans="1:5">
      <c r="A136" s="4" t="s">
        <v>151</v>
      </c>
      <c r="B136" s="5" t="n">
        <v>301076</v>
      </c>
      <c r="C136" s="5" t="n">
        <v>297758</v>
      </c>
    </row>
    <row r="137" spans="1:5">
      <c r="A137" s="4" t="s">
        <v>711</v>
      </c>
    </row>
    <row r="138" spans="1:5">
      <c r="A138" s="3" t="s">
        <v>562</v>
      </c>
    </row>
    <row r="139" spans="1:5">
      <c r="A139" s="4" t="s">
        <v>117</v>
      </c>
      <c r="B139" s="5" t="n">
        <v>0</v>
      </c>
      <c r="C139" s="5" t="n">
        <v>0</v>
      </c>
    </row>
    <row r="140" spans="1:5">
      <c r="A140" s="4" t="s">
        <v>118</v>
      </c>
      <c r="B140" s="5" t="n">
        <v>0</v>
      </c>
      <c r="C140" s="5" t="n">
        <v>0</v>
      </c>
    </row>
    <row r="141" spans="1:5">
      <c r="A141" s="4" t="s">
        <v>119</v>
      </c>
      <c r="B141" s="5" t="n">
        <v>0</v>
      </c>
      <c r="C141" s="5" t="n">
        <v>0</v>
      </c>
    </row>
    <row r="142" spans="1:5">
      <c r="A142" s="4" t="s">
        <v>120</v>
      </c>
      <c r="B142" s="5" t="n">
        <v>8</v>
      </c>
      <c r="C142" s="5" t="n">
        <v>0</v>
      </c>
    </row>
    <row r="143" spans="1:5">
      <c r="A143" s="4" t="s">
        <v>121</v>
      </c>
      <c r="B143" s="5" t="n">
        <v>8</v>
      </c>
      <c r="C143" s="5" t="n">
        <v>0</v>
      </c>
    </row>
    <row r="144" spans="1:5">
      <c r="A144" s="4" t="s">
        <v>122</v>
      </c>
      <c r="B144" s="5" t="n">
        <v>0</v>
      </c>
      <c r="C144" s="5" t="n">
        <v>0</v>
      </c>
    </row>
    <row r="145" spans="1:5">
      <c r="A145" s="4" t="s">
        <v>123</v>
      </c>
      <c r="B145" s="5" t="n">
        <v>11</v>
      </c>
      <c r="C145" s="5" t="n">
        <v>21</v>
      </c>
    </row>
    <row r="146" spans="1:5">
      <c r="A146" s="4" t="s">
        <v>732</v>
      </c>
      <c r="B146" s="5" t="n">
        <v>146297</v>
      </c>
      <c r="C146" s="5" t="n">
        <v>142519</v>
      </c>
    </row>
    <row r="147" spans="1:5">
      <c r="A147" s="4" t="s">
        <v>124</v>
      </c>
      <c r="B147" s="5" t="n">
        <v>0</v>
      </c>
      <c r="C147" s="5" t="n">
        <v>0</v>
      </c>
    </row>
    <row r="148" spans="1:5">
      <c r="A148" s="4" t="s">
        <v>125</v>
      </c>
      <c r="B148" s="5" t="n">
        <v>0</v>
      </c>
      <c r="C148" s="5" t="n">
        <v>0</v>
      </c>
    </row>
    <row r="149" spans="1:5">
      <c r="A149" s="4" t="s">
        <v>126</v>
      </c>
      <c r="B149" s="5" t="n">
        <v>0</v>
      </c>
      <c r="C149" s="5" t="n">
        <v>0</v>
      </c>
    </row>
    <row r="150" spans="1:5">
      <c r="A150" s="4" t="s">
        <v>127</v>
      </c>
      <c r="B150" s="5" t="n">
        <v>0</v>
      </c>
      <c r="C150" s="5" t="n">
        <v>0</v>
      </c>
    </row>
    <row r="151" spans="1:5">
      <c r="A151" s="4" t="s">
        <v>128</v>
      </c>
      <c r="B151" s="5" t="n">
        <v>230</v>
      </c>
      <c r="C151" s="5" t="n">
        <v>708</v>
      </c>
    </row>
    <row r="152" spans="1:5">
      <c r="A152" s="4" t="s">
        <v>129</v>
      </c>
      <c r="B152" s="5" t="n">
        <v>146546</v>
      </c>
      <c r="C152" s="5" t="n">
        <v>143248</v>
      </c>
    </row>
    <row r="153" spans="1:5">
      <c r="A153" s="3" t="s">
        <v>733</v>
      </c>
    </row>
    <row r="154" spans="1:5">
      <c r="A154" s="4" t="s">
        <v>85</v>
      </c>
      <c r="B154" s="5" t="n">
        <v>0</v>
      </c>
      <c r="C154" s="5" t="n">
        <v>0</v>
      </c>
    </row>
    <row r="155" spans="1:5">
      <c r="A155" s="4" t="s">
        <v>131</v>
      </c>
      <c r="B155" s="5" t="n">
        <v>0</v>
      </c>
      <c r="C155" s="5" t="n">
        <v>0</v>
      </c>
    </row>
    <row r="156" spans="1:5">
      <c r="A156" s="4" t="s">
        <v>132</v>
      </c>
      <c r="B156" s="5" t="n">
        <v>0</v>
      </c>
      <c r="C156" s="5" t="n">
        <v>0</v>
      </c>
    </row>
    <row r="157" spans="1:5">
      <c r="A157" s="4" t="s">
        <v>133</v>
      </c>
      <c r="B157" s="5" t="n">
        <v>150</v>
      </c>
      <c r="C157" s="5" t="n">
        <v>92</v>
      </c>
    </row>
    <row r="158" spans="1:5">
      <c r="A158" s="4" t="s">
        <v>134</v>
      </c>
      <c r="B158" s="5" t="n">
        <v>0</v>
      </c>
      <c r="C158" s="5" t="n">
        <v>0</v>
      </c>
    </row>
    <row r="159" spans="1:5">
      <c r="A159" s="4" t="s">
        <v>135</v>
      </c>
      <c r="B159" s="5" t="n">
        <v>150</v>
      </c>
      <c r="C159" s="5" t="n">
        <v>92</v>
      </c>
    </row>
    <row r="160" spans="1:5">
      <c r="A160" s="4" t="s">
        <v>136</v>
      </c>
      <c r="B160" s="5" t="n">
        <v>144</v>
      </c>
      <c r="C160" s="5" t="n">
        <v>140</v>
      </c>
    </row>
    <row r="161" spans="1:5">
      <c r="A161" s="4" t="s">
        <v>81</v>
      </c>
      <c r="B161" s="5" t="n">
        <v>330</v>
      </c>
      <c r="C161" s="5" t="n">
        <v>285</v>
      </c>
    </row>
    <row r="162" spans="1:5">
      <c r="A162" s="4" t="s">
        <v>137</v>
      </c>
      <c r="B162" s="5" t="n">
        <v>0</v>
      </c>
      <c r="C162" s="5" t="n">
        <v>0</v>
      </c>
    </row>
    <row r="163" spans="1:5">
      <c r="A163" s="4" t="s">
        <v>140</v>
      </c>
      <c r="B163" s="5" t="n">
        <v>0</v>
      </c>
      <c r="C163" s="5" t="n">
        <v>0</v>
      </c>
    </row>
    <row r="164" spans="1:5">
      <c r="A164" s="3" t="s">
        <v>141</v>
      </c>
    </row>
    <row r="165" spans="1:5">
      <c r="A165" s="4" t="s">
        <v>143</v>
      </c>
      <c r="B165" s="5" t="n">
        <v>0</v>
      </c>
      <c r="C165" s="5" t="n">
        <v>0</v>
      </c>
    </row>
    <row r="166" spans="1:5">
      <c r="A166" s="4" t="s">
        <v>734</v>
      </c>
      <c r="B166" s="5" t="n">
        <v>145922</v>
      </c>
      <c r="C166" s="5" t="n">
        <v>142731</v>
      </c>
    </row>
    <row r="167" spans="1:5">
      <c r="A167" s="4" t="s">
        <v>148</v>
      </c>
      <c r="B167" s="5" t="n">
        <v>145922</v>
      </c>
      <c r="C167" s="5" t="n">
        <v>142731</v>
      </c>
    </row>
    <row r="168" spans="1:5">
      <c r="A168" s="4" t="s">
        <v>149</v>
      </c>
      <c r="B168" s="5" t="n">
        <v>0</v>
      </c>
      <c r="C168" s="5" t="n">
        <v>0</v>
      </c>
    </row>
    <row r="169" spans="1:5">
      <c r="A169" s="4" t="s">
        <v>150</v>
      </c>
      <c r="B169" s="5" t="n">
        <v>145922</v>
      </c>
      <c r="C169" s="5" t="n">
        <v>142731</v>
      </c>
    </row>
    <row r="170" spans="1:5">
      <c r="A170" s="4" t="s">
        <v>151</v>
      </c>
      <c r="B170" s="5" t="n">
        <v>146546</v>
      </c>
      <c r="C170" s="5" t="n">
        <v>143248</v>
      </c>
    </row>
    <row r="171" spans="1:5">
      <c r="A171" s="4" t="s">
        <v>712</v>
      </c>
    </row>
    <row r="172" spans="1:5">
      <c r="A172" s="3" t="s">
        <v>562</v>
      </c>
    </row>
    <row r="173" spans="1:5">
      <c r="A173" s="4" t="s">
        <v>117</v>
      </c>
      <c r="B173" s="5" t="n">
        <v>0</v>
      </c>
      <c r="C173" s="5" t="n">
        <v>0</v>
      </c>
    </row>
    <row r="174" spans="1:5">
      <c r="A174" s="4" t="s">
        <v>118</v>
      </c>
      <c r="B174" s="5" t="n">
        <v>0</v>
      </c>
      <c r="C174" s="5" t="n">
        <v>0</v>
      </c>
    </row>
    <row r="175" spans="1:5">
      <c r="A175" s="4" t="s">
        <v>119</v>
      </c>
      <c r="B175" s="5" t="n">
        <v>0</v>
      </c>
      <c r="C175" s="5" t="n">
        <v>0</v>
      </c>
    </row>
    <row r="176" spans="1:5">
      <c r="A176" s="4" t="s">
        <v>120</v>
      </c>
      <c r="B176" s="5" t="n">
        <v>0</v>
      </c>
      <c r="C176" s="5" t="n">
        <v>7</v>
      </c>
    </row>
    <row r="177" spans="1:5">
      <c r="A177" s="4" t="s">
        <v>121</v>
      </c>
      <c r="B177" s="5" t="n">
        <v>0</v>
      </c>
      <c r="C177" s="5" t="n">
        <v>7</v>
      </c>
    </row>
    <row r="178" spans="1:5">
      <c r="A178" s="4" t="s">
        <v>122</v>
      </c>
      <c r="B178" s="5" t="n">
        <v>0</v>
      </c>
      <c r="C178" s="5" t="n">
        <v>0</v>
      </c>
    </row>
    <row r="179" spans="1:5">
      <c r="A179" s="4" t="s">
        <v>123</v>
      </c>
      <c r="B179" s="5" t="n">
        <v>122</v>
      </c>
      <c r="C179" s="5" t="n">
        <v>108</v>
      </c>
    </row>
    <row r="180" spans="1:5">
      <c r="A180" s="4" t="s">
        <v>732</v>
      </c>
      <c r="B180" s="5" t="n">
        <v>132562</v>
      </c>
      <c r="C180" s="5" t="n">
        <v>139528</v>
      </c>
    </row>
    <row r="181" spans="1:5">
      <c r="A181" s="4" t="s">
        <v>124</v>
      </c>
      <c r="B181" s="5" t="n">
        <v>0</v>
      </c>
      <c r="C181" s="5" t="n">
        <v>0</v>
      </c>
    </row>
    <row r="182" spans="1:5">
      <c r="A182" s="4" t="s">
        <v>125</v>
      </c>
      <c r="B182" s="5" t="n">
        <v>0</v>
      </c>
      <c r="C182" s="5" t="n">
        <v>0</v>
      </c>
    </row>
    <row r="183" spans="1:5">
      <c r="A183" s="4" t="s">
        <v>126</v>
      </c>
      <c r="B183" s="5" t="n">
        <v>0</v>
      </c>
      <c r="C183" s="5" t="n">
        <v>0</v>
      </c>
    </row>
    <row r="184" spans="1:5">
      <c r="A184" s="4" t="s">
        <v>127</v>
      </c>
      <c r="B184" s="5" t="n">
        <v>0</v>
      </c>
      <c r="C184" s="5" t="n">
        <v>0</v>
      </c>
    </row>
    <row r="185" spans="1:5">
      <c r="A185" s="4" t="s">
        <v>128</v>
      </c>
      <c r="B185" s="5" t="n">
        <v>0</v>
      </c>
      <c r="C185" s="5" t="n">
        <v>0</v>
      </c>
    </row>
    <row r="186" spans="1:5">
      <c r="A186" s="4" t="s">
        <v>129</v>
      </c>
      <c r="B186" s="5" t="n">
        <v>132684</v>
      </c>
      <c r="C186" s="5" t="n">
        <v>139643</v>
      </c>
    </row>
    <row r="187" spans="1:5">
      <c r="A187" s="3" t="s">
        <v>733</v>
      </c>
    </row>
    <row r="188" spans="1:5">
      <c r="A188" s="4" t="s">
        <v>85</v>
      </c>
      <c r="B188" s="5" t="n">
        <v>0</v>
      </c>
      <c r="C188" s="5" t="n">
        <v>0</v>
      </c>
    </row>
    <row r="189" spans="1:5">
      <c r="A189" s="4" t="s">
        <v>131</v>
      </c>
      <c r="B189" s="5" t="n">
        <v>0</v>
      </c>
      <c r="C189" s="5" t="n">
        <v>0</v>
      </c>
    </row>
    <row r="190" spans="1:5">
      <c r="A190" s="4" t="s">
        <v>132</v>
      </c>
      <c r="B190" s="5" t="n">
        <v>0</v>
      </c>
      <c r="C190" s="5" t="n">
        <v>0</v>
      </c>
    </row>
    <row r="191" spans="1:5">
      <c r="A191" s="4" t="s">
        <v>133</v>
      </c>
      <c r="B191" s="5" t="n">
        <v>231</v>
      </c>
      <c r="C191" s="5" t="n">
        <v>333</v>
      </c>
    </row>
    <row r="192" spans="1:5">
      <c r="A192" s="4" t="s">
        <v>134</v>
      </c>
      <c r="B192" s="5" t="n">
        <v>0</v>
      </c>
      <c r="C192" s="5" t="n">
        <v>0</v>
      </c>
    </row>
    <row r="193" spans="1:5">
      <c r="A193" s="4" t="s">
        <v>135</v>
      </c>
      <c r="B193" s="5" t="n">
        <v>231</v>
      </c>
      <c r="C193" s="5" t="n">
        <v>333</v>
      </c>
    </row>
    <row r="194" spans="1:5">
      <c r="A194" s="4" t="s">
        <v>136</v>
      </c>
      <c r="B194" s="5" t="n">
        <v>2100</v>
      </c>
      <c r="C194" s="5" t="n">
        <v>2100</v>
      </c>
    </row>
    <row r="195" spans="1:5">
      <c r="A195" s="4" t="s">
        <v>81</v>
      </c>
      <c r="B195" s="5" t="n">
        <v>0</v>
      </c>
      <c r="C195" s="5" t="n">
        <v>0</v>
      </c>
    </row>
    <row r="196" spans="1:5">
      <c r="A196" s="4" t="s">
        <v>137</v>
      </c>
      <c r="B196" s="5" t="n">
        <v>0</v>
      </c>
      <c r="C196" s="5" t="n">
        <v>0</v>
      </c>
    </row>
    <row r="197" spans="1:5">
      <c r="A197" s="4" t="s">
        <v>140</v>
      </c>
      <c r="B197" s="5" t="n">
        <v>0</v>
      </c>
      <c r="C197" s="5" t="n">
        <v>0</v>
      </c>
    </row>
    <row r="198" spans="1:5">
      <c r="A198" s="3" t="s">
        <v>141</v>
      </c>
    </row>
    <row r="199" spans="1:5">
      <c r="A199" s="4" t="s">
        <v>143</v>
      </c>
      <c r="B199" s="5" t="n">
        <v>0</v>
      </c>
      <c r="C199" s="5" t="n">
        <v>0</v>
      </c>
    </row>
    <row r="200" spans="1:5">
      <c r="A200" s="4" t="s">
        <v>734</v>
      </c>
      <c r="B200" s="5" t="n">
        <v>130353</v>
      </c>
      <c r="C200" s="5" t="n">
        <v>137210</v>
      </c>
    </row>
    <row r="201" spans="1:5">
      <c r="A201" s="4" t="s">
        <v>148</v>
      </c>
      <c r="B201" s="5" t="n">
        <v>130353</v>
      </c>
      <c r="C201" s="5" t="n">
        <v>137210</v>
      </c>
    </row>
    <row r="202" spans="1:5">
      <c r="A202" s="4" t="s">
        <v>149</v>
      </c>
      <c r="B202" s="5" t="n">
        <v>0</v>
      </c>
      <c r="C202" s="5" t="n">
        <v>0</v>
      </c>
    </row>
    <row r="203" spans="1:5">
      <c r="A203" s="4" t="s">
        <v>150</v>
      </c>
      <c r="B203" s="5" t="n">
        <v>130353</v>
      </c>
      <c r="C203" s="5" t="n">
        <v>137210</v>
      </c>
    </row>
    <row r="204" spans="1:5">
      <c r="A204" s="4" t="s">
        <v>151</v>
      </c>
      <c r="B204" s="5" t="n">
        <v>132684</v>
      </c>
      <c r="C204" s="5" t="n">
        <v>139643</v>
      </c>
    </row>
    <row r="205" spans="1:5">
      <c r="A205" s="4" t="s">
        <v>713</v>
      </c>
    </row>
    <row r="206" spans="1:5">
      <c r="A206" s="3" t="s">
        <v>562</v>
      </c>
    </row>
    <row r="207" spans="1:5">
      <c r="A207" s="4" t="s">
        <v>117</v>
      </c>
      <c r="B207" s="5" t="n">
        <v>263</v>
      </c>
      <c r="C207" s="5" t="n">
        <v>496</v>
      </c>
    </row>
    <row r="208" spans="1:5">
      <c r="A208" s="4" t="s">
        <v>118</v>
      </c>
      <c r="B208" s="5" t="n">
        <v>0</v>
      </c>
      <c r="C208" s="5" t="n">
        <v>0</v>
      </c>
    </row>
    <row r="209" spans="1:5">
      <c r="A209" s="4" t="s">
        <v>119</v>
      </c>
      <c r="B209" s="5" t="n">
        <v>0</v>
      </c>
      <c r="C209" s="5" t="n">
        <v>0</v>
      </c>
    </row>
    <row r="210" spans="1:5">
      <c r="A210" s="4" t="s">
        <v>120</v>
      </c>
      <c r="B210" s="5" t="n">
        <v>34</v>
      </c>
      <c r="C210" s="5" t="n">
        <v>25</v>
      </c>
    </row>
    <row r="211" spans="1:5">
      <c r="A211" s="4" t="s">
        <v>121</v>
      </c>
      <c r="B211" s="5" t="n">
        <v>297</v>
      </c>
      <c r="C211" s="5" t="n">
        <v>521</v>
      </c>
    </row>
    <row r="212" spans="1:5">
      <c r="A212" s="4" t="s">
        <v>122</v>
      </c>
      <c r="B212" s="5" t="n">
        <v>0</v>
      </c>
      <c r="C212" s="5" t="n">
        <v>0</v>
      </c>
    </row>
    <row r="213" spans="1:5">
      <c r="A213" s="4" t="s">
        <v>123</v>
      </c>
      <c r="B213" s="5" t="n">
        <v>790</v>
      </c>
      <c r="C213" s="5" t="n">
        <v>693</v>
      </c>
    </row>
    <row r="214" spans="1:5">
      <c r="A214" s="4" t="s">
        <v>732</v>
      </c>
      <c r="B214" s="5" t="n">
        <v>53078</v>
      </c>
      <c r="C214" s="5" t="n">
        <v>50102</v>
      </c>
    </row>
    <row r="215" spans="1:5">
      <c r="A215" s="4" t="s">
        <v>124</v>
      </c>
      <c r="B215" s="5" t="n">
        <v>0</v>
      </c>
      <c r="C215" s="5" t="n">
        <v>0</v>
      </c>
    </row>
    <row r="216" spans="1:5">
      <c r="A216" s="4" t="s">
        <v>125</v>
      </c>
      <c r="B216" s="5" t="n">
        <v>0</v>
      </c>
      <c r="C216" s="5" t="n">
        <v>0</v>
      </c>
    </row>
    <row r="217" spans="1:5">
      <c r="A217" s="4" t="s">
        <v>126</v>
      </c>
      <c r="B217" s="5" t="n">
        <v>0</v>
      </c>
      <c r="C217" s="5" t="n">
        <v>0</v>
      </c>
    </row>
    <row r="218" spans="1:5">
      <c r="A218" s="4" t="s">
        <v>127</v>
      </c>
      <c r="B218" s="5" t="n">
        <v>0</v>
      </c>
      <c r="C218" s="5" t="n">
        <v>0</v>
      </c>
    </row>
    <row r="219" spans="1:5">
      <c r="A219" s="4" t="s">
        <v>128</v>
      </c>
      <c r="B219" s="5" t="n">
        <v>95</v>
      </c>
      <c r="C219" s="5" t="n">
        <v>88</v>
      </c>
    </row>
    <row r="220" spans="1:5">
      <c r="A220" s="4" t="s">
        <v>129</v>
      </c>
      <c r="B220" s="5" t="n">
        <v>54260</v>
      </c>
      <c r="C220" s="5" t="n">
        <v>51404</v>
      </c>
    </row>
    <row r="221" spans="1:5">
      <c r="A221" s="3" t="s">
        <v>733</v>
      </c>
    </row>
    <row r="222" spans="1:5">
      <c r="A222" s="4" t="s">
        <v>85</v>
      </c>
      <c r="B222" s="5" t="n">
        <v>0</v>
      </c>
      <c r="C222" s="5" t="n">
        <v>0</v>
      </c>
    </row>
    <row r="223" spans="1:5">
      <c r="A223" s="4" t="s">
        <v>131</v>
      </c>
      <c r="B223" s="5" t="n">
        <v>0</v>
      </c>
      <c r="C223" s="5" t="n">
        <v>0</v>
      </c>
    </row>
    <row r="224" spans="1:5">
      <c r="A224" s="4" t="s">
        <v>132</v>
      </c>
      <c r="B224" s="5" t="n">
        <v>0</v>
      </c>
      <c r="C224" s="5" t="n">
        <v>0</v>
      </c>
    </row>
    <row r="225" spans="1:5">
      <c r="A225" s="4" t="s">
        <v>133</v>
      </c>
      <c r="B225" s="5" t="n">
        <v>346</v>
      </c>
      <c r="C225" s="5" t="n">
        <v>326</v>
      </c>
    </row>
    <row r="226" spans="1:5">
      <c r="A226" s="4" t="s">
        <v>134</v>
      </c>
      <c r="B226" s="5" t="n">
        <v>4</v>
      </c>
      <c r="C226" s="5" t="n">
        <v>4</v>
      </c>
    </row>
    <row r="227" spans="1:5">
      <c r="A227" s="4" t="s">
        <v>135</v>
      </c>
      <c r="B227" s="5" t="n">
        <v>350</v>
      </c>
      <c r="C227" s="5" t="n">
        <v>330</v>
      </c>
    </row>
    <row r="228" spans="1:5">
      <c r="A228" s="4" t="s">
        <v>136</v>
      </c>
      <c r="B228" s="5" t="n">
        <v>7748</v>
      </c>
      <c r="C228" s="5" t="n">
        <v>7751</v>
      </c>
    </row>
    <row r="229" spans="1:5">
      <c r="A229" s="4" t="s">
        <v>81</v>
      </c>
      <c r="B229" s="5" t="n">
        <v>68</v>
      </c>
      <c r="C229" s="5" t="n">
        <v>67</v>
      </c>
    </row>
    <row r="230" spans="1:5">
      <c r="A230" s="4" t="s">
        <v>137</v>
      </c>
      <c r="B230" s="5" t="n">
        <v>1225</v>
      </c>
      <c r="C230" s="5" t="n">
        <v>1128</v>
      </c>
    </row>
    <row r="231" spans="1:5">
      <c r="A231" s="4" t="s">
        <v>140</v>
      </c>
      <c r="B231" s="5" t="n">
        <v>0</v>
      </c>
      <c r="C231" s="5" t="n">
        <v>0</v>
      </c>
    </row>
    <row r="232" spans="1:5">
      <c r="A232" s="3" t="s">
        <v>141</v>
      </c>
    </row>
    <row r="233" spans="1:5">
      <c r="A233" s="4" t="s">
        <v>143</v>
      </c>
      <c r="B233" s="5" t="n">
        <v>0</v>
      </c>
      <c r="C233" s="5" t="n">
        <v>0</v>
      </c>
    </row>
    <row r="234" spans="1:5">
      <c r="A234" s="4" t="s">
        <v>734</v>
      </c>
      <c r="B234" s="5" t="n">
        <v>44869</v>
      </c>
      <c r="C234" s="5" t="n">
        <v>42128</v>
      </c>
    </row>
    <row r="235" spans="1:5">
      <c r="A235" s="4" t="s">
        <v>148</v>
      </c>
      <c r="B235" s="5" t="n">
        <v>44869</v>
      </c>
      <c r="C235" s="5" t="n">
        <v>42128</v>
      </c>
    </row>
    <row r="236" spans="1:5">
      <c r="A236" s="4" t="s">
        <v>149</v>
      </c>
      <c r="B236" s="5" t="n">
        <v>0</v>
      </c>
      <c r="C236" s="5" t="n">
        <v>0</v>
      </c>
    </row>
    <row r="237" spans="1:5">
      <c r="A237" s="4" t="s">
        <v>150</v>
      </c>
      <c r="B237" s="5" t="n">
        <v>44869</v>
      </c>
      <c r="C237" s="5" t="n">
        <v>42128</v>
      </c>
    </row>
    <row r="238" spans="1:5">
      <c r="A238" s="4" t="s">
        <v>151</v>
      </c>
      <c r="B238" s="7" t="n">
        <v>54260</v>
      </c>
      <c r="C238" s="7" t="n">
        <v>51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8"/>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 customWidth="1" max="15" min="15" width="51"/>
  </cols>
  <sheetData>
    <row r="1" spans="1:15">
      <c r="A1" s="1" t="s">
        <v>168</v>
      </c>
      <c r="B1" s="2" t="s">
        <v>169</v>
      </c>
      <c r="C1" s="2" t="s">
        <v>170</v>
      </c>
      <c r="D1" s="2" t="s">
        <v>171</v>
      </c>
      <c r="E1" s="2" t="s">
        <v>172</v>
      </c>
      <c r="F1" s="2" t="s">
        <v>173</v>
      </c>
      <c r="G1" s="2" t="s">
        <v>174</v>
      </c>
      <c r="H1" s="2" t="s">
        <v>175</v>
      </c>
      <c r="I1" s="2" t="s">
        <v>24</v>
      </c>
      <c r="J1" s="2" t="s">
        <v>176</v>
      </c>
      <c r="K1" s="2" t="s">
        <v>177</v>
      </c>
      <c r="L1" s="2" t="s">
        <v>178</v>
      </c>
      <c r="M1" s="2" t="s">
        <v>179</v>
      </c>
      <c r="N1" s="2" t="s">
        <v>180</v>
      </c>
      <c r="O1" s="2" t="s">
        <v>181</v>
      </c>
    </row>
    <row r="2" spans="1:15">
      <c r="A2" s="4" t="s">
        <v>182</v>
      </c>
      <c r="B2" s="7" t="n">
        <v>56163</v>
      </c>
      <c r="D2" s="7" t="n">
        <v>38230</v>
      </c>
      <c r="E2" s="7" t="n">
        <v>23065</v>
      </c>
      <c r="F2" s="7" t="n">
        <v>-7517</v>
      </c>
      <c r="G2" s="7" t="n">
        <v>98</v>
      </c>
      <c r="H2" s="7" t="n">
        <v>2231</v>
      </c>
      <c r="N2" s="7" t="n">
        <v>56</v>
      </c>
      <c r="O2" s="7" t="n">
        <v>0</v>
      </c>
    </row>
    <row r="3" spans="1:15">
      <c r="A3" s="4" t="s">
        <v>182</v>
      </c>
      <c r="I3" s="7" t="n">
        <v>40875</v>
      </c>
      <c r="K3" s="7" t="n">
        <v>38894</v>
      </c>
      <c r="L3" s="7" t="n">
        <v>-135</v>
      </c>
      <c r="M3" s="7" t="n">
        <v>2116</v>
      </c>
    </row>
    <row r="4" spans="1:15">
      <c r="A4" s="3" t="s">
        <v>183</v>
      </c>
    </row>
    <row r="5" spans="1:15">
      <c r="A5" s="4" t="s">
        <v>184</v>
      </c>
      <c r="B5" s="5" t="n">
        <v>440</v>
      </c>
      <c r="D5" s="5" t="n">
        <v>440</v>
      </c>
    </row>
    <row r="6" spans="1:15">
      <c r="A6" s="4" t="s">
        <v>102</v>
      </c>
      <c r="B6" s="5" t="n">
        <v>-4221</v>
      </c>
      <c r="D6" s="5" t="n">
        <v>-633</v>
      </c>
      <c r="E6" s="5" t="n">
        <v>-3587</v>
      </c>
      <c r="N6" s="5" t="n">
        <v>-1</v>
      </c>
    </row>
    <row r="7" spans="1:15">
      <c r="A7" s="4" t="s">
        <v>185</v>
      </c>
      <c r="B7" s="5" t="n">
        <v>140</v>
      </c>
      <c r="D7" s="5" t="n">
        <v>140</v>
      </c>
    </row>
    <row r="8" spans="1:15">
      <c r="A8" s="4" t="s">
        <v>186</v>
      </c>
      <c r="B8" s="5" t="n">
        <v>-2239</v>
      </c>
      <c r="E8" s="5" t="n">
        <v>-2239</v>
      </c>
      <c r="I8" s="5" t="n">
        <v>-1720</v>
      </c>
      <c r="K8" s="5" t="n">
        <v>-1720</v>
      </c>
    </row>
    <row r="9" spans="1:15">
      <c r="A9" s="4" t="s">
        <v>187</v>
      </c>
      <c r="B9" s="5" t="n">
        <v>176</v>
      </c>
      <c r="G9" s="5" t="n">
        <v>89</v>
      </c>
      <c r="H9" s="5" t="n">
        <v>87</v>
      </c>
      <c r="I9" s="5" t="n">
        <v>52</v>
      </c>
      <c r="L9" s="5" t="n">
        <v>-35</v>
      </c>
      <c r="M9" s="5" t="n">
        <v>87</v>
      </c>
    </row>
    <row r="10" spans="1:15">
      <c r="A10" s="4" t="s">
        <v>188</v>
      </c>
      <c r="B10" s="5" t="n">
        <v>-81</v>
      </c>
      <c r="H10" s="5" t="n">
        <v>-81</v>
      </c>
      <c r="I10" s="5" t="n">
        <v>-95</v>
      </c>
      <c r="M10" s="5" t="n">
        <v>-95</v>
      </c>
    </row>
    <row r="11" spans="1:15">
      <c r="A11" s="4" t="s">
        <v>189</v>
      </c>
      <c r="I11" s="5" t="n">
        <v>662</v>
      </c>
      <c r="K11" s="5" t="n">
        <v>662</v>
      </c>
    </row>
    <row r="12" spans="1:15">
      <c r="A12" s="4" t="s">
        <v>104</v>
      </c>
      <c r="B12" s="5" t="n">
        <v>-2238</v>
      </c>
      <c r="D12" s="5" t="n">
        <v>-696</v>
      </c>
      <c r="G12" s="5" t="n">
        <v>194</v>
      </c>
      <c r="H12" s="5" t="n">
        <v>-1736</v>
      </c>
      <c r="I12" s="5" t="n">
        <v>-2299</v>
      </c>
      <c r="K12" s="5" t="n">
        <v>-704</v>
      </c>
      <c r="L12" s="5" t="n">
        <v>141</v>
      </c>
      <c r="M12" s="5" t="n">
        <v>-1736</v>
      </c>
    </row>
    <row r="13" spans="1:15">
      <c r="A13" s="4" t="s">
        <v>96</v>
      </c>
      <c r="B13" s="5" t="n">
        <v>299</v>
      </c>
      <c r="D13" s="5" t="n">
        <v>48</v>
      </c>
      <c r="E13" s="5" t="n">
        <v>-1</v>
      </c>
      <c r="H13" s="5" t="n">
        <v>252</v>
      </c>
      <c r="I13" s="5" t="n">
        <v>655</v>
      </c>
      <c r="K13" s="5" t="n">
        <v>185</v>
      </c>
      <c r="M13" s="5" t="n">
        <v>470</v>
      </c>
    </row>
    <row r="14" spans="1:15">
      <c r="A14" s="4" t="s">
        <v>190</v>
      </c>
      <c r="B14" s="5" t="n">
        <v>7819</v>
      </c>
      <c r="E14" s="5" t="n">
        <v>7736</v>
      </c>
      <c r="H14" s="5" t="n">
        <v>83</v>
      </c>
      <c r="I14" s="5" t="n">
        <v>4372</v>
      </c>
      <c r="K14" s="5" t="n">
        <v>4288</v>
      </c>
      <c r="M14" s="5" t="n">
        <v>84</v>
      </c>
    </row>
    <row r="15" spans="1:15">
      <c r="A15" s="4" t="s">
        <v>191</v>
      </c>
      <c r="B15" s="5" t="n">
        <v>56258</v>
      </c>
      <c r="D15" s="5" t="n">
        <v>37529</v>
      </c>
      <c r="E15" s="5" t="n">
        <v>24974</v>
      </c>
      <c r="F15" s="5" t="n">
        <v>-7517</v>
      </c>
      <c r="G15" s="5" t="n">
        <v>381</v>
      </c>
      <c r="H15" s="5" t="n">
        <v>836</v>
      </c>
      <c r="N15" s="5" t="n">
        <v>55</v>
      </c>
      <c r="O15" s="5" t="n">
        <v>0</v>
      </c>
    </row>
    <row r="16" spans="1:15">
      <c r="A16" s="4" t="s">
        <v>191</v>
      </c>
      <c r="I16" s="5" t="n">
        <v>42502</v>
      </c>
      <c r="K16" s="5" t="n">
        <v>41605</v>
      </c>
      <c r="L16" s="5" t="n">
        <v>-29</v>
      </c>
      <c r="M16" s="5" t="n">
        <v>926</v>
      </c>
    </row>
    <row r="17" spans="1:15">
      <c r="A17" s="4" t="s">
        <v>182</v>
      </c>
      <c r="C17" s="7" t="n">
        <v>1446</v>
      </c>
      <c r="J17" s="7" t="n">
        <v>530</v>
      </c>
    </row>
    <row r="18" spans="1:15">
      <c r="A18" s="3" t="s">
        <v>192</v>
      </c>
    </row>
    <row r="19" spans="1:15">
      <c r="A19" s="4" t="s">
        <v>188</v>
      </c>
      <c r="C19" s="5" t="n">
        <v>-31</v>
      </c>
      <c r="J19" s="5" t="n">
        <v>-56</v>
      </c>
    </row>
    <row r="20" spans="1:15">
      <c r="A20" s="4" t="s">
        <v>96</v>
      </c>
      <c r="C20" s="5" t="n">
        <v>-114</v>
      </c>
      <c r="J20" s="5" t="n">
        <v>-85</v>
      </c>
    </row>
    <row r="21" spans="1:15">
      <c r="A21" s="4" t="s">
        <v>190</v>
      </c>
      <c r="C21" s="5" t="n">
        <v>52</v>
      </c>
      <c r="J21" s="5" t="n">
        <v>18</v>
      </c>
    </row>
    <row r="22" spans="1:15">
      <c r="A22" s="4" t="s">
        <v>191</v>
      </c>
      <c r="C22" s="5" t="n">
        <v>1353</v>
      </c>
      <c r="J22" s="5" t="n">
        <v>407</v>
      </c>
    </row>
    <row r="23" spans="1:15">
      <c r="A23" s="3" t="s">
        <v>183</v>
      </c>
    </row>
    <row r="24" spans="1:15">
      <c r="A24" s="4" t="s">
        <v>193</v>
      </c>
      <c r="B24" s="5" t="n">
        <v>33</v>
      </c>
      <c r="E24" s="5" t="n">
        <v>-43</v>
      </c>
      <c r="G24" s="5" t="n">
        <v>76</v>
      </c>
      <c r="I24" s="5" t="n">
        <v>0</v>
      </c>
      <c r="K24" s="5" t="n">
        <v>-232</v>
      </c>
      <c r="L24" s="5" t="n">
        <v>232</v>
      </c>
    </row>
    <row r="25" spans="1:15">
      <c r="A25" s="4" t="s">
        <v>194</v>
      </c>
      <c r="B25" s="5" t="n">
        <v>69459</v>
      </c>
      <c r="D25" s="5" t="n">
        <v>37497</v>
      </c>
      <c r="E25" s="5" t="n">
        <v>38202</v>
      </c>
      <c r="F25" s="5" t="n">
        <v>-7517</v>
      </c>
      <c r="G25" s="5" t="n">
        <v>379</v>
      </c>
      <c r="H25" s="5" t="n">
        <v>843</v>
      </c>
      <c r="N25" s="5" t="n">
        <v>55</v>
      </c>
      <c r="O25" s="5" t="n">
        <v>0</v>
      </c>
    </row>
    <row r="26" spans="1:15">
      <c r="A26" s="4" t="s">
        <v>194</v>
      </c>
      <c r="I26" s="5" t="n">
        <v>43041</v>
      </c>
      <c r="K26" s="5" t="n">
        <v>42148</v>
      </c>
      <c r="L26" s="5" t="n">
        <v>-20</v>
      </c>
      <c r="M26" s="5" t="n">
        <v>913</v>
      </c>
    </row>
    <row r="27" spans="1:15">
      <c r="A27" s="3" t="s">
        <v>183</v>
      </c>
    </row>
    <row r="28" spans="1:15">
      <c r="A28" s="4" t="s">
        <v>184</v>
      </c>
      <c r="B28" s="5" t="n">
        <v>434</v>
      </c>
      <c r="D28" s="5" t="n">
        <v>434</v>
      </c>
    </row>
    <row r="29" spans="1:15">
      <c r="A29" s="4" t="s">
        <v>102</v>
      </c>
      <c r="B29" s="5" t="n">
        <v>-4288</v>
      </c>
      <c r="D29" s="5" t="n">
        <v>-757</v>
      </c>
      <c r="E29" s="5" t="n">
        <v>-3530</v>
      </c>
      <c r="N29" s="5" t="n">
        <v>-1</v>
      </c>
    </row>
    <row r="30" spans="1:15">
      <c r="A30" s="4" t="s">
        <v>185</v>
      </c>
      <c r="B30" s="5" t="n">
        <v>161</v>
      </c>
      <c r="D30" s="5" t="n">
        <v>161</v>
      </c>
    </row>
    <row r="31" spans="1:15">
      <c r="A31" s="4" t="s">
        <v>186</v>
      </c>
      <c r="B31" s="5" t="n">
        <v>-2631</v>
      </c>
      <c r="E31" s="5" t="n">
        <v>-2631</v>
      </c>
      <c r="I31" s="5" t="n">
        <v>-1228</v>
      </c>
      <c r="K31" s="5" t="n">
        <v>-1228</v>
      </c>
    </row>
    <row r="32" spans="1:15">
      <c r="A32" s="4" t="s">
        <v>187</v>
      </c>
      <c r="B32" s="5" t="n">
        <v>-126</v>
      </c>
      <c r="G32" s="5" t="n">
        <v>-81</v>
      </c>
      <c r="H32" s="5" t="n">
        <v>-45</v>
      </c>
      <c r="I32" s="5" t="n">
        <v>-159</v>
      </c>
      <c r="L32" s="5" t="n">
        <v>-114</v>
      </c>
      <c r="M32" s="5" t="n">
        <v>-45</v>
      </c>
    </row>
    <row r="33" spans="1:15">
      <c r="A33" s="4" t="s">
        <v>188</v>
      </c>
      <c r="B33" s="5" t="n">
        <v>277</v>
      </c>
      <c r="H33" s="5" t="n">
        <v>277</v>
      </c>
      <c r="I33" s="5" t="n">
        <v>272</v>
      </c>
      <c r="M33" s="5" t="n">
        <v>272</v>
      </c>
    </row>
    <row r="34" spans="1:15">
      <c r="A34" s="4" t="s">
        <v>96</v>
      </c>
      <c r="B34" s="5" t="n">
        <v>-217</v>
      </c>
      <c r="D34" s="5" t="n">
        <v>59</v>
      </c>
      <c r="H34" s="5" t="n">
        <v>-276</v>
      </c>
      <c r="I34" s="5" t="n">
        <v>-201</v>
      </c>
      <c r="K34" s="5" t="n">
        <v>92</v>
      </c>
      <c r="M34" s="5" t="n">
        <v>-293</v>
      </c>
    </row>
    <row r="35" spans="1:15">
      <c r="A35" s="4" t="s">
        <v>190</v>
      </c>
      <c r="B35" s="5" t="n">
        <v>9243</v>
      </c>
      <c r="E35" s="5" t="n">
        <v>9220</v>
      </c>
      <c r="H35" s="5" t="n">
        <v>23</v>
      </c>
      <c r="I35" s="5" t="n">
        <v>3987</v>
      </c>
      <c r="K35" s="5" t="n">
        <v>3991</v>
      </c>
      <c r="M35" s="5" t="n">
        <v>-4</v>
      </c>
    </row>
    <row r="36" spans="1:15">
      <c r="A36" s="4" t="s">
        <v>195</v>
      </c>
      <c r="B36" s="5" t="n">
        <v>72345</v>
      </c>
      <c r="D36" s="7" t="n">
        <v>37394</v>
      </c>
      <c r="E36" s="7" t="n">
        <v>41218</v>
      </c>
      <c r="F36" s="7" t="n">
        <v>-7517</v>
      </c>
      <c r="G36" s="7" t="n">
        <v>374</v>
      </c>
      <c r="H36" s="7" t="n">
        <v>822</v>
      </c>
      <c r="N36" s="7" t="n">
        <v>54</v>
      </c>
      <c r="O36" s="7" t="n">
        <v>0</v>
      </c>
    </row>
    <row r="37" spans="1:15">
      <c r="A37" s="4" t="s">
        <v>195</v>
      </c>
      <c r="I37" s="5" t="n">
        <v>45712</v>
      </c>
      <c r="K37" s="7" t="n">
        <v>44771</v>
      </c>
      <c r="L37" s="7" t="n">
        <v>98</v>
      </c>
      <c r="M37" s="7" t="n">
        <v>843</v>
      </c>
    </row>
    <row r="38" spans="1:15">
      <c r="A38" s="4" t="s">
        <v>194</v>
      </c>
      <c r="B38" s="5" t="n">
        <v>1357</v>
      </c>
      <c r="C38" s="5" t="n">
        <v>1357</v>
      </c>
      <c r="I38" s="5" t="n">
        <v>409</v>
      </c>
      <c r="J38" s="5" t="n">
        <v>409</v>
      </c>
    </row>
    <row r="39" spans="1:15">
      <c r="A39" s="3" t="s">
        <v>192</v>
      </c>
    </row>
    <row r="40" spans="1:15">
      <c r="A40" s="4" t="s">
        <v>188</v>
      </c>
      <c r="C40" s="5" t="n">
        <v>-42</v>
      </c>
      <c r="J40" s="5" t="n">
        <v>-43</v>
      </c>
    </row>
    <row r="41" spans="1:15">
      <c r="A41" s="4" t="s">
        <v>96</v>
      </c>
      <c r="C41" s="5" t="n">
        <v>-35</v>
      </c>
      <c r="J41" s="5" t="n">
        <v>-5</v>
      </c>
    </row>
    <row r="42" spans="1:15">
      <c r="A42" s="4" t="s">
        <v>190</v>
      </c>
      <c r="C42" s="5" t="n">
        <v>37</v>
      </c>
      <c r="J42" s="5" t="n">
        <v>26</v>
      </c>
    </row>
    <row r="43" spans="1:15">
      <c r="A43" s="4" t="s">
        <v>195</v>
      </c>
      <c r="B43" s="7" t="n">
        <v>1317</v>
      </c>
      <c r="C43" s="7" t="n">
        <v>1317</v>
      </c>
      <c r="I43" s="7" t="n">
        <v>387</v>
      </c>
      <c r="J43" s="7" t="n">
        <v>3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32</v>
      </c>
    </row>
    <row r="3" spans="1:2">
      <c r="A3" s="3" t="s">
        <v>197</v>
      </c>
    </row>
    <row r="4" spans="1:2">
      <c r="A4" s="4" t="s">
        <v>196</v>
      </c>
      <c r="B4" s="4" t="s">
        <v>198</v>
      </c>
    </row>
    <row r="5" spans="1:2">
      <c r="A5" s="4" t="s">
        <v>24</v>
      </c>
    </row>
    <row r="6" spans="1:2">
      <c r="A6" s="3" t="s">
        <v>197</v>
      </c>
    </row>
    <row r="7" spans="1:2">
      <c r="A7" s="4" t="s">
        <v>196</v>
      </c>
      <c r="B7"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5:29:38Z</dcterms:created>
  <dcterms:modified xmlns:dcterms="http://purl.org/dc/terms/" xmlns:xsi="http://www.w3.org/2001/XMLSchema-instance" xsi:type="dcterms:W3CDTF">2018-10-25T15:29:38Z</dcterms:modified>
</cp:coreProperties>
</file>